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ignificant business acquisitio"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Other investments" sheetId="13" state="visible" r:id="rId13"/>
    <sheet xmlns:r="http://schemas.openxmlformats.org/officeDocument/2006/relationships" name="Investments in The Kraft Heinz " sheetId="14" state="visible" r:id="rId14"/>
    <sheet xmlns:r="http://schemas.openxmlformats.org/officeDocument/2006/relationships" name="Investment gains_losses" sheetId="15" state="visible" r:id="rId15"/>
    <sheet xmlns:r="http://schemas.openxmlformats.org/officeDocument/2006/relationships" name="Inventories" sheetId="16" state="visible" r:id="rId16"/>
    <sheet xmlns:r="http://schemas.openxmlformats.org/officeDocument/2006/relationships" name="Receivables" sheetId="17" state="visible" r:id="rId17"/>
    <sheet xmlns:r="http://schemas.openxmlformats.org/officeDocument/2006/relationships" name="Property, plant and equipment a" sheetId="18" state="visible" r:id="rId18"/>
    <sheet xmlns:r="http://schemas.openxmlformats.org/officeDocument/2006/relationships" name="Goodwill and other intangible a" sheetId="19" state="visible" r:id="rId19"/>
    <sheet xmlns:r="http://schemas.openxmlformats.org/officeDocument/2006/relationships" name="Derivative contracts" sheetId="20" state="visible" r:id="rId20"/>
    <sheet xmlns:r="http://schemas.openxmlformats.org/officeDocument/2006/relationships" name="Supplemental cash flow informat" sheetId="21" state="visible" r:id="rId21"/>
    <sheet xmlns:r="http://schemas.openxmlformats.org/officeDocument/2006/relationships" name="Unpaid losses and loss adjustme" sheetId="22" state="visible" r:id="rId22"/>
    <sheet xmlns:r="http://schemas.openxmlformats.org/officeDocument/2006/relationships" name="Notes payable and other borrowi" sheetId="23" state="visible" r:id="rId23"/>
    <sheet xmlns:r="http://schemas.openxmlformats.org/officeDocument/2006/relationships" name="Income taxes" sheetId="24" state="visible" r:id="rId24"/>
    <sheet xmlns:r="http://schemas.openxmlformats.org/officeDocument/2006/relationships" name="Dividend restrictions - Insuran"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Pension plans" sheetId="29" state="visible" r:id="rId29"/>
    <sheet xmlns:r="http://schemas.openxmlformats.org/officeDocument/2006/relationships" name="Contingencies and Commitments" sheetId="30" state="visible" r:id="rId30"/>
    <sheet xmlns:r="http://schemas.openxmlformats.org/officeDocument/2006/relationships" name="Business segment data" sheetId="31" state="visible" r:id="rId31"/>
    <sheet xmlns:r="http://schemas.openxmlformats.org/officeDocument/2006/relationships" name="Quarterly data" sheetId="32" state="visible" r:id="rId32"/>
    <sheet xmlns:r="http://schemas.openxmlformats.org/officeDocument/2006/relationships" name="Subsequent event" sheetId="33" state="visible" r:id="rId33"/>
    <sheet xmlns:r="http://schemas.openxmlformats.org/officeDocument/2006/relationships" name="Condensed Financial Information" sheetId="34" state="visible" r:id="rId34"/>
    <sheet xmlns:r="http://schemas.openxmlformats.org/officeDocument/2006/relationships" name="Significant accounting polici35" sheetId="35" state="visible" r:id="rId35"/>
    <sheet xmlns:r="http://schemas.openxmlformats.org/officeDocument/2006/relationships" name="Significant business acquisit36" sheetId="36" state="visible" r:id="rId36"/>
    <sheet xmlns:r="http://schemas.openxmlformats.org/officeDocument/2006/relationships" name="Investments in fixed maturity37" sheetId="37" state="visible" r:id="rId37"/>
    <sheet xmlns:r="http://schemas.openxmlformats.org/officeDocument/2006/relationships" name="Investments in equity securit38" sheetId="38" state="visible" r:id="rId38"/>
    <sheet xmlns:r="http://schemas.openxmlformats.org/officeDocument/2006/relationships" name="Other investments (Tables)" sheetId="39" state="visible" r:id="rId39"/>
    <sheet xmlns:r="http://schemas.openxmlformats.org/officeDocument/2006/relationships" name="Investments in The Kraft Hein40" sheetId="40" state="visible" r:id="rId40"/>
    <sheet xmlns:r="http://schemas.openxmlformats.org/officeDocument/2006/relationships" name="Investment gains_losses (Tables" sheetId="41" state="visible" r:id="rId41"/>
    <sheet xmlns:r="http://schemas.openxmlformats.org/officeDocument/2006/relationships" name="Inventories (Tables)" sheetId="42" state="visible" r:id="rId42"/>
    <sheet xmlns:r="http://schemas.openxmlformats.org/officeDocument/2006/relationships" name="Receivables (Tables)" sheetId="43" state="visible" r:id="rId43"/>
    <sheet xmlns:r="http://schemas.openxmlformats.org/officeDocument/2006/relationships" name="Property, plant and equipment44" sheetId="44" state="visible" r:id="rId44"/>
    <sheet xmlns:r="http://schemas.openxmlformats.org/officeDocument/2006/relationships" name="Goodwill and other intangible45" sheetId="45" state="visible" r:id="rId45"/>
    <sheet xmlns:r="http://schemas.openxmlformats.org/officeDocument/2006/relationships" name="Derivative contracts (Tables)" sheetId="46" state="visible" r:id="rId46"/>
    <sheet xmlns:r="http://schemas.openxmlformats.org/officeDocument/2006/relationships" name="Supplemental cash flow inform47" sheetId="47" state="visible" r:id="rId47"/>
    <sheet xmlns:r="http://schemas.openxmlformats.org/officeDocument/2006/relationships" name="Unpaid losses and loss adjust48" sheetId="48" state="visible" r:id="rId48"/>
    <sheet xmlns:r="http://schemas.openxmlformats.org/officeDocument/2006/relationships" name="Notes payable and other borro49"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Common stock (Tables)" sheetId="52" state="visible" r:id="rId52"/>
    <sheet xmlns:r="http://schemas.openxmlformats.org/officeDocument/2006/relationships" name="Accumulated other comprehensi53" sheetId="53" state="visible" r:id="rId53"/>
    <sheet xmlns:r="http://schemas.openxmlformats.org/officeDocument/2006/relationships" name="Pension plans (Tables)" sheetId="54" state="visible" r:id="rId54"/>
    <sheet xmlns:r="http://schemas.openxmlformats.org/officeDocument/2006/relationships" name="Contingencies and Commitments (" sheetId="55" state="visible" r:id="rId55"/>
    <sheet xmlns:r="http://schemas.openxmlformats.org/officeDocument/2006/relationships" name="Business segment data (Tables)" sheetId="56" state="visible" r:id="rId56"/>
    <sheet xmlns:r="http://schemas.openxmlformats.org/officeDocument/2006/relationships" name="Quarterly data (Tables)" sheetId="57" state="visible" r:id="rId57"/>
    <sheet xmlns:r="http://schemas.openxmlformats.org/officeDocument/2006/relationships" name="Significant accounting polici58" sheetId="58" state="visible" r:id="rId58"/>
    <sheet xmlns:r="http://schemas.openxmlformats.org/officeDocument/2006/relationships" name="Significant business acquisit59" sheetId="59" state="visible" r:id="rId59"/>
    <sheet xmlns:r="http://schemas.openxmlformats.org/officeDocument/2006/relationships" name="Significant business acquisit60" sheetId="60" state="visible" r:id="rId60"/>
    <sheet xmlns:r="http://schemas.openxmlformats.org/officeDocument/2006/relationships" name="Significant business acquisit61" sheetId="61" state="visible" r:id="rId61"/>
    <sheet xmlns:r="http://schemas.openxmlformats.org/officeDocument/2006/relationships" name="Investments in fixed maturity62" sheetId="62" state="visible" r:id="rId62"/>
    <sheet xmlns:r="http://schemas.openxmlformats.org/officeDocument/2006/relationships" name="Investments in fixed maturity63" sheetId="63" state="visible" r:id="rId63"/>
    <sheet xmlns:r="http://schemas.openxmlformats.org/officeDocument/2006/relationships" name="Investments in fixed maturity64" sheetId="64" state="visible" r:id="rId64"/>
    <sheet xmlns:r="http://schemas.openxmlformats.org/officeDocument/2006/relationships" name="Investments in fixed maturity65" sheetId="65" state="visible" r:id="rId65"/>
    <sheet xmlns:r="http://schemas.openxmlformats.org/officeDocument/2006/relationships" name="Investments in equity securit66" sheetId="66" state="visible" r:id="rId66"/>
    <sheet xmlns:r="http://schemas.openxmlformats.org/officeDocument/2006/relationships" name="Investments in equity securit67" sheetId="67" state="visible" r:id="rId67"/>
    <sheet xmlns:r="http://schemas.openxmlformats.org/officeDocument/2006/relationships" name="Investments in equity securit68" sheetId="68" state="visible" r:id="rId68"/>
    <sheet xmlns:r="http://schemas.openxmlformats.org/officeDocument/2006/relationships" name="Investments in equity securit69" sheetId="69" state="visible" r:id="rId69"/>
    <sheet xmlns:r="http://schemas.openxmlformats.org/officeDocument/2006/relationships" name="Other investments (Detail)" sheetId="70" state="visible" r:id="rId70"/>
    <sheet xmlns:r="http://schemas.openxmlformats.org/officeDocument/2006/relationships" name="Other investment - Narrative (D" sheetId="71" state="visible" r:id="rId71"/>
    <sheet xmlns:r="http://schemas.openxmlformats.org/officeDocument/2006/relationships" name="Investments in The Kraft Hein72" sheetId="72" state="visible" r:id="rId72"/>
    <sheet xmlns:r="http://schemas.openxmlformats.org/officeDocument/2006/relationships" name="Investments in The Kraft Hein73" sheetId="73" state="visible" r:id="rId73"/>
    <sheet xmlns:r="http://schemas.openxmlformats.org/officeDocument/2006/relationships" name="Investments in The Kraft Hein74" sheetId="74" state="visible" r:id="rId74"/>
    <sheet xmlns:r="http://schemas.openxmlformats.org/officeDocument/2006/relationships" name="Investment gains_losses (Detail" sheetId="75" state="visible" r:id="rId75"/>
    <sheet xmlns:r="http://schemas.openxmlformats.org/officeDocument/2006/relationships" name="Investment gains_losses - Narra" sheetId="76" state="visible" r:id="rId76"/>
    <sheet xmlns:r="http://schemas.openxmlformats.org/officeDocument/2006/relationships" name="Inventories (Detail)" sheetId="77" state="visible" r:id="rId77"/>
    <sheet xmlns:r="http://schemas.openxmlformats.org/officeDocument/2006/relationships" name="Inventories - Narrative (Detail" sheetId="78" state="visible" r:id="rId78"/>
    <sheet xmlns:r="http://schemas.openxmlformats.org/officeDocument/2006/relationships" name="Receivables (Detail)" sheetId="79" state="visible" r:id="rId79"/>
    <sheet xmlns:r="http://schemas.openxmlformats.org/officeDocument/2006/relationships" name="Receivables - Narrative (Detail" sheetId="80" state="visible" r:id="rId80"/>
    <sheet xmlns:r="http://schemas.openxmlformats.org/officeDocument/2006/relationships" name="Property, plant and equipment81" sheetId="81" state="visible" r:id="rId81"/>
    <sheet xmlns:r="http://schemas.openxmlformats.org/officeDocument/2006/relationships" name="Property, plant and equipment82" sheetId="82" state="visible" r:id="rId82"/>
    <sheet xmlns:r="http://schemas.openxmlformats.org/officeDocument/2006/relationships" name="Property, plant and equipment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Derivative contracts (Detail)" sheetId="87" state="visible" r:id="rId87"/>
    <sheet xmlns:r="http://schemas.openxmlformats.org/officeDocument/2006/relationships" name="Derivative contracts - gains an" sheetId="88" state="visible" r:id="rId88"/>
    <sheet xmlns:r="http://schemas.openxmlformats.org/officeDocument/2006/relationships" name="Derivative contracts - Narrativ" sheetId="89" state="visible" r:id="rId89"/>
    <sheet xmlns:r="http://schemas.openxmlformats.org/officeDocument/2006/relationships" name="Supplemental cash flow inform90" sheetId="90" state="visible" r:id="rId90"/>
    <sheet xmlns:r="http://schemas.openxmlformats.org/officeDocument/2006/relationships" name="Unpaid losses and loss adjust91" sheetId="91" state="visible" r:id="rId91"/>
    <sheet xmlns:r="http://schemas.openxmlformats.org/officeDocument/2006/relationships" name="Unpaid losses and loss adjust92" sheetId="92" state="visible" r:id="rId92"/>
    <sheet xmlns:r="http://schemas.openxmlformats.org/officeDocument/2006/relationships" name="Unpaid losses and loss adjust93" sheetId="93" state="visible" r:id="rId93"/>
    <sheet xmlns:r="http://schemas.openxmlformats.org/officeDocument/2006/relationships" name="Unpaid losses and loss adjust94" sheetId="94" state="visible" r:id="rId94"/>
    <sheet xmlns:r="http://schemas.openxmlformats.org/officeDocument/2006/relationships" name="Unpaid losses and loss adjust95" sheetId="95" state="visible" r:id="rId95"/>
    <sheet xmlns:r="http://schemas.openxmlformats.org/officeDocument/2006/relationships" name="Notes payable and other borro96" sheetId="96" state="visible" r:id="rId96"/>
    <sheet xmlns:r="http://schemas.openxmlformats.org/officeDocument/2006/relationships" name="Notes payable and other borro97" sheetId="97" state="visible" r:id="rId97"/>
    <sheet xmlns:r="http://schemas.openxmlformats.org/officeDocument/2006/relationships" name="Notes payable and other borro98" sheetId="98" state="visible" r:id="rId98"/>
    <sheet xmlns:r="http://schemas.openxmlformats.org/officeDocument/2006/relationships" name="Income taxes - Liabilities (Det" sheetId="99" state="visible" r:id="rId99"/>
    <sheet xmlns:r="http://schemas.openxmlformats.org/officeDocument/2006/relationships" name="Income taxes - Deferred taxes (" sheetId="100" state="visible" r:id="rId100"/>
    <sheet xmlns:r="http://schemas.openxmlformats.org/officeDocument/2006/relationships" name="Income taxes - Narrative (Detai" sheetId="101" state="visible" r:id="rId101"/>
    <sheet xmlns:r="http://schemas.openxmlformats.org/officeDocument/2006/relationships" name="Income taxes - Income tax expen" sheetId="102" state="visible" r:id="rId102"/>
    <sheet xmlns:r="http://schemas.openxmlformats.org/officeDocument/2006/relationships" name="Income taxes - Income tax ex103" sheetId="103" state="visible" r:id="rId103"/>
    <sheet xmlns:r="http://schemas.openxmlformats.org/officeDocument/2006/relationships" name="Dividend restrictions - Insu104" sheetId="104" state="visible" r:id="rId104"/>
    <sheet xmlns:r="http://schemas.openxmlformats.org/officeDocument/2006/relationships" name="Fair value measurements - Finan" sheetId="105" state="visible" r:id="rId105"/>
    <sheet xmlns:r="http://schemas.openxmlformats.org/officeDocument/2006/relationships" name="Fair value measurements - Signi" sheetId="106" state="visible" r:id="rId106"/>
    <sheet xmlns:r="http://schemas.openxmlformats.org/officeDocument/2006/relationships" name="Fair value measurements - Other" sheetId="107" state="visible" r:id="rId107"/>
    <sheet xmlns:r="http://schemas.openxmlformats.org/officeDocument/2006/relationships" name="Common Stock (Detail)" sheetId="108" state="visible" r:id="rId108"/>
    <sheet xmlns:r="http://schemas.openxmlformats.org/officeDocument/2006/relationships" name="Common Stock (Parenthetical) (D" sheetId="109" state="visible" r:id="rId109"/>
    <sheet xmlns:r="http://schemas.openxmlformats.org/officeDocument/2006/relationships" name="Common Stock - Narrative (Detai"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Pension plans - Net periodic pe" sheetId="113" state="visible" r:id="rId113"/>
    <sheet xmlns:r="http://schemas.openxmlformats.org/officeDocument/2006/relationships" name="Pension plans - Defined benefit" sheetId="114" state="visible" r:id="rId114"/>
    <sheet xmlns:r="http://schemas.openxmlformats.org/officeDocument/2006/relationships" name="Pension plans - Projected benef" sheetId="115" state="visible" r:id="rId115"/>
    <sheet xmlns:r="http://schemas.openxmlformats.org/officeDocument/2006/relationships" name="Pension plans - Additional tabu" sheetId="116" state="visible" r:id="rId116"/>
    <sheet xmlns:r="http://schemas.openxmlformats.org/officeDocument/2006/relationships" name="Pension plans - Fair value of p" sheetId="117" state="visible" r:id="rId117"/>
    <sheet xmlns:r="http://schemas.openxmlformats.org/officeDocument/2006/relationships" name="Pension plans - Defined contrib" sheetId="118" state="visible" r:id="rId118"/>
    <sheet xmlns:r="http://schemas.openxmlformats.org/officeDocument/2006/relationships" name="Contingencies and Commitments -" sheetId="119" state="visible" r:id="rId119"/>
    <sheet xmlns:r="http://schemas.openxmlformats.org/officeDocument/2006/relationships" name="Contingencies and Commitment120" sheetId="120" state="visible" r:id="rId120"/>
    <sheet xmlns:r="http://schemas.openxmlformats.org/officeDocument/2006/relationships" name="Business segment data - Revenue" sheetId="121" state="visible" r:id="rId121"/>
    <sheet xmlns:r="http://schemas.openxmlformats.org/officeDocument/2006/relationships" name="Business segment data - Earning" sheetId="122" state="visible" r:id="rId122"/>
    <sheet xmlns:r="http://schemas.openxmlformats.org/officeDocument/2006/relationships" name="Business segment data - Additio" sheetId="123" state="visible" r:id="rId123"/>
    <sheet xmlns:r="http://schemas.openxmlformats.org/officeDocument/2006/relationships" name="Business segment data - Insuran" sheetId="124" state="visible" r:id="rId124"/>
    <sheet xmlns:r="http://schemas.openxmlformats.org/officeDocument/2006/relationships" name="Business segment data - Insu125" sheetId="125" state="visible" r:id="rId125"/>
    <sheet xmlns:r="http://schemas.openxmlformats.org/officeDocument/2006/relationships" name="Business segment data - Narrati" sheetId="126" state="visible" r:id="rId126"/>
    <sheet xmlns:r="http://schemas.openxmlformats.org/officeDocument/2006/relationships" name="Quarterly data (Detail)" sheetId="127" state="visible" r:id="rId127"/>
    <sheet xmlns:r="http://schemas.openxmlformats.org/officeDocument/2006/relationships" name="Subsequent Event - Narrative (D" sheetId="128" state="visible" r:id="rId128"/>
    <sheet xmlns:r="http://schemas.openxmlformats.org/officeDocument/2006/relationships" name="Condensed Financial Informat129" sheetId="129" state="visible" r:id="rId129"/>
    <sheet xmlns:r="http://schemas.openxmlformats.org/officeDocument/2006/relationships" name="Condensed Financial Informat130" sheetId="130" state="visible" r:id="rId130"/>
    <sheet xmlns:r="http://schemas.openxmlformats.org/officeDocument/2006/relationships" name="Condensed Financial Informat131" sheetId="131" state="visible" r:id="rId131"/>
    <sheet xmlns:r="http://schemas.openxmlformats.org/officeDocument/2006/relationships" name="Note to Condensed Financial Inf" sheetId="132" state="visible" r:id="rId132"/>
  </sheets>
  <definedNames/>
  <calcPr calcId="124519" fullCalcOnLoad="1"/>
</workbook>
</file>

<file path=xl/sharedStrings.xml><?xml version="1.0" encoding="utf-8"?>
<sst xmlns="http://schemas.openxmlformats.org/spreadsheetml/2006/main" uniqueCount="1440">
  <si>
    <t>Document and Entity Information - USD ($)</t>
  </si>
  <si>
    <t>12 Months Ended</t>
  </si>
  <si>
    <t>Dec. 31, 2016</t>
  </si>
  <si>
    <t>Feb.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RKA</t>
  </si>
  <si>
    <t>Entity Registrant Name</t>
  </si>
  <si>
    <t>BERKSHIRE HATHAWA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Member]</t>
  </si>
  <si>
    <t>Entity Common Stock, Shares Outstanding</t>
  </si>
  <si>
    <t>Class B [Member]</t>
  </si>
  <si>
    <t>Consolidated Balance Sheets - USD ($) $ in Millions</t>
  </si>
  <si>
    <t>Dec. 31, 2015</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Losses and loss adjustment expense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U.S. Treasury Bills</t>
  </si>
  <si>
    <t>Total cash, cash equivalents and U.S. Treasury Bills</t>
  </si>
  <si>
    <t>Other investments</t>
  </si>
  <si>
    <t>Investments in The Kraft Heinz Company (Fair Value: 2016 - $28,418, 2015 - $32,042)</t>
  </si>
  <si>
    <t>Receivables</t>
  </si>
  <si>
    <t>Property, plant and equipment</t>
  </si>
  <si>
    <t>Other intangible assets</t>
  </si>
  <si>
    <t>Deferred charges reinsurance assumed</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56% of the aggregate fair value was concentrated in the equity securities of four companies (American Express Company-$11.2 billion; Wells Fargo &amp;amp; Company-$27.6 billion; International Business Machines Corporation ("IBM")-$13.5 billion; and The Coca-Cola Company-$16.6 billion).</t>
  </si>
  <si>
    <t>Approximately 59% of the aggregate fair value was concentrated in the equity securities of four companies (American Express Company-$10.5 billion; Wells Fargo &amp;amp; Company-$27.2 billion; IBM-$11.2 billion; and The Coca-Cola Company-$17.2 billion).</t>
  </si>
  <si>
    <t>Consolidated Balance Sheets (Parenthetical) - USD ($) $ in Millions</t>
  </si>
  <si>
    <t>Investments in The Kraft Heinz Company, Fair Value</t>
  </si>
  <si>
    <t>Consolidated Statements of Earnings - USD ($) $ in Millions</t>
  </si>
  <si>
    <t>Dec. 31, 2014</t>
  </si>
  <si>
    <t>Revenues:</t>
  </si>
  <si>
    <t>Sales and service revenues</t>
  </si>
  <si>
    <t>Investment gains/losses</t>
  </si>
  <si>
    <t>Total revenues</t>
  </si>
  <si>
    <t>Costs and expenses:</t>
  </si>
  <si>
    <t>Insurance losses and loss adjustment expenses</t>
  </si>
  <si>
    <t>Interest expense</t>
  </si>
  <si>
    <t>Total costs and expenses</t>
  </si>
  <si>
    <t>Earnings before income taxes and equity in earnings of Kraft Heinz Company</t>
  </si>
  <si>
    <t>Equity in earnings (losses) of Kraft Heinz Company</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Interest, dividend and other investment income</t>
  </si>
  <si>
    <t>Insurance underwriting expenses</t>
  </si>
  <si>
    <t>Cost of sales and services</t>
  </si>
  <si>
    <t>Selling, general and administrative expenses</t>
  </si>
  <si>
    <t>Cost of sales and operating expenses</t>
  </si>
  <si>
    <t>Derivative gains/losses</t>
  </si>
  <si>
    <t>Equivalent Class B shares outstanding are 1,500 times the equivalent Class A amount. Net earnings per equivalent Class B share outstanding are one-fifteen-hundredth of the equivalent Class A amount or $9.76 for 2016, $9.77 for 2015 and $8.06 for 2014.</t>
  </si>
  <si>
    <t>Consolidated Statements of Earnings (Parenthetical) - Class B [Member]</t>
  </si>
  <si>
    <t>Dec. 31, 2016$ / shares</t>
  </si>
  <si>
    <t>Dec. 31, 2015$ / shares</t>
  </si>
  <si>
    <t>Dec. 31, 2014$ / shares</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3</t>
  </si>
  <si>
    <t>Issuance (acquisition) of common stock</t>
  </si>
  <si>
    <t>Transactions with noncontrolling interests</t>
  </si>
  <si>
    <t>Ending Balance at Dec. 31, 2014</t>
  </si>
  <si>
    <t>Issuance of common stock</t>
  </si>
  <si>
    <t>Ending Balance at Dec. 31, 2015</t>
  </si>
  <si>
    <t>Ending Balance at Dec. 31, 2016</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U.S. Treasury Bills and fixed maturity securities</t>
  </si>
  <si>
    <t>Purchases of equity securities</t>
  </si>
  <si>
    <t>Purchase of Kraft Heinz common stock</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 and other</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year</t>
  </si>
  <si>
    <t>Proceeds from borrowings</t>
  </si>
  <si>
    <t>Repayments of borrowings</t>
  </si>
  <si>
    <t>Significant accounting policies and practices</t>
  </si>
  <si>
    <t>Accounting Policies [Abstract]</t>
  </si>
  <si>
    <t>(1) Significant accounting
policies and practices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
(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insurance recoverable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c) Cash and cash
equivalents and U.S Treasury Bills
Cash
equivalents consist of demand deposit and money market accounts,
U.S. Treasury Bills with a maturity of three months or less when
purchased and other investments with a maturity of three months or
less when purchased. During 2016, we acquired significant amounts
of U.S. Treasury Bills with maturity dates more than three months
from their purchase dates. In prior years, such investments were
not material and were classified as cash equivalents. We believe
that in substance these U.S. Treasury Bills are like cash as they
are readily convertible to known amounts of cash and present an
insignificant risk of change in value because of changes in
interest rates. In determining the appropriate accounting
classification under GAAP, we considered the relevant accounting
literature. We also consulted with our independent auditors who
shared with us certain insights into commonly applied practice
today. We have concluded that, notwithstanding our view of the
substance of such instruments, these U.S. Treasury Bills
technically do not meet a “bright line” definition of
cash equivalents under GAAP. Accordingly, we are now presenting all
U.S. Treasury Bills with maturity dates greater than three months
from their purchase dates separately in the accompanying
Consolidated Balance Sheets. Additionally, we have revised the 2014
and 2015 Consolidated Statements of Cash Flows to reflect this
change. We believe that these changes have no effect whatsoever on
our financial condition.
(d) Investments
We determine
the appropriate classification of investments in fixed maturity and
equity securities at the acquisition date and re-evaluate Held-to-maturity available-for-sale available-for-sale.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losses in earnings and under scenario (b), we recognize the credit
loss component in earnings and the difference between fair value
and the amortized cost basis net of the credit loss in other
comprehensive income.
(e)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These loans are stated at amortized cost based on our
ability and intent to hold such loan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loans are secured by real or personal property or
other assets of the borrower.
Allowances for
credit losses on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Loans over 90 days past due are placed on nonaccrual status and
accrued but uncollected interest is reversed. Subsequent
collections on the loans are first applied to the principal and
interest owed for the most delinquent amount. Interest income
accruals resume once a loan is less than 90 days
delinquent.
Loans in the
foreclosure process are considered non-performing.
(f)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when
recovery through regulated rates is probable.
(g)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h) Inventories
Inventories
consist of manufactured goods and goods acquired for resale.
Manufactured inventory costs include raw materials, direct and
indirect labor and factory overhead. Inventories are stated at the
lower of cost or market. As of December 31, 2016,
approximately 55% of our consolidated inventory cost was determined
using the last-in-first-out first-in-first-out
(i) Property, plant and
equipment and leased assets
Additions to
property, plant and equipment used in operations and leased assets
are recorded at cost and consist of major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q).
Normal repairs
and maintenance and other costs that do not improve the property,
extend the useful life or otherwise do not meet capitalization
criteria are charged to expense as incurred. Rail grinding costs
related to our railroad properties are expensed as
incurred.
Property, plant
and equipment and leased assets are depreciated to estimated
salvage value primarily using the straight-line method over
estimated useful lives or mandated recovery periods as prescribed
by regulatory authorities.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n the impacts of regulation are considered in
evaluating the carrying value of regulated assets.
(j)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finite lives are amortized based on the estimated
pattern in which the economic benefits are expected to be consumed
or on a straight-line basis over their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
(k) Revenue
recognition
Insurance
premiums for prospective property/casualty insurance and
reinsurance are earned over the loss exposure or coverage period in
proportion to the level of protection provided. In most cases,
premiums are recognized as revenues ratably over the term of the
contract with unearned premiums computed on a monthly or daily
pro-rata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
(l) Losses and loss
adjustment expenses
Liabilities for
losses and loss adjustment expenses are established under
property/casualty insurance and reinsurance contracts issued by our
insurance subsidiaries for loss events that have occurred as of the
balance sheet date. The liabilities for losses and loss adjustment
expenses are recorded at the estimated ultimate payment amounts,
except that amounts arising from certain workers’
compensation reinsurance contracts are discounted.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
The estimated
liabilities of workers’ compensation claims assumed under
certain reinsurance contracts are discounted based upon an annual
discount rate of 4.5% for claims arising prior to January 1,
2003 and 1% for claims arising thereafter, consistent with
insurance statutory accounting principles. The change in such
discounts, including the periodic discount accretion is included in
earnings as a component of losses and loss adjustment
expenses.
(m) Deferred charges
reinsurance assumed
The excess, if
any, of the estimated ultimate liabilities for claims and claim
settlement costs over the premiums earned with respect to
retroactive property/casualty reinsurance contracts is recorded as
a deferred charge at inception of the contract. Deferred charges
are subsequently amortized using the interest method over the
expected claim settlement periods. Changes to the estimated timing
or amount of future loss payments also produce changes in
unamortized deferred charges. Changes in such estimates are applied
retrospectively and the resulting changes in deferred charge
balances are included in insurance losses and loss adjustment
expenses in the period of the change.
(n) Insurance policy
acquisition costs
Incremental
costs that are directly related to the successful acquisition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1,991 million and
$1,920 million at December 31, 2016 and 2015,
respectively.
(p) Life and annuity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Periodic
payment annuity liabilities are discounted based on the implicit
rate as of the inception of the contracts such that the present
value of the liabilities equals the premiums. Discount rates range
from less than 1% to 7%.
(q)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r) Foreign
currency
The accounts of
our non-U.S.
(s)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that are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t) New accounting
pronouncements to be adopted subsequent to December 31,
2016
In May 2014,
the FASB issued ASU 2014-09 2014-09 2014-09 2014-09 2014-09 2014-09 2014-09
In January
2016, the FASB issued ASU 2016-01 2016-01 available-for-sale 2016-01 2016-01
In February
2016, the FASB issued ASU 2016-02 2016-02 right-of-use 2016-02
In June 2016,
the FASB issued ASU 2016-13 available-for-sale 2016-13
In January
2017, the FASB issued ASU 2017-04 2017-04 2017-04</t>
  </si>
  <si>
    <t>Significant business acquisitions</t>
  </si>
  <si>
    <t>Business Combinations [Abstract]</t>
  </si>
  <si>
    <t>(2) Significant business
acquisitions
Our long-held
acquisition strategy is to acquire businesses at sensible prices
that have consistent earning power, good returns on equity and able
and honest management. Financial results attributable to business
acquisitions are included in our Consolidated Financial Statements
beginning on their respective acquisition dates.
On
January 29, 2016, Berkshire acquired all outstanding common
stock of Precision Castparts Corp. (“PCC”) for $235 per
share in cash pursuant to a definitive merger agreement dated
August 8, 2015.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On
February 29, 2016, we acquired the Duracell business from The
Procter &amp; Gamble Company (“P&amp;G”) pursuant
to a definitive agreement entered into in November 2014. Duracell
is a leading manufacturer of high-performance alkaline batteries
and is an innovator in wireless charging technologies. Pursuant to
the agreement, we received a recapitalized Duracell Company in
exchange for shares of P&amp;G common stock held by Berkshire
subsidiaries, which had a fair value of approximately
$4.2 billion.
During the
fourth quarter of 2016, we revised the previously reported
acquisition date fair values of certain identified assets and
liabilities of PCC and Duracell, which primarily resulted in
decreases in the amounts of identified intangible assets and
deferred income tax liabilities, offset by increases in the amounts
of goodwill. These revisions were immaterial to our Consolidated
Financial Statements. Goodwill from these acquisitions is not
amortizable for income tax purposes. 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
The following
table sets forth certain unaudited pro forma consolidated earnings
data for the year ending December 31, 2015 as if the PCC and
Duracell acquisitions were consummated on the same terms at the
beginning of 2015 (in millions, except per share amount). Pro forma
data for 2016 was not materially different from the amounts
reflected in the accompanying Consolidated Financial
Statements.
2015
Revenues $ 221,897
Net earnings attributable
to Berkshire Hathaway shareholders 24,575
Net earnings per equivalent
Class A common share 14,956
In the first
quarter of 2015, we acquired the Van Tuyl Group (now named
Berkshire Hathaway Automotive), which included 81 automotive
dealerships and two related insurance businesses, two auto auctions
and a distributor of automotive fluid maintenance products. In
addition to selling new and pre-owned
The fair values
of identified assets acquired and liabilities assumed and residual
goodwill of Berkshire Hathaway Automotive and AltaLink at their
respective acquisition dates are summarized as follows (in
millions).
Berkshire Hathaway AltaLink
Cash and
investments $ 1,274 $ 15
Property, plant and
equipment 1,045 5,610
Goodwill 1,833 1,744
Other assets 2,488 300
Assets acquired $ 6,640 $ 7,669
Accounts payable, accruals
and other liabilities $ 1,399 $ 1,090
Notes payable and other
borrowings 1,129 3,851
Liabilities
assumed $ 2,528 $ 4,941
Net assets $ 4,112 $ 2,728
On
January 1, 2014, we acquired the beverage dispensing equipment
manufacturing and merchandising business of British engineering
company, IMI plc for approximately $1.12 billion. On
February 25, 2014, we acquired 100% of the outstanding common
stock of Phillips Specialty Products Inc. (“PSPI”), a
company providing oil flow improvement products to customers
worldwide, from Phillips 66 (“PSX”) in exchange for
17,422,615 shares of PSX common stock with an aggregate fair value
of $1.35 billion. On June 30, 2014, we acquired WPLG,
Inc. (“WPLG”) from Graham Holding Company
(“GHC”) in exchange for 1,620,190 shares of GHC common
stock with an aggregate fair value of $1.13 billion. WPLG
operates a Miami, Florida, ABC affiliated television station. At
their respective acquisition dates, assets of PSPI and WPLG
included cash of $778 million. WPLG assets also included 2,107
shares of Berkshire Hathaway Class A and 1,278 shares of
Class B common stock. The aggregate fair value of the
identified net assets related to these acquisitions was
approximately $2.2 billion and the residual goodwill was
approximately $1.4 billion.
During the last
three years, we also completed several smaller-sized “bolt-on”</t>
  </si>
  <si>
    <t>Investments, Debt and Equity Securities [Abstract]</t>
  </si>
  <si>
    <t xml:space="preserve">(3) Investments in fixed maturity
securities
Investments in securities with fixed maturities as of
December 31, 2016 and 2015 are summarized by type below (in
millions).
Amortized Unrealized Unrealized Fair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December 31,
2016 2015
Insurance and other $ 23,432 $ 25,988
Finance and financial products 33 39
$ 23,465 $ 26,027
Investments in foreign government securities include securities
issued by national and provincial government entities as well as
instruments that are unconditionally guaranteed by such entities.
As of December 31, 2016, approximately 92% of foreign
government holdings were rated AA or higher by at least one of the
major rating agencies. Approximately 81% of foreign government
holdings were issued or guaranteed by the United Kingdom, Germany,
Australia or Canada.
The amortized cost and estimated fair value of securities with
fixed maturities at December 31, 2016 are summarized below by
contractual maturity dates. Actual maturities may differ from
contractual maturities due to early call or prepayment rights held
by issuers. Amounts are in millions.
Due in one
Due after one
Due after five Due after Mortgage-backed Total
Amortized cost $ 8,508 $ 9,886 $ 805 $ 2,238 $ 997 $ 22,434
Fair value 8,573 10,219 872 2,684 1,117 23,465 </t>
  </si>
  <si>
    <t>(4) Investments in equity
securities
Investments
in equity securities as of December 31, 2016 and 2015 are
summarized based on the primary industry of the investee in the
table below (in millions).
Cost Basis Unrealized Unrealized Fair
December 31, 2016
Banks, insurance and
finance $ 19,852 $ 30,572 $ — $ 50,424
Consumer
products 10,657 16,760 (9 ) 27,408
Commercial, industrial
and other 35,868 9,033 (701 ) 44,200
$ 66,377 $ 56,365 $ (710 ) $ 122,032
* Approximately 56% of
the aggregate fair value was concentrated in the equity securities
of four companies (American Express
Company—$11.2 billion; Wells Fargo &amp;
Company—$27.6 billion; International Business Machines
Corporation (“IBM”)—$13.5 billion; and The
Coca-Cola Company—$16.6 billion).
Cost Basis Unrealized Unrealized Fair
December 31, 2015
Banks, insurance and
finance $ 20,026 $ 27,965 $ (21 ) $ 47,970
Consumer
products 7,147 18,057 (1 ) 25,203
Commercial, industrial
and other 35,417 6,785 (3,238 ) 38,964
$ 62,590 $ 52,807 $ (3,260 ) $ 112,137
* Approximately 59% of
the aggregate fair value was concentrated in the equity securities
of four companies (American Express
Company—$10.5 billion; Wells Fargo &amp;
Company—$27.2 billion; IBM—$11.2 billion; and
The Coca-Cola Company—$17.2 billion).
As of
December 31, 2016 and 2015, we concluded that the unrealized
losses shown in the tables above were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December 31, 2016
and 2015, unrealized losses on equity securities in a continuous
unrealized loss position for more than twelve consecutive months
were $551 million and $989 million,
respectively.
Investments
in equity securities are reflected in our Consolidated Balance
Sheets as follows (in millions).
December 31,
2016 2015
Insurance and
other $ 120,471 $ 110,527
Railroad, utilities and
energy * 1,186 1,238
Finance and financial
products 375 372
$ 122,032 $ 112,137
* Included in other
assets.</t>
  </si>
  <si>
    <t>Investments, All Other Investments [Abstract]</t>
  </si>
  <si>
    <t>(5) Other
investments
Other
investments include preferred stock of Bank of America Corporation
(“BAC”), warrants to purchase common stock of BAC and
preferred stock of Restaurant Brands International, Inc.
(“RBI”) and in 2015 also included preferred stock of
Wm. Wrigley Jr. Company (“Wrigley”) and The Dow
Chemical Company (“Dow”). Other investments are
classified as available-for-sale
Cost Fair
Value
December 31, December 31,
2016 2015 2016 2015
Insurance and
other $ 6,720 $ 9,690 $ 14,364 $ 15,683
Finance and financial
products 1,000 3,052 2,892 5,719
$ 7,720 $ 12,742 $ 17,256 $ 21,402
In 2008, we
purchased $2.1 billion of Wrigley preferred stock pursuant to
a shareholder agreement in conjunction with Mars
Incorporated’s (“Mars”) acquisition of Wrigley.
Pursuant to certain put and call provisions in the shareholder
agreement, up to 50% of our original investment was redeemable over
a 90-day
In 2009, we
acquired 3,000,000 shares of Series A Cumulative Convertible
Perpetual Preferred Stock of Dow (“Dow Preferred”) for
approximately $3 billion. In December 2016, Dow exercised its
option to convert the Dow Preferred into 72.6 million shares
of common stock. As of December 31, 2016, all shares of common
stock received upon the conversion had been sold. The Dow Preferred
was entitled to dividends at a rate of 8.5% per
annum.
We currently
own 50,000 shares of 6% Non-Cumulative
We currently
own Class A 9% Cumulative Compounding Perpetual Preferred
Shares of RBI (“RBI Preferred”) having a stated value
of $3 billion. RBI, domiciled in Canada, is the ultimate
parent company of Burger King and Tim Hortons. The RBI Preferred is
entitled to dividends on a cumulative basis of 9% per annum
plus an additional amount, if necessary, to produce an after-tax</t>
  </si>
  <si>
    <t>Investments in The Kraft Heinz Company</t>
  </si>
  <si>
    <t>Equity Method Investments and Joint Ventures [Abstract]</t>
  </si>
  <si>
    <t>(6) Investments in The Kraft
Heinz Company
On June 7,
2013, Berkshire and an affiliate of the global investment firm 3G
Capital (such affiliate, “3G”), each made equity
investments in H.J. Heinz Holding Corporation (“Heinz
Holding”), which, together with debt financing obtained by
Heinz Holding, was used to acquire H. J. Heinz Company
(“Heinz”). Berkshire’s initial investments
consisted of 425 million shares of Heinz Holding common stock;
warrants, which we exercised in June 2015, to acquire approximately
46 million additional shares of common stock at one cent per
share; and cumulative compounding preferred stock (“Preferred
Stock”) with a liquidation preference of $8 billion. The
aggregate cost of our investments was $12.25 billion. 3G also
acquired 425 million shares of Heinz Holding common stock for
$4.25 billion. On June 7, 2016, our Preferred Stock
investment was redeemed for cash of $8.32 billion. Prior to
its redemption, the Preferred Stock was entitled to dividends at
9% per annum. Dividends earned on the Preferred Stock were
$180 million in 2016, $852 million in 2015 and
$720 million in 2014 and are included in interest, dividends
and other investment income.
On July 1,
2015, Berkshire acquired 262.9 million shares of newly issued
common stock of Heinz Holding for $5.26 billion and 3G
acquired 237.1 million shares of newly issued common stock of
Heinz Holding for $4.74 billion. Immediately thereafter, Heinz
Holding executed a reverse stock split at a rate of 0.443332 of a
share for each share. As of that date, Berkshire owned 52.5% of
Heinz Holding’s outstanding common stock.
On July 2,
2015, Heinz Holding acquired Kraft Foods Group, Inc.
(“Kraft”). Upon completion of the acquisition, Heinz
Holding was renamed The Kraft Heinz Company (“Kraft
Heinz”). Kraft Heinz is one of the world’s largest
manufacturers and marketers of food and beverage products,
including condiments and sauces, cheese and dairy products, meats,
refreshment beverages, coffee, and other grocery products. Kraft
Heinz’s leading brands include Kraft, Heinz, ABC, Capri
Sun, Classico, Jell-O, Kool-Aid, Ore-Ida,
In connection
with the acquisition of Kraft, its shareholders received one share
of newly issued Kraft Heinz common stock for each share of Kraft
common stock and a special cash dividend of $16.50 per share.
Following the issuance of these additional shares, Berkshire and 3G
together owned approximately 51% of the outstanding Kraft Heinz
common stock, with Berkshire owning approximately 26.8% and 3G
owning 24.2%. We accounted for our investment in Heinz Holding
common stock and continue to account for our investment in Kraft
Heinz common stock on the equity method. In applying the equity
method, the investor treats an investee’s issuance of shares
as if the investor had sold a proportionate share of its
investment. As a result, we recorded a non-cash pre-tax
A summary of
our investments in Kraft Heinz follows (in millions).
Carrying
Value
December 31, December 31,
Common stock $ 15,345 $ 15,714
Preferred Stock — 7,710
$ 15,345 $ 23,424
Our equity
method earnings (losses) on the common stock were $923 million
in 2016, $(122) million in 2015 and $(26) million in 2014. Common
stock dividends received were $952 million in 2016 and
$366 million in 2015.
Summarized
consolidated financial information of Kraft Heinz follows (in
millions).
December 31, 2016 January 3, 2016
Assets $ 120,480 $ 122,973
Liabilities 62,906 56,737
Year ending Year ending Year ending
Sales $ 26,487 $ 18,338 $ 10,922
Net earnings $ 3,632 $ 634 $ 657
Net earnings (loss)
attributable to common shareholders $ 3,452 $ (266 ) $ (63 )</t>
  </si>
  <si>
    <t>(7) Investment gains/losses
Investment gains/losses, including other-than-temporary impairment
(“OTTI”) losses, for each of the three years ending
December 31, 2016 are summarized below (in millions).
2016 2015 2014
Fixed maturity securities—
Gross gains from sales and other disposals $ 58 $ 104 $ 360
Gross losses from sales and other disposals (50 ) (171 ) (89 )
Equity securities—
Gross gains from sales and redemptions 7,853 9,526 4,016
Gross losses from sales and redemptions (334 ) (103 ) (125 )
OTTI losses (82 ) (26 ) (697 )
Other 108 43 110
$ 7,553 $ 9,373 $ 3,575
Gains from sales and redemptions of equity securities in 2016
included approximately $2.4 billion from the disposition of
our investment in Wrigley preferred stock, $610 million from
the redemption of our investment in Kraft Heinz Preferred Stock,
$1.2 billion upon the conversion of our investment in Dow
Preferred and a non-cash non-cash
Gains from sales and redemptions of equity securities in 2015
included a non-cash non-cash
We record investments in equity and fixed maturity securities
classified as available-for-sale</t>
  </si>
  <si>
    <t>Inventory Disclosure [Abstract]</t>
  </si>
  <si>
    <t>(8) Inventories
Inventories are
comprised of the following (in millions).
December 31,
2016 2015
Raw materials $ 2,789 $ 1,852
Work in process and
other 2,506 778
Finished manufactured
goods 4,033 3,369
Goods acquired for
resale 6,399 5,917
$ 15,727 $ 11,916
Inventories at
December 31, 2016 included approximately $3.5 billion
related to PCC and Duracell.</t>
  </si>
  <si>
    <t>Receivables [Abstract]</t>
  </si>
  <si>
    <t>(9) Receivables
Receivables
of insurance and other businesses are comprised of the following
(in millions).
December 31,
2016 2015
Insurance premiums
receivable $ 10,462 $ 8,843
Reinsurance recoverable
on unpaid losses 3,338 3,307
Trade and other
receivables 13,630 11,521
Allowances for
uncollectible accounts (333 ) (368 )
$ 27,097 $ 23,303
Trade and
other receivables at December 31, 2016 included approximately
$1.8 billion related to PCC and Duracell.
Loans and
finance receivables of finance and financial products businesses
are summarized as follows (in millions).
December 31,
2016 2015
Loans and finance
receivables before allowances and discounts $ 13,728 $ 13,186
Allowances for
uncollectible loans (182 ) (182 )
Unamortized acquisition
discounts (246 ) (232 )
$ 13,300 $ 12,772
Loans and
finance receivables are predominantly installment loans originated
or acquired by our manufactured housing business. Provisions for
loan losses for 2016 and 2015 were $144 million and
$148 million, respectively. Loan charge-offs, net of
recoveries, were $144 million in 2016 and $177 million in
2015. At December 31, 2016, approximately 98% of the loan
balances were evaluated collectively for impairment. As part of the
evaluation process, credit quality indicators are reviewed and
loans are designated as performing or non-performing.</t>
  </si>
  <si>
    <t>Property, Plant and Equipment [Abstract]</t>
  </si>
  <si>
    <t>(10) Property, plant and
equipment and assets held for lease
A summary of
property, plant and equipment of our insurance and other businesses
follows (in millions).
Ranges of December 31,
2016 2015
Land — $ 2,108 $ 1,689
Buildings and
improvements 5 – 40
years 8,360 7,329
Machinery and
equipment 3 – 25
years 20,463 17,054
Furniture, fixtures and
other 2 – 15 years 4,080 3,545
35,011 29,617
Accumulated
depreciation (15,686 ) (14,077 )
$ 19,325 $ 15,540
Property, plant
and equipment at December 31, 2016 included approximately
$3.3 billion related to PCC and Duracell.
A summary of
property, plant and equipment of our railroad and our utilities and
energy businesses follows (in millions).
Ranges of December 31,
2016 2015
Railroad:
Land — $ 6,063 $ 6,037
Track structure and other
roadway 7 – 100 years 48,277 45,967
Locomotives, freight cars
and other equipment 6 – 40
years 12,075 11,320
Construction in
progress — 965 1,031
67,380 64,355
Accumulated
depreciation (6,130 ) (4,845 )
61,250 59,510
Utilities and
energy:
Utility generation,
transmission and distribution systems 5 – 80
years 71,536 69,248
Interstate natural gas
pipeline assets 3 – 80
years 6,942 6,755
Independent power plants
and other assets 3 – 30
years 6,596 5,626
Construction in
progress — 2,098 2,627
87,172 84,256
Accumulated
depreciation (24,663 ) (23,487 )
62,509 60,769
$ 123,759 $ 120,279
The utility
generation, transmission and distribution systems and interstate
natural gas pipeline assets are owned by regulated public utility
and natural gas pipeline subsidiaries.
Assets held for
lease and property, plant and equipment of our finance and
financial products businesses are summarized below (in
millions).
Ranges of December 31,
2016 2015
Assets held for
lease 5 – 35 years $ 11,902 $ 11,317
Land — 224 220
Buildings, machinery and
other 3 – 50
years 1,302 1,207
13,428 12,744
Accumulated
depreciation (3,739 ) (3,397 )
$ 9,689 $ 9,347
Assets held for
lease includes railcars, intermodal tank containers, cranes,
over-the-road
Depreciation
expense for each of the three years ending December 31, 2016
is summarized below (in millions).
2016 2015 2014
Insurance and
other $ 2,148 $ 1,680 $ 1,632
Railroad, utilities and
energy 4,639 4,383 3,981
Finance and financial
products 624 610 602
$ 7,411 $ 6,673 $ 6,215</t>
  </si>
  <si>
    <t>Goodwill and other intangible assets</t>
  </si>
  <si>
    <t>Goodwill and Intangible Assets Disclosure [Abstract]</t>
  </si>
  <si>
    <t>(11) Goodwill and other intangible
assets
A reconciliation of the change in the carrying value of goodwill is
as follows (in millions).
December 31,
2016 2015
Balance at beginning of year $ 62,708 $ 60,714
Acquisitions of businesses 17,650 2,563
Other, including foreign currency translation (872 ) (569 )
Balance at end of year $ 79,486 $ 62,708
Other intangible assets are summarized as follows (in
millions).
December 31, 2016 December 31, 2015
Gross carrying Accumulated Gross carrying Accumulated
Insurance and other $ 39,976 $ 6,495 $ 14,610 $ 5,462
Railroad, utilities and energy 898 293 888 239
$ 40,874 $ 6,788 $ 15,498 $ 5,701
Trademarks and trade names $ 5,175 $ 616 $ 3,041 $ 765
Patents and technology 4,341 2,328 4,252 2,050
Customer relationships 28,243 2,879 5,474 2,131
Other 3,115 965 2,731 755
$ 40,874 $ 6,788 $ 15,498 $ 5,701
Amortization expense was $1,490 million in 2016,
$1,106 million in 2015 and $1,155 million in 2014.
Estimated amortization expense over the next five years is as
follows (in millions): 2017 – $1,383; 2018 – $1,349;
2019 – $1,229; 2020 – $1,131 and 2021 – $1,042.
Intangible assets with indefinite lives as of December 31,
2016 and 2015 were $18,705 million and $2,964 million,
respectively. Other intangible assets at December 31, 2016
included assets of PCC and Duracell of approximately
$24.8 billion, which included approximately $13.6 billion
in customer relationships and $2.3 billion in trade names that
were determined to have indefinite lives.</t>
  </si>
  <si>
    <t>Derivative contracts</t>
  </si>
  <si>
    <t>Derivative Instruments and Hedging Activities Disclosure [Abstract]</t>
  </si>
  <si>
    <t>(12) Derivative
contracts
Derivative
contracts have been entered into primarily through our finance and
financial products and our utilities and energy businesses. A
summary of the liabilities and related notional values of
derivative contracts of our finance and financial products
businesses follows (in millions).
December 31,
2016 December 31,
2015
Liabilities Notional Liabilities Notional
Equity index put
options $ 2,890 $ 26,497 (1) $ 3,552 $ 27,722 (1)
Credit
default (2) — — 284 7,792
$ 2,890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our remaining credit default contract was
terminated by mutual agreement with the counterparty. We no longer
have any exposure to losses under credit default
contracts.
The
derivative contract liabilitie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losses included in our Consolidated Statements of Earnings in
each of the three years ending December 31, 2016 follows (in
millions).
2016 2015 2014
Equity index put
options $ 662 $ 1,008 $ 108
Credit default and
other 89 (34 ) 398
$ 751 $ 974 $ 506
The equity
index put option contracts are European style options written
between 2004 and 2008 on four major equity indexes. These contracts
expire between June 2018 and January 2026. Future payments, if any,
under any given contract will be required if the prevailing index
value is below the contract strike price at the expiration date. We
received the premiums on these contracts at the inception dates and
therefore we have no counterparty credit risk.
The aggregate
intrinsic value (the undiscounted liability assuming the contracts
are settled based on the index values and foreign currency exchange
rates as of the balance sheet date) of our equity index put option
contracts was approximately $1.0 billion at December 31,
2016 and $1.1 billion at December 31, 2015.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four years at December 31, 2016.
A limited
number of our equity index put option contracts contain collateral
posting requirements with respect to changes in the fair value or
intrinsic value of the contracts and/or a downgrade of
Berkshire’s credit ratings. As of December 31, 2016,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42 million as of December 31, 2016 and
$103 million as of December 31, 2015. Derivative contract
liabilities are included in accounts payable, accruals and other
liabilities and were $145 million as of December 31, 2016
and $237 million as of December 31, 2015. Net derivative
contract assets or liabilities of our regulated utilities that are
probable of recovery through rat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13) Supplemental cash flow
information
A summary of
supplemental cash flow information for each of the three years
ending December 31, 2016 is presented in the following table
(in millions).
2016 2015 2014
Cash paid during the period
for:
Income taxes $ 4,719 $ 4,535 $ 4,014
Interest:
Insurance and other
businesses 555 346 360
Railroad, utilities and
energy businesses 2,788 2,717 2,487
Finance and financial
products businesses 389 403 465
Non-cash
Liabilities assumed in
connection with business acquisitions 16,555 2,812 6,334
Equity securities exchanged
in connection with business acquisitions 4,239 — 2,478
Treasury stock acquired in
connection with business acquisition — — 400
Conversions and other
exchanges of investments 4,154 1,597 —</t>
  </si>
  <si>
    <t>Unpaid losses and loss adjustment expenses</t>
  </si>
  <si>
    <t>Insurance [Abstract]</t>
  </si>
  <si>
    <t>(14) Unpaid losses and loss
adjustment expenses
The liabilities
for unpaid losses and loss adjustment expenses (also referred to as
“claim liabilities”) under our short duration property
and casualty insurance and reinsurance contracts are based upon
estimates of the ultimate claim costs associated with claim
occurrences as of the balance sheet date and include estimates for
incurred-but-not-reported
2016 2015 2014
Unpaid losses and loss
adjustment expenses—beginning of year:
Gross
liabilities $ 73,144 $ 71,477 $ 64,866
Reinsurance recoverable and
deferred charges (10,994 ) (10,888 ) (7,414 )
Net balance 62,150 60,589 57,452
Incurred losses and loss
adjustment expenses recorded during the year:
Current accident year
events 30,636 27,829 24,335
Prior accident years’
events (1,512 ) (2,014 ) (2,280 )
Retroactive reinsurance and
discount accretion 1,782 712 4,351
Total incurred losses and
loss adjustment expenses 30,906 26,527 26,406
Paid losses and loss
adjustment expenses during the year with respect to:
Current accident year
events (14,898 ) (13,070 ) (11,291 )
Prior accident years’
events (10,958 ) (10,268 ) (10,297 )
Retroactive
reinsurance (1,130 ) (1,151 ) (1,082 )
Total payments (26,986 ) (24,489 ) (22,670 )
Foreign currency
translation adjustment (537 ) (545 ) (666 )
Business
acquisitions — 68 67
Unpaid losses and loss
adjustment expenses—end of year:
Net balance 65,533 62,150 60,589
Reinsurance recoverable and
deferred charges 11,385 10,994 10,888
Gross
liabilities $ 76,918 $ 73,144 $ 71,477
Incurred losses
and loss adjustment expenses in the preceding table reflect the
losses and loss adjustment expenses recorded in earnings in each
year related to insured events occurring in the current year and in
prior years. We present incurred and paid losses under retroactive
reinsurance contracts and discount accretion separately. Such
amounts relate to prior years’ underlying loss events.
Additionally, we discount unpaid losses from certain workers’
compensation reinsurance contracts. Discounted workers’
compensation liabilities at December 31, 2016 and 2015 were
approximately $1.9 billion and $2.0 billion,
respectively, reflecting net discounts of $1.4 billion and
$1.6 billion.
Incurred losses
and loss adjustment expenses reflected reductions for prior
years’ insured events of approximately $1.5 billion in
2016, $2.0 billion in 2015 and $2.3 billion in 2014. In
each year, these reductions derived from our direct insurance
business (including private passenger automobile and medical
malpractice and workers’ compensation coverages), as well as
from reinsurance business. The reductions for our reinsurance
business were primarily attributable to lower than expected
reported losses from ceding companies with respect to property
coverages.
Estimated claim
liabilities for environmental, asbestos and other latent injury
exposures, net of reinsurance recoverables, were approximately
$15.3 billion at December 31, 2016 and $14.0 billion
at December 31, 2015, and included approximately
$13.7 billion at December 31, 2016 and $12.4 billion
at December 31, 2015 from retroactive reinsurance contracts.
Retroactive reinsurance contracts are generally subject to
aggregate policy limits and thus, our exposure to such claims under
these contracts is likewise limited. We monitor evolving case law
and its effect on environmental and other latent injury claims.
Changing government regulations, newly identified toxins, newly
reported claims, new theories of liability, new contract
interpretations and other factors could result in increases in
these liabilities. Such development could be material to our
results of operations. We are unable to reliably estimate the
amount of additional net loss or the range of net loss that is
reasonably possible.
A
reconciliation of certain net unpaid losses and allocated loss
adjustment expenses (the latter referred to as “ALAE”)
of GEICO, General Re, Berkshire Hathaway Reinsurance Group
(“BHRG”) and Berkshire Hathaway Primary Group
(“BH Primary”) to our consolidated unpaid losses and
loss adjustment expenses as of December 31, 2016, along with a
discussion regarding each group’s liability estimation
processes, follows.
December 31, 2016
(in millions)
Unpaid losses and ALAE, net
of reinsurance recoverable:
GEICO $ 12,981
General Re 13,973
BHRG 10,172
BH Primary 10,173 $ 47,299
Reinsurance
recoverable:
GEICO 1,084
General Re 611
BHRG 121
BH Primary 1,099 2,915
Retroactive reinsurance,
unpaid losses and loss adjustment expenses 24,675
Other short-duration
contracts, unpaid losses and loss adjustment expenses 1,390
Discount on workers’
compensation reinsurance liabilities (1,433 )
Unpaid unallocated loss
adjustment expenses 2,072
Unpaid losses and loss
adjustment expenses $ 76,918
GEICO
For GEICO, we
establish and evaluate unpaid claim liabilities using standard
actuarial loss development methods and techniques. The actuarial
methods utilize historical claims data, adjusted when deemed
appropriate to reflect perceived changes in loss
patterns.
We establish
average liabilities based on expected severities for newly reported
physical damage and liability claims prior to establishing an
individual case reserve when we have insufficient time and
information to make specific claim estimates and for a large number
of minor physical damage claims that are paid shortly after being
reported. We establish liability case loss estimates, which
includes loss adjustment expenses, once the facts and merits of the
claim are evaluated.
Estimates for
liability coverages are more uncertain primarily due to the longer
claim-tails, the greater chance of protracted litigation and the
incompleteness of facts at the time the case estimate is first
established. The “claim-tail” is the time period
between the claim occurrence date and settlement date. As a result,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GEICO’s
claims are counted when accidents that may result in a liability
are reported and are based on policy coverage. Each claim event may
generate claims under multiple coverages, and thus may result in
multiple counts. The “Cumulative Number of Reported
Claims” in the table which follows includes the combined
number of reported claims for all policy coverages and excludes
projected IBNR claims.
GEICO’s
claim liabilities predominantly relate to various types of private
passenger auto liability and physical damage claims. Aggregate
incurred and paid loss and ALAE data by accident year for these
claims, net of reinsurance, follows. IBNR and case development
liabilities are as of December 31, 2016. Dollars are in
millions.
Accident
Year Incurred Losses and ALAE
through December 31, IBNR and Case Liabilities Cumulative (in
thousands)
2012* 2013* 2014* 2015* 2016
2012 $ 12,034 $ 11,904 $ 11,893 $ 11,906 $ 11,900 $ 79 6,459
2013 12,990 12,815 12,859 12,837 184 7,102
2014 14,597 14,488 14,477 539 7,965
2015 16,807 16,798 1,394 8,891
2016 18,982 3,132 9,336
Incurred losses and
ALAE $ 74,994
Accident
Year Cumulative Paid Losses and ALAE through December 31,
2012* 2013* 2014* 2015* 2016
2012 $ 7,550 $ 9,832 $ 10,744 $ 11,311 $ 11,609
2013 7,944 10,494 11,569 12,174
2014 9,133 11,956 13,060
2015 10,543 13,785
2016 11,927
Paid losses and
ALAE 62,555
Net unpaid losses and ALAE
for 2012—2016 accident years 12,439
Net unpaid losses and ALAE
for accident years before 2012* 542
Net unpaid losses and
ALAE $ 12,981
* Unaudited supplemental
information General
Re
General
Re’s liabilities for unpaid losses and loss adjustment
expenses include case and IBNR estimates and primarily relate to
casualty and workers’ compensation coverages. Case losses are
reported under reinsurance contracts either individually or in bulk
as provided under the terms of the contracts. We independently
evaluate reported loss amounts and if deemed appropriate, we
establish case liabilities based on our estimates.
We primarily
use Bornhuetter—Ferguson methods to estimate IBNR amounts for
claims liabilities. The expected case loss emergence patterns and
expected loss ratios are the critical assumptions applicable to
these estimates. Once the annual IBNR liabilities are determined,
we estimate the expected case loss emergence for the next calendar
year based on the prior year-end per-policy
General
Re’s incurred and paid loss and ALAE data by accident year,
net of reinsurance, is presented in the following tables. IBNR and
case development liabilities are as of December 31, 2016.
Dollars are in millions.
Accident Year Incurred Losses and ALAE
through December 31, IBNR and Case Liabilities
2007* 2008* 2009* 2010* 2011* 2012* 2013* 2014* 2015* 2016
2007 $ 1,857 $ 1,915 $ 1,852 $ 1,746 $ 1,673 $ 1,619 $ 1,574 $ 1,559 $ 1,535 $ 1,512 $ 73
2008 1,920 2,011 1,903 1,818 1,746 1,713 1,669 1,648 1,635 93
2009 1,703 1,790 1,704 1,601 1,523 1,490 1,471 1,431 125
2010 1,881 2,055 1,939 1,845 1,757 1,712 1,674 156
2011 2,102 2,126 1,897 1,792 1,744 1,669 208
2012 1,810 1,850 1,707 1,603 1,535 335
2013 1,945 2,095 1,994 1,854 417
2014 1,740 1,843 1,794 578
2015 1,811 1,999 777
2016 1,715 1,173
Incurred losses and
ALAE $ 16,818
Accident
Year Cumulative Paid Losses
and ALAE through December 31,
2007* 2008* 2009* 2010* 2011* 2012* 2013* 2014* 2015* 2016
2007 $ 282 $ 821 $ 1,020 $ 1,132 $ 1,195 $ 1,238 $ 1,291 $ 1,309 $ 1,322 $ 1,335
2008 330 894 1,074 1,187 1,246 1,289 1,315 1,330 1,354
2009 264 734 897 994 1,065 1,115 1,145 1,161
2010 247 782 997 1,147 1,243 1,304 1,359
2011 302 841 1,086 1,190 1,259 1,317
2012 199 664 829 916 991
2013 275 829 1,060 1,162
2014 171 666 864
2015 207 693
2016 171
Paid losses and
ALAE 10,407
Net unpaid losses and ALAE
for 2007—2016 accident years 6,411
Net unpaid losses and ALAE
for accident years before 2007* 7,562
Net unpaid losses and
ALAE $ 13,973
* Unaudited supplemental
information BHRG
BHRG’s
liabilities for losses and ALAE are principally a function of
reported losses from ceding companies and IBNR and case development
liability estimates which are based on expected loss ratios
established on a portfolio basis. Liability estimates also include
estimates of the impact of major catastrophe events, as they become
known, which rely more on a per-policy
BHRG’s
incurred and paid loss and ALAE data by accident year, net of
reinsurance, is presented in the following tables. IBNR and case
development liabilities are as of December 31, 2016. Dollars
are in millions.
Accident
Year Incurred Losses and ALAE
through December 31,** IBNR and Case Liabilities
2007* 2008* 2009* 2010* 2011* 2012* 2013* 2014* 2015* 2016
2007 $ 1,810 $ 1,756 $ 1,659 $ 1,658 $ 1,652 $ 1,590 $ 1,583 $ 1,560 $ 1,500 $ 1,471 $ 133
2008 3,388 3,130 2,988 2,903 2,835 2,748 2,683 2,605 2,578 244
2009 2,974 2,858 2,989 2,926 2,847 2,759 2,691 2,668 215
2010 2,876 2,974 2,883 2,771 2,610 2,575 2,551 238
2011 4,418 4,544 4,358 4,440 4,389 4,365 452
2012 4,054 3,878 3,648 3,583 3,531 694
2013 3,326 3,144 2,935 2,832 733
2014 2,688 2,585 2,492 736
2015 3,207 3,070 1,113
2016 3,390 1,907
Incurred losses and
ALAE $ 28,948
Accident
Year Cumulative Paid Losses
and ALAE through December 31,**
2007* 2008* 2009* 2010* 2011* 2012* 2013* 2014* 2015* 2016
2007 $ 171 $ 677 $ 891 $ 993 $ 1,055 $ 1,120 $ 1,170 $ 1,196 $ 1,211 $ 1,221
2008 364 1,146 1,617 1,836 1,976 2,056 2,131 2,205 2,228
2009 372 1,182 1,605 1,937 2,147 2,306 2,336 2,363
2010 193 889 1,414 1,736 2,041 2,119 2,177
2011 552 2,130 2,872 3,315 3,475 3,600
2012 360 1,279 2,080 2,350 2,519
2013 516 1,070 1,555 1,774
2014 437 1,031 1,319
2015 550 1,354
2016 778
Paid losses and
ALAE 19,333
Net unpaid losses and ALAE
for 2007—2016 accident years 9,615
Net unpaid losses and ALAE
for accident years before 2007* 557
Net unpaid losses and
ALAE $ 10,172
* Unaudited supplemental
information
** Excludes retroactive
reinsurance losses and ALAE BH
Primary
BH
Primary’s liabilities for unpaid losses and ALAE primarily
derive from workers’ compensation, medical professional and
other liability insurance. Other liability insurance includes
commercial auto and general liability policies. We periodically
evaluate ultimate unpaid loss and ALAE estimates for the
workers’ compensation and general liability lines using a
combination of commonly accepted actuarial methodologies, such as
the Bornhuetter—Ferguson and chain-ladder approaches using
paid and incurred loss data. Paid and incurred loss data is
segregated into groups such as coverages, territories or other
characteristics. We establish case liabilities for reported claims
based upon the facts and circumstances of the claim. The excess of
the ultimate projected losses, including the expected development
of case estimates, and the case-basis liabilities is included in
IBNR liabilities. For medical professional liabilities, we use a
combination of the aforementioned methods, as well as other loss
severity based methods. From these estimates, we determine our best
estimate. Periodically, we study developments in older accident
years and adjust initial loss estimates to reflect recent
development based upon claim age, coverage and litigation
experience. The cumulative number of reported claims reflects the
number of individual claimants, and includes claim that ultimately
result in no liability or payment.
BH
Primary’s incurred and paid loss and ALAE data by accident
year, net of reinsurance, is presented in the following tables.
IBNR and case development liabilities are as of December 31,
2016. Dollars are in millions.
Accident
Year Incurred Losses and ALAE
through December 31, IBNR and Liabilities Cumulative (in thousands)
2007* 2008* 2009* 2010* 2011* 2012* 2013* 2014* 2015* 2016
2007 $ 1,328 $ 1,233 $ 1,174 $ 1,090 $ 955 $ 901 $ 852 $ 817 $ 788 $ 775 $ 46 137
2008 1,349 1,273 1,228 1,168 1,081 1,015 979 948 920 80 136
2009 1,298 1,211 1,180 1,159 1,068 1,020 966 936 99 117
2010 1,268 1,186 1,191 1,129 1,062 994 956 150 111
2011 1,888 1,633 1,605 1,452 1,375 1,297 223 109
2012 2,129 2,079 2,017 1,944 1,903 453 135
2013 2,294 2,213 2,133 2,060 595 150
2014 2,967 2,780 2,730 1,027 177
2015 3,575 3,458 1,631 188
2016 4,149 2,682 135
Incurred losses and
ALAE $ 19,184
Accident
Year Cumulative Paid Losses
and ALAE through December 31,
2007* 2008* 2009* 2010* 2011* 2012* 2013* 2014* 2015* 2016
2007 $ 128 $ 284 $ 409 $ 510 $ 578 $ 628 $ 660 $ 679 $ 696 $ 705
2008 174 333 464 578 662 728 772 795 810
2009 147 305 445 569 655 726 771 798
2010 146 313 458 570 657 722 758
2011 163 396 602 753 898 973
2012 211 598 844 1,053 1,208
2013 350 706 985 1,197
2014 453 896 1,247
2015 502 1,078
2016 634
Paid losses and
ALAE 9,408
Net unpaid losses and ALAE
for 2007—2016 accident years 9,776
Net unpaid
losses and ALAE for accident years before 2007* 397
Net unpaid losses and
ALAE $ 10,173
* Unaudited supplemental
information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s 1 2 3 4 5 6 7 8 9 10
GEICO 62.2 % 19.6 % 8.0 % 4.8 % 2.7 %
Gen Re 14.8 % 31.0 % 12.2 % 6.8 % 4.6 % 3.2 % 2.6 % 1.1 % 1.2 % 0.9 %
BHRG 14.7 % 28.2 % 17.2 % 9.4 % 6.3 % 3.9 % 2.4 % 1.9 % 1.0 % 0.7 %
BH Primary 15.4 % 17.8 % 14.5 % 11.9 % 9.2 % 6.8 % 4.3 % 2.6 % 1.9 % 1.2 % Retroactive
Reinsurance
BHRG’s
retroactive reinsurance contracts cover underlying loss events that
occurred prior to the contract inception date, which are paid
immediately after the contract date or once a contractual retention
amount has been reached. As of December 31, 2016 approximately
83% of gross unpaid losses pertained to underlying loss events that
occurred prior to January 2007.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no
practical analytical value.
In establishing
retroactive reinsurance liabilities, we often analyze historical
aggregate loss payment patterns and project losses into the future
under various scenarios. We expect the claim-tail to be very long
for many contracts, with some lasting several decades. We assign
judgmental probability factors to these aggregate loss payment
scenarios and an expectancy outcome is determined. We monitor claim
payment activity and review ceding company reports and other
information concerning the underlying losses. Since the expected
claim-tails are often very long, we reassess and revise the
expected timing and amounts of ultimate losses periodically or when
significant events are revealed through our monitoring and review
processes.
Incurred losses
and loss adjustment expenses attributable to retroactive
reinsurance contracts included $1.26 billion in 2016 and
$3.43 billion in 2014 from new contracts written in those
years. Incurred losses related to retroactive reinsurance contracts
written in prior years were $440 million in 2016,
$631 million in 2015 and $831 million in 2014, which
included recurring amortization of deferred charges and the effect
of changes in the timing and amount of expected future loss
payments.</t>
  </si>
  <si>
    <t>Debt Disclosure [Abstract]</t>
  </si>
  <si>
    <t>(15) Notes payable and
other borrowings
Notes payable
and other borrowings are summarized below (in millions). The
weighted average interest rates and maturity date ranges shown in
the following tables are based on borrowings as of
December 31, 2016.
Weighted December 31,
2016 2015
Insurance and
other:
Issued by Berkshire due
2017-2047 2.2 % $ 17,703 $ 9,799
Short-term subsidiary
borrowings 2.5 % 2,094 1,989
Other subsidiary
borrowings due 2017-2045 4.0 % 7,378 2,811
$ 27,175 $ 14,599
In January
2016, Berkshire entered into a $10 billion 364-day
Weighted December 31,
2016 2015
Railroad, utilities
and energy:
Issued by Berkshire
Hathaway Energy Company (“BHE”) and its
subsidiaries:
BHE senior unsecured debt
due 2017-2045 5.1 % $ 7,818 $ 7,814
Subsidiary and other debt
due 2017-2064 4.7 % 29,223 28,188
Issued by BNSF due
2017-2097 4.8 % 22,044 21,737
$ 59,085 $ 57,739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In 2016, BHE subsidiaries issued approximately $1.8 billion of
debt with maturity dates ranging from 2025 to 2046 and a weighted
average interest rate of 3.0%.
BNSF’s
borrowings are primarily senior unsecured debentures. In 2016, BNSF
issued $750 million of senior unsecured 3.9% debentures due in
2046. As of December 31, 2016, BNSF, BHE and their
subsidiaries were in compliance with all applicable debt covenants.
Berkshire does not guarantee any debt, borrowings or lines of
credit of BNSF, BHE or their subsidiaries.
Weighted December 31,
2016 2015
Finance and financial
products:
Issued by Berkshire
Hathaway Finance Corporation (“BHFC”) due
2017-2043 2.5 % $ 14,423 $ 10,679
Issued by other
subsidiaries due 2017-2036 4.9 % 961 1,272
$ 15,384 $ 11,951
In March
2016, BHFC issued $3.5 billion of senior notes consisting of
$750 million of 1.45% notes due in 2018, $1.0 billion of
floating rate notes due in 2018, $1.25 billion of 1.70% notes
due in 2019 and $500 million of floating rate notes due in
2019. In August 2016, BHFC issued $1.25 billion of senior
notes consisting of $1 billion of 1.30% notes due in 2019 and
$250 million of floating rate notes due in 2019, primarily to
replace $1 billion of maturing debt. The borrowings of BHFC, a
wholly owned finance subsidiary of Berkshire, are fully and
unconditionally guaranteed by Berkshire.
As of
December 31, 2016, our subsidiaries had unused lines of credit
and commercial paper capacity aggregating approximately
$7.6 billion to support short-term borrowing programs and
provide additional liquidity. Such unused lines of credit included
about $4.0 billion related to BHE and its subsidiaries. In
addition to BHFC’s borrowings, at December 31, 2016,
Berkshire guaranteed approximately $3.3 billion of other
subsidiary borrowings. Generally, Berkshire’s guarantee of a
subsidiary’s debt obligation is an absolute, unconditional
and irrevocable guarantee for the full and prompt payment when due
of all payment obligations.
Principal
repayments expected during each of the next five years are as
follows (in millions).
2017 2018 2019 2020 2021
Insurance and
other $ 3,329 $ 3,022 $ 1,362 $ 1,650 $ 1,824
Railroad, utilities and
energy 3,610 4,283 2,935 2,123 1,741
Finance and financial
products 3,317 4,706 3,099 616 777
$ 10,256 $ 12,011 $ 7,396 $ 4,389 $ 4,342</t>
  </si>
  <si>
    <t>Income Tax Disclosure [Abstract]</t>
  </si>
  <si>
    <t>(16) Income
taxes
The
liabilities for income taxes reflected in our Consolidated Balance
Sheets are as follows (in millions).
December 31,
2016 2015
Currently payable
(receivable) $ 500 $ (643 )
Deferred 76,959 63,199
Other 485 570
$ 77,944 $ 63,126
The tax
effects of temporary differences that give rise to significant
portions of deferred tax assets and deferred tax liabilities are
shown below (in millions).
December 31,
2016 2015
Deferred tax
liabilities:
Investments—unrealized appreciation and cost basis
differences $ 27,669 $ 25,117
Deferred charges
reinsurance assumed 2,876 2,798
Property, plant and
equipment 39,345 36,770
Goodwill and
other intangible assets 11,344 2,770
Other 5,550 4,555
86,784 72,010
Deferred tax
assets:
Unpaid losses and loss
adjustment expenses (861 ) (887 )
Unearned
premiums (1,021 ) (927 )
Accrued
liabilities (3,821 ) (3,487 )
Other (4,122 ) (3,510 )
(9,825 ) (8,811 )
Net deferred tax
liability $ 76,959 $ 63,199
We have not
established deferred income taxes on accumulated undistributed
earnings of certain foreign subsidiaries. Such earnings were
approximately $12.4 billion as of December 31, 2016 and
are expected to remain reinvested indefinitely. Upon distribution
as dividends or otherwise, such amounts would be subject to
taxation in the U.S. and potentially in other countries. However,
U.S. income tax liabilities would be offset, in whole or in part,
by allowable tax credits deriving from income taxes previously paid
to foreign jurisdictions. Further, repatriation of all accumulated
earnings of foreign subsidiaries would be impracticable to the
extent that such earnings represent capital needed to support
normal business operations. As a result, we currently believe that
any incremental U.S. income tax liabilities arising from the
repatriation of distributable earnings of foreign subsidiaries
would not be material.
Income tax
expense reflected in our Consolidated Statements of Earnings for
each of the three years ending December 31, 2016 is as follows
(in millions).
2016 2015 2014
Federal $ 7,796 $ 9,253 $ 6,447
State 556 578 560
Foreign 888 701 928
$ 9,240 $ 10,532 $ 7,935
Current $ 6,565 $ 5,426 $ 3,302
Deferred 2,675 5,106 4,633
$ 9,240 $ 10,532 $ 7,935
Income tax
expense is reconciled to hypothetical amounts computed at the U.S.
federal statutory rate for each of the three years ending
December 31, 2016 in the table below (in millions).
2016 2015 2014
Earnings before income
taxes $ 33,667 $ 34,946 $ 28,105
Hypothetical income tax
expense computed at the U.S. federal statutory rate $ 11,783 $ 12,231 $ 9,837
Dividends received
deduction and tax exempt interest (789 ) (1,146 ) (820 )
State income taxes, less
U.S. federal income tax benefit 361 374 364
Foreign tax rate
differences (421 ) (459 ) (252 )
U.S. income tax
credits (518 ) (461 ) (333 )
Non-taxable (1,143 ) — (679 )
Other differences,
net (33 ) (7 ) (182 )
$ 9,240 $ 10,532 $ 7,935
We file
income tax returns in the United States and in state, local and
foreign jurisdictions. We are under examination by the taxing
authorities in many of these jurisdictions. We have settled income
tax liabilities with U.S. federal taxing authorities for years
before 2010. The IRS continues to audit Berkshire’s
consolidated U.S. federal income tax returns for the 2010 through
2013 tax years. We are also under audit or subject to audit with
respect to income taxes in many state and foreign jurisdictions. It
is reasonably possible that certain income tax examinations will be
settled within the next twelve months. We currently do not believe
that the outcome of unresolved issues or claims will be material to
our Consolidated Financial Statements.
At
December 31, 2016 and 2015, net unrecognized tax benefits were
$485 million and $570 million, respectively. Included in
the balance at December 31, 2016, were $369 million of
tax positions that, if recognized, would impact the effective tax
rate. The remaining balance in net unrecognized tax benefits
principally relates to tax positions where the ultimate recognition
is highly certain but there is uncertainty about the timing of such
recognition. Because of the impact of deferred tax accounting, the
differences in recognition periods would not affect the annual
effective tax rate but would accelerate the payment of cash to the
taxing authority to an earlier period. As of December 31,
2016, we do not expect any material changes to the estimated amount
of unrecognized tax benefits in the next twelve months.</t>
  </si>
  <si>
    <t>Dividend restrictions - Insurance subsidiaries</t>
  </si>
  <si>
    <t>Text Block [Abstract]</t>
  </si>
  <si>
    <t>(17) Dividend
restrictions—Insurance subsidiaries
Payments of
dividends by our insurance subsidiaries are restricted by insurance
statutes and regulations. Without prior regulatory approval, our
principal insurance subsidiaries may declare up to approximately
$13 billion as ordinary dividends during 2017.
Combined
shareholders’ equity of U.S. based insurance subsidiaries
determined pursuant to statutory accounting rules (Surplus as
Regards Policyholders) was approximately $136 billion at
December 31, 2016 and $124 billion at December 31,
2015.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the values
of non-insurance</t>
  </si>
  <si>
    <t>Fair value measurements</t>
  </si>
  <si>
    <t>Fair Value Disclosures [Abstract]</t>
  </si>
  <si>
    <t>(18) Fair value
measurements
Our financial
assets and liabilities are summarized below as of December 31,
2016 and December 31, 2015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2,137 112,137 112,101 35 1
Investment in Kraft Heinz
common stock 15,714 23,679 23,679 — —
Investment in Kraft Heinz
Preferred Stock 7,710 8,363 — — 8,363
Other
investments 21,402 21,402 —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16
follow (in millions).
Investments Investments Net
Balance December 31,
2013 $ 372 $ 17,958 $ (5,255 )
Gains (losses) included
in:
Earnings — — 524
Other comprehensive
income 13 1,373 —
Regulatory assets and
liabilities — — 5
Acquisitions — 3,000 1
Dispositions and
settlements (2 ) — 1
Transfers into/out of
Level 3 (375 ) (335 ) (35 )
Balance December 31,
2014 8 21,996 (4,759 )
Gains (losses) included
in:
Earnings — — 1,080
Other comprehensive
income (2 ) (593 ) (7 )
Regulatory assets and
liabilities — — (19 )
Acquisitions 101 — —
Dispositions and
settlements (7 ) — (83 )
Transfers into/out of
Level 3 — — 3
Balance December 31,
2015 100 21,403 (3,785 )
Gains (losses) included
in:
Earnings — 3,593 880
Other comprehensive
income (4 ) 876 (2 )
Regulatory assets and
liabilities — — (11 )
Acquisitions 10 — —
Dispositions and
settlements (41 ) (8,615 ) (101 )
Transfers into/out of
Level 3 (1 ) — 195
Balance December 31,
2016 $ 64 $ 17,257 $ (2,824 )
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primarily the net change in unrealized appreciation of investments
and the reclassification of investment appreciation in net
earnings, as appropriate in our Consolidated Statements of
Comprehensive Income. In 2016, our Wrigley preferred stock
investment was disposed and our Dow preferred stock investment was
converted into Dow common stock.
Quantitative
information as of December 31, 2016, with respect to assets
and liabilities measured and carried at fair value on a recurring
basis with the use of significant unobservable inputs (Level 3)
follows (in millions).
Fair Principal Valuation Techniques Unobservable Inputs Weighted
Other
investments:
Preferred stocks $ 7,659 Discounted cash flow Expected duration 7 years
Discount for transferability 145 basis points
Common stock
warrants 9,597 Warrant pricing model Discount for transferability 5%
Derivative
liabilities:
Equity index put
options 2,890 Option pricing model Volatility 20%
Our other
investments currently include preferred stocks and common stock
warrants that we acquired in private placement transactions. These
investments are subject to contractual restrictions on
transferability and may contain provisions that prevent us from
economically hedging our investments. In applying discounted
estimated cash flow techniques in valuing the preferred stocks, we
made assumptions regarding the expected durations of the
investments, as the issuers may have redemption righ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19) Common
stock
Changes in
Berkshire’s issued, treasury and outstanding common stock
during the three years ending December 31, 2016 are shown in
the table below.
Class A, $5 Par
Value Class B, $0.0033
Par Value
Issued Treasury Outstanding Issued Treasury Outstanding
Balance December 31,
2013 868,616 (9,573 ) 859,043 1,178,775,092 (1,408,484 ) 1,177,366,608
Conversions of Class A
common stock to Class B common stock and exercises of
replacement stock options issued in a business
acquisition (30,597 ) — (30,597 ) 47,490,158 — 47,490,158
Treasury shares
acquired — (2,107 ) (2,107 ) — (1,278 ) (1,278 )
Balance December 31,
2014 838,019 (11,680 ) 826,339 1,226,265,250 (1,409,762 ) 1,224,855,488
Conversions of Class A
common stock to Class B common stock and exercises of
replacement stock options issued in a business
acquisition (17,917 ) — (17,917 ) 27,601,348 — 27,601,348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 776,378 1,303,323,927 (1,409,762 ) 1,301,914,165
Each
Class A common share is entitled to one vote per share.
Class B common stock possesses dividend and distribution
rights equal to one-fifteen-hundredth one-ten-thousandth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dollar amount or number of Class A
or Class B shares and there is no expiration date to the
program. There were no share repurchases under the program over the
last three years. In 2014, we acquired WPLG, whose assets included
2,107 shares of Berkshire Hathaway Class A Common Stock and
1,278 shares of Class B Common Stock, which are included in
treasury stock.</t>
  </si>
  <si>
    <t>(20) Accumulated other
comprehensive income
A summary of
the net changes in after-tax
Unrealized Foreign Prior service Other Accumulated
Balance December 31,
2013 $ 44,042 $ (146 ) $ 46 $ 83 $ 44,025
Other comprehensive income,
net before reclassifications 3,778 (1,877 ) (1,130 ) 31 802
Reclassifications from
accumulated other comprehensive income (2,184 ) 66 45 (22 ) (2,095 )
Balance December 31,
2014 45,636 (1,957 ) (1,039 ) 92 42,732
Other comprehensive income,
net before reclassifications (5,522 ) (2,027 ) 191 (112 ) (7,470 )
Reclassifications from
accumulated other comprehensive income (1,516 ) 128 86 22 (1,280 )
Balance December 31,
2015 38,598 (3,856 ) (762 ) 2 33,982
Other comprehensive income,
net before reclassifications 9,011 (1,412 ) 94 (48 ) 7,645
Reclassifications from
accumulated other comprehensive income (4,433 ) — 75 29 (4,329 )
Balance December 31,
2016 $ 43,176 $ (5,268 ) $ (593 ) $ (17 ) $ 37,298
Reclassifications from
other comprehensive income into net earnings:
Year ending
December 31, 2014:
Investment
gains/losses $ (3,360 ) $ — $ — $ — $ (3,360 )
Other — 75 58 (39 ) 94
Reclassifications before
income taxes (3,360 ) 75 58 (39 ) (3,266 )
Applicable income
taxes (1,176 ) 9 13 (17 ) (1,171 )
$ (2,184 ) $ 66 $ 45 $ (22 ) $ (2,095 )
Year ending
December 31, 2015:
Investment
gains/losses $ (2,332 ) $ 197 $ — $ — $ (2,135 )
Other — — 129 35 164
Reclassifications before
income taxes (2,332 ) 197 129 35 (1,971 )
Applicable income
taxes (816 ) 69 43 13 (691 )
$ (1,516 ) $ 128 $ 86 $ 22 $ (1,280 )
Year ending
December 31, 2016:
Investment
gains/losses $ (6,820 ) $ — $ — $ — $ (6,820 )
Other — — 104 51 155
Reclassifications before
income taxes (6,820 ) — 104 51 (6,665 )
Applicable income
taxes (2,387 ) — 29 22 (2,336 )
$ (4,433 ) $ — $ 75 $ 29 $ (4,329 )</t>
  </si>
  <si>
    <t>Pension plans</t>
  </si>
  <si>
    <t>Compensation and Retirement Disclosure [Abstract]</t>
  </si>
  <si>
    <t>(21) Pension
plans
Several of our
subsidiaries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
The components
of net periodic pension expense for each of the three years ending
December 31, 2016 are as follows (in millions).
2016 2015 2014
Service cost $ 282 $ 266 $ 230
Interest cost 691 591 629
Expected return on plan
assets (908 ) (782 ) (772 )
Amortization of actuarial
losses and other 148 179 102
Net periodic pension
expense $ 213 $ 254 $ 189
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non-qualified
Reconciliations
of the changes in plan assets and PBOs related to BHE’s
pension plans and all other pension plans for each of the two years
ending December 31, 2016 are in the following tables (in
millions). The costs of pension plans covering employees of certain
regulated subsidiaries of BHE are generally recoverable through the
regulated rate making process.
2016 2015
BHE All
other Consolidated BHE All
other Consolidated
Benefit
obligations
Accumulated benefit
obligation end of year $ 4,787 $ 11,912 $ 16,699 $ 4,797 $ 9,264 $ 14,061
PBO beginning of
year $ 5,076 $ 10,183 $ 15,259 $ 5,398 $ 10,489 $ 15,887
Service cost 49 233 282 57 209 266
Interest cost 198 493 691 200 391 591
Benefits paid (309 ) (705 ) (1,014 ) (316 ) (518 ) (834 )
Business
acquisitions — 2,684 2,684 — 165 165
Actuarial (gains) or losses
and other 63 (215 ) (152 ) (263 ) (553 ) (816 )
PBO end of year $ 5,077 $ 12,673 $ 17,750 $ 5,076 $ 10,183 $ 15,259
Plan
assets
Plan assets beginning of
year $ 4,765 $ 8,066 $ 12,831 $ 5,086 $ 8,280 $ 13,366
Employer
contributions 133 214 347 90 116 206
Benefits paid (309 ) (705 ) (1,014 ) (316 ) (518 ) (834 )
Actual return on plan
assets 512 1,083 1,595 31 80 111
Business
acquisitions — 2,314 2,314 — 167 167
Other (407 ) (269 ) (676 ) (126 ) (59 ) (185 )
Plan assets end of
year $ 4,694 $ 10,703 $ 15,397 $ 4,765 $ 8,066 $ 12,831
Funded status—net
liability $ 383 $ 1,970 $ 2,353 $ 311 $ 2,117 $ 2,428
The funded
status of our defined benefit pension plans at December 31,
2016 was reflected in other assets ($644 million) and liabilities
($2,997 million). At December 31, 2015, the funded status was
included in other assets ($456 million) and liabilities ($2,884
million).
Weighted
average interest rate assumptions used in determining PBOs and net
periodic pension expense were as follows.
2016 2015 2014
Applicable to pension
benefit obligations:
Discount rate 3.8 % 4.1 % 3.8 %
Expected long-term rate of
return on plan assets 6.1 6.5 6.7
Rate of compensation
increase 3.0 3.4 3.4
Discount rate applicable to
net periodic pension expense 4.2 3.8 4.6
Benefits
payments expected over the next ten years are as follows (in
millions): 2017—$992; 2018—$1,007; 2019—$987;
2020—$1,003; 2021—$994; and 2022 to 2026—$5,043.
Sponsoring subsidiaries expect to contribute $224 million to
defined benefit pension plans in 2017.
Fair value
measurements of plan assets as of December 31, 2016 and 2015
follow (in millions).
Fair
Value Investment funds net asset
value
Total Level 1 Level 2 Level 3
December 31,
2016
Cash and
equivalents $ 847 $ 637 $ 210 $ — $ —
Equity
securities 8,645 8,476 27 142 —
Government
obligations 1,291 1,076 215 — —
Other fixed maturity
securities 770 144 595 31 —
Investment funds and
other 3,844 233 1,434 153 2,024
$ 15,397 $ 10,566 $ 2,481 $ 326 $ 2,024
December 31,
2015
Cash and
equivalents $ 839 $ 544 $ 295 $ — $ —
Equity
securities 7,319 7,305 14 — —
Government
obligations 786 726 60 — —
Other fixed maturity
securities 990 87 903 — —
Investment funds and
other 2,897 272 1,446 228 951
$ 12,831 $ 8,934 $ 2,718 $ 228 $ 951
Refer to Note
18 for a discussion of the three levels in the hierarchy of fair
values. Plan assets are generally invested with the long-term
objective of producing earnings to adequately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
A
reconciliation of the pre-tax
2016 2015
Balance beginning of
year $ (1,193 ) $ (1,617 )
Amount included in net
periodic pension expense 101 129
Actuarial gains and
other 253 295
Balance end of
year $ (839 ) $ (1,193 )
Several of our
subsidiaries also sponsor defined contribution retirement plans,
such as 401(k) or profit 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Employer
contributions expensed with respect to our defined contribution
plans were $944 million in 2016, $739 million in 2015 and
$737 million in 2014.</t>
  </si>
  <si>
    <t>Contingencies and Commitments</t>
  </si>
  <si>
    <t>Commitments and Contingencies Disclosure [Abstract]</t>
  </si>
  <si>
    <t>(22)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lease
certain manufacturing, warehouse, retail and office facilities as
well as certain equipment. Rent expense under operating leases was
$1,573 million in 2016, $1,516 million in 2015 and
$1,484 million in 2014. Future minimum rental payments for
operating leases having non-cancellable
2017
2018
2019
2020
2021
After
Total
$1,337 $ 1,162 $ 1,005 $ 885 $ 725 $ 3,171 $ 8,285
Our
subsidiaries regularly make commitments in the ordinary course of
business to purchase goods and services used in their businesses.
The most significant of these relate to our railroad, utilities and
energy businesses and our fractional aircraft ownership business.
As of December 31, 2016, estimated future payments under such
arrangements are as follows: $11.1 billion in 2017,
$4.1 billion in 2018, $3.5 billion in 2019,
$2.9 billion in 2020, $2.0 billion in 2021 and
$14.6 billion after 2021.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which is
supported by a surety policy issued by a Berkshire insurance
subsidiary. Leucadia is obligated to indemnify us for one-half
In the third
quarter of 2016, our wholly-owned subsidiary, National Indemnity
Company (“NICO”) entered into a definitive agreement to
acquire Medical Liability Mutual Insurance Company
(“MLMIC”), a writer of medical professional liability
insurance domiciled in New York. MLMIC’s assets and
policyholders’ surplus determined under statutory accounting
principles as of June 30, 2016 were approximately
$5.5 billion and $1.9 billion, respectively. The
acquisition price will be an amount equal to the sum of:
(i) the tangible book value of MLMIC at the closing date
(determined under U.S. GAAP); plus (ii) $100 million. The
acquisition will involve the conversion of MLMIC from a mutual
company to a stock company. The closing of the transaction is
subject to various regulatory approvals, customary closing
conditions and the approval of the MLMIC policyholders eligible to
vote on the proposed demutualization and sale. The transaction
is expected to be completed in late 2017.
Pursuant to
the terms of agreements with noncontrolling shareholders in our
less than wholly-owned subsidiaries, we may be obligated to acquire
their equity ownership interests. If we had acquired all
outstanding noncontrolling interests as of December 31, 2016,
we estimate the cost would have been approximately
$5.0 billion. However, the timing and the amount of any such
future payments that might be required are contingent on future
actions of the noncontrolling owners.</t>
  </si>
  <si>
    <t>Business segment data</t>
  </si>
  <si>
    <t>Segment Reporting [Abstract]</t>
  </si>
  <si>
    <t>(23) Business segment
data
Our operating
businesses include a large and diverse group of insurance,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or amortization of certain purchase accounting adjustments related
to Berkshire’s business acquisitions in assessing the
performance of reporting units. Collectively, these items are
included in reconciliations of segment amounts to consolidated
amounts.
Business
Identity
Business
Activity
Insurance:
GEICO Underwriting private passenger automobile insurance mainly
by direct response methods
Berkshire Hathaway Primary
Group Underwriting multiple lines of property and casualty
insurance policies for primarily commercial accounts
General Re Underwriting excess-of-loss,
Berkshire Hathaway
Reinsurance Group Underwriting excess-of-loss
BNSF Operation of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McLane Company Wholesale distribution of groceries and non-food
Service and retailing Providers of numerous services including fractional
aircraft ownership programs, aviation pilot training, electronic
components distribution and various retailing businesses, including
automotive dealerships
Finance and financial products Manufactured housing and related consumer financing,
transportation equipment, manufacturing and leasing, and furniture
leasing
A
disaggregation of our consolidated data for each of the three most
recent years is presented in the tables which follow (in
millions).
Revenues Earnings before income
taxes
2016 2015 2014 2016 2015 2014
Operating
Businesses:
Insurance:
Underwriting:
GEICO $ 25,483 $ 22,718 $ 20,496 $ 462 $ 460 $ 1,159
BH Primary 6,257 5,394 4,377 657 824 626
General Re 5,637 5,975 6,264 190 132 277
BHRG 8,504 7,207 10,116 822 421 606
Total
underwriting 45,881 41,294 41,253 2,131 1,837 2,668
Investment
income 4,522 4,562 4,370 4,482 4,550 4,357
Total insurance 50,403 45,856 45,623 6,613 6,387 7,025
BNSF 19,829 21,967 23,239 5,693 6,775 6,169
Berkshire Hathaway
Energy 17,859 18,231 17,614 2,973 2,851 2,711
Manufacturing 46,506 36,136 36,773 6,211 4,893 4,811
McLane Company 48,075 48,223 46,640 431 502 435
Service and
retailing 25,478 23,466 14,276 1,820 1,720 1,546
Finance and financial
products 7,675 6,964 6,526 2,130 2,086 1,839
215,825 200,843 190,691 25,871 25,214 24,536
Reconciliation to
consolidated amount:
Investment and derivative
gains/losses 8,304 10,347 4,081 8,304 10,347 4,081
Interest expense, not
allocated to segments — — — (230 ) (374 ) (313 )
Investments in Kraft
Heinz 180 852 720 1,103 730 694
Corporate, eliminations and
other (705 ) (1,099 ) (793 ) (1,381 ) (971 ) (893 )
$ 223,604 $ 210,943 $ 194,699 $ 33,667 $ 34,946 $ 28,105
Interest
expense Income tax
expense
2016 2015 2014 2016 2015 2014
Operating
Businesses:
Insurance $ — $ — $ — $ 1,585 $ 1,475 $ 1,768
BNSF 992 928 833 2,124 2,527 2,300
Berkshire Hathaway
Energy 1,715 1,830 1,623 403 450 589
Manufacturing 164 50 69 1,945 1,548 1,544
McLane Company — 13 14 169 195 169
Service and
retailing 50 40 11 669 651 576
Finance and financial
products 411 384 463 702 708 597
3,332 3,245 3,013 7,597 7,554 7,543
Reconciliation to
consolidated amount:
Investment and derivative
gains/losses — — — 1,807 3,622 760
Interest expense, not
allocated to segments 230 374 313 (81 ) (131 ) (110 )
Investments in Kraft
Heinz — — — 397 (111 ) 41
Corporate, eliminations and
other (65 ) (104 ) (73 ) (480 ) (402 ) (299 )
$ 3,497 $ 3,515 $ 3,253 $ 9,240 $ 10,532 $ 7,935
Capital
expenditures Depreciation of tangible assets
2016 2015 2014 2016 2015 2014
Operating
Businesses:
Insurance $ 128 $ 115 $ 94 $ 85 $ 77 $ 69
BNSF 3,819 5,651 5,243 2,079 1,932 1,804
Berkshire Hathaway
Energy 5,090 5,875 6,555 2,560 2,451 2,177
Manufacturing 1,813 1,292 1,324 1,287 938 943
McLane Company 258 338 241 165 161 159
Service and
retailing 804 574 591 611 504 461
Finance and financial
products 1,042 2,237 1,137 624 610 602
$ 12,954 $ 16,082 $ 15,185 $ 7,411 $ 6,673 $ 6,215
Goodwill year-end Identifiable
assets year-end
2016 2015 2016 2015 2014
Operating
Businesses:
Insurance:
GEICO $ 1,471 $ 1,471 $ 55,041 $ 48,291 $ 45,439
General Re 13,494 13,527 30,321 26,478 28,692
BHRG and BH
Primary 509 538 148,675 144,682 151,301
Total insurance 15,474 15,536 234,037 219,451 225,432
BNSF 14,845 14,845 69,277 66,613 62,840
Berkshire Hathaway
Energy 9,266 9,333 76,428 74,221 71,285
Manufacturing 32,041 14,833 69,900 34,141 34,509
McLane Company 734 656 5,896 5,871 5,419
Service and
retailing 5,745 6,163 17,450 16,299 11,303
Finance and financial
products 1,381 1,342 40,329 37,621 32,158
$ 79,486 $ 62,708 513,317 454,217 442,946
Reconciliation to
consolidated amount:
Corporate and
other 28,051 35,332 22,207
Goodwill 79,486 62,708 60,714
$ 620,854 $ 552,257 $ 525,867
Premiums
written and earned by the property/casualty and life/health
insurance businesses are summarized below (in millions).
Property/Casualty Life/Health
2016 2015 2014 2016 2015 2014
Premiums
Written:
Direct $ 34,001 $ 30,544 $ 27,541 $ 1,060 $ 821 $ 879
Assumed 8,037 7,049 9,889 4,672 5,187 5,030
Ceded (798 ) (877 ) (839 ) (62 ) (57 ) (67 )
$ 41,240 $ 36,716 $ 36,591 $ 5,670 $ 5,951 $ 5,842
Premiums Earned:
Direct $ 33,207 $ 29,608 $ 26,389 $ 1,060 $ 821 $ 879
Assumed 7,848 6,584 9,872 4,671 5,192 5,030
Ceded (843 ) (854 ) (850 ) (62 ) (57 ) (67 )
$ 40,212 $ 35,338 $ 35,411 $ 5,669 $ 5,956 $ 5,842
Insurance
premiums written by geographic region (based upon the domicile of
the insured or reinsured) are summarized below. Dollars are in
millions.
Property/Casualty Life/Health
2016 2015 2014 2016 2015 2014
United States $ 35,878 $ 31,171 $ 31,362 $ 3,473 $ 3,247 $ 3,402
Asia Pacific 3,616 3,472 1,953 715 673 651
Western Europe 1,406 1,638 2,424 822 1,263 1,135
All other 340 435 852 660 768 654
$ 41,240 $ 36,716 $ 36,591 $ 5,670 $ 5,951 $ 5,842
Consolidated
sales and service revenues were $125.7 billion in 2016,
$112.4 billion in 2015 and $102.2 billion in 2014. In
2016, 85% of such revenues were attributable to the United States
compared to 87% in 2015 and 85% in 2014. The remainder of sales and
service revenues were primarily in Europe, Canada and the Asia
Pacific. Consolidated sales and service revenues included sales to
Wal-Mart</t>
  </si>
  <si>
    <t>Quarterly data</t>
  </si>
  <si>
    <t>Quarterly Financial Information Disclosure [Abstract]</t>
  </si>
  <si>
    <t xml:space="preserve">(24) Quarterly
data
A summary of
revenues and earnings by quarter for each of the last two years is
presented in the following table. This information is unaudited.
Dollars are in millions, except per share amounts.
1 st 2 nd 3 rd 4 th
2016
Revenues $ 52,163 $ 54,254 $ 58,843 $ 58,344
Net earnings attributable
to Berkshire shareholders * 5,589 5,001 7,198 6,286
Net earnings attributable
to Berkshire shareholders per equivalent Class A common
share 3,401 3,042 4,379 3,823
2015
Revenues $ 48,593 $ 51,549 $ 59,070 $ 51,731
Net earnings attributable
to Berkshire shareholders * 5,164 4,013 9,428 5,478
Net earnings attributable
to Berkshire shareholders per equivalent Class A common
share 3,143 2,442 5,737 3,333
* Includes investment and
derivative gains/losses. After-tax
1 st 2 nd 3 rd 4 th
Investment and
derivative gains/losses—2016 $ 1,852 $ 394 $ 2,347 $ 1,904
Investment and
derivative gains/losses—2015 920 123 4,877 805 </t>
  </si>
  <si>
    <t>Subsequent event</t>
  </si>
  <si>
    <t>Subsequent Events [Abstract]</t>
  </si>
  <si>
    <t>(25) Subsequent
event
In January
2017, NICO entered into a retroactive reinsurance agreement with
various subsidiaries of American International Group, Inc.
(collectively, “AIG”). Under the agreement, NICO agreed
to indemnify AIG for 80% of up to $25 billion, excess of
$25 billion retained by AIG, of losses and allocated loss
adjustment expenses with respect to certain commercial insurance
loss events occurring in years prior to 2016 for a premium of about
$10 billion. Berkshire has agreed to guarantee all amounts due
to AIG under the agreement.</t>
  </si>
  <si>
    <t>Condensed Financial Information</t>
  </si>
  <si>
    <t>Condensed Financial Information of Parent Company Only Disclosure [Abstract]</t>
  </si>
  <si>
    <t>BERKSHIRE HATHAWAY INC. (Parent Company) Condensed Financial Information (Dollars in millions) Schedule I
December 31,
2016 2015
Assets:
Cash and cash equivalents
and U.S. Treasury Bills:
Cash and cash
equivalents $ 3,221 $ 10,609
U.S. Treasury
Bills 8,220 —
Total cash, cash
equivalents and U.S. Treasury Bills 11,441 10,609
Investments in fixed
maturity and equity securities and other assets 59 113
Investments in and
advances to/from consolidated subsidiaries 277,398 233,977
Investments in The Kraft
Heinz Company 15,345 23,424
$ 304,243 $ 268,123
Liabilities and
Shareholders’ Equity:
Accounts payable, accrued
interest and other liabilities $ 182 $ 111
Income taxes, principally
deferred 3,357 2,663
Notes payable and other
borrowings 17,703 9,799
21,242 12,573
Berkshire Hathaway
shareholders’ equity 283,001 255,550
$ 304,243 $ 268,123
Statements of Earnings and Comprehensive
Income
Year ended
December 31,
2016 2015 2014
Income items:
From consolidated
subsidiaries:
Dividends $ 9,862 $ 10,519 $ 4,969
Undistributed
earnings 13,264 8,508 14,496
23,126 19,027 19,465
Investment
gains/losses 700 6,854 —
Equity in net earnings of
The Kraft Heinz Company 923 (122 ) (26 )
Other income 262 963 784
25,011 26,722 20,223
Cost and expense
items:
General and
administrative 80 73 (1 )
Interest
expense 208 302 236
Income taxes 649 2,264 116
937 2,639 351
Net earnings attributable
to Berkshire Hathaway shareholders 24,074 24,083 19,872
Other comprehensive
income attributable to Berkshire Hathaway shareholders 3,316 (8,750 ) (1,293 )
Comprehensive income
attributable to Berkshire Hathaway shareholders $ 27,390 $ 15,333 $ 18,579
See Note to Condensed Financial Information
BERKSHIRE HATHAWAY INC. (Parent Company) Condensed Financial Information (Dollars in millions) Schedule I (continued) Statements of Cash Flows
Year ended
December 31,
2016 2015 2014
Cash flows from operating
activities:
Net earnings attributable
to Berkshire Hathaway shareholders $ 24,074 $ 24,083 $ 19,872
Adjustments to reconcile
net earnings to cash flows from operating activities:
Investment
gains/losses (700 ) (6,854 ) —
Undistributed earnings of
subsidiaries (13,264 ) (8,508 ) (14,496 )
Non-cash — (3,938 ) —
Income taxes
payable 629 2,227 136
Other (161 ) 222 (75 )
Net cash flows from
operating activities 10,578 7,232 5,437
Cash flows from investing
activities:
Redemption
(purchase) of Kraft Heinz investments 8,320 (5,258 ) —
Investments in and
advances to/repayments from subsidiaries (26,398 ) (2,274 ) 1,673
Purchases of U.S.
Treasury Bills (9,350 ) — —
Sales and maturities of
U.S. Treasury Bills 1,145 — —
Net cash flows from
investing activities (26,283 ) (7,532 ) 1,673
Cash flows from financing
activities:
Proceeds from
borrowings 9,278 3,165 832
Repayments of
borrowings (1,125 ) (1,775 ) (792 )
Acquisitions of
noncontrolling interests (2 ) (10 ) (1,231 )
Other 166 80 118
Net cash flows from
financing activities 8,317 1,460 (1,073 )
Increase (decrease) in
cash and cash equivalents (7,388 ) 1,160 6,037
Cash and cash equivalents
at beginning of year 10,609 9,449 3,412
Cash and cash equivalents
at end of year $ 3,221 $ 10,609 $ 9,449
Other cash flow
information:
Income taxes
paid $ 3,583 $ 3,180 $ 2,512
Interest paid 307 206 233
Non-cash — 3,938 — Note to Condensed Financial Information
In 2013,
Berkshire Hathaway Inc. (“Berkshire”) invested
$12.25 billion in H.J. Heinz Holding Corporation (“Heinz
Holding”), an entity formed to acquire H.J. Heinz Company.
Berkshire’s investments included common stock and warrants
and cumulative compounding preferred stock. In 2015, Berkshire
exercised the common stock warrants and acquired additional shares
of Kraft Heinz common stock for approximately $5.3 billion.
Thereafter, Heinz Holding and Kraft Foods Group, Inc. completed a
merger, and Heinz Holding was renamed The Kraft Heinz Company
(“Kraft Heinz”). Kraft Heinz issued additional common
stock to Kraft Food holders, reducing Berkshire’s ownership
from 52.5% to 26.8%. Berkshire accounted for its investment in
Heinz Holding common stock and continues to account for its
investment in Kraft Heinz common stock under the equity method. In
applying the equity method, the investor treats the issuance of
shares by an investee as if the investor had sold a proportionate
share of its investment. As a result, Berkshire recorded
a non-cash pre-tax
On
January 8, 2016, Berkshire entered into a
$10 billion 364-day
Berkshire
guarantees debt obligations of certain of its subsidiaries, which
as of December 31, 2016, totaled approximately
$17.7 billion. Berkshire’s guarantee of subsidiary debt
is an absolute, unconditional and irrevocable guarantee for the
full and prompt payment when due of all present and future payment
obligations. Berkshire also provides guarantees in connection with
equity index put option contracts of a subsidiary. The estimated
fair value of liabilities recorded under such contracts was
approximately $2.9 billion as of December 31, 2016. The
amount of subsidiary payments under these contracts, if any, is
contingent upon future events.</t>
  </si>
  <si>
    <t>Significant accounting policies and practices (Policies)</t>
  </si>
  <si>
    <t>Nature of operations and basis of consolidation</t>
  </si>
  <si>
    <t>(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t>
  </si>
  <si>
    <t>Use of estimates in preparation of financial statements</t>
  </si>
  <si>
    <t>(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insurance recoverable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t>
  </si>
  <si>
    <t>Cash and cash equivalents and U.S Treasury Bills</t>
  </si>
  <si>
    <t>(c) Cash and cash
equivalents and U.S Treasury Bills
Cash
equivalents consist of demand deposit and money market accounts,
U.S. Treasury Bills with a maturity of three months or less when
purchased and other investments with a maturity of three months or
less when purchased. During 2016, we acquired significant amounts
of U.S. Treasury Bills with maturity dates more than three months
from their purchase dates. In prior years, such investments were
not material and were classified as cash equivalents. We believe
that in substance these U.S. Treasury Bills are like cash as they
are readily convertible to known amounts of cash and present an
insignificant risk of change in value because of changes in
interest rates. In determining the appropriate accounting
classification under GAAP, we considered the relevant accounting
literature. We also consulted with our independent auditors who
shared with us certain insights into commonly applied practice
today. We have concluded that, notwithstanding our view of the
substance of such instruments, these U.S. Treasury Bills
technically do not meet a “bright line” definition of
cash equivalents under GAAP. Accordingly, we are now presenting all
U.S. Treasury Bills with maturity dates greater than three months
from their purchase dates separately in the accompanying
Consolidated Balance Sheets. Additionally, we have revised the 2014
and 2015 Consolidated Statements of Cash Flows to reflect this
change. We believe that these changes have no effect whatsoever on
our financial condition.</t>
  </si>
  <si>
    <t>Investments</t>
  </si>
  <si>
    <t>(d) Investments
We determine the appropriate classification of investments in fixed
maturity and equity securities at the acquisition date and
re-evaluate Held-to-maturity available-for-sale available-for-sale.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losses in earnings and
under scenario (b), we recognize the credit loss component in
earnings and the difference between fair value and the amortized
cost basis net of the credit loss in other comprehensive
income.</t>
  </si>
  <si>
    <t>Receivables, loans and finance receivables</t>
  </si>
  <si>
    <t>(e)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These loans are stated at amortized cost based on our
ability and intent to hold such loan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loans are secured by real or personal property or
other assets of the borrower.
Allowances for
credit losses on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Loans over 90 days past due are placed on nonaccrual status and
accrued but uncollected interest is reversed. Subsequent
collections on the loans are first applied to the principal and
interest owed for the most delinquent amount. Interest income
accruals resume once a loan is less than 90 days
delinquent.
Loans in the
foreclosure process are considered non-performing.</t>
  </si>
  <si>
    <t>Derivatives</t>
  </si>
  <si>
    <t>(f)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when recovery through regulated rates is probable.</t>
  </si>
  <si>
    <t>(g)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h) Inventories
Inventories
consist of manufactured goods and goods acquired for resale.
Manufactured inventory costs include raw materials, direct and
indirect labor and factory overhead. Inventories are stated at the
lower of cost or market. As of December 31, 2016,
approximately 55% of our consolidated inventory cost was determined
using the last-in-first-out first-in-first-out</t>
  </si>
  <si>
    <t>Property, plant and equipment and leased assets</t>
  </si>
  <si>
    <t>(i) Property, plant and equipment and
leased assets
Additions to property, plant and equipment used in operations and
leased assets are recorded at cost and consist of major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q).
Normal repairs and maintenance and other costs that do not improve
the property, extend the useful life or otherwise do not meet
capitalization criteria are charged to expense as incurred. Rail
grinding costs related to our railroad properties are expensed as
incurred.
Property, plant and equipment and leased assets are depreciated to
estimated salvage value primarily using the straight-line method
over estimated useful lives or mandated recovery periods as
prescribed by regulatory authorities.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n the impacts of regulation are considered in
evaluating the carrying value of regulated assets.</t>
  </si>
  <si>
    <t>(j)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finite lives are amortized based on the estimated
pattern in which the economic benefits are expected to be consumed
or on a straight-line basis over their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t>
  </si>
  <si>
    <t>Revenue recognition</t>
  </si>
  <si>
    <t>(k) Revenue
recognition
Insurance
premiums for prospective property/casualty insurance and
reinsurance are earned over the loss exposure or coverage period in
proportion to the level of protection provided. In most cases,
premiums are recognized as revenues ratably over the term of the
contract with unearned premiums computed on a monthly or daily
pro-rata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t>
  </si>
  <si>
    <t>(l) Losses and loss adjustment
expenses
Liabilities for losses and loss adjustment expenses are established
under property/casualty insurance and reinsurance contracts issued
by our insurance subsidiaries for loss events that have occurred as
of the balance sheet date. The liabilities for losses and loss
adjustment expenses are recorded at the estimated ultimate payment
amounts, except that amounts arising from certain workers’
compensation reinsurance contracts are discounted.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
The estimated liabilities of workers’ compensation claims
assumed under certain reinsurance contracts are discounted based
upon an annual discount rate of 4.5% for claims arising prior to
January 1, 2003 and 1% for claims arising thereafter,
consistent with insurance statutory accounting principles. The
change in such discounts, including the periodic discount accretion
is included in earnings as a component of losses and loss
adjustment expenses.</t>
  </si>
  <si>
    <t>(m) Deferred charges reinsurance
assumed
The excess, if any, of the estimated ultimate liabilities for
claims and claim settlement costs over the premiums earned with
respect to retroactive property/casualty reinsurance contracts is
recorded as a deferred charge at inception of the contract.
Deferred charges are subsequently amortized using the interest
method over the expected claim settlement periods. Changes to the
estimated timing or amount of future loss payments also produce
changes in unamortized deferred charges. Changes in such estimates
are applied retrospectively and the resulting changes in deferred
charge balances are included in insurance losses and loss
adjustment expenses in the period of the change.</t>
  </si>
  <si>
    <t>Insurance policy acquisition costs</t>
  </si>
  <si>
    <t>(n) Insurance policy acquisition
costs
Incremental costs that are directly related to the successful
acquisition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1,991 million and $1,920 million at December 31,
2016 and 2015, respectively.</t>
  </si>
  <si>
    <t>Life and annuity insurance benefits</t>
  </si>
  <si>
    <t>(p) Life and annuity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Periodic payment annuity liabilities are discounted
based on the implicit rate as of the inception of the contracts
such that the present value of the liabilities equals the premiums.
Discount rates range from less than 1% to 7%.</t>
  </si>
  <si>
    <t>Regulated utilities and energy businesses</t>
  </si>
  <si>
    <t>(q)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t>
  </si>
  <si>
    <t>Foreign currency</t>
  </si>
  <si>
    <t>(r) Foreign currency
The accounts of our non-U.S.</t>
  </si>
  <si>
    <t>(s)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that are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t>
  </si>
  <si>
    <t>New accounting pronouncements to be adopted subsequent to December 31, 2016</t>
  </si>
  <si>
    <t>(t) New accounting
pronouncements to be adopted subsequent to December 31,
2016
In May 2014,
the FASB issued ASU 2014-09 2014-09 2014-09 2014-09 2014-09 2014-09 2014-09
In January
2016, the FASB issued ASU 2016-01 2016-01 available-for-sale 2016-01 2016-01
In February
2016, the FASB issued ASU 2016-02 2016-02 right-of-use 2016-02
In June 2016,
the FASB issued ASU 2016-13 available-for-sale 2016-13
In January
2017, the FASB issued ASU 2017-04 2017-04 2017-04</t>
  </si>
  <si>
    <t>Significant business acquisitions (Tables)</t>
  </si>
  <si>
    <t>PCC and Duracell [Member]</t>
  </si>
  <si>
    <t>Schedule of estimated fair values of assets acquired and liabilities assumed</t>
  </si>
  <si>
    <t>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Schedule of pro forma consolidated earnings data</t>
  </si>
  <si>
    <t xml:space="preserve">The following
table sets forth certain unaudited pro forma consolidated earnings
data for the year ending December 31, 2015 as if the PCC and
Duracell acquisitions were consummated on the same terms at the
beginning of 2015 (in millions, except per share amount). Pro forma
data for 2016 was not materially different from the amounts
reflected in the accompanying Consolidated Financial
Statements.
2015
Revenues $ 221,897
Net earnings attributable
to Berkshire Hathaway shareholders 24,575
Net earnings per equivalent
Class A common share 14,956 </t>
  </si>
  <si>
    <t>AltaLink and Berkshire Hathaway Automotive [Member]</t>
  </si>
  <si>
    <t>The fair values of identified assets acquired and liabilities
assumed and residual goodwill of Berkshire Hathaway Automotive and
AltaLink at their respective acquisition dates are summarized as
follows (in millions).
Berkshire Hathaway AltaLink
Cash and investments $ 1,274 $ 15
Property, plant and equipment 1,045 5,610
Goodwill 1,833 1,744
Other assets 2,488 300
Assets acquired $ 6,640 $ 7,669
Accounts payable, accruals and other liabilities $ 1,399 $ 1,090
Notes payable and other borrowings 1,129 3,851
Liabilities assumed $ 2,528 $ 4,941
Net assets $ 4,112 $ 2,728</t>
  </si>
  <si>
    <t>Investments in fixed maturity securities (Tables)</t>
  </si>
  <si>
    <t>Schedule of investments in securities with fixed maturities</t>
  </si>
  <si>
    <t>Investments in securities with fixed maturities as of
December 31, 2016 and 2015 are summarized by type below (in
millions).
Amortized Unrealized Unrealized Fair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December 31,
2016 2015
Insurance and other $ 23,432 $ 25,988
Finance and financial products 33 39
$ 23,465 $ 26,027</t>
  </si>
  <si>
    <t>Schedule of amortized cost and estimated fair value of securities with fixed maturities</t>
  </si>
  <si>
    <t xml:space="preserve">The amortized cost and estimated fair value of securities with
fixed maturities at December 31, 2016 are summarized below by
contractual maturity dates. Actual maturities may differ from
contractual maturities due to early call or prepayment rights held
by issuers. Amounts are in millions.
Due in one
Due after one
Due after five Due after Mortgage-backed Total
Amortized cost $ 8,508 $ 9,886 $ 805 $ 2,238 $ 997 $ 22,434
Fair value 8,573 10,219 872 2,684 1,117 23,465 </t>
  </si>
  <si>
    <t>Investments in equity securities (Tables)</t>
  </si>
  <si>
    <t>Schedule of investments in equity securities</t>
  </si>
  <si>
    <t>Investments
in equity securities as of December 31, 2016 and 2015 are
summarized based on the primary industry of the investee in the
table below (in millions).
Cost Basis Unrealized Unrealized Fair
December 31, 2016
Banks, insurance and
finance $ 19,852 $ 30,572 $ — $ 50,424
Consumer
products 10,657 16,760 (9 ) 27,408
Commercial, industrial
and other 35,868 9,033 (701 ) 44,200
$ 66,377 $ 56,365 $ (710 ) $ 122,032
* Approximately 56% of
the aggregate fair value was concentrated in the equity securities
of four companies (American Express
Company—$11.2 billion; Wells Fargo &amp;
Company—$27.6 billion; International Business Machines
Corporation (“IBM”)—$13.5 billion; and The
Coca-Cola Company—$16.6 billion).
Cost Basis Unrealized Unrealized Fair
December 31, 2015
Banks, insurance and
finance $ 20,026 $ 27,965 $ (21 ) $ 47,970
Consumer
products 7,147 18,057 (1 ) 25,203
Commercial, industrial
and other 35,417 6,785 (3,238 ) 38,964
$ 62,590 $ 52,807 $ (3,260 ) $ 112,137
* Approximately 59% of
the aggregate fair value was concentrated in the equity securities
of four companies (American Express
Company—$10.5 billion; Wells Fargo &amp;
Company—$27.2 billion; IBM—$11.2 billion; and
The Coca-Cola Company—$17.2 billion).
Investments
in equity securities are reflected in our Consolidated Balance
Sheets as follows (in millions).
December 31,
2016 2015
Insurance and
other $ 120,471 $ 110,527
Railroad, utilities and
energy * 1,186 1,238
Finance and financial
products 375 372
$ 122,032 $ 112,137
* Included in other
assets.</t>
  </si>
  <si>
    <t>Other investments (Tables)</t>
  </si>
  <si>
    <t>Schedule of other investments</t>
  </si>
  <si>
    <t>Other investments are classified as available-for-sale,
Cost Fair Value
December 31, December 31,
2016 2015 2016 2015
Insurance and other $ 6,720 $ 9,690 $ 14,364 $ 15,683
Finance and financial products 1,000 3,052 2,892 5,719
$ 7,720 $ 12,742 $ 17,256 $ 21,402</t>
  </si>
  <si>
    <t>Investments in The Kraft Heinz Company (Tables)</t>
  </si>
  <si>
    <t>Summarized consolidated financial information of Kraft Heinz</t>
  </si>
  <si>
    <t>Summarized
consolidated financial information of Kraft Heinz follows (in
millions).
December 31, 2016 January 3, 2016
Assets $ 120,480 $ 122,973
Liabilities 62,906 56,737
Year ending Year ending Year ending
Sales $ 26,487 $ 18,338 $ 10,922
Net earnings $ 3,632 $ 634 $ 657
Net earnings (loss)
attributable to common shareholders $ 3,452 $ (266 ) $ (63 )</t>
  </si>
  <si>
    <t>Kraft Heinz (previously Heinz Holding) [Member]</t>
  </si>
  <si>
    <t>Summary of investments in Kraft Heinz</t>
  </si>
  <si>
    <t>A summary of our investments in Kraft Heinz follows (in
millions).
Carrying Value
December 31, December 31,
Common stock $ 15,345 $ 15,714
Preferred Stock
— 7,710
$ 15,345 $ 23,424</t>
  </si>
  <si>
    <t>Investment gains/losses (Tables)</t>
  </si>
  <si>
    <t>Investment gains/losses, including other-than-temporary impairment losses</t>
  </si>
  <si>
    <t>Investment gains/losses, including other-than-temporary impairment
(“OTTI”) losses, for each of the three years ending
December 31, 2016 are summarized below (in millions).
2016 2015 2014
Fixed maturity securities—
Gross gains from sales and other disposals $ 58 $ 104 $ 360
Gross losses from sales and other disposals (50 ) (171 ) (89 )
Equity securities—
Gross gains from sales and redemptions 7,853 9,526 4,016
Gross losses from sales and redemptions (334 ) (103 ) (125 )
OTTI losses (82 ) (26 ) (697 )
Other 108 43 110
$ 7,553 $ 9,373 $ 3,575</t>
  </si>
  <si>
    <t>Inventories (Tables)</t>
  </si>
  <si>
    <t>Schedule of inventories</t>
  </si>
  <si>
    <t>Inventories are
comprised of the following (in millions).
December 31,
2016 2015
Raw materials $ 2,789 $ 1,852
Work in process and
other 2,506 778
Finished manufactured
goods 4,033 3,369
Goods acquired for
resale 6,399 5,917
$ 15,727 $ 11,916</t>
  </si>
  <si>
    <t>Receivables (Tables)</t>
  </si>
  <si>
    <t>Schedule of receivables</t>
  </si>
  <si>
    <t>Receivables of insurance and other businesses are comprised of the
following (in millions).
December 31,
2016 2015
Insurance premiums receivable $ 10,462 $ 8,843
Reinsurance recoverable on unpaid losses 3,338 3,307
Trade and other receivables 13,630 11,521
Allowances for uncollectible accounts (333 ) (368 )
$ 27,097 $ 23,303</t>
  </si>
  <si>
    <t>Loans and finance receivables of finance and financial products
businesses are summarized as follows (in millions).
December 31,
2016 2015
Loans and finance receivables before allowances and discounts $ 13,728 $ 13,186
Allowances for uncollectible loans (182 ) (182 )
Unamortized acquisition discounts (246 ) (232 )
$ 13,300 $ 12,772</t>
  </si>
  <si>
    <t>Property, plant and equipment and assets held for lease (Tables)</t>
  </si>
  <si>
    <t>Schedule of depreciation expense</t>
  </si>
  <si>
    <t>Depreciation
expense for each of the three years ending December 31, 2016
is summarized below (in millions).
2016 2015 2014
Insurance and
other $ 2,148 $ 1,680 $ 1,632
Railroad, utilities and
energy 4,639 4,383 3,981
Finance and financial
products 624 610 602
$ 7,411 $ 6,673 $ 6,215</t>
  </si>
  <si>
    <t>Schedule of property, plant and equipment</t>
  </si>
  <si>
    <t>A summary of property, plant and equipment of our insurance and
other businesses follows (in millions).
Ranges of December 31,
2016 2015
Land
— $ 2,108 $ 1,689
Buildings and improvements 5 – 40
years 8,360 7,329
Machinery and equipment 3 – 25
years 20,463 17,054
Furniture, fixtures and other
2 – 15 years 4,080 3,545
35,011 29,617
Accumulated depreciation (15,686 ) (14,077 )
$ 19,325 $ 15,540</t>
  </si>
  <si>
    <t>Assets held for lease and property, plant and equipment of our
finance and financial products businesses are summarized below (in
millions).
Ranges of December 31,
2016 2015
Assets held for lease
5 – 35 years $ 11,902 $ 11,317
Land
— 224 220
Buildings, machinery and other 3 – 50 years 1,302 1,207
13,428 12,744
Accumulated depreciation (3,739 ) (3,397 )
$ 9,689 $ 9,347</t>
  </si>
  <si>
    <t>A summary of
property, plant and equipment of our railroad and our utilities and
energy businesses follows (in millions).
Ranges of December 31,
2016 2015
Railroad:
Land — $ 6,063 $ 6,037
Track structure and other
roadway 7 – 100 years 48,277 45,967
Locomotives, freight cars
and other equipment 6 – 40
years 12,075 11,320
Construction in
progress — 965 1,031
67,380 64,355
Accumulated
depreciation (6,130 ) (4,845 )
61,250 59,510
Utilities and
energy:
Utility generation,
transmission and distribution systems 5 – 80
years 71,536 69,248
Interstate natural gas
pipeline assets 3 – 80
years 6,942 6,755
Independent power plants
and other assets 3 – 30
years 6,596 5,626
Construction in
progress — 2,098 2,627
87,172 84,256
Accumulated
depreciation (24,663 ) (23,487 )
62,509 60,769
$ 123,759 $ 120,279</t>
  </si>
  <si>
    <t>Goodwill and other intangible assets (Tables)</t>
  </si>
  <si>
    <t>Reconciliation of the change in goodwill</t>
  </si>
  <si>
    <t>A reconciliation of the change in the carrying value of goodwill is
as follows (in millions).
December 31,
2016 2015
Balance at beginning of year $ 62,708 $ 60,714
Acquisitions of businesses 17,650 2,563
Other, including foreign currency translation (872 ) (569 )
Balance at end of year $ 79,486 $ 62,708</t>
  </si>
  <si>
    <t>Schedule of intangible assets</t>
  </si>
  <si>
    <t>Other intangible assets are summarized as follows (in
millions).
December 31, 2016 December 31, 2015
Gross carrying Accumulated Gross carrying Accumulated
Insurance and other $ 39,976 $ 6,495 $ 14,610 $ 5,462
Railroad, utilities and energy 898 293 888 239
$ 40,874 $ 6,788 $ 15,498 $ 5,701
Trademarks and trade names $ 5,175 $ 616 $ 3,041 $ 765
Patents and technology 4,341 2,328 4,252 2,050
Customer relationships 28,243 2,879 5,474 2,131
Other 3,115 965 2,731 755
$ 40,874 $ 6,788 $ 15,498 $ 5,701</t>
  </si>
  <si>
    <t>Derivative contracts (Tables) - Finance and Financial Products [Member]</t>
  </si>
  <si>
    <t>Derivative contracts outstanding</t>
  </si>
  <si>
    <t>A summary of the liabilities and related notional values of
derivative contracts of our finance and financial products
businesses follows (in millions).
December 31, 2016 December 31, 2015
Liabilities Notional Liabilities Notional
Equity index put options $ 2,890 $ 26,497 (1) $ 3,552 $ 27,722 (1)
Credit default(2)
—
— 284 7,792
$ 2,890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our remaining credit
default contract was terminated by mutual agreement with the
counterparty. We no longer have any exposure to losses under credit
default contracts.</t>
  </si>
  <si>
    <t>Derivative gains/losses included in the Consolidated Statements of Earnings</t>
  </si>
  <si>
    <t>A summary of the derivative gains/losses included in our
Consolidated Statements of Earnings in each of the three years
ending December 31, 2016 follows (in millions).
2016 2015 2014
Equity index put options $ 662 $ 1,008 $ 108
Credit default and other 89 (34 ) 398
$ 751 $ 974 $ 506</t>
  </si>
  <si>
    <t>Supplemental cash flow information (Tables)</t>
  </si>
  <si>
    <t>Schedule of supplemental cash flow information</t>
  </si>
  <si>
    <t>A summary of
supplemental cash flow information for each of the three years
ending December 31, 2016 is presented in the following table
(in millions).
2016 2015 2014
Cash paid during the period
for:
Income taxes $ 4,719 $ 4,535 $ 4,014
Interest:
Insurance and other
businesses 555 346 360
Railroad, utilities and
energy businesses 2,788 2,717 2,487
Finance and financial
products businesses 389 403 465
Non-cash
Liabilities assumed in
connection with business acquisitions 16,555 2,812 6,334
Equity securities exchanged
in connection with business acquisitions 4,239 — 2,478
Treasury stock acquired in
connection with business acquisition — — 400
Conversions and other
exchanges of investments 4,154 1,597 —</t>
  </si>
  <si>
    <t>Unpaid losses and loss adjustment expenses (Tables)</t>
  </si>
  <si>
    <t>Schedule of liability for unpaid claims and claims adjustment expense</t>
  </si>
  <si>
    <t>A
reconciliation of the changes in claim liabilities for each of the
three years ending December 31, 2016 is as follows (in
millions).
2016 2015 2014
Unpaid losses and loss
adjustment expenses—beginning of year:
Gross
liabilities $ 73,144 $ 71,477 $ 64,866
Reinsurance recoverable
and deferred charges (10,994 ) (10,888 ) (7,414 )
Net balance 62,150 60,589 57,452
Incurred losses and loss
adjustment expenses recorded during the year:
Current accident year
events 30,636 27,829 24,335
Prior accident
years’ events (1,512 ) (2,014 ) (2,280 )
Retroactive reinsurance
and discount accretion 1,782 712 4,351
Total incurred losses and
loss adjustment expenses 30,906 26,527 26,406
Paid losses and loss
adjustment expenses during the year with respect to:
Current accident year
events (14,898 ) (13,070 ) (11,291 )
Prior accident
years’ events (10,958 ) (10,268 ) (10,297 )
Retroactive
reinsurance (1,130 ) (1,151 ) (1,082 )
Total payments (26,986 ) (24,489 ) (22,670 )
Foreign currency
translation adjustment (537 ) (545 ) (666 )
Business
acquisitions — 68 67
Unpaid losses and loss
adjustment expenses—end of year:
Net balance 65,533 62,150 60,589
Reinsurance recoverable
and deferred charges 11,385 10,994 10,888
Gross
liabilities $ 76,918 $ 73,144 $ 71,477</t>
  </si>
  <si>
    <t>Schedule of reconciliation of unpaid losses and allocated loss adjustment expenses to balance sheet liability</t>
  </si>
  <si>
    <t>A
reconciliation of certain net unpaid losses and allocated loss
adjustment expenses (the latter referred to as “ALAE”)
of GEICO, General Re, Berkshire Hathaway Reinsurance Group
(“BHRG”) and Berkshire Hathaway Primary Group
(“BH Primary”) to our consolidated unpaid losses and
loss adjustment expenses as of December 31, 2016, along with a
discussion regarding each group’s liability estimation
processes, follows.
December 31, 2016
(in millions)
Unpaid losses and ALAE,
net of reinsurance recoverable:
GEICO $ 12,981
General Re 13,973
BHRG 10,172
BH Primary 10,173 $ 47,299
Reinsurance
recoverable:
GEICO 1,084
General Re 611
BHRG 121
BH Primary 1,099 2,915
Retroactive reinsurance,
unpaid losses and loss adjustment expenses 24,675
Other short-duration
contracts, unpaid losses and loss adjustment expenses 1,390
Discount on
workers’ compensation reinsurance liabilities (1,433 )
Unpaid unallocated loss
adjustment expenses 2,072
Unpaid losses and loss
adjustment expenses $ 76,918</t>
  </si>
  <si>
    <t>Schedule of average historical claims duration</t>
  </si>
  <si>
    <t xml:space="preserve">Supplemental
unaudited average historical claims duration information based on
the net losses and ALAE incurred and paid accident year data in the
preceding tables follows. The percentages show the average portions
of losses and ALAE paid by each succeeding year, with year 1
representing the current accident year.
Average Annual Percentage Payout of Incurred Losses by Age,
Net of Reinsurance
In
Years 1 2 3 4 5 6 7 8 9 10
GEICO 62.2 % 19.6 % 8.0 % 4.8 % 2.7 %
Gen Re 14.8 % 31.0 % 12.2 % 6.8 % 4.6 % 3.2 % 2.6 % 1.1 % 1.2 % 0.9 %
BHRG 14.7 % 28.2 % 17.2 % 9.4 % 6.3 % 3.9 % 2.4 % 1.9 % 1.0 % 0.7 %
BH Primary 15.4 % 17.8 % 14.5 % 11.9 % 9.2 % 6.8 % 4.3 % 2.6 % 1.9 % 1.2 % </t>
  </si>
  <si>
    <t>Insurance Group [Member] | GEICO [Member]</t>
  </si>
  <si>
    <t>Schedule of incurred and paid losses and allocated loss adjustment expenses</t>
  </si>
  <si>
    <t>GEICO’s
claim liabilities predominantly relate to various types of private
passenger auto liability and physical damage claims. Aggregate
incurred and paid loss and ALAE data by accident year for these
claims, net of reinsurance, follows. IBNR and case development
liabilities are as of December 31, 2016. Dollars are in
millions.
Accident
Year Incurred Losses and ALAE
through December 31, IBNR and Case Liabilities Cumulative (in
thousands)
2012* 2013* 2014* 2015* 2016
2012 $ 12,034 $ 11,904 $ 11,893 $ 11,906 $ 11,900 $ 79 6,459
2013 12,990 12,815 12,859 12,837 184 7,102
2014 14,597 14,488 14,477 539 7,965
2015 16,807 16,798 1,394 8,891
2016 18,982 3,132 9,336
Incurred losses and
ALAE $ 74,994
Accident
Year Cumulative Paid Losses and ALAE through December 31,
2012* 2013* 2014* 2015* 2016
2012 $ 7,550 $ 9,832 $ 10,744 $ 11,311 $ 11,609
2013 7,944 10,494 11,569 12,174
2014 9,133 11,956 13,060
2015 10,543 13,785
2016 11,927
Paid losses and
ALAE 62,555
Net unpaid losses and ALAE
for 2012—2016 accident years 12,439
Net unpaid losses and ALAE
for accident years before 2012* 542
Net unpaid losses and
ALAE $ 12,981
* Unaudited supplemental
information</t>
  </si>
  <si>
    <t>Insurance Group [Member] | General Re [Member]</t>
  </si>
  <si>
    <t>General
Re’s incurred and paid loss and ALAE data by accident year,
net of reinsurance, is presented in the following tables. IBNR and
case development liabilities are as of December 31, 2016.
Dollars are in millions.
Accident Year Incurred Losses and ALAE
through December 31, IBNR and Case Liabilities
2007* 2008* 2009* 2010* 2011* 2012* 2013* 2014* 2015* 2016
2007 $ 1,857 $ 1,915 $ 1,852 $ 1,746 $ 1,673 $ 1,619 $ 1,574 $ 1,559 $ 1,535 $ 1,512 $ 73
2008 1,920 2,011 1,903 1,818 1,746 1,713 1,669 1,648 1,635 93
2009 1,703 1,790 1,704 1,601 1,523 1,490 1,471 1,431 125
2010 1,881 2,055 1,939 1,845 1,757 1,712 1,674 156
2011 2,102 2,126 1,897 1,792 1,744 1,669 208
2012 1,810 1,850 1,707 1,603 1,535 335
2013 1,945 2,095 1,994 1,854 417
2014 1,740 1,843 1,794 578
2015 1,811 1,999 777
2016 1,715 1,173
Incurred losses and
ALAE $ 16,818
Accident
Year Cumulative Paid Losses
and ALAE through December 31,
2007* 2008* 2009* 2010* 2011* 2012* 2013* 2014* 2015* 2016
2007 $ 282 $ 821 $ 1,020 $ 1,132 $ 1,195 $ 1,238 $ 1,291 $ 1,309 $ 1,322 $ 1,335
2008 330 894 1,074 1,187 1,246 1,289 1,315 1,330 1,354
2009 264 734 897 994 1,065 1,115 1,145 1,161
2010 247 782 997 1,147 1,243 1,304 1,359
2011 302 841 1,086 1,190 1,259 1,317
2012 199 664 829 916 991
2013 275 829 1,060 1,162
2014 171 666 864
2015 207 693
2016 171
Paid losses and
ALAE 10,407
Net unpaid losses and ALAE
for 2007—2016 accident years 6,411
Net unpaid losses and ALAE
for accident years before 2007* 7,562
Net unpaid losses and
ALAE $ 13,973
* Unaudited supplemental
information</t>
  </si>
  <si>
    <t>Insurance Group [Member] | BHRG [Member]</t>
  </si>
  <si>
    <t>BHRG’s
incurred and paid loss and ALAE data by accident year, net of
reinsurance, is presented in the following tables. IBNR and case
development liabilities are as of December 31, 2016. Dollars
are in millions.
Accident
Year Incurred Losses and ALAE
through December 31,** IBNR and Case Liabilities
2007* 2008* 2009* 2010* 2011* 2012* 2013* 2014* 2015* 2016
2007 $ 1,810 $ 1,756 $ 1,659 $ 1,658 $ 1,652 $ 1,590 $ 1,583 $ 1,560 $ 1,500 $ 1,471 $ 133
2008 3,388 3,130 2,988 2,903 2,835 2,748 2,683 2,605 2,578 244
2009 2,974 2,858 2,989 2,926 2,847 2,759 2,691 2,668 215
2010 2,876 2,974 2,883 2,771 2,610 2,575 2,551 238
2011 4,418 4,544 4,358 4,440 4,389 4,365 452
2012 4,054 3,878 3,648 3,583 3,531 694
2013 3,326 3,144 2,935 2,832 733
2014 2,688 2,585 2,492 736
2015 3,207 3,070 1,113
2016 3,390 1,907
Incurred losses and
ALAE $ 28,948
Accident
Year Cumulative Paid Losses
and ALAE through December 31,**
2007* 2008* 2009* 2010* 2011* 2012* 2013* 2014* 2015* 2016
2007 $ 171 $ 677 $ 891 $ 993 $ 1,055 $ 1,120 $ 1,170 $ 1,196 $ 1,211 $ 1,221
2008 364 1,146 1,617 1,836 1,976 2,056 2,131 2,205 2,228
2009 372 1,182 1,605 1,937 2,147 2,306 2,336 2,363
2010 193 889 1,414 1,736 2,041 2,119 2,177
2011 552 2,130 2,872 3,315 3,475 3,600
2012 360 1,279 2,080 2,350 2,519
2013 516 1,070 1,555 1,774
2014 437 1,031 1,319
2015 550 1,354
2016 778
Paid losses and
ALAE 19,333
Net unpaid losses and ALAE
for 2007—2016 accident years 9,615
Net unpaid losses and ALAE
for accident years before 2007* 557
Net unpaid losses and
ALAE $ 10,172
* Unaudited supplemental
information
** Excludes retroactive
reinsurance losses and ALAE</t>
  </si>
  <si>
    <t>Insurance Group [Member] | BH Primary [Member]</t>
  </si>
  <si>
    <t>BH
Primary’s incurred and paid loss and ALAE data by accident
year, net of reinsurance, is presented in the following tables.
IBNR and case development liabilities are as of December 31,
2016. Dollars are in millions.
Accident
Year Incurred Losses and ALAE
through December 31, IBNR and Liabilities Cumulative (in thousands)
2007* 2008* 2009* 2010* 2011* 2012* 2013* 2014* 2015* 2016
2007 $ 1,328 $ 1,233 $ 1,174 $ 1,090 $ 955 $ 901 $ 852 $ 817 $ 788 $ 775 $ 46 137
2008 1,349 1,273 1,228 1,168 1,081 1,015 979 948 920 80 136
2009 1,298 1,211 1,180 1,159 1,068 1,020 966 936 99 117
2010 1,268 1,186 1,191 1,129 1,062 994 956 150 111
2011 1,888 1,633 1,605 1,452 1,375 1,297 223 109
2012 2,129 2,079 2,017 1,944 1,903 453 135
2013 2,294 2,213 2,133 2,060 595 150
2014 2,967 2,780 2,730 1,027 177
2015 3,575 3,458 1,631 188
2016 4,149 2,682 135
Incurred losses and
ALAE $ 19,184
Accident
Year Cumulative Paid Losses
and ALAE through December 31,
2007* 2008* 2009* 2010* 2011* 2012* 2013* 2014* 2015* 2016
2007 $ 128 $ 284 $ 409 $ 510 $ 578 $ 628 $ 660 $ 679 $ 696 $ 705
2008 174 333 464 578 662 728 772 795 810
2009 147 305 445 569 655 726 771 798
2010 146 313 458 570 657 722 758
2011 163 396 602 753 898 973
2012 211 598 844 1,053 1,208
2013 350 706 985 1,197
2014 453 896 1,247
2015 502 1,078
2016 634
Paid losses and
ALAE 9,408
Net unpaid losses and ALAE
for 2007—2016 accident years 9,776
Net unpaid
losses and ALAE for accident years before 2007* 397
Net unpaid losses and
ALAE $ 10,173
* Unaudited supplemental
information</t>
  </si>
  <si>
    <t>Notes payable and other borrowings (Tables)</t>
  </si>
  <si>
    <t>Principal payments disclosure</t>
  </si>
  <si>
    <t>Principal
repayments expected during each of the next five years are as
follows (in millions).
2017 2018 2019 2020 2021
Insurance and
other $ 3,329 $ 3,022 $ 1,362 $ 1,650 $ 1,824
Railroad, utilities and
energy 3,610 4,283 2,935 2,123 1,741
Finance and financial
products 3,317 4,706 3,099 616 777
$ 10,256 $ 12,011 $ 7,396 $ 4,389 $ 4,342</t>
  </si>
  <si>
    <t>Schedule of short and long term outstanding debt disclosure</t>
  </si>
  <si>
    <t>Notes payable and other borrowings are summarized below (in
millions). The weighted average interest rates and maturity date
ranges shown in the following tables are based on borrowings as of
December 31, 2016.
Weighted December 31,
2016 2015
Insurance and other:
Issued by Berkshire due 2017-2047 2.2 % $ 17,703 $ 9,799
Short-term subsidiary borrowings 2.5 % 2,094 1,989
Other subsidiary borrowings due 2017-2045 4.0 % 7,378 2,811
$ 27,175 $ 14,599</t>
  </si>
  <si>
    <t>Weighted December 31,
2016 2015
Finance and financial products:
Issued by Berkshire Hathaway Finance Corporation
(“BHFC”) due 2017-2043 2.5 % $ 14,423 $ 10,679
Issued by other subsidiaries due 2017-2036 4.9 % 961 1,272
$ 15,384 $ 11,951</t>
  </si>
  <si>
    <t>Weighted December 31,
2016 2015
Railroad, utilities and energy:
Issued by Berkshire Hathaway Energy Company (“BHE”) and
its subsidiaries:
BHE senior unsecured debt due 2017-2045 5.1 % $ 7,818 $ 7,814
Subsidiary and other debt due 2017-2064 4.7 % 29,223 28,188
Issued by BNSF due 2017-2097 4.8 % 22,044 21,737
$ 59,085 $ 57,739</t>
  </si>
  <si>
    <t>Income taxes (Tables)</t>
  </si>
  <si>
    <t>Schedule of income tax liability</t>
  </si>
  <si>
    <t>The liabilities for income taxes reflected in our Consolidated
Balance Sheets are as follows (in millions).
December 31,
2016 2015
Currently payable (receivable) $ 500 $ (643 )
Deferred 76,959 63,199
Other 485 570
$ 77,944 $ 63,126</t>
  </si>
  <si>
    <t>Schedule of deferred tax assets and liabilities</t>
  </si>
  <si>
    <t>The tax
effects of temporary differences that give rise to significant
portions of deferred tax assets and deferred tax liabilities are
shown below (in millions).
December 31,
2016 2015
Deferred tax
liabilities:
Investments—unrealized appreciation and cost basis
differences $ 27,669 $ 25,117
Deferred charges
reinsurance assumed 2,876 2,798
Property, plant and
equipment 39,345 36,770
Goodwill and
other intangible assets 11,344 2,770
Other 5,550 4,555
86,784 72,010
Deferred tax
assets:
Unpaid losses and loss
adjustment expenses (861 ) (887 )
Unearned
premiums (1,021 ) (927 )
Accrued
liabilities (3,821 ) (3,487 )
Other (4,122 ) (3,510 )
(9,825 ) (8,811 )
Net deferred tax
liability $ 76,959 $ 63,199</t>
  </si>
  <si>
    <t>Schedule of tax provision by jurisdiction category and classification</t>
  </si>
  <si>
    <t>Income tax expense reflected in our Consolidated Statements of
Earnings for each of the three years ending December 31, 2016
is as follows (in millions).
2016 2015 2014
Federal $ 7,796 $ 9,253 $ 6,447
State 556 578 560
Foreign 888 701 928
$ 9,240 $ 10,532 $ 7,935
Current $ 6,565 $ 5,426 $ 3,302
Deferred 2,675 5,106 4,633
$ 9,240 $ 10,532 $ 7,935</t>
  </si>
  <si>
    <t>Schedule of income tax reconciled to federal statutory amount</t>
  </si>
  <si>
    <t>Income tax expense is reconciled to hypothetical amounts computed
at the U.S. federal statutory rate for each of the three years
ending December 31, 2016 in the table below (in millions).
2016 2015 2014
Earnings before income taxes $ 33,667 $ 34,946 $ 28,105
Hypothetical income tax expense computed at the U.S. federal
statutory rate $ 11,783 $ 12,231 $ 9,837
Dividends received deduction and tax exempt interest (789 ) (1,146 ) (820 )
State income taxes, less U.S. federal income tax benefit 361 374 364
Foreign tax rate differences (421 ) (459 ) (252 )
U.S. income tax credits (518 ) (461 ) (333 )
Non-taxable (1,143 )
— (679 )
Other differences, net (33 ) (7 ) (182 )
$ 9,240 $ 10,532 $ 7,935</t>
  </si>
  <si>
    <t>Fair value measurements (Tables)</t>
  </si>
  <si>
    <t>Financial assets and liabilities measured at fair value on a recurring basis</t>
  </si>
  <si>
    <t>Our financial assets and liabilities are summarized below as of
December 31, 2016 and December 31, 2015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2,137 112,137 112,101 35 1
Investment in Kraft Heinz common stock 15,714 23,679 23,679
—
—
Investment in Kraft Heinz Preferred Stock 7,710 8,363
—
— 8,363
Other investments 21,402 21,402
—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each of the three years ending
December 31, 2016 follow (in millions).
Investments Investments Net
Balance December 31, 2013 $ 372 $ 17,958 $ (5,255 )
Gains (losses) included in:
Earnings
—
— 524
Other comprehensive income 13 1,373
—
Regulatory assets and liabilities
—
— 5
Acquisitions
— 3,000 1
Dispositions and settlements (2 )
— 1
Transfers into/out of Level 3 (375 ) (335 ) (35 )
Balance December 31, 2014 8 21,996 (4,759 )
Gains (losses) included in:
Earnings
—
— 1,080
Other comprehensive income (2 ) (593 ) (7 )
Regulatory assets and liabilities
—
— (19 )
Acquisitions 101
—
—
Dispositions and settlements (7 )
— (83 )
Transfers into/out of Level 3
—
— 3
Balance December 31, 2015 100 21,403 (3,785 )
Gains (losses) included in:
Earnings
— 3,593 880
Other comprehensive income (4 ) 876 (2 )
Regulatory assets and liabilities
—
— (11 )
Acquisitions 10
—
—
Dispositions and settlements (41 ) (8,615 ) (101 )
Transfers into/out of Level 3 (1 )
— 195
Balance December 31, 2016 $ 64 $ 17,257 $ (2,824 )</t>
  </si>
  <si>
    <t>Fair value assets and liabilities measured on recurring basis, unobservable inputs, additional information</t>
  </si>
  <si>
    <t>Quantitative
information as of December 31, 2016, with respect to assets
and liabilities measured and carried at fair value on a recurring
basis with the use of significant unobservable inputs (Level 3)
follows (in millions).
Fair Principal Valuation Techniques Unobservable Inputs Weighted
Other
investments:
Preferred stocks $ 7,659 Discounted cash flow Expected duration 7 years
Discount for transferability 145 basis points
Common stock
warrants 9,597 Warrant pricing model Discount for transferability 5%
Derivative
liabilities:
Equity index put
options 2,890 Option pricing model Volatility 20%</t>
  </si>
  <si>
    <t>Common stock (Tables)</t>
  </si>
  <si>
    <t>Changes in issued, treasury and outstanding Berkshire common stock</t>
  </si>
  <si>
    <t>Changes in Berkshire’s issued, treasury and outstanding
common stock during the three years ending December 31, 2016
are shown in the table below.
Class A, $5 Par Value Class B, $0.0033
Par Value
Issued Treasury Outstanding Issued Treasury Outstanding
Balance December 31, 2013 868,616 (9,573 ) 859,043 1,178,775,092 (1,408,484 ) 1,177,366,608
Conversions of Class A common stock to Class B common
stock and exercises of replacement stock options issued in a
business acquisition (30,597 )
— (30,597 ) 47,490,158
— 47,490,158
Treasury shares acquired
— (2,107 ) (2,107 )
— (1,278 ) (1,278 )
Balance December 31, 2014 838,019 (11,680 ) 826,339 1,226,265,250 (1,409,762 ) 1,224,855,488
Conversions of Class A common stock to Class B common
stock and exercises of replacement stock options issued in a
business acquisition (17,917 )
— (17,917 ) 27,601,348
— 27,601,348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 776,378 1,303,323,927 (1,409,762 ) 1,301,914,165</t>
  </si>
  <si>
    <t>Accumulated other comprehensive income (Tables)</t>
  </si>
  <si>
    <t>Schedule of accumulated other comprehensive income</t>
  </si>
  <si>
    <t>A summary of
the net changes in after-tax
Unrealized Foreign Prior service Other Accumulated
Balance December 31,
2013 $ 44,042 $ (146 ) $ 46 $ 83 $ 44,025
Other comprehensive income,
net before reclassifications 3,778 (1,877 ) (1,130 ) 31 802
Reclassifications from
accumulated other comprehensive income (2,184 ) 66 45 (22 ) (2,095 )
Balance December 31,
2014 45,636 (1,957 ) (1,039 ) 92 42,732
Other comprehensive income,
net before reclassifications (5,522 ) (2,027 ) 191 (112 ) (7,470 )
Reclassifications from
accumulated other comprehensive income (1,516 ) 128 86 22 (1,280 )
Balance December 31,
2015 38,598 (3,856 ) (762 ) 2 33,982
Other comprehensive income,
net before reclassifications 9,011 (1,412 ) 94 (48 ) 7,645
Reclassifications from
accumulated other comprehensive income (4,433 ) — 75 29 (4,329 )
Balance December 31,
2016 $ 43,176 $ (5,268 ) $ (593 ) $ (17 ) $ 37,298
Reclassifications from
other comprehensive income into net earnings:
Year ending
December 31, 2014:
Investment
gains/losses $ (3,360 ) $ — $ — $ — $ (3,360 )
Other — 75 58 (39 ) 94
Reclassifications before
income taxes (3,360 ) 75 58 (39 ) (3,266 )
Applicable income
taxes (1,176 ) 9 13 (17 ) (1,171 )
$ (2,184 ) $ 66 $ 45 $ (22 ) $ (2,095 )
Year ending
December 31, 2015:
Investment
gains/losses $ (2,332 ) $ 197 $ — $ — $ (2,135 )
Other — — 129 35 164
Reclassifications before
income taxes (2,332 ) 197 129 35 (1,971 )
Applicable income
taxes (816 ) 69 43 13 (691 )
$ (1,516 ) $ 128 $ 86 $ 22 $ (1,280 )
Year ending
December 31, 2016:
Investment
gains/losses $ (6,820 ) $ — $ — $ — $ (6,820 )
Other — — 104 51 155
Reclassifications before
income taxes (6,820 ) — 104 51 (6,665 )
Applicable income
taxes (2,387 ) — 29 22 (2,336 )
$ (4,433 ) $ — $ 75 $ 29 $ (4,329 )</t>
  </si>
  <si>
    <t>Pension plans (Tables)</t>
  </si>
  <si>
    <t>Schedule of net periodic pension expense</t>
  </si>
  <si>
    <t>The components
of net periodic pension expense for each of the three years ending
December 31, 2016 are as follows (in millions).
2016 2015 2014
Service cost $ 282 $ 266 $ 230
Interest cost 691 591 629
Expected return on plan
assets (908 ) (782 ) (772 )
Amortization of actuarial
losses and other 148 179 102
Net periodic pension
expense $ 213 $ 254 $ 189</t>
  </si>
  <si>
    <t>Schedule of changes in projected benefit obligations, changes in plan assets and net funded status</t>
  </si>
  <si>
    <t>Reconciliations of the changes in plan assets and PBOs related to
BHE’s pension plans and all other pension plans for each of
the two years ending December 31, 2016 are in the following
tables (in millions). The costs of pension plans covering employees
of certain regulated subsidiaries of BHE are generally recoverable
through the regulated rate making process.
2016 2015
BHE All other Consolidated BHE All other Consolidated
Benefit obligations
Accumulated benefit obligation end of year $ 4,787 $ 11,912 $ 16,699 $ 4,797 $ 9,264 $ 14,061
PBO beginning of year $ 5,076 $ 10,183 $ 15,259 $ 5,398 $ 10,489 $ 15,887
Service cost 49 233 282 57 209 266
Interest cost 198 493 691 200 391 591
Benefits paid (309 ) (705 ) (1,014 ) (316 ) (518 ) (834 )
Business acquisitions
— 2,684 2,684
— 165 165
Actuarial (gains) or losses and other 63 (215 ) (152 ) (263 ) (553 ) (816 )
PBO end of year $ 5,077 $ 12,673 $ 17,750 $ 5,076 $ 10,183 $ 15,259
Plan assets
Plan assets beginning of year $ 4,765 $ 8,066 $ 12,831 $ 5,086 $ 8,280 $ 13,366
Employer contributions 133 214 347 90 116 206
Benefits paid (309 ) (705 ) (1,014 ) (316 ) (518 ) (834 )
Actual return on plan assets 512 1,083 1,595 31 80 111
Business acquisitions
— 2,314 2,314
— 167 167
Other (407 ) (269 ) (676 ) (126 ) (59 ) (185 )
Plan assets end of year $ 4,694 $ 10,703 $ 15,397 $ 4,765 $ 8,066 $ 12,831
Funded status – net liability $ 383 $ 1,970 $ 2,353 $ 311 $ 2,117 $ 2,428</t>
  </si>
  <si>
    <t>Schedule of weighted average interest rate assumptions</t>
  </si>
  <si>
    <t xml:space="preserve">Weighted
average interest rate assumptions used in determining PBOs and net
periodic pension expense were as follows.
2016 2015 2014
Applicable to pension
benefit obligations:
Discount rate 3.8 % 4.1 % 3.8 %
Expected long-term rate
of return on plan assets 6.1 6.5 6.7
Rate of compensation
increase 3.0 3.4 3.4
Discount rate applicable
to net periodic pension expense 4.2 3.8 4.6 </t>
  </si>
  <si>
    <t>Schedule of fair value measurements by major categories of plan assets</t>
  </si>
  <si>
    <t>Fair value measurements of plan assets as of December 31, 2016
and 2015 follow (in millions).
Fair Value
Investment funds net asset value
Total Level 1 Level 2 Level 3
December 31, 2016
Cash and equivalents $ 847 $ 637 $ 210 $
— $
—
Equity securities 8,645 8,476 27 142
—
Government obligations 1,291 1,076 215
—
—
Other fixed maturity securities 770 144 595 31
—
Investment funds and other 3,844 233 1,434 153 2,024
$ 15,397 $ 10,566 $ 2,481 $ 326 $ 2,024
December 31, 2015
Cash and equivalents $ 839 $ 544 $ 295 $
— $
—
Equity securities 7,319 7,305 14
—
—
Government obligations 786 726 60
—
—
Other fixed maturity securities 990 87 903
—
—
Investment funds and other 2,897 272 1,446 228 951
$ 12,831 $ 8,934 $ 2,718 $ 228 $ 951</t>
  </si>
  <si>
    <t>Schedule of pension plan amounts recognized In accumulated other comprehensive income</t>
  </si>
  <si>
    <t>A
reconciliation of the pre-tax
2016 2015
Balance beginning of
year $ (1,193 ) $ (1,617 )
Amount included in net
periodic pension expense 101 129
Actuarial gains and
other 253 295
Balance end of
year $ (839 ) $ (1,193 )</t>
  </si>
  <si>
    <t>Contingencies and Commitments (Tables)</t>
  </si>
  <si>
    <t>Schedule of minimum rental payments for operating leases</t>
  </si>
  <si>
    <t xml:space="preserve">Future
minimum rental payments for operating leases having non-cancellable
2017
2018
2019
2020
2021
After
Total
$1,337 $ 1,162 $ 1,005 $ 885 $ 725 $ 3,171 $ 8,285 </t>
  </si>
  <si>
    <t>Business segment data (Tables)</t>
  </si>
  <si>
    <t>Schedule of revenues, earnings before income taxes, interest expense, income tax expense, capital expenditures, depreciation, goodwill and identifiable assets by segment</t>
  </si>
  <si>
    <t>A
disaggregation of our consolidated data for each of the three most
recent years is presented in the tables which follow (in
millions).
Revenues Earnings before income
taxes
2016 2015 2014 2016 2015 2014
Operating
Businesses:
Insurance:
Underwriting:
GEICO $ 25,483 $ 22,718 $ 20,496 $ 462 $ 460 $ 1,159
BH Primary 6,257 5,394 4,377 657 824 626
General Re 5,637 5,975 6,264 190 132 277
BHRG 8,504 7,207 10,116 822 421 606
Total
underwriting 45,881 41,294 41,253 2,131 1,837 2,668
Investment
income 4,522 4,562 4,370 4,482 4,550 4,357
Total insurance 50,403 45,856 45,623 6,613 6,387 7,025
BNSF 19,829 21,967 23,239 5,693 6,775 6,169
Berkshire Hathaway
Energy 17,859 18,231 17,614 2,973 2,851 2,711
Manufacturing 46,506 36,136 36,773 6,211 4,893 4,811
McLane Company 48,075 48,223 46,640 431 502 435
Service and
retailing 25,478 23,466 14,276 1,820 1,720 1,546
Finance and financial
products 7,675 6,964 6,526 2,130 2,086 1,839
215,825 200,843 190,691 25,871 25,214 24,536
Reconciliation to
consolidated amount:
Investment and derivative
gains/losses 8,304 10,347 4,081 8,304 10,347 4,081
Interest expense, not
allocated to segments — — — (230 ) (374 ) (313 )
Investments in Kraft
Heinz 180 852 720 1,103 730 694
Corporate, eliminations and
other (705 ) (1,099 ) (793 ) (1,381 ) (971 ) (893 )
$ 223,604 $ 210,943 $ 194,699 $ 33,667 $ 34,946 $ 28,105
Interest
expense Income tax
expense
2016 2015 2014 2016 2015 2014
Operating
Businesses:
Insurance $ — $ — $ — $ 1,585 $ 1,475 $ 1,768
BNSF 992 928 833 2,124 2,527 2,300
Berkshire Hathaway
Energy 1,715 1,830 1,623 403 450 589
Manufacturing 164 50 69 1,945 1,548 1,544
McLane Company — 13 14 169 195 169
Service and
retailing 50 40 11 669 651 576
Finance and financial
products 411 384 463 702 708 597
3,332 3,245 3,013 7,597 7,554 7,543
Reconciliation to
consolidated amount:
Investment and derivative
gains/losses — — — 1,807 3,622 760
Interest expense, not
allocated to segments 230 374 313 (81 ) (131 ) (110 )
Investments in Kraft
Heinz — — — 397 (111 ) 41
Corporate, eliminations and
other (65 ) (104 ) (73 ) (480 ) (402 ) (299 )
$ 3,497 $ 3,515 $ 3,253 $ 9,240 $ 10,532 $ 7,935
Capital
expenditures Depreciation of tangible assets
2016 2015 2014 2016 2015 2014
Operating
Businesses:
Insurance $ 128 $ 115 $ 94 $ 85 $ 77 $ 69
BNSF 3,819 5,651 5,243 2,079 1,932 1,804
Berkshire Hathaway
Energy 5,090 5,875 6,555 2,560 2,451 2,177
Manufacturing 1,813 1,292 1,324 1,287 938 943
McLane Company 258 338 241 165 161 159
Service and
retailing 804 574 591 611 504 461
Finance and financial
products 1,042 2,237 1,137 624 610 602
$ 12,954 $ 16,082 $ 15,185 $ 7,411 $ 6,673 $ 6,215
Goodwill year-end Identifiable
assets year-end
2016 2015 2016 2015 2014
Operating
Businesses:
Insurance:
GEICO $ 1,471 $ 1,471 $ 55,041 $ 48,291 $ 45,439
General Re 13,494 13,527 30,321 26,478 28,692
BHRG and BH
Primary 509 538 148,675 144,682 151,301
Total insurance 15,474 15,536 234,037 219,451 225,432
BNSF 14,845 14,845 69,277 66,613 62,840
Berkshire Hathaway
Energy 9,266 9,333 76,428 74,221 71,285
Manufacturing 32,041 14,833 69,900 34,141 34,509
McLane Company 734 656 5,896 5,871 5,419
Service and
retailing 5,745 6,163 17,450 16,299 11,303
Finance and financial
products 1,381 1,342 40,329 37,621 32,158
$ 79,486 $ 62,708 513,317 454,217 442,946
Reconciliation to
consolidated amount:
Corporate and
other 28,051 35,332 22,207
Goodwill 79,486 62,708 60,714
$ 620,854 $ 552,257 $ 525,867</t>
  </si>
  <si>
    <t>Schedule of premiums written and earned</t>
  </si>
  <si>
    <t>Premiums written and earned by the property/casualty and
life/health insurance businesses are summarized below (in
millions).
Property/Casualty Life/Health
2016 2015 2014 2016 2015 2014
Premiums Written:
Direct $ 34,001 $ 30,544 $ 27,541 $ 1,060 $ 821 $ 879
Assumed 8,037 7,049 9,889 4,672 5,187 5,030
Ceded (798 ) (877 ) (839 ) (62 ) (57 ) (67 )
$ 41,240 $ 36,716 $ 36,591 $ 5,670 $ 5,951 $ 5,842
Premiums Earned:
Direct $ 33,207 $ 29,608 $ 26,389 $ 1,060 $ 821 $ 879
Assumed 7,848 6,584 9,872 4,671 5,192 5,030
Ceded (843 ) (854 ) (850 ) (62 ) (57 ) (67 )
$ 40,212 $ 35,338 $ 35,411 $ 5,669 $ 5,956 $ 5,842</t>
  </si>
  <si>
    <t>Schedule of insurance premiums written by geographic region</t>
  </si>
  <si>
    <t>Insurance
premiums written by geographic region (based upon the domicile of
the insured or reinsured) are summarized below. Dollars are in
millions.
Property/Casualty Life/Health
2016 2015 2014 2016 2015 2014
United States $ 35,878 $ 31,171 $ 31,362 $ 3,473 $ 3,247 $ 3,402
Asia Pacific 3,616 3,472 1,953 715 673 651
Western Europe 1,406 1,638 2,424 822 1,263 1,135
All other 340 435 852 660 768 654
$ 41,240 $ 36,716 $ 36,591 $ 5,670 $ 5,951 $ 5,842</t>
  </si>
  <si>
    <t>Quarterly data (Tables)</t>
  </si>
  <si>
    <t>Schedule of quarterly revenues and earnings</t>
  </si>
  <si>
    <t xml:space="preserve">A summary of
revenues and earnings by quarter for each of the last two years is
presented in the following table. This information is unaudited.
Dollars are in millions, except per share amounts.
1 st 2 nd 3 rd 4 th
2016
Revenues $ 52,163 $ 54,254 $ 58,843 $ 58,344
Net earnings attributable
to Berkshire shareholders * 5,589 5,001 7,198 6,286
Net earnings attributable
to Berkshire shareholders per equivalent Class A common
share 3,401 3,042 4,379 3,823
2015
Revenues $ 48,593 $ 51,549 $ 59,070 $ 51,731
Net earnings attributable
to Berkshire shareholders * 5,164 4,013 9,428 5,478
Net earnings attributable
to Berkshire shareholders per equivalent Class A common
share 3,143 2,442 5,737 3,333
* Includes investment and
derivative gains/losses. After-tax
1 st 2 nd 3 rd 4 th
Investment and
derivative gains/losses—2016 $ 1,852 $ 394 $ 2,347 $ 1,904
Investment and
derivative gains/losses—2015 920 123 4,877 805 </t>
  </si>
  <si>
    <t>Significant accounting policies - Narrative (Detail) - USD ($) $ in Millions</t>
  </si>
  <si>
    <t>168 Months Ended</t>
  </si>
  <si>
    <t>Significant Accounting Policies [Line Items]</t>
  </si>
  <si>
    <t>Percentage of LIFO inventory</t>
  </si>
  <si>
    <t>55.00%</t>
  </si>
  <si>
    <t>Percentage of FIFO inventory</t>
  </si>
  <si>
    <t>28.00%</t>
  </si>
  <si>
    <t>Workers compensation discount rate, before January 1, 2003</t>
  </si>
  <si>
    <t>4.50%</t>
  </si>
  <si>
    <t>Workers compensation discount rate, since January 1, 2003</t>
  </si>
  <si>
    <t>1.00%</t>
  </si>
  <si>
    <t>Other Assets [Member]</t>
  </si>
  <si>
    <t>Unamortized balances of deferred policy acquisition costs</t>
  </si>
  <si>
    <t>Minimum [Member]</t>
  </si>
  <si>
    <t>Insurance interest rate assumption</t>
  </si>
  <si>
    <t>Maximum [Member]</t>
  </si>
  <si>
    <t>7.00%</t>
  </si>
  <si>
    <t>Significant business acquisitions - Narrative (Detail) $ / shares in Units, $ in Millions, CAD in Billions</t>
  </si>
  <si>
    <t>Feb. 29, 2016USD ($)</t>
  </si>
  <si>
    <t>Jan. 29, 2016USD ($)$ / shares</t>
  </si>
  <si>
    <t>Dec. 01, 2014USD ($)</t>
  </si>
  <si>
    <t>Dec. 01, 2014CAD</t>
  </si>
  <si>
    <t>Jun. 30, 2014USD ($)shares</t>
  </si>
  <si>
    <t>Feb. 25, 2014USD ($)shares</t>
  </si>
  <si>
    <t>Jan. 01, 2014USD ($)</t>
  </si>
  <si>
    <t>Mar. 31, 2015USD ($)Business</t>
  </si>
  <si>
    <t>Dec. 31, 2016USD ($)</t>
  </si>
  <si>
    <t>Dec. 31, 2015USD ($)</t>
  </si>
  <si>
    <t>Dec. 31, 2014USD ($)shares</t>
  </si>
  <si>
    <t>Business Acquisition [Line Items]</t>
  </si>
  <si>
    <t>Fair value of shares exchanged</t>
  </si>
  <si>
    <t>Residual goodwill</t>
  </si>
  <si>
    <t>Precision Castparts Corp. [Member]</t>
  </si>
  <si>
    <t>Business acquisition, cash price per share | $ / shares</t>
  </si>
  <si>
    <t>Aggregate consideration paid for business acquisition</t>
  </si>
  <si>
    <t>Cash and cash equivalents acquired</t>
  </si>
  <si>
    <t>Duracell Company [Member]</t>
  </si>
  <si>
    <t>Duracell Company [Member] | Procter &amp; Gamble Company [Member]</t>
  </si>
  <si>
    <t>Berkshire Hathaway Automotive (previously Van Tuyl Group) [Member]</t>
  </si>
  <si>
    <t>Aggregate consideration paid for acquisitions</t>
  </si>
  <si>
    <t>Berkshire Hathaway Automotive (previously Van Tuyl Group) [Member] | Auto Dealerships [Member]</t>
  </si>
  <si>
    <t>Number of businesses | Business</t>
  </si>
  <si>
    <t>Berkshire Hathaway Automotive (previously Van Tuyl Group) [Member] | Insurance [Member]</t>
  </si>
  <si>
    <t>Berkshire Hathaway Automotive (previously Van Tuyl Group) [Member] | Auto Auctions [Member]</t>
  </si>
  <si>
    <t>Berkshire Hathaway Automotive (previously Van Tuyl Group) [Member] | Distributor of Automotive Fluid Maintenance Products [Member]</t>
  </si>
  <si>
    <t>AltaLink [Member]</t>
  </si>
  <si>
    <t>IMI plc Beverage Dispensing Equipment Manufacturing and Merchandising Operations [Member]</t>
  </si>
  <si>
    <t>PSPI [Member]</t>
  </si>
  <si>
    <t>Ownership percentage acquired</t>
  </si>
  <si>
    <t>100.00%</t>
  </si>
  <si>
    <t>PSPI [Member] | PSX [Member]</t>
  </si>
  <si>
    <t>Number of shares exchanged | shares</t>
  </si>
  <si>
    <t>WPLG Inc. [Member] | Graham Holding Company [Member]</t>
  </si>
  <si>
    <t>PSPI and WPLG Inc. [Member]</t>
  </si>
  <si>
    <t>IMI plc, Phillips Specialty Products Inc. and WPLG Inc. [Member]</t>
  </si>
  <si>
    <t>Fair value of identified net assets</t>
  </si>
  <si>
    <t>Series of Individually Immaterial Business Acquisitions [Member]</t>
  </si>
  <si>
    <t>Number of shares acquired | shares</t>
  </si>
  <si>
    <t>Class A [Member] | WPLG Inc. [Member]</t>
  </si>
  <si>
    <t>Class B [Member] | WPLG Inc. [Member]</t>
  </si>
  <si>
    <t>Significant business acquisitions - Estimated fair values of assets acquired and liabilities assumed (Detail) - USD ($) $ in Millions</t>
  </si>
  <si>
    <t>Feb. 29, 2016</t>
  </si>
  <si>
    <t>Jan. 29, 2016</t>
  </si>
  <si>
    <t>Mar. 31, 2015</t>
  </si>
  <si>
    <t>Dec. 01, 2014</t>
  </si>
  <si>
    <t>Other assets</t>
  </si>
  <si>
    <t>Assets acquired</t>
  </si>
  <si>
    <t>Liabilities assumed</t>
  </si>
  <si>
    <t>Net assets</t>
  </si>
  <si>
    <t>Cash and investments</t>
  </si>
  <si>
    <t>Significant business acquisitions - Pro forma consolidated earnings data (Detail) - PCC and Duracell [Member] $ / shares in Units, $ in Millions</t>
  </si>
  <si>
    <t>Dec. 31, 2015USD ($)$ / shares</t>
  </si>
  <si>
    <t>Revenues</t>
  </si>
  <si>
    <t>Net earnings per equivalent Class A common share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oreign governments [Member]</t>
  </si>
  <si>
    <t>AA or Higher Credit Rating [Member]</t>
  </si>
  <si>
    <t>Percentage of fixed maturity investments by credit rating</t>
  </si>
  <si>
    <t>92.00%</t>
  </si>
  <si>
    <t>United Kingdom, Germany, Australia or Canada [Member]</t>
  </si>
  <si>
    <t>Percentage of fixed maturity investments by geographic location</t>
  </si>
  <si>
    <t>81.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Dec. 31, 2016USD ($)Company</t>
  </si>
  <si>
    <t>Dec. 31, 2015USD ($)Company</t>
  </si>
  <si>
    <t>Equity Securities [Member] | Investment Concentration [Member]</t>
  </si>
  <si>
    <t>Concentration percentage</t>
  </si>
  <si>
    <t>56.00%</t>
  </si>
  <si>
    <t>59.00%</t>
  </si>
  <si>
    <t>Number of companies in concentration percentage | Company</t>
  </si>
  <si>
    <t>American Express Company [Member]</t>
  </si>
  <si>
    <t>Wells Fargo &amp; Company [Member]</t>
  </si>
  <si>
    <t>IBM [Member]</t>
  </si>
  <si>
    <t>The Coca-Cola Company [Member]</t>
  </si>
  <si>
    <t>Investments in equity securities - Narrative (Detail) - USD ($) $ in Millions</t>
  </si>
  <si>
    <t>Equity Securities [Member]</t>
  </si>
  <si>
    <t>Unrealized losses related to securities that have been in an unrealized loss position for more than 12 months</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 - Narrative (Detail) - Available-for-sale Securities [Member] - USD ($)</t>
  </si>
  <si>
    <t>1 Months Ended</t>
  </si>
  <si>
    <t>Sep. 30, 2016</t>
  </si>
  <si>
    <t>Dec. 31, 2009</t>
  </si>
  <si>
    <t>Dec. 31, 2008</t>
  </si>
  <si>
    <t>Wm. Wrigley Jr. Company [Member]</t>
  </si>
  <si>
    <t>Percentage of original preferred stock investment redeemable subject to put and call arrangements</t>
  </si>
  <si>
    <t>50.00%</t>
  </si>
  <si>
    <t>Preferred stock redemption period</t>
  </si>
  <si>
    <t>90 days</t>
  </si>
  <si>
    <t>Preferred stock redemption period start date</t>
  </si>
  <si>
    <t>Oct. 6,
		2016</t>
  </si>
  <si>
    <t>Wm. Wrigley Jr. Company [Member] | Preferred Stock [Member]</t>
  </si>
  <si>
    <t>Purchase of investment</t>
  </si>
  <si>
    <t>Sale of investment</t>
  </si>
  <si>
    <t>The Dow Chemical Company [Member] | Conversion of Series A Cumulative Convertible Perpetual Preferred Stock into Common Stock [Member]</t>
  </si>
  <si>
    <t>Common shares issued upon conversion of convertible preferred stock</t>
  </si>
  <si>
    <t>The Dow Chemical Company [Member] | Series A Cumulative Convertible Perpetual Preferred Stock [Member]</t>
  </si>
  <si>
    <t>Number of shares acquired</t>
  </si>
  <si>
    <t>Investment in preferred stock, stated dividend rate</t>
  </si>
  <si>
    <t>8.50%</t>
  </si>
  <si>
    <t>Bank of America Corporation [Member] | Non-Cumulative Perpetual Preferred Stock [Member]</t>
  </si>
  <si>
    <t>May 7,
		2019</t>
  </si>
  <si>
    <t>6.00%</t>
  </si>
  <si>
    <t>Investment, number of shares owned</t>
  </si>
  <si>
    <t>Investment in preferred stock, liquidation value per share</t>
  </si>
  <si>
    <t>Redemption value of Perpetual Preferred Stock, per share</t>
  </si>
  <si>
    <t>Redemption value of Perpetual Preferred Stock, aggregate value</t>
  </si>
  <si>
    <t>Bank of America Corporation [Member] | Warrants Expiring 2021 [Member]</t>
  </si>
  <si>
    <t>Number of common shares that can be purchased</t>
  </si>
  <si>
    <t>Aggregate cost to exercise warrants</t>
  </si>
  <si>
    <t>Exercise price for warrants, per share</t>
  </si>
  <si>
    <t>RBI [Member] | Class A 9% Cumulative Compounding Perpetual Preferred Stock [Member]</t>
  </si>
  <si>
    <t>Dec. 12,
		2017</t>
  </si>
  <si>
    <t>9.00%</t>
  </si>
  <si>
    <t>Stated value of equity securities</t>
  </si>
  <si>
    <t>Preferred stock redemption at option of holder start date</t>
  </si>
  <si>
    <t>Dec. 12,
		2024</t>
  </si>
  <si>
    <t>Preferred stock redemption price percentage</t>
  </si>
  <si>
    <t>109.90%</t>
  </si>
  <si>
    <t>Investments in The Kraft Heinz Company - Narrative (Detail) $ / shares in Units, $ in Millions</t>
  </si>
  <si>
    <t>Jun. 07, 2016USD ($)</t>
  </si>
  <si>
    <t>Jul. 02, 2015$ / shares</t>
  </si>
  <si>
    <t>Jul. 01, 2015USD ($)shares</t>
  </si>
  <si>
    <t>Jun. 07, 2013USD ($)shares</t>
  </si>
  <si>
    <t>Jun. 30, 2015$ / sharesshares</t>
  </si>
  <si>
    <t>Dec. 31, 2014USD ($)</t>
  </si>
  <si>
    <t>Schedule of Equity Method Investments [Line Items]</t>
  </si>
  <si>
    <t>Purchase of common stock</t>
  </si>
  <si>
    <t>Equity method earnings (losses) on common stock</t>
  </si>
  <si>
    <t>Berkshire Hathaway Inc. (Parent) [Member]</t>
  </si>
  <si>
    <t>Berkshire Hathaway Inc. (Parent) [Member] | Kraft Heinz (previously Heinz Holding) [Member]</t>
  </si>
  <si>
    <t>Equity method investment ownership percentage</t>
  </si>
  <si>
    <t>52.50%</t>
  </si>
  <si>
    <t>Equity method investment ownership percentage after transactions</t>
  </si>
  <si>
    <t>26.80%</t>
  </si>
  <si>
    <t>Common stock dividends received</t>
  </si>
  <si>
    <t>Berkshire Hathaway Inc. and 3G Capital [Member] | Kraft Heinz (previously Heinz Holding) [Member]</t>
  </si>
  <si>
    <t>51.00%</t>
  </si>
  <si>
    <t>3G Capital (venture partner) [Member] | Kraft Heinz (previously Heinz Holding) [Member]</t>
  </si>
  <si>
    <t>24.20%</t>
  </si>
  <si>
    <t>Common Stock [Member] | Kraft Heinz (previously Heinz Holding) [Member]</t>
  </si>
  <si>
    <t>Reverse stock split ratio</t>
  </si>
  <si>
    <t>Common Stock [Member] | Berkshire Hathaway Inc. (Parent) [Member] | Kraft Heinz (previously Heinz Holding) [Member]</t>
  </si>
  <si>
    <t>Number of shares acquired upon exercise of warrants | shares</t>
  </si>
  <si>
    <t>Exercise price for warrants, per share | $ / shares</t>
  </si>
  <si>
    <t>Non-cash pre-tax holding gain</t>
  </si>
  <si>
    <t>Common Stock [Member] | 3G Capital (venture partner) [Member] | Kraft Heinz (previously Heinz Holding) [Member]</t>
  </si>
  <si>
    <t>Cumulative Compounding Preferred Stock [Member] | Berkshire Hathaway Inc. (Parent) [Member] | Kraft Heinz (previously Heinz Holding) [Member]</t>
  </si>
  <si>
    <t>Investment in preferred stock, liquidation value</t>
  </si>
  <si>
    <t>Redemption of preferred stock</t>
  </si>
  <si>
    <t>Dividends earned on preferred stock</t>
  </si>
  <si>
    <t>Common Stock, Cumulative Compounding Preferred Stock and Warrants [Member] | Berkshire Hathaway Inc. (Parent) [Member] | Kraft Heinz (previously Heinz Holding) [Member]</t>
  </si>
  <si>
    <t>Purchase of preferred stock, common stock and warrants</t>
  </si>
  <si>
    <t>Kraft [Member] | Kraft Heinz (previously Heinz Holding) [Member]</t>
  </si>
  <si>
    <t>Ratio of common stock shares issued per Kraft common stock share</t>
  </si>
  <si>
    <t>Dividend received by Kraft shareholders per share | $ / shares</t>
  </si>
  <si>
    <t>Investments in The Kraft Heinz Company (Detail) - Kraft Heinz (previously Heinz Holding) [Member] - USD ($) $ in Millions</t>
  </si>
  <si>
    <t>Preferred Stock</t>
  </si>
  <si>
    <t>Investments in The Kraft Heinz Company - Consolidated financial information (Detail) - Kraft Heinz (previously Heinz Holding) [Member] - USD ($) $ in Millions</t>
  </si>
  <si>
    <t>Jan. 03, 2016</t>
  </si>
  <si>
    <t>Dec. 28, 2014</t>
  </si>
  <si>
    <t>Assets</t>
  </si>
  <si>
    <t>Liabilities</t>
  </si>
  <si>
    <t>Sales</t>
  </si>
  <si>
    <t>Net earnings (loss) attributable to common shareholders</t>
  </si>
  <si>
    <t>Investment gains/losses (Detail) - USD ($) $ in Millions</t>
  </si>
  <si>
    <t>Gain (Loss) on Investments [Line Items]</t>
  </si>
  <si>
    <t>OTTI losses</t>
  </si>
  <si>
    <t>Fixed Maturities [Member]</t>
  </si>
  <si>
    <t>Gross gains from sales, redemptions and other disposals</t>
  </si>
  <si>
    <t>Gross losses from sales, redemptions and other disposals</t>
  </si>
  <si>
    <t>Other Types of Investments [Member]</t>
  </si>
  <si>
    <t>Other investment gains/losses</t>
  </si>
  <si>
    <t>Investment gains/losses - Narrative (Detail) - USD ($) $ in Millions</t>
  </si>
  <si>
    <t>Preferred Stock [Member] | Wm. Wrigley Jr. Company [Member]</t>
  </si>
  <si>
    <t>Equity Securities [Member] | Tesco PLC [Member]</t>
  </si>
  <si>
    <t>Kraft Heinz (previously Heinz Holding) [Member] | Cumulative Compounding Preferred Stock [Member]</t>
  </si>
  <si>
    <t>Duracell Company [Member] | Common Stock [Member] | Procter &amp; Gamble Company [Member]</t>
  </si>
  <si>
    <t>LSPI and WPLG [Member] | Equity Securities [Member] | PSX and GHC [Member]</t>
  </si>
  <si>
    <t>Berkshire Hathaway Inc. (Parent) [Member] | Kraft Heinz (previously Heinz Holding) [Member] | Common Stock [Member]</t>
  </si>
  <si>
    <t>Inventories (Detail) - USD ($) $ in Millions</t>
  </si>
  <si>
    <t>Raw materials</t>
  </si>
  <si>
    <t>Work in process and other</t>
  </si>
  <si>
    <t>Finished manufactured goods</t>
  </si>
  <si>
    <t>Goods acquired for resale</t>
  </si>
  <si>
    <t>Total inventory</t>
  </si>
  <si>
    <t>Inventories - Narrative (Detail) - USD ($) $ in Millions</t>
  </si>
  <si>
    <t>Inventory [Line Items]</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USD ($) $ in Millions</t>
  </si>
  <si>
    <t>PCC and Duracell [Member] | Insurance and Other [Member]</t>
  </si>
  <si>
    <t>Trade and other receivables, net</t>
  </si>
  <si>
    <t>Loans and finance receivables [Member] | Finance and Financial Products [Member]</t>
  </si>
  <si>
    <t>Provisions for loan losses</t>
  </si>
  <si>
    <t>Loan charge-offs, net of recoveries</t>
  </si>
  <si>
    <t>Percent of loan balances evaluated collectively for impairment</t>
  </si>
  <si>
    <t>98.00%</t>
  </si>
  <si>
    <t>Percent of loan balances that are performing</t>
  </si>
  <si>
    <t>Percent of loan balances that are current as to payment status</t>
  </si>
  <si>
    <t>94.00%</t>
  </si>
  <si>
    <t>Property, plant and equipment and assets held for lease (Detail) - USD ($) $ in Millions</t>
  </si>
  <si>
    <t>Property, Plant and Equipment [Line Item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Assets held for lease [Member] | Minimum [Member]</t>
  </si>
  <si>
    <t>Estimated useful life (in years)</t>
  </si>
  <si>
    <t>5 years</t>
  </si>
  <si>
    <t>Finance and Financial Products [Member] | Assets held for lease [Member] | Maximum [Member]</t>
  </si>
  <si>
    <t>35 years</t>
  </si>
  <si>
    <t>Finance and Financial Products [Member] | Land [Member]</t>
  </si>
  <si>
    <t>Finance and Financial Products [Member] | Buildings, machinery and other [Member]</t>
  </si>
  <si>
    <t>Finance and Financial Products [Member] | Buildings, machinery and other [Member] | Minimum [Member]</t>
  </si>
  <si>
    <t>3 years</t>
  </si>
  <si>
    <t>Finance and Financial Products [Member] | Buildings, machinery and other [Member] | Maximum [Member]</t>
  </si>
  <si>
    <t>50 year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Buildings and improvements [Member] | Minimum [Member]</t>
  </si>
  <si>
    <t>Insurance and Other [Member] | Buildings and improvements [Member] | Maximum [Member]</t>
  </si>
  <si>
    <t>40 years</t>
  </si>
  <si>
    <t>Insurance and Other [Member] | Machinery and equipment [Member]</t>
  </si>
  <si>
    <t>Insurance and Other [Member] | Machinery and equipment [Member] | Minimum [Member]</t>
  </si>
  <si>
    <t>Insurance and Other [Member] | Machinery and equipment [Member] | Maximum [Member]</t>
  </si>
  <si>
    <t>25 years</t>
  </si>
  <si>
    <t>Insurance and Other [Member] | Furniture, fixtures and other [Member]</t>
  </si>
  <si>
    <t>Insurance and Other [Member] | Furniture, fixtures and other [Member] | Minimum [Member]</t>
  </si>
  <si>
    <t>2 years</t>
  </si>
  <si>
    <t>Insurance and Other [Member] | Furniture, fixtures and other [Member] | Maximum [Member]</t>
  </si>
  <si>
    <t>15 years</t>
  </si>
  <si>
    <t>Railroad [Member]</t>
  </si>
  <si>
    <t>Railroad [Member] | Land [Member]</t>
  </si>
  <si>
    <t>Railroad [Member] | Track structure and other roadway [Member]</t>
  </si>
  <si>
    <t>Railroad [Member] | Track structure and other roadway [Member] | Minimum [Member]</t>
  </si>
  <si>
    <t>7 years</t>
  </si>
  <si>
    <t>Railroad [Member] | Track structure and other roadway [Member] | Maximum [Member]</t>
  </si>
  <si>
    <t>100 years</t>
  </si>
  <si>
    <t>Railroad [Member] | Locomotives, freight cars and other equipment [Member]</t>
  </si>
  <si>
    <t>Railroad [Member] | Locomotives, freight cars and other equipment [Member] | Minimum [Member]</t>
  </si>
  <si>
    <t>6 years</t>
  </si>
  <si>
    <t>Railroad [Member] | Locomotives, freight cars and other equipment [Member] | Maximum [Member]</t>
  </si>
  <si>
    <t>Railroad [Member] | Construction in progress [Member]</t>
  </si>
  <si>
    <t>Utilities and Energy [Member]</t>
  </si>
  <si>
    <t>Utilities and Energy [Member] | Utility generation, transmission and distribution systems [Member]</t>
  </si>
  <si>
    <t>Utilities and Energy [Member] | Utility generation, transmission and distribution systems [Member] | Minimum [Member]</t>
  </si>
  <si>
    <t>Utilities and Energy [Member] | Utility generation, transmission and distribution systems [Member] | Maximum [Member]</t>
  </si>
  <si>
    <t>80 years</t>
  </si>
  <si>
    <t>Utilities and Energy [Member] | Interstate natural gas pipeline assets [Member]</t>
  </si>
  <si>
    <t>Utilities and Energy [Member] | Interstate natural gas pipeline assets [Member] | Minimum [Member]</t>
  </si>
  <si>
    <t>Utilities and Energy [Member] | Interstate natural gas pipeline assets [Member] | Maximum [Member]</t>
  </si>
  <si>
    <t>Utilities and Energy [Member] | Independent power plants and other assets [Member]</t>
  </si>
  <si>
    <t>Utilities and Energy [Member] | Independent power plants and other assets [Member] | Minimum [Member]</t>
  </si>
  <si>
    <t>Utilities and Energy [Member] | Independent power plants and other assets [Member] | Maximum [Member]</t>
  </si>
  <si>
    <t>30 years</t>
  </si>
  <si>
    <t>Utilities and Energy [Member] | Construction in progress [Member]</t>
  </si>
  <si>
    <t>Property, plant and equipment and assets held for lease - Narrative (Detail) - USD ($) $ in Millions</t>
  </si>
  <si>
    <t>Assets held for lease [Member] | Finance and Financial Products [Member]</t>
  </si>
  <si>
    <t>Future minimum lease rentals to be received, 2017</t>
  </si>
  <si>
    <t>Future minimum lease rentals to be received, 2018</t>
  </si>
  <si>
    <t>Future minimum lease rentals to be received, 2019</t>
  </si>
  <si>
    <t>Future minimum lease rentals to be received, 2020</t>
  </si>
  <si>
    <t>Future minimum lease rentals to be received, 2021</t>
  </si>
  <si>
    <t>Future minimum lease rentals to be received, thereafter</t>
  </si>
  <si>
    <t>Property, plant and equipment and assets held for lease - Depreciation expense (Detail) - USD ($) $ in Millions</t>
  </si>
  <si>
    <t>Depreciation expense</t>
  </si>
  <si>
    <t>Goodwill and other intangible assets - Goodwill (Detail) - USD ($) $ in Millions</t>
  </si>
  <si>
    <t>Balance at beginning of year</t>
  </si>
  <si>
    <t>Acquisitions of businesses</t>
  </si>
  <si>
    <t>Other, including foreign currency translation</t>
  </si>
  <si>
    <t>Balance at end of year</t>
  </si>
  <si>
    <t>Goodwill and other intangible assets - Intangible assets (Detail) - USD ($) $ in Millions</t>
  </si>
  <si>
    <t>Finite-Lived and Indefinite-Lived Intangible Assets [Line Items]</t>
  </si>
  <si>
    <t>Gross carrying amount</t>
  </si>
  <si>
    <t>Accumulated amortization</t>
  </si>
  <si>
    <t>Trademarks and trade names [Member]</t>
  </si>
  <si>
    <t>Other intangible assets [Member]</t>
  </si>
  <si>
    <t>Patents and technology [Member]</t>
  </si>
  <si>
    <t>Customer relationships [Member]</t>
  </si>
  <si>
    <t>Goodwill and other intangible assets - Intangible assets - Narrative (Detail) - USD ($) $ in Millions</t>
  </si>
  <si>
    <t>Amortization expense</t>
  </si>
  <si>
    <t>Estimated amortization expense - 2017</t>
  </si>
  <si>
    <t>Estimated amortization expense - 2018</t>
  </si>
  <si>
    <t>Estimated amortization expense - 2019</t>
  </si>
  <si>
    <t>Estimated amortization expense - 2020</t>
  </si>
  <si>
    <t>Estimated amortization expense - 2021</t>
  </si>
  <si>
    <t>Intangible assets with indefinite lives, excluding goodwill</t>
  </si>
  <si>
    <t>Customer relationships [Member] | PCC and Duracell [Member]</t>
  </si>
  <si>
    <t>Trade names [Member] | PCC and Duracell [Member]</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In July 2016, our remaining credit default contract was terminated by mutual agreement with the counterparty. We no longer have any exposure to losses under credit default contracts.</t>
  </si>
  <si>
    <t>Derivative contracts - gains and losses (Detail) - Finance and Financial Products [Member] - USD ($) $ in Millions</t>
  </si>
  <si>
    <t>Derivative Instruments, Gain (Loss) [Line Items]</t>
  </si>
  <si>
    <t>Not Designated as Hedging Instrument [Member] | Credit Default and Other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s</t>
  </si>
  <si>
    <t>4 years</t>
  </si>
  <si>
    <t>Finance and Financial Products [Member] | Not Designated as Hedging Instrument [Member] | Equity Index Put Options [Member] | Minimum [Member]</t>
  </si>
  <si>
    <t>Derivative maturity month and year</t>
  </si>
  <si>
    <t>2018-06</t>
  </si>
  <si>
    <t>Finance and Financial Products [Member] | Not Designated as Hedging Instrument [Member] | Equity Index Put Options [Member] | Maximum [Member]</t>
  </si>
  <si>
    <t>2026-01</t>
  </si>
  <si>
    <t>Other Assets [Member] | Not Designated as Hedging Instrument [Member]</t>
  </si>
  <si>
    <t>Accounts Payable, Accruals and Other Liabilities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s</t>
  </si>
  <si>
    <t>Treasury stock acquired in connection with business acquisition</t>
  </si>
  <si>
    <t>Conversions and other exchanges of investments</t>
  </si>
  <si>
    <t>Cash paid during the period for interest</t>
  </si>
  <si>
    <t>Unpaid losses and loss adjustment expenses - Reconciliation of changes in claim liabilities (Detail) - USD ($) $ in Millions</t>
  </si>
  <si>
    <t>Unpaid losses and loss adjustment expenses:</t>
  </si>
  <si>
    <t>Gross liabilities at beginning of year</t>
  </si>
  <si>
    <t>Reinsurance recoverable and deferred charges at beginning of year</t>
  </si>
  <si>
    <t>Net balance at beginning of year</t>
  </si>
  <si>
    <t>Incurred losses and loss adjustment expenses recorded during the year:</t>
  </si>
  <si>
    <t>Current accident year events</t>
  </si>
  <si>
    <t>Prior accident years' events</t>
  </si>
  <si>
    <t>Retroactive reinsurance and discount accretion</t>
  </si>
  <si>
    <t>Total incurred losses and loss adjustment expenses</t>
  </si>
  <si>
    <t>Paid losses and loss adjustment expenses during the year with respect to:</t>
  </si>
  <si>
    <t>Retroactive reinsurance</t>
  </si>
  <si>
    <t>Total payments</t>
  </si>
  <si>
    <t>Foreign currency translation adjustment</t>
  </si>
  <si>
    <t>Business acquisitions</t>
  </si>
  <si>
    <t>Net balance at end of year</t>
  </si>
  <si>
    <t>Reinsurance recoverable and deferred charges at end of year</t>
  </si>
  <si>
    <t>Gross liabilities at end of year</t>
  </si>
  <si>
    <t>Unpaid losses and loss adjustment expenses - Narrative (Detail) - USD ($) $ in Millions</t>
  </si>
  <si>
    <t>Liability for Claims and Claims Adjustment Expense [Line Items]</t>
  </si>
  <si>
    <t>Net discounted workers' compensation liabilities</t>
  </si>
  <si>
    <t>Net discount on workers' compensation liabilities</t>
  </si>
  <si>
    <t>Incurred losses for (reductions of) prior accident years excluding discount and deferred charge changes</t>
  </si>
  <si>
    <t>Liabilities for environmental, asbestos and latent injury claims, net of reinsurance</t>
  </si>
  <si>
    <t>Liabilities for environmental, asbestos and latent injury claims, related to retroactive reinsurance contracts</t>
  </si>
  <si>
    <t>Percentage of gross unpaid losses pertaining to underlying loss events that occurred prior to January 2007</t>
  </si>
  <si>
    <t>83.00%</t>
  </si>
  <si>
    <t>Incurred losses and loss adjustment expenses attributable to retroactive reinsurance contracts written in the current year</t>
  </si>
  <si>
    <t>Incurred losses and loss adjustment expenses attributable to retroactive reinsurance contracts written in prior years</t>
  </si>
  <si>
    <t>Unpaid losses and loss adjustment expenses - Reconciliation of unpaid losses and allocated loss adjustment expenses to balance sheet liability (Detail) - USD ($) $ in Millions</t>
  </si>
  <si>
    <t>Dec. 31, 2013</t>
  </si>
  <si>
    <t>Short-duration Insurance Contracts, Reconciliation of Claims Development to Liability [Line Items]</t>
  </si>
  <si>
    <t>Unpaid losses and ALAE, net of reinsurance recoverable</t>
  </si>
  <si>
    <t>Reinsurance recoverable</t>
  </si>
  <si>
    <t>Retroactive reinsurance, unpaid losses and loss adjustment expenses</t>
  </si>
  <si>
    <t>Other short-duration contracts, unpaid losses and loss adjustment expenses</t>
  </si>
  <si>
    <t>Discount on workers' compensation reinsurance liabilities</t>
  </si>
  <si>
    <t>Unpaid unallocated loss adjustment expenses</t>
  </si>
  <si>
    <t>Excludes retroactive reinsurance losses and ALAE</t>
  </si>
  <si>
    <t>Unpaid losses and loss adjustment expenses - Incurred and paid losses and allocated loss adjustment expenses (Detail) Claim in Thousands, $ in Millions</t>
  </si>
  <si>
    <t>Dec. 31, 2016USD ($)Claim</t>
  </si>
  <si>
    <t>Dec. 31, 2013USD ($)</t>
  </si>
  <si>
    <t>Dec. 31, 2012USD ($)</t>
  </si>
  <si>
    <t>Dec. 31, 2011USD ($)</t>
  </si>
  <si>
    <t>Dec. 31, 2010USD ($)</t>
  </si>
  <si>
    <t>Dec. 31, 2009USD ($)</t>
  </si>
  <si>
    <t>Dec. 31, 2008USD ($)</t>
  </si>
  <si>
    <t>Dec. 31, 2007USD ($)</t>
  </si>
  <si>
    <t>Claims Development [Line Items]</t>
  </si>
  <si>
    <t>Net unpaid losses and ALAE</t>
  </si>
  <si>
    <t>Incurred Losses and ALAE</t>
  </si>
  <si>
    <t>Cumulative Paid Losses and ALAE</t>
  </si>
  <si>
    <t>Insurance Group [Member] | GEICO [Member] | 2012 [Member]</t>
  </si>
  <si>
    <t>IBNR and Case Development Liabilities</t>
  </si>
  <si>
    <t>Cumulative Number of Reported Claims | Claim</t>
  </si>
  <si>
    <t>Insurance Group [Member] | GEICO [Member] | 2013 [Member]</t>
  </si>
  <si>
    <t>Insurance Group [Member] | GEICO [Member] | 2014 [Member]</t>
  </si>
  <si>
    <t>Insurance Group [Member] | GEICO [Member] | 2015 [Member]</t>
  </si>
  <si>
    <t>Insurance Group [Member] | GEICO [Member] | 2016 [Member]</t>
  </si>
  <si>
    <t>Insurance Group [Member] | GEICO [Member] | 2012-2016 [Member]</t>
  </si>
  <si>
    <t>Insurance Group [Member] | GEICO [Member] | Before 2012 [Member]</t>
  </si>
  <si>
    <t>Net unpaid losses and ALAE for accident years before earliest accident year presented</t>
  </si>
  <si>
    <t>Insurance Group [Member] | General Re [Member] | 2012 [Member]</t>
  </si>
  <si>
    <t>Insurance Group [Member] | General Re [Member] | 2013 [Member]</t>
  </si>
  <si>
    <t>Insurance Group [Member] | General Re [Member] | 2014 [Member]</t>
  </si>
  <si>
    <t>Insurance Group [Member] | General Re [Member] | 2015 [Member]</t>
  </si>
  <si>
    <t>Insurance Group [Member] | General Re [Member] | 2016 [Member]</t>
  </si>
  <si>
    <t>Insurance Group [Member] | General Re [Member] | 2007 [Member]</t>
  </si>
  <si>
    <t>Insurance Group [Member] | General Re [Member] | 2008 [Member]</t>
  </si>
  <si>
    <t>Insurance Group [Member] | General Re [Member] | 2009 [Member]</t>
  </si>
  <si>
    <t>Insurance Group [Member] | General Re [Member] | 2010 [Member]</t>
  </si>
  <si>
    <t>Insurance Group [Member] | General Re [Member] | 2011 [Member]</t>
  </si>
  <si>
    <t>Insurance Group [Member] | General Re [Member] | 2007-2016 [Member]</t>
  </si>
  <si>
    <t>Insurance Group [Member] | General Re [Member] | Before 2007 [Member]</t>
  </si>
  <si>
    <t>Insurance Group [Member] | BHRG [Member] | 2012 [Member]</t>
  </si>
  <si>
    <t>Insurance Group [Member] | BHRG [Member] | 2013 [Member]</t>
  </si>
  <si>
    <t>Insurance Group [Member] | BHRG [Member] | 2014 [Member]</t>
  </si>
  <si>
    <t>Insurance Group [Member] | BHRG [Member] | 2015 [Member]</t>
  </si>
  <si>
    <t>Insurance Group [Member] | BHRG [Member] | 2016 [Member]</t>
  </si>
  <si>
    <t>Insurance Group [Member] | BHRG [Member] | 2007 [Member]</t>
  </si>
  <si>
    <t>Insurance Group [Member] | BHRG [Member] | 2008 [Member]</t>
  </si>
  <si>
    <t>Insurance Group [Member] | BHRG [Member] | 2009 [Member]</t>
  </si>
  <si>
    <t>Insurance Group [Member] | BHRG [Member] | 2010 [Member]</t>
  </si>
  <si>
    <t>Insurance Group [Member] | BHRG [Member] | 2011 [Member]</t>
  </si>
  <si>
    <t>Insurance Group [Member] | BHRG [Member] | 2007-2016 [Member]</t>
  </si>
  <si>
    <t>Insurance Group [Member] | BHRG [Member] | Before 2007 [Member]</t>
  </si>
  <si>
    <t>[1],[2]</t>
  </si>
  <si>
    <t>Insurance Group [Member] | BH Primary [Member] | 2012 [Member]</t>
  </si>
  <si>
    <t>Insurance Group [Member] | BH Primary [Member] | 2013 [Member]</t>
  </si>
  <si>
    <t>Insurance Group [Member] | BH Primary [Member] | 2014 [Member]</t>
  </si>
  <si>
    <t>Insurance Group [Member] | BH Primary [Member] | 2015 [Member]</t>
  </si>
  <si>
    <t>Insurance Group [Member] | BH Primary [Member] | 2016 [Member]</t>
  </si>
  <si>
    <t>Insurance Group [Member] | BH Primary [Member] | 2007 [Member]</t>
  </si>
  <si>
    <t>Insurance Group [Member] | BH Primary [Member] | 2008 [Member]</t>
  </si>
  <si>
    <t>Insurance Group [Member] | BH Primary [Member] | 2009 [Member]</t>
  </si>
  <si>
    <t>Insurance Group [Member] | BH Primary [Member] | 2010 [Member]</t>
  </si>
  <si>
    <t>Insurance Group [Member] | BH Primary [Member] | 2011 [Member]</t>
  </si>
  <si>
    <t>Insurance Group [Member] | BH Primary [Member] | 2007-2016 [Member]</t>
  </si>
  <si>
    <t>Insurance Group [Member] | BH Primary [Member] | Before 2007 [Member]</t>
  </si>
  <si>
    <t>Unaudited supplemental information</t>
  </si>
  <si>
    <t>Unpaid losses and loss adjustment expenses - Average historical claims duration (Detail) - Insurance Group [Member]</t>
  </si>
  <si>
    <t>GEICO [Member]</t>
  </si>
  <si>
    <t>Short-duration Insurance Contracts, Historical Claims Duration [Line Items]</t>
  </si>
  <si>
    <t>Average annual percentage payout of incurred losses, net of reinsurance, year one</t>
  </si>
  <si>
    <t>62.20%</t>
  </si>
  <si>
    <t>Average annual percentage payout of incurred losses, net of reinsurance, year two</t>
  </si>
  <si>
    <t>19.60%</t>
  </si>
  <si>
    <t>Average annual percentage payout of incurred losses, net of reinsurance, year three</t>
  </si>
  <si>
    <t>8.00%</t>
  </si>
  <si>
    <t>Average annual percentage payout of incurred losses, net of reinsurance, year four</t>
  </si>
  <si>
    <t>4.80%</t>
  </si>
  <si>
    <t>Average annual percentage payout of incurred losses, net of reinsurance, year five</t>
  </si>
  <si>
    <t>2.70%</t>
  </si>
  <si>
    <t>General Re [Member]</t>
  </si>
  <si>
    <t>14.80%</t>
  </si>
  <si>
    <t>31.00%</t>
  </si>
  <si>
    <t>12.20%</t>
  </si>
  <si>
    <t>6.80%</t>
  </si>
  <si>
    <t>4.60%</t>
  </si>
  <si>
    <t>Average annual percentage payout of incurred losses, net of reinsurance, year six</t>
  </si>
  <si>
    <t>3.20%</t>
  </si>
  <si>
    <t>Average annual percentage payout of incurred losses, net of reinsurance, year seven</t>
  </si>
  <si>
    <t>2.60%</t>
  </si>
  <si>
    <t>Average annual percentage payout of incurred losses, net of reinsurance, year eight</t>
  </si>
  <si>
    <t>1.10%</t>
  </si>
  <si>
    <t>Average annual percentage payout of incurred losses, net of reinsurance, year nine</t>
  </si>
  <si>
    <t>1.20%</t>
  </si>
  <si>
    <t>Average annual percentage payout of incurred losses, net of reinsurance, year ten</t>
  </si>
  <si>
    <t>0.90%</t>
  </si>
  <si>
    <t>BHRG [Member]</t>
  </si>
  <si>
    <t>14.70%</t>
  </si>
  <si>
    <t>28.20%</t>
  </si>
  <si>
    <t>17.20%</t>
  </si>
  <si>
    <t>9.40%</t>
  </si>
  <si>
    <t>6.30%</t>
  </si>
  <si>
    <t>3.90%</t>
  </si>
  <si>
    <t>2.40%</t>
  </si>
  <si>
    <t>1.90%</t>
  </si>
  <si>
    <t>0.70%</t>
  </si>
  <si>
    <t>BH Primary [Member]</t>
  </si>
  <si>
    <t>15.40%</t>
  </si>
  <si>
    <t>17.80%</t>
  </si>
  <si>
    <t>14.50%</t>
  </si>
  <si>
    <t>11.90%</t>
  </si>
  <si>
    <t>9.20%</t>
  </si>
  <si>
    <t>4.30%</t>
  </si>
  <si>
    <t>Notes payable and other borrowings (Detail) - USD ($) $ in Millions</t>
  </si>
  <si>
    <t>Debt Instrument [Line Items]</t>
  </si>
  <si>
    <t>Principal payments on debt - 2017</t>
  </si>
  <si>
    <t>Principal payments on debt - 2018</t>
  </si>
  <si>
    <t>Principal payments on debt - 2019</t>
  </si>
  <si>
    <t>Principal payments on debt - 2020</t>
  </si>
  <si>
    <t>Principal payments on debt - 2021</t>
  </si>
  <si>
    <t>Insurance and Other [Member] | Berkshire Hathaway Inc. (Parent) [Member]</t>
  </si>
  <si>
    <t>Weighted average interest rate, percentage</t>
  </si>
  <si>
    <t>2.20%</t>
  </si>
  <si>
    <t>Insurance and Other [Member] | Berkshire Hathaway Inc. (Parent) [Member] | Minimum [Member]</t>
  </si>
  <si>
    <t>Debt maturity year</t>
  </si>
  <si>
    <t>Insurance and Other [Member] | Berkshire Hathaway Inc. (Parent) [Member] | Maximum [Member]</t>
  </si>
  <si>
    <t>Insurance and Other [Member] | Insurance and Other Subsidiaries [Member]</t>
  </si>
  <si>
    <t>Short-term borrowings</t>
  </si>
  <si>
    <t>Other borrowings</t>
  </si>
  <si>
    <t>Short-term debt, weighted average interest rate</t>
  </si>
  <si>
    <t>2.50%</t>
  </si>
  <si>
    <t>4.0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7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Railroad, Utilities and Energy [Member] | BNSF [Member] | Minimum [Member]</t>
  </si>
  <si>
    <t>Railroad, Utilities and Energy [Member] | BNSF [Member] | Maximum [Member]</t>
  </si>
  <si>
    <t>Finance and Financial Products [Member] | Berkshire Hathaway Finance Corporation [Member]</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4.90%</t>
  </si>
  <si>
    <t>Finance and Financial Products [Member] | Other Finance Subsidiaries [Member] | Minimum [Member]</t>
  </si>
  <si>
    <t>Finance and Financial Products [Member] | Other Finance Subsidiaries [Member] | Maximum [Member]</t>
  </si>
  <si>
    <t>Notes payable and other borrowings - Credit agreements - Narrative (Detail) - USD ($)</t>
  </si>
  <si>
    <t>Jan. 08, 2016</t>
  </si>
  <si>
    <t>Revolving Credit Agreement [Member] | Berkshire Hathaway Inc. (Parent) [Member]</t>
  </si>
  <si>
    <t>Line of Credit Facility [Line Items]</t>
  </si>
  <si>
    <t>Maximum borrowing capacity</t>
  </si>
  <si>
    <t>Term of credit agreement</t>
  </si>
  <si>
    <t>364 days</t>
  </si>
  <si>
    <t>Precision Castparts Corp. [Member] | Revolving Credit Agreement [Member] | Berkshire Hathaway Inc. (Parent) [Member]</t>
  </si>
  <si>
    <t>Borrowings under credit agreement</t>
  </si>
  <si>
    <t>Line of Credit and Commercial Paper Facilities [Member] | Berkshire Hathaway Subsidiaries [Member]</t>
  </si>
  <si>
    <t>Unused lines of credit available</t>
  </si>
  <si>
    <t>Line of Credit and Commercial Paper Facilities [Member] | Berkshire Hathaway Energy Company and Subsidiaries [Member]</t>
  </si>
  <si>
    <t>Subsidiaries Excluding Berkshire Hathaway Finance Corporation [Member] | Berkshire Hathaway Inc. (Parent) [Member]</t>
  </si>
  <si>
    <t>Guarantee obligation</t>
  </si>
  <si>
    <t>Notes payable and other borrowings - Narrative (Detail) € in Millions, $ in Millions</t>
  </si>
  <si>
    <t>Aug. 31, 2016USD ($)</t>
  </si>
  <si>
    <t>Mar. 31, 2016USD ($)</t>
  </si>
  <si>
    <t>Mar. 31, 2016EUR (€)</t>
  </si>
  <si>
    <t>Additional Senior Unsecured Notes [Member] | Berkshire Hathaway Inc. (Parent) [Member]</t>
  </si>
  <si>
    <t>Principal amount of debt issued</t>
  </si>
  <si>
    <t>Senior Unsecured Notes [Member] | Berkshire Hathaway Inc. (Parent) [Member]</t>
  </si>
  <si>
    <t>Notes Due 2021 at 2.20% [Member] | Additional Senior Unsecured Notes [Member] | Berkshire Hathaway Inc. (Parent) [Member]</t>
  </si>
  <si>
    <t>Debt instrument, interest rate, stated percentage</t>
  </si>
  <si>
    <t>Notes Due 2023 at 2.75% [Member] | Additional Senior Unsecured Notes [Member] | Berkshire Hathaway Inc. (Parent) [Member]</t>
  </si>
  <si>
    <t>2.75%</t>
  </si>
  <si>
    <t>Notes Due 2026 at 3.125% [Member] | Additional Senior Unsecured Notes [Member] | Berkshire Hathaway Inc. (Parent) [Member]</t>
  </si>
  <si>
    <t>3.125%</t>
  </si>
  <si>
    <t>Notes Due 2018 at 1.15% [Member] | Senior Unsecured Notes [Member] | Berkshire Hathaway Inc. (Parent) [Member]</t>
  </si>
  <si>
    <t>1.15%</t>
  </si>
  <si>
    <t>Notes Due 2018, Floating Rate [Member] | Senior Unsecured Notes [Member] | Berkshire Hathaway Inc. (Parent) [Member]</t>
  </si>
  <si>
    <t>Notes Due 2020 at 0.50% [Member] | Senior Unsecured Notes [Member] | Berkshire Hathaway Inc. (Parent) [Member]</t>
  </si>
  <si>
    <t>Principal amount of debt issued | €</t>
  </si>
  <si>
    <t>0.50%</t>
  </si>
  <si>
    <t>Notes Due 2024 at 1.30% [Member] | Senior Unsecured Notes [Member] | Berkshire Hathaway Inc. (Parent) [Member]</t>
  </si>
  <si>
    <t>1.30%</t>
  </si>
  <si>
    <t>Notes Due 2028 at 2.15% [Member] | Senior Unsecured Notes [Member] | Berkshire Hathaway Inc. (Parent) [Member]</t>
  </si>
  <si>
    <t>2.15%</t>
  </si>
  <si>
    <t>Railroad, Utilities and Energy [Member] | Debt Due 2025 to 2046 [Member] | Berkshire Hathaway Energy Subsidiaries [Member]</t>
  </si>
  <si>
    <t>3.00%</t>
  </si>
  <si>
    <t>Railroad, Utilities and Energy [Member] | Debentures Due 2046 at 3.9% [Member] | Senior Unsecured Debentures [Member] | BNSF [Member]</t>
  </si>
  <si>
    <t>Finance and Financial Products [Member] | Senior Notes [Member] | Berkshire Hathaway Finance Corporation [Member]</t>
  </si>
  <si>
    <t>Finance and Financial Products [Member] | Notes Due 2018, Floating Rate [Member] | Senior Notes [Member] | Berkshire Hathaway Finance Corporation [Member]</t>
  </si>
  <si>
    <t>Finance and Financial Products [Member] | Notes Due 2018 at 1.45% [Member] | Senior Notes [Member] | Berkshire Hathaway Finance Corporation [Member]</t>
  </si>
  <si>
    <t>1.45%</t>
  </si>
  <si>
    <t>Finance and Financial Products [Member] | Notes Due 2019 at 1.70% [Member] | Senior Notes [Member] | Berkshire Hathaway Finance Corporation [Member]</t>
  </si>
  <si>
    <t>1.70%</t>
  </si>
  <si>
    <t>Finance and Financial Products [Member] | Notes Due 2019, Floating Rate [Member] | Senior Notes [Member] | Berkshire Hathaway Finance Corporation [Member]</t>
  </si>
  <si>
    <t>Finance and Financial Products [Member] | Notes Due 2019 at 1.30% [Member] | Senior Notes [Member] | Berkshire Hathaway Finance Corporation [Member]</t>
  </si>
  <si>
    <t>Precision Castparts Corp. [Member] | Insurance and Other Subsidiaries [Member]</t>
  </si>
  <si>
    <t>Income taxes - Liabilities (Detail) - USD ($) $ in Millions</t>
  </si>
  <si>
    <t>Currently payable (receivable)</t>
  </si>
  <si>
    <t>Deferred</t>
  </si>
  <si>
    <t>Other income tax liabilities</t>
  </si>
  <si>
    <t>Income taxes - Deferred taxes (Detail) - USD ($) $ in Millions</t>
  </si>
  <si>
    <t>Deferred tax liabilities:</t>
  </si>
  <si>
    <t>Investments - unrealized appreciation and cost basis differences</t>
  </si>
  <si>
    <t>Other deferred tax liabilities</t>
  </si>
  <si>
    <t>Deferred tax liabilities</t>
  </si>
  <si>
    <t>Deferred tax assets:</t>
  </si>
  <si>
    <t>Accrued liabilities</t>
  </si>
  <si>
    <t>Other deferred tax assets</t>
  </si>
  <si>
    <t>Deferred tax assets</t>
  </si>
  <si>
    <t>Net deferred tax liability</t>
  </si>
  <si>
    <t>Income taxes - Narrative (Detail) - USD ($) $ in Millions</t>
  </si>
  <si>
    <t>Undistributed earnings of foreign subsidiaries for which no deferred income taxes have been established</t>
  </si>
  <si>
    <t>Unrecognized tax benefits</t>
  </si>
  <si>
    <t>Unrecognized tax benefits that would impact effective tax rate</t>
  </si>
  <si>
    <t>Income taxes - Income tax expense components (Detail) - USD ($) $ in Millions</t>
  </si>
  <si>
    <t>Income tax expense:</t>
  </si>
  <si>
    <t>Federal</t>
  </si>
  <si>
    <t>State</t>
  </si>
  <si>
    <t>Foreign</t>
  </si>
  <si>
    <t>Total income taxes</t>
  </si>
  <si>
    <t>Current</t>
  </si>
  <si>
    <t>Income taxes - Income tax expense reconciliation (Detail) - USD ($) $ in Millions</t>
  </si>
  <si>
    <t>Income tax expense reconciliation</t>
  </si>
  <si>
    <t>Hypothetical income tax expense computed at the U.S. federal statutory rate</t>
  </si>
  <si>
    <t>Dividends received deduction and tax exempt interest</t>
  </si>
  <si>
    <t>State income taxes, less U.S. federal income tax benefit</t>
  </si>
  <si>
    <t>Foreign tax rate differences</t>
  </si>
  <si>
    <t>U.S. income tax credits</t>
  </si>
  <si>
    <t>Non-taxable exchange of investments</t>
  </si>
  <si>
    <t>Other differences, net</t>
  </si>
  <si>
    <t>Dividend restrictions - Insurance subsidiaries (Detail) - USD ($) $ in Billions</t>
  </si>
  <si>
    <t>Principal Insurance Subsidiaries [Member]</t>
  </si>
  <si>
    <t>Statutory Accounting Practices [Line Items]</t>
  </si>
  <si>
    <t>Amount available for payment of dividends without prior regulatory approval during 2016</t>
  </si>
  <si>
    <t>United States Based Property and Casualty Insurance Subsidiaries [Member]</t>
  </si>
  <si>
    <t>Statutory shareholders' equity</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Unobservable Inputs (Level 3) [Member]</t>
  </si>
  <si>
    <t>Fair Value, Measurements, Recurring [Member] | Railroad, Utilities and Energy [Member] | Significant Other Observable Inputs (Level 2) [Member]</t>
  </si>
  <si>
    <t>Notes payable and other borrowings - fair value</t>
  </si>
  <si>
    <t>Fair Value, Measurements, Recurring [Member] | Finance and Financial Products [Member] | Significant Other Observable Inputs (Level 2) [Member]</t>
  </si>
  <si>
    <t>Fair Value, Measurements, Recurring [Member] | Finance and Financial Products [Member] | Significant Unobservable Inputs (Level 3) [Member]</t>
  </si>
  <si>
    <t>Fair Value, Measurements, Recurring [Member] | Finance and Financial Products [Member] | Significant Unobservable Inputs (Level 3) [Member] | Equity Index Put Options [Member]</t>
  </si>
  <si>
    <t>Fair Value, Measurements, Recurring [Member] | Finance and Financial Products [Member] | Significant Unobservable Inputs (Level 3) [Member] | Credit Default [Member]</t>
  </si>
  <si>
    <t>Fair Value, Measurements, Recurring [Member] | Insurance and Other [Member] | Significant Other Observable Inputs (Level 2)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Railroad, Utilities and Energy [Member] | Quoted Prices (Level 1) [Member]</t>
  </si>
  <si>
    <t>Fair Value, Measurements, Recurring [Member] | Accounts Payable, Accruals and Other Liabilities [Member] | Railroad, Utilities and Energy [Member] | Significant Other Observable Inputs (Level 2) [Member]</t>
  </si>
  <si>
    <t>Fair Value, Measurements, Recurring [Member] | Accounts Payable, Accruals and Other Liabilities [Member] | Railroad, Utilities and Energy [Member] | Significant Unobservable Inputs (Level 3)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t>
  </si>
  <si>
    <t>Net derivative contract liabilities - Dispositions and settlements</t>
  </si>
  <si>
    <t>Net derivative contract liabilities - Transfers into/out of Level 3</t>
  </si>
  <si>
    <t>Net derivative contract liabilities - Ending Balance</t>
  </si>
  <si>
    <t>Beginning Balance</t>
  </si>
  <si>
    <t>Gains (losses) included in other comprehensive income</t>
  </si>
  <si>
    <t>Acquisitions</t>
  </si>
  <si>
    <t>Dispositions and settlements</t>
  </si>
  <si>
    <t>Transfers into/out of Level 3</t>
  </si>
  <si>
    <t>Ending Balance</t>
  </si>
  <si>
    <t>Equity Securities and Other Investments [Member]</t>
  </si>
  <si>
    <t>Gains (losses) included in earnings</t>
  </si>
  <si>
    <t>Fair value measurements - Other information (Detail) - Significant Unobservable Inputs (Level 3) [Member] $ in Millions</t>
  </si>
  <si>
    <t>Preferred Stock [Member] | Discounted Cash Flow [Member]</t>
  </si>
  <si>
    <t>Fair Value Inputs, Assets, Quantitative Information [Line Items]</t>
  </si>
  <si>
    <t>Common Stock Warrants [Member] | Warrant Pricing Model [Member]</t>
  </si>
  <si>
    <t>Equity Index Put Options [Member] | Option Pricing Model [Member]</t>
  </si>
  <si>
    <t>Derivative liabilities, Fair Value</t>
  </si>
  <si>
    <t>Other Investments [Member] | Preferred Stock [Member] | Discounted Cash Flow [Member]</t>
  </si>
  <si>
    <t>Fair value, unobservable input, expected duration</t>
  </si>
  <si>
    <t>Fair value, unobservable input, discount for transferability restrictions and subordination</t>
  </si>
  <si>
    <t>Other Investments [Member] | Common Stock Warrants [Member] | Warrant Pricing Model [Member]</t>
  </si>
  <si>
    <t>Fair value, unobservable input, discount for transferability and hedging restrictions</t>
  </si>
  <si>
    <t>5.00%</t>
  </si>
  <si>
    <t>Derivative Liabilities [Member] | Equity Index Put Options [Member] | Option Pricing Model [Member]</t>
  </si>
  <si>
    <t>Fair value, unobservable input, volatility</t>
  </si>
  <si>
    <t>20.00%</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Treasury shares acquired</t>
  </si>
  <si>
    <t>Common Stock (Parenthetical) (Detail)</t>
  </si>
  <si>
    <t>Dec. 31, 2016$ / sharesshares</t>
  </si>
  <si>
    <t>Common Stock, par value per share | $ / shares</t>
  </si>
  <si>
    <t>Common Stock, shares authorized | shares</t>
  </si>
  <si>
    <t>Common Stock - Narrative (Detail)</t>
  </si>
  <si>
    <t>Jun. 30, 2014shares</t>
  </si>
  <si>
    <t>Dec. 31, 2016USD ($)Voteshares</t>
  </si>
  <si>
    <t>Dec. 31, 2015shares</t>
  </si>
  <si>
    <t>Dec. 31, 2014shares</t>
  </si>
  <si>
    <t>Preferred Stock, shares authorized</t>
  </si>
  <si>
    <t>Preferred Stock, shares issu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cash equivalents and U.S. Treasury Bills threshold after repurchase of common stock shares, amount | $</t>
  </si>
  <si>
    <t>WPLG Inc. [Member] | Class B [Member]</t>
  </si>
  <si>
    <t>WPLG Inc. [Member] | Class A [Member]</t>
  </si>
  <si>
    <t>Accumulated other comprehensive income (Detail) - USD ($) $ in Millions</t>
  </si>
  <si>
    <t>Accumulated Other Comprehensive Income (Loss) [Line Items]</t>
  </si>
  <si>
    <t>Unrealized appreciation of investments, net [Member]</t>
  </si>
  <si>
    <t>Other comprehensive income, net before reclassifications</t>
  </si>
  <si>
    <t>Reclassifications from accumulated other comprehensive income</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Unrealized appreciation of investments, net [Member] | Reclassification out of Accumulated Other Comprehensive Income [Member]</t>
  </si>
  <si>
    <t>Foreign currency translation [Member] | Reclassification out of Accumulated Other Comprehensive Income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Accumulated other comprehensive income [Member] | Reclassification out of Accumulated Other Comprehensive Income [Member]</t>
  </si>
  <si>
    <t>Pension plans - Net periodic pension expense (Detail) - Pension Plans, Defined Benefit [Member] - USD ($) $ in Millions</t>
  </si>
  <si>
    <t>Components of net periodic pension expense</t>
  </si>
  <si>
    <t>Service cost</t>
  </si>
  <si>
    <t>Interest cost</t>
  </si>
  <si>
    <t>Expected return on plan assets</t>
  </si>
  <si>
    <t>Amortization of actuarial losses and other</t>
  </si>
  <si>
    <t>Net pension expense</t>
  </si>
  <si>
    <t>Pension plans - Defined benefit pension plans - Narrative (Detail) - Pension Plans, Defined Benefit [Member] - USD ($) $ in Millions</t>
  </si>
  <si>
    <t>Defined Benefit Plan Disclosure [Line Items]</t>
  </si>
  <si>
    <t>Projected benefit obligation for unfunded plans</t>
  </si>
  <si>
    <t>Amounts recognized in the Consolidated Balance Sheets:</t>
  </si>
  <si>
    <t>Funded status reflected in liabilities</t>
  </si>
  <si>
    <t>Estimated future benefit payments</t>
  </si>
  <si>
    <t>2022 - 2026</t>
  </si>
  <si>
    <t>Expected contribution to pension plans during the next year</t>
  </si>
  <si>
    <t>Funded status reflected in assets</t>
  </si>
  <si>
    <t>Pension plans - Projected benefit obligation, plan assets and net funded status (Detail) - USD ($) $ in Millions</t>
  </si>
  <si>
    <t>BHE Pension Plan [Member]</t>
  </si>
  <si>
    <t>Benefit obligations</t>
  </si>
  <si>
    <t>Accumulated benefit obligation end of year</t>
  </si>
  <si>
    <t>PBO beginning of year</t>
  </si>
  <si>
    <t>Benefits paid</t>
  </si>
  <si>
    <t>Actuarial (gains) or losses and other</t>
  </si>
  <si>
    <t>PBO end of year</t>
  </si>
  <si>
    <t>Plan assets</t>
  </si>
  <si>
    <t>Plan assets beginning of year</t>
  </si>
  <si>
    <t>Employer contributions</t>
  </si>
  <si>
    <t>Actual return on plan assets</t>
  </si>
  <si>
    <t>Plan assets end of year</t>
  </si>
  <si>
    <t>Funded status - net liability</t>
  </si>
  <si>
    <t>All Other Pension Plans [Member]</t>
  </si>
  <si>
    <t>Pension Plans, Defined Benefit [Member]</t>
  </si>
  <si>
    <t>Pension plans - Additional tabular disclosures (Detail) - Pension Plans, Defined Benefit [Member] - USD ($) $ in Millions</t>
  </si>
  <si>
    <t>Assumptions applicable to pension benefit obligations and pension expense:</t>
  </si>
  <si>
    <t>Discount rate</t>
  </si>
  <si>
    <t>3.80%</t>
  </si>
  <si>
    <t>4.10%</t>
  </si>
  <si>
    <t>Expected long-term rate of return on plan assets</t>
  </si>
  <si>
    <t>6.10%</t>
  </si>
  <si>
    <t>6.50%</t>
  </si>
  <si>
    <t>6.70%</t>
  </si>
  <si>
    <t>Rate of compensation increase</t>
  </si>
  <si>
    <t>3.40%</t>
  </si>
  <si>
    <t>Discount rate applicable to pension expense</t>
  </si>
  <si>
    <t>4.20%</t>
  </si>
  <si>
    <t>Amounts recognized in other comprehensive income:</t>
  </si>
  <si>
    <t>Accumulated other comprehensive income (loss), beginning of year</t>
  </si>
  <si>
    <t>Amount included in net periodic pension expense</t>
  </si>
  <si>
    <t>Actuarial gains and other</t>
  </si>
  <si>
    <t>Accumulated other comprehensive income (loss), end of year</t>
  </si>
  <si>
    <t>Pension plans - Fair value of plan assets (Detail) - Pension Plans, Defined Benefit [Member] - USD ($) $ in Millions</t>
  </si>
  <si>
    <t>Fair value of plan assets</t>
  </si>
  <si>
    <t>Investment funds and partnerships at net asset value</t>
  </si>
  <si>
    <t>Quoted Prices (Level 1) [Member]</t>
  </si>
  <si>
    <t>Significant Other Observable Inputs (Level 2) [Member]</t>
  </si>
  <si>
    <t>Significant Unobservable Inputs (Level 3) [Member]</t>
  </si>
  <si>
    <t>Cash and Cash Equivalents [Member]</t>
  </si>
  <si>
    <t>Cash and Cash Equivalents [Member] | Quoted Prices (Level 1) [Member]</t>
  </si>
  <si>
    <t>Cash and Cash Equivalents [Member] | Significant Other Observable Inputs (Level 2) [Member]</t>
  </si>
  <si>
    <t>Equity Securities [Member] | Quoted Prices (Level 1) [Member]</t>
  </si>
  <si>
    <t>Equity Securities [Member] | Significant Other Observable Inputs (Level 2) [Member]</t>
  </si>
  <si>
    <t>Equity Securities [Member] | Significant Unobservable Inputs (Level 3) [Member]</t>
  </si>
  <si>
    <t>Government Obligations [Member]</t>
  </si>
  <si>
    <t>Government Obligations [Member] | Quoted Prices (Level 1) [Member]</t>
  </si>
  <si>
    <t>Government Obligations [Member] | Significant Other Observable Inputs (Level 2) [Member]</t>
  </si>
  <si>
    <t>Other Fixed Maturity Securities [Member]</t>
  </si>
  <si>
    <t>Other Fixed Maturity Securities [Member] | Quoted Prices (Level 1) [Member]</t>
  </si>
  <si>
    <t>Other Fixed Maturity Securities [Member] | Significant Other Observable Inputs (Level 2) [Member]</t>
  </si>
  <si>
    <t>Other Fixed Maturity Securities [Member] | Significant Unobservable Inputs (Level 3) [Member]</t>
  </si>
  <si>
    <t>Investment Funds and Other [Member]</t>
  </si>
  <si>
    <t>Investment Funds and Other [Member] | Quoted Prices (Level 1) [Member]</t>
  </si>
  <si>
    <t>Investment Funds and Other [Member] | Significant Other Observable Inputs (Level 2) [Member]</t>
  </si>
  <si>
    <t>Investment Funds and Other [Member] | Significant Unobservable Inputs (Level 3) [Member]</t>
  </si>
  <si>
    <t>Pension plans - Defined contribution pension plans - Narrative (Detail) - USD ($) $ in Millions</t>
  </si>
  <si>
    <t>Contributions to defined contribution plans</t>
  </si>
  <si>
    <t>Contingencies and Commitments - Narrative (Detail) - USD ($)</t>
  </si>
  <si>
    <t>Contingencies and Commitments [Line Items]</t>
  </si>
  <si>
    <t>Operating leases, rent expense</t>
  </si>
  <si>
    <t>Purchase commitments - 2017</t>
  </si>
  <si>
    <t>Purchase commitments - 2018</t>
  </si>
  <si>
    <t>Purchase commitments - 2019</t>
  </si>
  <si>
    <t>Purchase commitments - 2020</t>
  </si>
  <si>
    <t>Purchase commitments - 2021</t>
  </si>
  <si>
    <t>Purchase commitments - After 2021</t>
  </si>
  <si>
    <t>Estimated cost to acquire certain equity ownership interests of less than wholly-owned subsidiaries</t>
  </si>
  <si>
    <t>Insurance Group [Member]</t>
  </si>
  <si>
    <t>Reimbursement rate from joint venture partner of Company's surety bond claim losses</t>
  </si>
  <si>
    <t>Berkadia Commercial Mortgage (investee) [Member]</t>
  </si>
  <si>
    <t>Voting interest in investee</t>
  </si>
  <si>
    <t>Commercial paper outstanding</t>
  </si>
  <si>
    <t>Berkadia Commercial Mortgage (investee) [Member] | Commercial Paper [Member]</t>
  </si>
  <si>
    <t>Maximum outstanding balance of commercial paper borrowings</t>
  </si>
  <si>
    <t>Leucadia National Corporation (venture partner) [Member] | Berkadia Commercial Mortgage (investee) [Member]</t>
  </si>
  <si>
    <t>NICO [Member] | Purchase Agreement [Member] | Medical Liability Mutual Insurance Company [Member]</t>
  </si>
  <si>
    <t>Statutory assets</t>
  </si>
  <si>
    <t>Statutory policyholders' surplus</t>
  </si>
  <si>
    <t>Acquisition price in addition to tangible book value of acquiree</t>
  </si>
  <si>
    <t>Contingencies and Commitments - Operating leases minimum payments (Detail) $ in Millions</t>
  </si>
  <si>
    <t>Minimum rental payments for operating leases</t>
  </si>
  <si>
    <t>Future minimum rental payments, total</t>
  </si>
  <si>
    <t>Business segment data - Revenues (Detail) - USD ($) $ in Millions</t>
  </si>
  <si>
    <t>3 Months Ended</t>
  </si>
  <si>
    <t>Mar. 31, 2016</t>
  </si>
  <si>
    <t>Sep. 30, 2015</t>
  </si>
  <si>
    <t>Jun. 30, 2015</t>
  </si>
  <si>
    <t>Segment Reporting Information [Line Items]</t>
  </si>
  <si>
    <t>Operating Businesses [Member]</t>
  </si>
  <si>
    <t>Operating Businesses [Member] | Insurance Group [Member]</t>
  </si>
  <si>
    <t>Operating Businesses [Member] | Insurance Group [Member] | GEICO [Member]</t>
  </si>
  <si>
    <t>Premiums earned</t>
  </si>
  <si>
    <t>Operating Businesses [Member] | Insurance Group [Member] | BH Primary [Member]</t>
  </si>
  <si>
    <t>Operating Businesses [Member] | Insurance Group [Member] | General Re [Member]</t>
  </si>
  <si>
    <t>Operating Businesses [Member] | Insurance Group [Member] | BHRG [Member]</t>
  </si>
  <si>
    <t>Operating Businesses [Member] | Insurance Group [Member] | General Re and BHRG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Segment Reconciling Items [Member]</t>
  </si>
  <si>
    <t>Investment and derivative gains/losses</t>
  </si>
  <si>
    <t>Segment Reconciling Items [Member] | Kraft Heinz (previously Heinz Holding) [Member]</t>
  </si>
  <si>
    <t>Investments in Kraft Heinz</t>
  </si>
  <si>
    <t>Corporate, Eliminations and Other [Member]</t>
  </si>
  <si>
    <t>Business segment data - Earnings before income taxes (Detail) - USD ($) $ in Millions</t>
  </si>
  <si>
    <t>Earnings before income taxes from operating businesses</t>
  </si>
  <si>
    <t>Operating Businesses [Member] | Insurance Group [Member] | Interest, Dividend and Other Investment Income [Member]</t>
  </si>
  <si>
    <t>Business segment data - Additional tabular disclosures (Detail) - USD ($) $ in Millions</t>
  </si>
  <si>
    <t>Capital expenditures</t>
  </si>
  <si>
    <t>Depreciation of tangible assets</t>
  </si>
  <si>
    <t>Goodwill at year-end</t>
  </si>
  <si>
    <t>Identifiable assets at year-end</t>
  </si>
  <si>
    <t>Operating Businesses [Member] | Insurance Group [Member] | BHRG and BH Primary [Member]</t>
  </si>
  <si>
    <t>Investment and derivative gains/losses, tax</t>
  </si>
  <si>
    <t>Interest expense, tax</t>
  </si>
  <si>
    <t>Investments in Kraft Heinz, tax</t>
  </si>
  <si>
    <t>Business segment data - Insurance premiums by type (Detail) - USD ($) $ in Millions</t>
  </si>
  <si>
    <t>Property/Casualty [Member]</t>
  </si>
  <si>
    <t>Premiums written - Direct</t>
  </si>
  <si>
    <t>Premiums written - Assumed</t>
  </si>
  <si>
    <t>Premiums written - Ceded</t>
  </si>
  <si>
    <t>Premiums written</t>
  </si>
  <si>
    <t>Premiums earned - Direct</t>
  </si>
  <si>
    <t>Premiums earned - Assumed</t>
  </si>
  <si>
    <t>Premiums earned - Ceded</t>
  </si>
  <si>
    <t>Life/Health [Member]</t>
  </si>
  <si>
    <t>Business segment data - Insurance premiums by geographic area (Detail) - USD ($) $ in Millions</t>
  </si>
  <si>
    <t>Property/Casualty [Member] | United States [Member]</t>
  </si>
  <si>
    <t>Property/Casualty [Member] | Asia Pacific [Member]</t>
  </si>
  <si>
    <t>Property/Casualty [Member] | Western Europe [Member]</t>
  </si>
  <si>
    <t>Property/Casualty [Member] | All Other Geographic Areas [Member]</t>
  </si>
  <si>
    <t>Life/Health [Member] | United States [Member]</t>
  </si>
  <si>
    <t>Life/Health [Member] | Asia Pacific [Member]</t>
  </si>
  <si>
    <t>Life/Health [Member] | Western Europe [Member]</t>
  </si>
  <si>
    <t>Life/Health [Member] | All Other Geographic Areas [Member]</t>
  </si>
  <si>
    <t>Business segment data - Narrative (Detail) - USD ($) $ in Billions</t>
  </si>
  <si>
    <t>United States [Member] | Geographic Concentration [Member] | Sales and Service Revenues [Member]</t>
  </si>
  <si>
    <t>85.00%</t>
  </si>
  <si>
    <t>87.00%</t>
  </si>
  <si>
    <t>United States [Member] | Geographic Concentration [Member] | Property, Plant and Equipment [Member]</t>
  </si>
  <si>
    <t>89.00%</t>
  </si>
  <si>
    <t>Wal-Mart Stores, Inc. [Member]</t>
  </si>
  <si>
    <t>Railroad, Utilities and Energy [Member] | United States [Member] | Geographic Concentration [Member] | Revenues [Member]</t>
  </si>
  <si>
    <t>95.00%</t>
  </si>
  <si>
    <t>Quarterly data (Detail) - USD ($) $ / shares in Units, $ in Millions</t>
  </si>
  <si>
    <t>Quarterly Financial Information [Line Items]</t>
  </si>
  <si>
    <t>Net earnings attributable to Berkshire shareholders</t>
  </si>
  <si>
    <t>Net earnings attributable to Berkshire shareholders per equivalent Class A common share</t>
  </si>
  <si>
    <t>Includes investment and derivative gains/losses. After-tax investment and derivative gains/losses for the periods presented above are as follows (in millions):                                1st  Quarter      2nd  Quarter      3rd  Quarter      4th  Quarter      Investment and derivative gains/losses-2016     $ 1,852      $ 394      $ 2,347      $ 1,904      Investment and derivative gains/losses-2015       920        123        4,877        805</t>
  </si>
  <si>
    <t>Subsequent Event - Narrative (Detail) - Subsequent Event [Member] - NICO [Member] - AIG [Member] - Retroactive Reinsurance Agreement [Member]</t>
  </si>
  <si>
    <t>Jan. 31, 2017USD ($)</t>
  </si>
  <si>
    <t>Subsequent Event [Line Items]</t>
  </si>
  <si>
    <t>Percentage of losses and allocated loss adjustment expenses reinsured in excess of retained amount</t>
  </si>
  <si>
    <t>80.00%</t>
  </si>
  <si>
    <t>Losses and allocated loss adjustment expenses retained amount</t>
  </si>
  <si>
    <t>Reinsurance premium</t>
  </si>
  <si>
    <t>Losses and allocated loss adjustment expenses reinsured in excess of retained amount</t>
  </si>
  <si>
    <t>Condensed Financial Information - Balance Sheets (Detail) - USD ($) $ in Millions</t>
  </si>
  <si>
    <t>Assets:</t>
  </si>
  <si>
    <t>Liabilities and Shareholders' Equity:</t>
  </si>
  <si>
    <t>Investments in fixed maturity and equity securities and other assets</t>
  </si>
  <si>
    <t>Investments in and advances to/from consolidated subsidiaries</t>
  </si>
  <si>
    <t>Accounts payable, accrued interest and other liabilities</t>
  </si>
  <si>
    <t>Condensed Financial Information - Statements of Earnings and Comprehensive Income (Detail) - USD ($) $ in Millions</t>
  </si>
  <si>
    <t>From consolidated subsidiaries:</t>
  </si>
  <si>
    <t>Equity in net earnings of The Kraft Heinz Company</t>
  </si>
  <si>
    <t>Cost and expense items:</t>
  </si>
  <si>
    <t>Dividends</t>
  </si>
  <si>
    <t>Undistributed earnings</t>
  </si>
  <si>
    <t>Total income from consolidated subsidiaries</t>
  </si>
  <si>
    <t>Other income</t>
  </si>
  <si>
    <t>General and administrative</t>
  </si>
  <si>
    <t>Other comprehensive income attributable to Berkshire Hathaway shareholders</t>
  </si>
  <si>
    <t>Condensed Financial Information - Statements of Cash Flows (Detail) - USD ($) $ in Millions</t>
  </si>
  <si>
    <t>Aug. 31, 2016</t>
  </si>
  <si>
    <t>Adjustments to reconcile net earnings to cash flows from operating activities:</t>
  </si>
  <si>
    <t>Income taxes payable</t>
  </si>
  <si>
    <t>Other cash flow information:</t>
  </si>
  <si>
    <t>Income taxes paid</t>
  </si>
  <si>
    <t>Undistributed earnings of subsidiaries</t>
  </si>
  <si>
    <t>Non-cash dividends from subsidiaries</t>
  </si>
  <si>
    <t>Redemption (purchase) of Kraft Heinz investments</t>
  </si>
  <si>
    <t>Investments in and advances to/repayments from subsidiaries</t>
  </si>
  <si>
    <t>Acquisitions of noncontrolling interests</t>
  </si>
  <si>
    <t>Interest paid</t>
  </si>
  <si>
    <t>Non-cash investments in subsidiaries</t>
  </si>
  <si>
    <t>Berkshire Hathaway Inc. (Parent) [Member] | U.S. Treasury Bills [Member]</t>
  </si>
  <si>
    <t>Sales and maturities of U.S. Treasury Bills</t>
  </si>
  <si>
    <t>Note to Condensed Financial Information - Narrative (Detail) € in Millions</t>
  </si>
  <si>
    <t>Jan. 29, 2016USD ($)</t>
  </si>
  <si>
    <t>Jan. 08, 2016USD ($)</t>
  </si>
  <si>
    <t>Jul. 02, 2015</t>
  </si>
  <si>
    <t>Jul. 01, 2015USD ($)</t>
  </si>
  <si>
    <t>Jun. 07, 2013USD ($)</t>
  </si>
  <si>
    <t>Condensed Financial Statements, Captions [Line Items]</t>
  </si>
  <si>
    <t>Maturing: 2017</t>
  </si>
  <si>
    <t>Maturing: 2018</t>
  </si>
  <si>
    <t>Maturing: 2019</t>
  </si>
  <si>
    <t>Maturing: 2020</t>
  </si>
  <si>
    <t>Maturing: 2021</t>
  </si>
  <si>
    <t>Guarantee of subsidiary debt obligations</t>
  </si>
  <si>
    <t>Kraft Heinz (previously Heinz Holding) [Member] | Berkshire Hathaway Inc. (Parent) [Member]</t>
  </si>
  <si>
    <t>Common Stock, Cumulative Compounding Preferred Stock and Warrants [Member] | Kraft Heinz (previously Heinz Holding) [Member] | Berkshire Hathaway Inc. (Parent) [Member]</t>
  </si>
  <si>
    <t>Common Stock [Member] | Kraft Heinz (previously Heinz Holding) [Member] | Berkshire Hathaway Inc. (Parent) [Member]</t>
  </si>
  <si>
    <t>Non-cash pre-tax holding gain on equity method investment</t>
  </si>
  <si>
    <t>Cumulative Compounding Preferred Stock [Member] | Kraft Heinz (previously Heinz Holding) [Member] | Berkshire Hathaway Inc. (Parent) [Member]</t>
  </si>
  <si>
    <t>Equity Index Put Options [Member] | Berkshire Hathaway Inc. (Parent) [Member]</t>
  </si>
  <si>
    <t>Guarantee of subsidiary obligations under derivative liability contracts</t>
  </si>
</sst>
</file>

<file path=xl/styles.xml><?xml version="1.0" encoding="utf-8"?>
<styleSheet xmlns="http://schemas.openxmlformats.org/spreadsheetml/2006/main">
  <numFmts count="10">
    <numFmt formatCode="_(&quot;$ &quot;#,##0_);_(&quot;$ &quot;(#,##0)" numFmtId="164"/>
    <numFmt formatCode="#,##0.000000_);(#,##0.000000)" numFmtId="165"/>
    <numFmt formatCode="_(&quot;$ &quot;#,##0.00_);_(&quot;$ &quot;(#,##0.00)" numFmtId="166"/>
    <numFmt formatCode="_(&quot;CAD &quot;#,##0.0_);_(&quot;CAD &quot;(#,##0.0)" numFmtId="167"/>
    <numFmt formatCode="_(&quot;$ &quot;#,##0.000000_);_(&quot;$ &quot;(#,##0.000000)" numFmtId="168"/>
    <numFmt formatCode="_(&quot;€ &quot;#,##0_);_(&quot;€ &quot;(#,##0)" numFmtId="169"/>
    <numFmt formatCode="_(&quot;$ &quot;#,##0.0000_);_(&quot;$ &quot;(#,##0.0000)" numFmtId="170"/>
    <numFmt formatCode="#,##0.0000_);(#,##0.0000)" numFmtId="171"/>
    <numFmt formatCode="_(&quot;After &quot;#,##0_);_(&quot;After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79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78053000000</v>
      </c>
    </row>
    <row r="18" spans="1:4">
      <c r="A18" s="4" t="s">
        <v>30</v>
      </c>
    </row>
    <row r="19" spans="1:4">
      <c r="A19" s="3" t="s">
        <v>5</v>
      </c>
    </row>
    <row r="20" spans="1:4">
      <c r="A20" s="4" t="s">
        <v>31</v>
      </c>
      <c r="C20" s="5" t="n">
        <v>774680</v>
      </c>
    </row>
    <row r="21" spans="1:4">
      <c r="A21" s="4" t="s">
        <v>32</v>
      </c>
    </row>
    <row r="22" spans="1:4">
      <c r="A22" s="3" t="s">
        <v>5</v>
      </c>
    </row>
    <row r="23" spans="1:4">
      <c r="A23" s="4" t="s">
        <v>31</v>
      </c>
      <c r="C23" s="5" t="n">
        <v>130459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9</v>
      </c>
      <c r="B1" s="2" t="s">
        <v>2</v>
      </c>
      <c r="C1" s="2" t="s">
        <v>34</v>
      </c>
    </row>
    <row r="2" spans="1:3">
      <c r="A2" s="3" t="s">
        <v>1030</v>
      </c>
    </row>
    <row r="3" spans="1:3">
      <c r="A3" s="4" t="s">
        <v>1031</v>
      </c>
      <c r="B3" s="6" t="n">
        <v>27669</v>
      </c>
      <c r="C3" s="6" t="n">
        <v>25117</v>
      </c>
    </row>
    <row r="4" spans="1:3">
      <c r="A4" s="4" t="s">
        <v>66</v>
      </c>
      <c r="B4" s="5" t="n">
        <v>2876</v>
      </c>
      <c r="C4" s="5" t="n">
        <v>2798</v>
      </c>
    </row>
    <row r="5" spans="1:3">
      <c r="A5" s="4" t="s">
        <v>64</v>
      </c>
      <c r="B5" s="5" t="n">
        <v>39345</v>
      </c>
      <c r="C5" s="5" t="n">
        <v>36770</v>
      </c>
    </row>
    <row r="6" spans="1:3">
      <c r="A6" s="4" t="s">
        <v>195</v>
      </c>
      <c r="B6" s="5" t="n">
        <v>11344</v>
      </c>
      <c r="C6" s="5" t="n">
        <v>2770</v>
      </c>
    </row>
    <row r="7" spans="1:3">
      <c r="A7" s="4" t="s">
        <v>1032</v>
      </c>
      <c r="B7" s="5" t="n">
        <v>5550</v>
      </c>
      <c r="C7" s="5" t="n">
        <v>4555</v>
      </c>
    </row>
    <row r="8" spans="1:3">
      <c r="A8" s="4" t="s">
        <v>1033</v>
      </c>
      <c r="B8" s="5" t="n">
        <v>86784</v>
      </c>
      <c r="C8" s="5" t="n">
        <v>72010</v>
      </c>
    </row>
    <row r="9" spans="1:3">
      <c r="A9" s="3" t="s">
        <v>1034</v>
      </c>
    </row>
    <row r="10" spans="1:3">
      <c r="A10" s="4" t="s">
        <v>204</v>
      </c>
      <c r="B10" s="5" t="n">
        <v>-861</v>
      </c>
      <c r="C10" s="5" t="n">
        <v>-887</v>
      </c>
    </row>
    <row r="11" spans="1:3">
      <c r="A11" s="4" t="s">
        <v>68</v>
      </c>
      <c r="B11" s="5" t="n">
        <v>-1021</v>
      </c>
      <c r="C11" s="5" t="n">
        <v>-927</v>
      </c>
    </row>
    <row r="12" spans="1:3">
      <c r="A12" s="4" t="s">
        <v>1035</v>
      </c>
      <c r="B12" s="5" t="n">
        <v>-3821</v>
      </c>
      <c r="C12" s="5" t="n">
        <v>-3487</v>
      </c>
    </row>
    <row r="13" spans="1:3">
      <c r="A13" s="4" t="s">
        <v>1036</v>
      </c>
      <c r="B13" s="5" t="n">
        <v>-4122</v>
      </c>
      <c r="C13" s="5" t="n">
        <v>-3510</v>
      </c>
    </row>
    <row r="14" spans="1:3">
      <c r="A14" s="4" t="s">
        <v>1037</v>
      </c>
      <c r="B14" s="5" t="n">
        <v>-9825</v>
      </c>
      <c r="C14" s="5" t="n">
        <v>-8811</v>
      </c>
    </row>
    <row r="15" spans="1:3">
      <c r="A15" s="4" t="s">
        <v>1038</v>
      </c>
      <c r="B15" s="6" t="n">
        <v>76959</v>
      </c>
      <c r="C15" s="6" t="n">
        <v>631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4</v>
      </c>
    </row>
    <row r="2" spans="1:3">
      <c r="A2" s="3" t="s">
        <v>209</v>
      </c>
    </row>
    <row r="3" spans="1:3">
      <c r="A3" s="4" t="s">
        <v>1040</v>
      </c>
      <c r="B3" s="6" t="n">
        <v>12400</v>
      </c>
    </row>
    <row r="4" spans="1:3">
      <c r="A4" s="4" t="s">
        <v>1041</v>
      </c>
      <c r="B4" s="5" t="n">
        <v>485</v>
      </c>
      <c r="C4" s="6" t="n">
        <v>570</v>
      </c>
    </row>
    <row r="5" spans="1:3">
      <c r="A5" s="4" t="s">
        <v>1042</v>
      </c>
      <c r="B5" s="6" t="n">
        <v>3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3</v>
      </c>
      <c r="B1" s="2" t="s">
        <v>1</v>
      </c>
    </row>
    <row r="2" spans="1:4">
      <c r="B2" s="2" t="s">
        <v>2</v>
      </c>
      <c r="C2" s="2" t="s">
        <v>34</v>
      </c>
      <c r="D2" s="2" t="s">
        <v>86</v>
      </c>
    </row>
    <row r="3" spans="1:4">
      <c r="A3" s="3" t="s">
        <v>1044</v>
      </c>
    </row>
    <row r="4" spans="1:4">
      <c r="A4" s="4" t="s">
        <v>1045</v>
      </c>
      <c r="B4" s="6" t="n">
        <v>7796</v>
      </c>
      <c r="C4" s="6" t="n">
        <v>9253</v>
      </c>
      <c r="D4" s="6" t="n">
        <v>6447</v>
      </c>
    </row>
    <row r="5" spans="1:4">
      <c r="A5" s="4" t="s">
        <v>1046</v>
      </c>
      <c r="B5" s="5" t="n">
        <v>556</v>
      </c>
      <c r="C5" s="5" t="n">
        <v>578</v>
      </c>
      <c r="D5" s="5" t="n">
        <v>560</v>
      </c>
    </row>
    <row r="6" spans="1:4">
      <c r="A6" s="4" t="s">
        <v>1047</v>
      </c>
      <c r="B6" s="5" t="n">
        <v>888</v>
      </c>
      <c r="C6" s="5" t="n">
        <v>701</v>
      </c>
      <c r="D6" s="5" t="n">
        <v>928</v>
      </c>
    </row>
    <row r="7" spans="1:4">
      <c r="A7" s="4" t="s">
        <v>1048</v>
      </c>
      <c r="B7" s="5" t="n">
        <v>9240</v>
      </c>
      <c r="C7" s="5" t="n">
        <v>10532</v>
      </c>
      <c r="D7" s="5" t="n">
        <v>7935</v>
      </c>
    </row>
    <row r="8" spans="1:4">
      <c r="A8" s="3" t="s">
        <v>1044</v>
      </c>
    </row>
    <row r="9" spans="1:4">
      <c r="A9" s="4" t="s">
        <v>1049</v>
      </c>
      <c r="B9" s="5" t="n">
        <v>6565</v>
      </c>
      <c r="C9" s="5" t="n">
        <v>5426</v>
      </c>
      <c r="D9" s="5" t="n">
        <v>3302</v>
      </c>
    </row>
    <row r="10" spans="1:4">
      <c r="A10" s="4" t="s">
        <v>1027</v>
      </c>
      <c r="B10" s="5" t="n">
        <v>2675</v>
      </c>
      <c r="C10" s="5" t="n">
        <v>5106</v>
      </c>
      <c r="D10" s="5" t="n">
        <v>4633</v>
      </c>
    </row>
    <row r="11" spans="1:4">
      <c r="A11" s="4" t="s">
        <v>1048</v>
      </c>
      <c r="B11" s="6" t="n">
        <v>9240</v>
      </c>
      <c r="C11" s="6" t="n">
        <v>10532</v>
      </c>
      <c r="D11" s="6" t="n">
        <v>79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4</v>
      </c>
      <c r="D2" s="2" t="s">
        <v>86</v>
      </c>
    </row>
    <row r="3" spans="1:4">
      <c r="A3" s="3" t="s">
        <v>1051</v>
      </c>
    </row>
    <row r="4" spans="1:4">
      <c r="A4" s="4" t="s">
        <v>97</v>
      </c>
      <c r="B4" s="6" t="n">
        <v>33667</v>
      </c>
      <c r="C4" s="6" t="n">
        <v>34946</v>
      </c>
      <c r="D4" s="6" t="n">
        <v>28105</v>
      </c>
    </row>
    <row r="5" spans="1:4">
      <c r="A5" s="4" t="s">
        <v>1052</v>
      </c>
      <c r="B5" s="5" t="n">
        <v>11783</v>
      </c>
      <c r="C5" s="5" t="n">
        <v>12231</v>
      </c>
      <c r="D5" s="5" t="n">
        <v>9837</v>
      </c>
    </row>
    <row r="6" spans="1:4">
      <c r="A6" s="4" t="s">
        <v>1053</v>
      </c>
      <c r="B6" s="5" t="n">
        <v>-789</v>
      </c>
      <c r="C6" s="5" t="n">
        <v>-1146</v>
      </c>
      <c r="D6" s="5" t="n">
        <v>-820</v>
      </c>
    </row>
    <row r="7" spans="1:4">
      <c r="A7" s="4" t="s">
        <v>1054</v>
      </c>
      <c r="B7" s="5" t="n">
        <v>361</v>
      </c>
      <c r="C7" s="5" t="n">
        <v>374</v>
      </c>
      <c r="D7" s="5" t="n">
        <v>364</v>
      </c>
    </row>
    <row r="8" spans="1:4">
      <c r="A8" s="4" t="s">
        <v>1055</v>
      </c>
      <c r="B8" s="5" t="n">
        <v>-421</v>
      </c>
      <c r="C8" s="5" t="n">
        <v>-459</v>
      </c>
      <c r="D8" s="5" t="n">
        <v>-252</v>
      </c>
    </row>
    <row r="9" spans="1:4">
      <c r="A9" s="4" t="s">
        <v>1056</v>
      </c>
      <c r="B9" s="5" t="n">
        <v>-518</v>
      </c>
      <c r="C9" s="5" t="n">
        <v>-461</v>
      </c>
      <c r="D9" s="5" t="n">
        <v>-333</v>
      </c>
    </row>
    <row r="10" spans="1:4">
      <c r="A10" s="4" t="s">
        <v>1057</v>
      </c>
      <c r="B10" s="5" t="n">
        <v>-1143</v>
      </c>
      <c r="D10" s="5" t="n">
        <v>-679</v>
      </c>
    </row>
    <row r="11" spans="1:4">
      <c r="A11" s="4" t="s">
        <v>1058</v>
      </c>
      <c r="B11" s="5" t="n">
        <v>-33</v>
      </c>
      <c r="C11" s="5" t="n">
        <v>-7</v>
      </c>
      <c r="D11" s="5" t="n">
        <v>-182</v>
      </c>
    </row>
    <row r="12" spans="1:4">
      <c r="A12" s="4" t="s">
        <v>1048</v>
      </c>
      <c r="B12" s="6" t="n">
        <v>9240</v>
      </c>
      <c r="C12" s="6" t="n">
        <v>10532</v>
      </c>
      <c r="D12" s="6" t="n">
        <v>79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4</v>
      </c>
    </row>
    <row r="2" spans="1:3">
      <c r="A2" s="4" t="s">
        <v>1060</v>
      </c>
    </row>
    <row r="3" spans="1:3">
      <c r="A3" s="3" t="s">
        <v>1061</v>
      </c>
    </row>
    <row r="4" spans="1:3">
      <c r="A4" s="4" t="s">
        <v>1062</v>
      </c>
      <c r="B4" s="6" t="n">
        <v>13</v>
      </c>
    </row>
    <row r="5" spans="1:3">
      <c r="A5" s="4" t="s">
        <v>1063</v>
      </c>
    </row>
    <row r="6" spans="1:3">
      <c r="A6" s="3" t="s">
        <v>1061</v>
      </c>
    </row>
    <row r="7" spans="1:3">
      <c r="A7" s="4" t="s">
        <v>1064</v>
      </c>
      <c r="B7" s="6" t="n">
        <v>136</v>
      </c>
      <c r="C7" s="6" t="n">
        <v>1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65</v>
      </c>
      <c r="C1" s="2" t="s">
        <v>2</v>
      </c>
      <c r="E1" s="2" t="s">
        <v>34</v>
      </c>
    </row>
    <row r="2" spans="1:6">
      <c r="A2" s="3" t="s">
        <v>1066</v>
      </c>
    </row>
    <row r="3" spans="1:6">
      <c r="A3" s="4" t="s">
        <v>38</v>
      </c>
      <c r="C3" s="6" t="n">
        <v>122032</v>
      </c>
      <c r="D3" s="4" t="s">
        <v>39</v>
      </c>
      <c r="E3" s="6" t="n">
        <v>112137</v>
      </c>
      <c r="F3" s="4" t="s">
        <v>40</v>
      </c>
    </row>
    <row r="4" spans="1:6">
      <c r="A4" s="4" t="s">
        <v>37</v>
      </c>
      <c r="C4" s="5" t="n">
        <v>23465</v>
      </c>
      <c r="E4" s="5" t="n">
        <v>26027</v>
      </c>
    </row>
    <row r="5" spans="1:6">
      <c r="A5" s="4" t="s">
        <v>73</v>
      </c>
    </row>
    <row r="6" spans="1:6">
      <c r="A6" s="3" t="s">
        <v>1066</v>
      </c>
    </row>
    <row r="7" spans="1:6">
      <c r="A7" s="4" t="s">
        <v>1067</v>
      </c>
      <c r="C7" s="5" t="n">
        <v>59085</v>
      </c>
      <c r="E7" s="5" t="n">
        <v>57739</v>
      </c>
    </row>
    <row r="8" spans="1:6">
      <c r="A8" s="4" t="s">
        <v>76</v>
      </c>
    </row>
    <row r="9" spans="1:6">
      <c r="A9" s="3" t="s">
        <v>1066</v>
      </c>
    </row>
    <row r="10" spans="1:6">
      <c r="A10" s="4" t="s">
        <v>38</v>
      </c>
      <c r="C10" s="5" t="n">
        <v>375</v>
      </c>
      <c r="E10" s="5" t="n">
        <v>372</v>
      </c>
    </row>
    <row r="11" spans="1:6">
      <c r="A11" s="4" t="s">
        <v>37</v>
      </c>
      <c r="C11" s="5" t="n">
        <v>33</v>
      </c>
      <c r="E11" s="5" t="n">
        <v>39</v>
      </c>
    </row>
    <row r="12" spans="1:6">
      <c r="A12" s="4" t="s">
        <v>61</v>
      </c>
      <c r="C12" s="5" t="n">
        <v>2892</v>
      </c>
      <c r="E12" s="5" t="n">
        <v>5719</v>
      </c>
    </row>
    <row r="13" spans="1:6">
      <c r="A13" s="4" t="s">
        <v>1068</v>
      </c>
      <c r="C13" s="5" t="n">
        <v>13300</v>
      </c>
      <c r="E13" s="5" t="n">
        <v>12772</v>
      </c>
    </row>
    <row r="14" spans="1:6">
      <c r="A14" s="4" t="s">
        <v>80</v>
      </c>
      <c r="C14" s="5" t="n">
        <v>2890</v>
      </c>
      <c r="E14" s="5" t="n">
        <v>3836</v>
      </c>
    </row>
    <row r="15" spans="1:6">
      <c r="A15" s="4" t="s">
        <v>1067</v>
      </c>
      <c r="C15" s="5" t="n">
        <v>15384</v>
      </c>
      <c r="E15" s="5" t="n">
        <v>11951</v>
      </c>
    </row>
    <row r="16" spans="1:6">
      <c r="A16" s="4" t="s">
        <v>58</v>
      </c>
    </row>
    <row r="17" spans="1:6">
      <c r="A17" s="3" t="s">
        <v>1066</v>
      </c>
    </row>
    <row r="18" spans="1:6">
      <c r="A18" s="4" t="s">
        <v>38</v>
      </c>
      <c r="C18" s="5" t="n">
        <v>120471</v>
      </c>
      <c r="E18" s="5" t="n">
        <v>110527</v>
      </c>
    </row>
    <row r="19" spans="1:6">
      <c r="A19" s="4" t="s">
        <v>37</v>
      </c>
      <c r="C19" s="5" t="n">
        <v>23432</v>
      </c>
      <c r="E19" s="5" t="n">
        <v>25988</v>
      </c>
    </row>
    <row r="20" spans="1:6">
      <c r="A20" s="4" t="s">
        <v>61</v>
      </c>
      <c r="C20" s="5" t="n">
        <v>14364</v>
      </c>
      <c r="E20" s="5" t="n">
        <v>15683</v>
      </c>
    </row>
    <row r="21" spans="1:6">
      <c r="A21" s="4" t="s">
        <v>1067</v>
      </c>
      <c r="C21" s="5" t="n">
        <v>27175</v>
      </c>
      <c r="E21" s="5" t="n">
        <v>14599</v>
      </c>
    </row>
    <row r="22" spans="1:6">
      <c r="A22" s="4" t="s">
        <v>1069</v>
      </c>
    </row>
    <row r="23" spans="1:6">
      <c r="A23" s="3" t="s">
        <v>1066</v>
      </c>
    </row>
    <row r="24" spans="1:6">
      <c r="A24" s="4" t="s">
        <v>38</v>
      </c>
      <c r="B24" s="4" t="s">
        <v>524</v>
      </c>
      <c r="C24" s="5" t="n">
        <v>1186</v>
      </c>
      <c r="E24" s="5" t="n">
        <v>1238</v>
      </c>
    </row>
    <row r="25" spans="1:6">
      <c r="A25" s="4" t="s">
        <v>293</v>
      </c>
    </row>
    <row r="26" spans="1:6">
      <c r="A26" s="3" t="s">
        <v>1066</v>
      </c>
    </row>
    <row r="27" spans="1:6">
      <c r="A27" s="4" t="s">
        <v>1070</v>
      </c>
      <c r="C27" s="5" t="n">
        <v>15345</v>
      </c>
      <c r="E27" s="5" t="n">
        <v>15714</v>
      </c>
    </row>
    <row r="28" spans="1:6">
      <c r="A28" s="4" t="s">
        <v>1071</v>
      </c>
      <c r="E28" s="5" t="n">
        <v>7710</v>
      </c>
    </row>
    <row r="29" spans="1:6">
      <c r="A29" s="4" t="s">
        <v>475</v>
      </c>
    </row>
    <row r="30" spans="1:6">
      <c r="A30" s="3" t="s">
        <v>1066</v>
      </c>
    </row>
    <row r="31" spans="1:6">
      <c r="A31" s="4" t="s">
        <v>37</v>
      </c>
      <c r="C31" s="5" t="n">
        <v>4527</v>
      </c>
      <c r="E31" s="5" t="n">
        <v>3427</v>
      </c>
    </row>
    <row r="32" spans="1:6">
      <c r="A32" s="4" t="s">
        <v>476</v>
      </c>
    </row>
    <row r="33" spans="1:6">
      <c r="A33" s="3" t="s">
        <v>1066</v>
      </c>
    </row>
    <row r="34" spans="1:6">
      <c r="A34" s="4" t="s">
        <v>37</v>
      </c>
      <c r="C34" s="5" t="n">
        <v>1216</v>
      </c>
      <c r="E34" s="5" t="n">
        <v>1764</v>
      </c>
    </row>
    <row r="35" spans="1:6">
      <c r="A35" s="4" t="s">
        <v>477</v>
      </c>
    </row>
    <row r="36" spans="1:6">
      <c r="A36" s="3" t="s">
        <v>1066</v>
      </c>
    </row>
    <row r="37" spans="1:6">
      <c r="A37" s="4" t="s">
        <v>37</v>
      </c>
      <c r="C37" s="5" t="n">
        <v>9001</v>
      </c>
      <c r="E37" s="5" t="n">
        <v>11468</v>
      </c>
    </row>
    <row r="38" spans="1:6">
      <c r="A38" s="4" t="s">
        <v>478</v>
      </c>
    </row>
    <row r="39" spans="1:6">
      <c r="A39" s="3" t="s">
        <v>1066</v>
      </c>
    </row>
    <row r="40" spans="1:6">
      <c r="A40" s="4" t="s">
        <v>37</v>
      </c>
      <c r="C40" s="5" t="n">
        <v>7604</v>
      </c>
      <c r="E40" s="5" t="n">
        <v>7926</v>
      </c>
    </row>
    <row r="41" spans="1:6">
      <c r="A41" s="4" t="s">
        <v>479</v>
      </c>
    </row>
    <row r="42" spans="1:6">
      <c r="A42" s="3" t="s">
        <v>1066</v>
      </c>
    </row>
    <row r="43" spans="1:6">
      <c r="A43" s="4" t="s">
        <v>37</v>
      </c>
      <c r="C43" s="5" t="n">
        <v>1117</v>
      </c>
      <c r="E43" s="5" t="n">
        <v>1442</v>
      </c>
    </row>
    <row r="44" spans="1:6">
      <c r="A44" s="4" t="s">
        <v>1072</v>
      </c>
    </row>
    <row r="45" spans="1:6">
      <c r="A45" s="3" t="s">
        <v>1066</v>
      </c>
    </row>
    <row r="46" spans="1:6">
      <c r="A46" s="4" t="s">
        <v>38</v>
      </c>
      <c r="C46" s="5" t="n">
        <v>122031</v>
      </c>
      <c r="E46" s="5" t="n">
        <v>112101</v>
      </c>
    </row>
    <row r="47" spans="1:6">
      <c r="A47" s="4" t="s">
        <v>1073</v>
      </c>
    </row>
    <row r="48" spans="1:6">
      <c r="A48" s="3" t="s">
        <v>1066</v>
      </c>
    </row>
    <row r="49" spans="1:6">
      <c r="A49" s="4" t="s">
        <v>38</v>
      </c>
      <c r="E49" s="5" t="n">
        <v>35</v>
      </c>
    </row>
    <row r="50" spans="1:6">
      <c r="A50" s="4" t="s">
        <v>1074</v>
      </c>
      <c r="C50" s="5" t="n">
        <v>13</v>
      </c>
      <c r="E50" s="5" t="n">
        <v>16</v>
      </c>
    </row>
    <row r="51" spans="1:6">
      <c r="A51" s="4" t="s">
        <v>1075</v>
      </c>
    </row>
    <row r="52" spans="1:6">
      <c r="A52" s="3" t="s">
        <v>1066</v>
      </c>
    </row>
    <row r="53" spans="1:6">
      <c r="A53" s="4" t="s">
        <v>38</v>
      </c>
      <c r="C53" s="5" t="n">
        <v>1</v>
      </c>
      <c r="E53" s="5" t="n">
        <v>1</v>
      </c>
    </row>
    <row r="54" spans="1:6">
      <c r="A54" s="4" t="s">
        <v>61</v>
      </c>
      <c r="C54" s="5" t="n">
        <v>17256</v>
      </c>
      <c r="E54" s="5" t="n">
        <v>21402</v>
      </c>
    </row>
    <row r="55" spans="1:6">
      <c r="A55" s="4" t="s">
        <v>1074</v>
      </c>
      <c r="C55" s="5" t="n">
        <v>13704</v>
      </c>
      <c r="E55" s="5" t="n">
        <v>13096</v>
      </c>
    </row>
    <row r="56" spans="1:6">
      <c r="A56" s="4" t="s">
        <v>1076</v>
      </c>
    </row>
    <row r="57" spans="1:6">
      <c r="A57" s="3" t="s">
        <v>1066</v>
      </c>
    </row>
    <row r="58" spans="1:6">
      <c r="A58" s="4" t="s">
        <v>1077</v>
      </c>
      <c r="C58" s="5" t="n">
        <v>65774</v>
      </c>
      <c r="E58" s="5" t="n">
        <v>62471</v>
      </c>
    </row>
    <row r="59" spans="1:6">
      <c r="A59" s="4" t="s">
        <v>1078</v>
      </c>
    </row>
    <row r="60" spans="1:6">
      <c r="A60" s="3" t="s">
        <v>1066</v>
      </c>
    </row>
    <row r="61" spans="1:6">
      <c r="A61" s="4" t="s">
        <v>1077</v>
      </c>
      <c r="C61" s="5" t="n">
        <v>15469</v>
      </c>
      <c r="E61" s="5" t="n">
        <v>11887</v>
      </c>
    </row>
    <row r="62" spans="1:6">
      <c r="A62" s="4" t="s">
        <v>1079</v>
      </c>
    </row>
    <row r="63" spans="1:6">
      <c r="A63" s="3" t="s">
        <v>1066</v>
      </c>
    </row>
    <row r="64" spans="1:6">
      <c r="A64" s="4" t="s">
        <v>1077</v>
      </c>
      <c r="C64" s="5" t="n">
        <v>356</v>
      </c>
      <c r="E64" s="5" t="n">
        <v>476</v>
      </c>
    </row>
    <row r="65" spans="1:6">
      <c r="A65" s="4" t="s">
        <v>1080</v>
      </c>
    </row>
    <row r="66" spans="1:6">
      <c r="A66" s="3" t="s">
        <v>1066</v>
      </c>
    </row>
    <row r="67" spans="1:6">
      <c r="A67" s="4" t="s">
        <v>80</v>
      </c>
      <c r="C67" s="5" t="n">
        <v>2890</v>
      </c>
      <c r="E67" s="5" t="n">
        <v>3552</v>
      </c>
    </row>
    <row r="68" spans="1:6">
      <c r="A68" s="4" t="s">
        <v>1081</v>
      </c>
    </row>
    <row r="69" spans="1:6">
      <c r="A69" s="3" t="s">
        <v>1066</v>
      </c>
    </row>
    <row r="70" spans="1:6">
      <c r="A70" s="4" t="s">
        <v>80</v>
      </c>
      <c r="E70" s="5" t="n">
        <v>284</v>
      </c>
    </row>
    <row r="71" spans="1:6">
      <c r="A71" s="4" t="s">
        <v>1082</v>
      </c>
    </row>
    <row r="72" spans="1:6">
      <c r="A72" s="3" t="s">
        <v>1066</v>
      </c>
    </row>
    <row r="73" spans="1:6">
      <c r="A73" s="4" t="s">
        <v>1077</v>
      </c>
      <c r="C73" s="5" t="n">
        <v>27712</v>
      </c>
      <c r="E73" s="5" t="n">
        <v>14773</v>
      </c>
    </row>
    <row r="74" spans="1:6">
      <c r="A74" s="4" t="s">
        <v>1083</v>
      </c>
    </row>
    <row r="75" spans="1:6">
      <c r="A75" s="3" t="s">
        <v>1066</v>
      </c>
    </row>
    <row r="76" spans="1:6">
      <c r="A76" s="4" t="s">
        <v>1084</v>
      </c>
      <c r="B76" s="4" t="s">
        <v>1085</v>
      </c>
      <c r="C76" s="5" t="n">
        <v>5</v>
      </c>
    </row>
    <row r="77" spans="1:6">
      <c r="A77" s="4" t="s">
        <v>1086</v>
      </c>
    </row>
    <row r="78" spans="1:6">
      <c r="A78" s="3" t="s">
        <v>1066</v>
      </c>
    </row>
    <row r="79" spans="1:6">
      <c r="A79" s="4" t="s">
        <v>1084</v>
      </c>
      <c r="B79" s="4" t="s">
        <v>1085</v>
      </c>
      <c r="C79" s="5" t="n">
        <v>43</v>
      </c>
      <c r="E79" s="5" t="n">
        <v>5</v>
      </c>
    </row>
    <row r="80" spans="1:6">
      <c r="A80" s="4" t="s">
        <v>1087</v>
      </c>
    </row>
    <row r="81" spans="1:6">
      <c r="A81" s="3" t="s">
        <v>1066</v>
      </c>
    </row>
    <row r="82" spans="1:6">
      <c r="A82" s="4" t="s">
        <v>1084</v>
      </c>
      <c r="B82" s="4" t="s">
        <v>1085</v>
      </c>
      <c r="C82" s="5" t="n">
        <v>94</v>
      </c>
      <c r="E82" s="5" t="n">
        <v>98</v>
      </c>
    </row>
    <row r="83" spans="1:6">
      <c r="A83" s="4" t="s">
        <v>1088</v>
      </c>
    </row>
    <row r="84" spans="1:6">
      <c r="A84" s="3" t="s">
        <v>1066</v>
      </c>
    </row>
    <row r="85" spans="1:6">
      <c r="A85" s="4" t="s">
        <v>80</v>
      </c>
      <c r="B85" s="4" t="s">
        <v>1085</v>
      </c>
      <c r="C85" s="5" t="n">
        <v>3</v>
      </c>
      <c r="E85" s="5" t="n">
        <v>13</v>
      </c>
    </row>
    <row r="86" spans="1:6">
      <c r="A86" s="4" t="s">
        <v>1089</v>
      </c>
    </row>
    <row r="87" spans="1:6">
      <c r="A87" s="3" t="s">
        <v>1066</v>
      </c>
    </row>
    <row r="88" spans="1:6">
      <c r="A88" s="4" t="s">
        <v>80</v>
      </c>
      <c r="B88" s="4" t="s">
        <v>1085</v>
      </c>
      <c r="C88" s="5" t="n">
        <v>114</v>
      </c>
      <c r="E88" s="5" t="n">
        <v>177</v>
      </c>
    </row>
    <row r="89" spans="1:6">
      <c r="A89" s="4" t="s">
        <v>1090</v>
      </c>
    </row>
    <row r="90" spans="1:6">
      <c r="A90" s="3" t="s">
        <v>1066</v>
      </c>
    </row>
    <row r="91" spans="1:6">
      <c r="A91" s="4" t="s">
        <v>80</v>
      </c>
      <c r="B91" s="4" t="s">
        <v>1085</v>
      </c>
      <c r="C91" s="5" t="n">
        <v>28</v>
      </c>
      <c r="E91" s="5" t="n">
        <v>47</v>
      </c>
    </row>
    <row r="92" spans="1:6">
      <c r="A92" s="4" t="s">
        <v>1091</v>
      </c>
    </row>
    <row r="93" spans="1:6">
      <c r="A93" s="3" t="s">
        <v>1066</v>
      </c>
    </row>
    <row r="94" spans="1:6">
      <c r="A94" s="4" t="s">
        <v>1092</v>
      </c>
      <c r="C94" s="5" t="n">
        <v>28418</v>
      </c>
      <c r="E94" s="5" t="n">
        <v>23679</v>
      </c>
    </row>
    <row r="95" spans="1:6">
      <c r="A95" s="4" t="s">
        <v>1093</v>
      </c>
    </row>
    <row r="96" spans="1:6">
      <c r="A96" s="3" t="s">
        <v>1066</v>
      </c>
    </row>
    <row r="97" spans="1:6">
      <c r="A97" s="4" t="s">
        <v>1094</v>
      </c>
      <c r="E97" s="5" t="n">
        <v>8363</v>
      </c>
    </row>
    <row r="98" spans="1:6">
      <c r="A98" s="4" t="s">
        <v>1095</v>
      </c>
    </row>
    <row r="99" spans="1:6">
      <c r="A99" s="3" t="s">
        <v>1066</v>
      </c>
    </row>
    <row r="100" spans="1:6">
      <c r="A100" s="4" t="s">
        <v>37</v>
      </c>
      <c r="C100" s="5" t="n">
        <v>3099</v>
      </c>
      <c r="E100" s="5" t="n">
        <v>2485</v>
      </c>
    </row>
    <row r="101" spans="1:6">
      <c r="A101" s="4" t="s">
        <v>1096</v>
      </c>
    </row>
    <row r="102" spans="1:6">
      <c r="A102" s="3" t="s">
        <v>1066</v>
      </c>
    </row>
    <row r="103" spans="1:6">
      <c r="A103" s="4" t="s">
        <v>37</v>
      </c>
      <c r="C103" s="5" t="n">
        <v>1428</v>
      </c>
      <c r="E103" s="5" t="n">
        <v>942</v>
      </c>
    </row>
    <row r="104" spans="1:6">
      <c r="A104" s="4" t="s">
        <v>1097</v>
      </c>
    </row>
    <row r="105" spans="1:6">
      <c r="A105" s="3" t="s">
        <v>1066</v>
      </c>
    </row>
    <row r="106" spans="1:6">
      <c r="A106" s="4" t="s">
        <v>37</v>
      </c>
      <c r="C106" s="5" t="n">
        <v>1216</v>
      </c>
      <c r="E106" s="5" t="n">
        <v>1764</v>
      </c>
    </row>
    <row r="107" spans="1:6">
      <c r="A107" s="4" t="s">
        <v>1098</v>
      </c>
    </row>
    <row r="108" spans="1:6">
      <c r="A108" s="3" t="s">
        <v>1066</v>
      </c>
    </row>
    <row r="109" spans="1:6">
      <c r="A109" s="4" t="s">
        <v>37</v>
      </c>
      <c r="C109" s="5" t="n">
        <v>7237</v>
      </c>
      <c r="E109" s="5" t="n">
        <v>9188</v>
      </c>
    </row>
    <row r="110" spans="1:6">
      <c r="A110" s="4" t="s">
        <v>1099</v>
      </c>
    </row>
    <row r="111" spans="1:6">
      <c r="A111" s="3" t="s">
        <v>1066</v>
      </c>
    </row>
    <row r="112" spans="1:6">
      <c r="A112" s="4" t="s">
        <v>37</v>
      </c>
      <c r="C112" s="5" t="n">
        <v>1764</v>
      </c>
      <c r="E112" s="5" t="n">
        <v>2280</v>
      </c>
    </row>
    <row r="113" spans="1:6">
      <c r="A113" s="4" t="s">
        <v>1100</v>
      </c>
    </row>
    <row r="114" spans="1:6">
      <c r="A114" s="3" t="s">
        <v>1066</v>
      </c>
    </row>
    <row r="115" spans="1:6">
      <c r="A115" s="4" t="s">
        <v>37</v>
      </c>
      <c r="C115" s="5" t="n">
        <v>7540</v>
      </c>
      <c r="E115" s="5" t="n">
        <v>7826</v>
      </c>
    </row>
    <row r="116" spans="1:6">
      <c r="A116" s="4" t="s">
        <v>1101</v>
      </c>
    </row>
    <row r="117" spans="1:6">
      <c r="A117" s="3" t="s">
        <v>1066</v>
      </c>
    </row>
    <row r="118" spans="1:6">
      <c r="A118" s="4" t="s">
        <v>37</v>
      </c>
      <c r="C118" s="5" t="n">
        <v>64</v>
      </c>
      <c r="E118" s="5" t="n">
        <v>100</v>
      </c>
    </row>
    <row r="119" spans="1:6">
      <c r="A119" s="4" t="s">
        <v>1102</v>
      </c>
    </row>
    <row r="120" spans="1:6">
      <c r="A120" s="3" t="s">
        <v>1066</v>
      </c>
    </row>
    <row r="121" spans="1:6">
      <c r="A121" s="4" t="s">
        <v>37</v>
      </c>
      <c r="C121" s="5" t="n">
        <v>1117</v>
      </c>
      <c r="E121" s="5" t="n">
        <v>1442</v>
      </c>
    </row>
    <row r="122" spans="1:6">
      <c r="A122" s="4" t="s">
        <v>1103</v>
      </c>
    </row>
    <row r="123" spans="1:6">
      <c r="A123" s="3" t="s">
        <v>1066</v>
      </c>
    </row>
    <row r="124" spans="1:6">
      <c r="A124" s="4" t="s">
        <v>38</v>
      </c>
      <c r="C124" s="5" t="n">
        <v>122032</v>
      </c>
      <c r="E124" s="5" t="n">
        <v>112137</v>
      </c>
    </row>
    <row r="125" spans="1:6">
      <c r="A125" s="4" t="s">
        <v>61</v>
      </c>
      <c r="C125" s="5" t="n">
        <v>17256</v>
      </c>
      <c r="E125" s="5" t="n">
        <v>21402</v>
      </c>
    </row>
    <row r="126" spans="1:6">
      <c r="A126" s="4" t="s">
        <v>1068</v>
      </c>
      <c r="C126" s="5" t="n">
        <v>13300</v>
      </c>
      <c r="E126" s="5" t="n">
        <v>12772</v>
      </c>
    </row>
    <row r="127" spans="1:6">
      <c r="A127" s="4" t="s">
        <v>1104</v>
      </c>
    </row>
    <row r="128" spans="1:6">
      <c r="A128" s="3" t="s">
        <v>1066</v>
      </c>
    </row>
    <row r="129" spans="1:6">
      <c r="A129" s="4" t="s">
        <v>1067</v>
      </c>
      <c r="C129" s="5" t="n">
        <v>59085</v>
      </c>
      <c r="E129" s="5" t="n">
        <v>57739</v>
      </c>
    </row>
    <row r="130" spans="1:6">
      <c r="A130" s="4" t="s">
        <v>1105</v>
      </c>
    </row>
    <row r="131" spans="1:6">
      <c r="A131" s="3" t="s">
        <v>1066</v>
      </c>
    </row>
    <row r="132" spans="1:6">
      <c r="A132" s="4" t="s">
        <v>1067</v>
      </c>
      <c r="C132" s="5" t="n">
        <v>15384</v>
      </c>
      <c r="E132" s="5" t="n">
        <v>11951</v>
      </c>
    </row>
    <row r="133" spans="1:6">
      <c r="A133" s="4" t="s">
        <v>1106</v>
      </c>
    </row>
    <row r="134" spans="1:6">
      <c r="A134" s="3" t="s">
        <v>1066</v>
      </c>
    </row>
    <row r="135" spans="1:6">
      <c r="A135" s="4" t="s">
        <v>80</v>
      </c>
      <c r="C135" s="5" t="n">
        <v>2890</v>
      </c>
      <c r="E135" s="5" t="n">
        <v>3552</v>
      </c>
    </row>
    <row r="136" spans="1:6">
      <c r="A136" s="4" t="s">
        <v>1107</v>
      </c>
    </row>
    <row r="137" spans="1:6">
      <c r="A137" s="3" t="s">
        <v>1066</v>
      </c>
    </row>
    <row r="138" spans="1:6">
      <c r="A138" s="4" t="s">
        <v>80</v>
      </c>
      <c r="E138" s="5" t="n">
        <v>284</v>
      </c>
    </row>
    <row r="139" spans="1:6">
      <c r="A139" s="4" t="s">
        <v>1108</v>
      </c>
    </row>
    <row r="140" spans="1:6">
      <c r="A140" s="3" t="s">
        <v>1066</v>
      </c>
    </row>
    <row r="141" spans="1:6">
      <c r="A141" s="4" t="s">
        <v>1067</v>
      </c>
      <c r="C141" s="5" t="n">
        <v>27175</v>
      </c>
      <c r="E141" s="5" t="n">
        <v>14599</v>
      </c>
    </row>
    <row r="142" spans="1:6">
      <c r="A142" s="4" t="s">
        <v>1109</v>
      </c>
    </row>
    <row r="143" spans="1:6">
      <c r="A143" s="3" t="s">
        <v>1066</v>
      </c>
    </row>
    <row r="144" spans="1:6">
      <c r="A144" s="4" t="s">
        <v>1084</v>
      </c>
      <c r="B144" s="4" t="s">
        <v>1085</v>
      </c>
      <c r="C144" s="5" t="n">
        <v>142</v>
      </c>
      <c r="E144" s="5" t="n">
        <v>103</v>
      </c>
    </row>
    <row r="145" spans="1:6">
      <c r="A145" s="4" t="s">
        <v>1110</v>
      </c>
    </row>
    <row r="146" spans="1:6">
      <c r="A146" s="3" t="s">
        <v>1066</v>
      </c>
    </row>
    <row r="147" spans="1:6">
      <c r="A147" s="4" t="s">
        <v>80</v>
      </c>
      <c r="B147" s="4" t="s">
        <v>1085</v>
      </c>
      <c r="C147" s="5" t="n">
        <v>145</v>
      </c>
      <c r="E147" s="5" t="n">
        <v>237</v>
      </c>
    </row>
    <row r="148" spans="1:6">
      <c r="A148" s="4" t="s">
        <v>1111</v>
      </c>
    </row>
    <row r="149" spans="1:6">
      <c r="A149" s="3" t="s">
        <v>1066</v>
      </c>
    </row>
    <row r="150" spans="1:6">
      <c r="A150" s="4" t="s">
        <v>1070</v>
      </c>
      <c r="C150" s="5" t="n">
        <v>15345</v>
      </c>
      <c r="E150" s="5" t="n">
        <v>15714</v>
      </c>
    </row>
    <row r="151" spans="1:6">
      <c r="A151" s="4" t="s">
        <v>1071</v>
      </c>
      <c r="E151" s="5" t="n">
        <v>7710</v>
      </c>
    </row>
    <row r="152" spans="1:6">
      <c r="A152" s="4" t="s">
        <v>1112</v>
      </c>
    </row>
    <row r="153" spans="1:6">
      <c r="A153" s="3" t="s">
        <v>1066</v>
      </c>
    </row>
    <row r="154" spans="1:6">
      <c r="A154" s="4" t="s">
        <v>37</v>
      </c>
      <c r="C154" s="5" t="n">
        <v>4527</v>
      </c>
      <c r="E154" s="5" t="n">
        <v>3427</v>
      </c>
    </row>
    <row r="155" spans="1:6">
      <c r="A155" s="4" t="s">
        <v>1113</v>
      </c>
    </row>
    <row r="156" spans="1:6">
      <c r="A156" s="3" t="s">
        <v>1066</v>
      </c>
    </row>
    <row r="157" spans="1:6">
      <c r="A157" s="4" t="s">
        <v>37</v>
      </c>
      <c r="C157" s="5" t="n">
        <v>1216</v>
      </c>
      <c r="E157" s="5" t="n">
        <v>1764</v>
      </c>
    </row>
    <row r="158" spans="1:6">
      <c r="A158" s="4" t="s">
        <v>1114</v>
      </c>
    </row>
    <row r="159" spans="1:6">
      <c r="A159" s="3" t="s">
        <v>1066</v>
      </c>
    </row>
    <row r="160" spans="1:6">
      <c r="A160" s="4" t="s">
        <v>37</v>
      </c>
      <c r="C160" s="5" t="n">
        <v>9001</v>
      </c>
      <c r="E160" s="5" t="n">
        <v>11468</v>
      </c>
    </row>
    <row r="161" spans="1:6">
      <c r="A161" s="4" t="s">
        <v>1115</v>
      </c>
    </row>
    <row r="162" spans="1:6">
      <c r="A162" s="3" t="s">
        <v>1066</v>
      </c>
    </row>
    <row r="163" spans="1:6">
      <c r="A163" s="4" t="s">
        <v>37</v>
      </c>
      <c r="C163" s="5" t="n">
        <v>7604</v>
      </c>
      <c r="E163" s="5" t="n">
        <v>7926</v>
      </c>
    </row>
    <row r="164" spans="1:6">
      <c r="A164" s="4" t="s">
        <v>1116</v>
      </c>
    </row>
    <row r="165" spans="1:6">
      <c r="A165" s="3" t="s">
        <v>1066</v>
      </c>
    </row>
    <row r="166" spans="1:6">
      <c r="A166" s="4" t="s">
        <v>37</v>
      </c>
      <c r="C166" s="5" t="n">
        <v>1117</v>
      </c>
      <c r="E166" s="5" t="n">
        <v>1442</v>
      </c>
    </row>
    <row r="167" spans="1:6">
      <c r="A167" s="4" t="s">
        <v>1117</v>
      </c>
    </row>
    <row r="168" spans="1:6">
      <c r="A168" s="3" t="s">
        <v>1066</v>
      </c>
    </row>
    <row r="169" spans="1:6">
      <c r="A169" s="4" t="s">
        <v>38</v>
      </c>
      <c r="C169" s="5" t="n">
        <v>122032</v>
      </c>
      <c r="E169" s="5" t="n">
        <v>112137</v>
      </c>
    </row>
    <row r="170" spans="1:6">
      <c r="A170" s="4" t="s">
        <v>61</v>
      </c>
      <c r="C170" s="5" t="n">
        <v>17256</v>
      </c>
      <c r="E170" s="5" t="n">
        <v>21402</v>
      </c>
    </row>
    <row r="171" spans="1:6">
      <c r="A171" s="4" t="s">
        <v>1074</v>
      </c>
      <c r="C171" s="5" t="n">
        <v>13717</v>
      </c>
      <c r="E171" s="5" t="n">
        <v>13112</v>
      </c>
    </row>
    <row r="172" spans="1:6">
      <c r="A172" s="4" t="s">
        <v>1118</v>
      </c>
    </row>
    <row r="173" spans="1:6">
      <c r="A173" s="3" t="s">
        <v>1066</v>
      </c>
    </row>
    <row r="174" spans="1:6">
      <c r="A174" s="4" t="s">
        <v>1077</v>
      </c>
      <c r="C174" s="5" t="n">
        <v>65774</v>
      </c>
      <c r="E174" s="5" t="n">
        <v>62471</v>
      </c>
    </row>
    <row r="175" spans="1:6">
      <c r="A175" s="4" t="s">
        <v>1119</v>
      </c>
    </row>
    <row r="176" spans="1:6">
      <c r="A176" s="3" t="s">
        <v>1066</v>
      </c>
    </row>
    <row r="177" spans="1:6">
      <c r="A177" s="4" t="s">
        <v>1077</v>
      </c>
      <c r="C177" s="5" t="n">
        <v>15825</v>
      </c>
      <c r="E177" s="5" t="n">
        <v>12363</v>
      </c>
    </row>
    <row r="178" spans="1:6">
      <c r="A178" s="4" t="s">
        <v>1120</v>
      </c>
    </row>
    <row r="179" spans="1:6">
      <c r="A179" s="3" t="s">
        <v>1066</v>
      </c>
    </row>
    <row r="180" spans="1:6">
      <c r="A180" s="4" t="s">
        <v>80</v>
      </c>
      <c r="C180" s="5" t="n">
        <v>2890</v>
      </c>
      <c r="E180" s="5" t="n">
        <v>3552</v>
      </c>
    </row>
    <row r="181" spans="1:6">
      <c r="A181" s="4" t="s">
        <v>1121</v>
      </c>
    </row>
    <row r="182" spans="1:6">
      <c r="A182" s="3" t="s">
        <v>1066</v>
      </c>
    </row>
    <row r="183" spans="1:6">
      <c r="A183" s="4" t="s">
        <v>80</v>
      </c>
      <c r="E183" s="5" t="n">
        <v>284</v>
      </c>
    </row>
    <row r="184" spans="1:6">
      <c r="A184" s="4" t="s">
        <v>1122</v>
      </c>
    </row>
    <row r="185" spans="1:6">
      <c r="A185" s="3" t="s">
        <v>1066</v>
      </c>
    </row>
    <row r="186" spans="1:6">
      <c r="A186" s="4" t="s">
        <v>1077</v>
      </c>
      <c r="C186" s="5" t="n">
        <v>27712</v>
      </c>
      <c r="E186" s="5" t="n">
        <v>14773</v>
      </c>
    </row>
    <row r="187" spans="1:6">
      <c r="A187" s="4" t="s">
        <v>1123</v>
      </c>
    </row>
    <row r="188" spans="1:6">
      <c r="A188" s="3" t="s">
        <v>1066</v>
      </c>
    </row>
    <row r="189" spans="1:6">
      <c r="A189" s="4" t="s">
        <v>1084</v>
      </c>
      <c r="B189" s="4" t="s">
        <v>1085</v>
      </c>
      <c r="C189" s="5" t="n">
        <v>142</v>
      </c>
      <c r="E189" s="5" t="n">
        <v>103</v>
      </c>
    </row>
    <row r="190" spans="1:6">
      <c r="A190" s="4" t="s">
        <v>1124</v>
      </c>
    </row>
    <row r="191" spans="1:6">
      <c r="A191" s="3" t="s">
        <v>1066</v>
      </c>
    </row>
    <row r="192" spans="1:6">
      <c r="A192" s="4" t="s">
        <v>80</v>
      </c>
      <c r="B192" s="4" t="s">
        <v>1085</v>
      </c>
      <c r="C192" s="5" t="n">
        <v>145</v>
      </c>
      <c r="E192" s="5" t="n">
        <v>237</v>
      </c>
    </row>
    <row r="193" spans="1:6">
      <c r="A193" s="4" t="s">
        <v>1125</v>
      </c>
    </row>
    <row r="194" spans="1:6">
      <c r="A194" s="3" t="s">
        <v>1066</v>
      </c>
    </row>
    <row r="195" spans="1:6">
      <c r="A195" s="4" t="s">
        <v>1092</v>
      </c>
      <c r="C195" s="5" t="n">
        <v>28418</v>
      </c>
      <c r="E195" s="5" t="n">
        <v>23679</v>
      </c>
    </row>
    <row r="196" spans="1:6">
      <c r="A196" s="4" t="s">
        <v>1094</v>
      </c>
      <c r="E196" s="5" t="n">
        <v>8363</v>
      </c>
    </row>
    <row r="197" spans="1:6">
      <c r="A197" s="4" t="s">
        <v>1126</v>
      </c>
    </row>
    <row r="198" spans="1:6">
      <c r="A198" s="3" t="s">
        <v>1066</v>
      </c>
    </row>
    <row r="199" spans="1:6">
      <c r="A199" s="4" t="s">
        <v>37</v>
      </c>
      <c r="C199" s="5" t="n">
        <v>4527</v>
      </c>
      <c r="E199" s="5" t="n">
        <v>3427</v>
      </c>
    </row>
    <row r="200" spans="1:6">
      <c r="A200" s="4" t="s">
        <v>1127</v>
      </c>
    </row>
    <row r="201" spans="1:6">
      <c r="A201" s="3" t="s">
        <v>1066</v>
      </c>
    </row>
    <row r="202" spans="1:6">
      <c r="A202" s="4" t="s">
        <v>37</v>
      </c>
      <c r="C202" s="5" t="n">
        <v>1216</v>
      </c>
      <c r="E202" s="5" t="n">
        <v>1764</v>
      </c>
    </row>
    <row r="203" spans="1:6">
      <c r="A203" s="4" t="s">
        <v>1128</v>
      </c>
    </row>
    <row r="204" spans="1:6">
      <c r="A204" s="3" t="s">
        <v>1066</v>
      </c>
    </row>
    <row r="205" spans="1:6">
      <c r="A205" s="4" t="s">
        <v>37</v>
      </c>
      <c r="C205" s="5" t="n">
        <v>9001</v>
      </c>
      <c r="E205" s="5" t="n">
        <v>11468</v>
      </c>
    </row>
    <row r="206" spans="1:6">
      <c r="A206" s="4" t="s">
        <v>1129</v>
      </c>
    </row>
    <row r="207" spans="1:6">
      <c r="A207" s="3" t="s">
        <v>1066</v>
      </c>
    </row>
    <row r="208" spans="1:6">
      <c r="A208" s="4" t="s">
        <v>37</v>
      </c>
      <c r="C208" s="5" t="n">
        <v>7604</v>
      </c>
      <c r="E208" s="5" t="n">
        <v>7926</v>
      </c>
    </row>
    <row r="209" spans="1:6">
      <c r="A209" s="4" t="s">
        <v>1130</v>
      </c>
    </row>
    <row r="210" spans="1:6">
      <c r="A210" s="3" t="s">
        <v>1066</v>
      </c>
    </row>
    <row r="211" spans="1:6">
      <c r="A211" s="4" t="s">
        <v>37</v>
      </c>
      <c r="C211" s="6" t="n">
        <v>1117</v>
      </c>
      <c r="E211" s="6" t="n">
        <v>1442</v>
      </c>
    </row>
    <row r="212" spans="1:6"/>
    <row r="213" spans="1:6">
      <c r="A213" s="4" t="s">
        <v>39</v>
      </c>
      <c r="B213" s="4" t="s">
        <v>81</v>
      </c>
    </row>
    <row r="214" spans="1:6">
      <c r="A214" s="4" t="s">
        <v>40</v>
      </c>
      <c r="B214" s="4" t="s">
        <v>82</v>
      </c>
    </row>
    <row r="215" spans="1:6">
      <c r="A215" s="4" t="s">
        <v>524</v>
      </c>
      <c r="B215" s="4" t="s">
        <v>525</v>
      </c>
    </row>
    <row r="216" spans="1:6">
      <c r="A216" s="4" t="s">
        <v>1085</v>
      </c>
      <c r="B216" s="4" t="s">
        <v>1131</v>
      </c>
    </row>
  </sheetData>
  <mergeCells count="8">
    <mergeCell ref="A1:B1"/>
    <mergeCell ref="C1:D1"/>
    <mergeCell ref="E1:F1"/>
    <mergeCell ref="A212:E212"/>
    <mergeCell ref="B213:E213"/>
    <mergeCell ref="B214:E214"/>
    <mergeCell ref="B215:E215"/>
    <mergeCell ref="B216:E2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4</v>
      </c>
      <c r="D2" s="2" t="s">
        <v>86</v>
      </c>
    </row>
    <row r="3" spans="1:4">
      <c r="A3" s="3" t="s">
        <v>1133</v>
      </c>
    </row>
    <row r="4" spans="1:4">
      <c r="A4" s="4" t="s">
        <v>1134</v>
      </c>
      <c r="B4" s="6" t="n">
        <v>-3785</v>
      </c>
      <c r="C4" s="6" t="n">
        <v>-4759</v>
      </c>
      <c r="D4" s="6" t="n">
        <v>-5255</v>
      </c>
    </row>
    <row r="5" spans="1:4">
      <c r="A5" s="4" t="s">
        <v>1135</v>
      </c>
      <c r="B5" s="5" t="n">
        <v>880</v>
      </c>
      <c r="C5" s="5" t="n">
        <v>1080</v>
      </c>
      <c r="D5" s="5" t="n">
        <v>524</v>
      </c>
    </row>
    <row r="6" spans="1:4">
      <c r="A6" s="4" t="s">
        <v>1136</v>
      </c>
      <c r="B6" s="5" t="n">
        <v>-2</v>
      </c>
      <c r="C6" s="5" t="n">
        <v>-7</v>
      </c>
    </row>
    <row r="7" spans="1:4">
      <c r="A7" s="4" t="s">
        <v>1137</v>
      </c>
      <c r="B7" s="5" t="n">
        <v>-11</v>
      </c>
      <c r="C7" s="5" t="n">
        <v>-19</v>
      </c>
      <c r="D7" s="5" t="n">
        <v>5</v>
      </c>
    </row>
    <row r="8" spans="1:4">
      <c r="A8" s="4" t="s">
        <v>1138</v>
      </c>
      <c r="D8" s="5" t="n">
        <v>1</v>
      </c>
    </row>
    <row r="9" spans="1:4">
      <c r="A9" s="4" t="s">
        <v>1139</v>
      </c>
      <c r="B9" s="5" t="n">
        <v>-101</v>
      </c>
      <c r="C9" s="5" t="n">
        <v>-83</v>
      </c>
      <c r="D9" s="5" t="n">
        <v>1</v>
      </c>
    </row>
    <row r="10" spans="1:4">
      <c r="A10" s="4" t="s">
        <v>1140</v>
      </c>
      <c r="B10" s="5" t="n">
        <v>195</v>
      </c>
      <c r="C10" s="5" t="n">
        <v>3</v>
      </c>
      <c r="D10" s="5" t="n">
        <v>-35</v>
      </c>
    </row>
    <row r="11" spans="1:4">
      <c r="A11" s="4" t="s">
        <v>1141</v>
      </c>
      <c r="B11" s="5" t="n">
        <v>-2824</v>
      </c>
      <c r="C11" s="5" t="n">
        <v>-3785</v>
      </c>
      <c r="D11" s="5" t="n">
        <v>-4759</v>
      </c>
    </row>
    <row r="12" spans="1:4">
      <c r="A12" s="4" t="s">
        <v>622</v>
      </c>
    </row>
    <row r="13" spans="1:4">
      <c r="A13" s="3" t="s">
        <v>1133</v>
      </c>
    </row>
    <row r="14" spans="1:4">
      <c r="A14" s="4" t="s">
        <v>1142</v>
      </c>
      <c r="B14" s="5" t="n">
        <v>100</v>
      </c>
      <c r="C14" s="5" t="n">
        <v>8</v>
      </c>
      <c r="D14" s="5" t="n">
        <v>372</v>
      </c>
    </row>
    <row r="15" spans="1:4">
      <c r="A15" s="4" t="s">
        <v>1143</v>
      </c>
      <c r="B15" s="5" t="n">
        <v>-4</v>
      </c>
      <c r="C15" s="5" t="n">
        <v>-2</v>
      </c>
      <c r="D15" s="5" t="n">
        <v>13</v>
      </c>
    </row>
    <row r="16" spans="1:4">
      <c r="A16" s="4" t="s">
        <v>1144</v>
      </c>
      <c r="B16" s="5" t="n">
        <v>10</v>
      </c>
      <c r="C16" s="5" t="n">
        <v>101</v>
      </c>
    </row>
    <row r="17" spans="1:4">
      <c r="A17" s="4" t="s">
        <v>1145</v>
      </c>
      <c r="B17" s="5" t="n">
        <v>-41</v>
      </c>
      <c r="C17" s="5" t="n">
        <v>-7</v>
      </c>
      <c r="D17" s="5" t="n">
        <v>-2</v>
      </c>
    </row>
    <row r="18" spans="1:4">
      <c r="A18" s="4" t="s">
        <v>1146</v>
      </c>
      <c r="B18" s="5" t="n">
        <v>-1</v>
      </c>
      <c r="D18" s="5" t="n">
        <v>-375</v>
      </c>
    </row>
    <row r="19" spans="1:4">
      <c r="A19" s="4" t="s">
        <v>1147</v>
      </c>
      <c r="B19" s="5" t="n">
        <v>64</v>
      </c>
      <c r="C19" s="5" t="n">
        <v>100</v>
      </c>
      <c r="D19" s="5" t="n">
        <v>8</v>
      </c>
    </row>
    <row r="20" spans="1:4">
      <c r="A20" s="4" t="s">
        <v>1148</v>
      </c>
    </row>
    <row r="21" spans="1:4">
      <c r="A21" s="3" t="s">
        <v>1133</v>
      </c>
    </row>
    <row r="22" spans="1:4">
      <c r="A22" s="4" t="s">
        <v>1142</v>
      </c>
      <c r="B22" s="5" t="n">
        <v>21403</v>
      </c>
      <c r="C22" s="5" t="n">
        <v>21996</v>
      </c>
      <c r="D22" s="5" t="n">
        <v>17958</v>
      </c>
    </row>
    <row r="23" spans="1:4">
      <c r="A23" s="4" t="s">
        <v>1149</v>
      </c>
      <c r="B23" s="5" t="n">
        <v>3593</v>
      </c>
    </row>
    <row r="24" spans="1:4">
      <c r="A24" s="4" t="s">
        <v>1143</v>
      </c>
      <c r="B24" s="5" t="n">
        <v>876</v>
      </c>
      <c r="C24" s="5" t="n">
        <v>-593</v>
      </c>
      <c r="D24" s="5" t="n">
        <v>1373</v>
      </c>
    </row>
    <row r="25" spans="1:4">
      <c r="A25" s="4" t="s">
        <v>1144</v>
      </c>
      <c r="D25" s="5" t="n">
        <v>3000</v>
      </c>
    </row>
    <row r="26" spans="1:4">
      <c r="A26" s="4" t="s">
        <v>1145</v>
      </c>
      <c r="B26" s="5" t="n">
        <v>-8615</v>
      </c>
    </row>
    <row r="27" spans="1:4">
      <c r="A27" s="4" t="s">
        <v>1146</v>
      </c>
      <c r="D27" s="5" t="n">
        <v>-335</v>
      </c>
    </row>
    <row r="28" spans="1:4">
      <c r="A28" s="4" t="s">
        <v>1147</v>
      </c>
      <c r="B28" s="6" t="n">
        <v>17257</v>
      </c>
      <c r="C28" s="6" t="n">
        <v>21403</v>
      </c>
      <c r="D28" s="6" t="n">
        <v>219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421</v>
      </c>
    </row>
    <row r="3" spans="1:2">
      <c r="A3" s="4" t="s">
        <v>1151</v>
      </c>
    </row>
    <row r="4" spans="1:2">
      <c r="A4" s="3" t="s">
        <v>1152</v>
      </c>
    </row>
    <row r="5" spans="1:2">
      <c r="A5" s="4" t="s">
        <v>528</v>
      </c>
      <c r="B5" s="6" t="n">
        <v>7659</v>
      </c>
    </row>
    <row r="6" spans="1:2">
      <c r="A6" s="4" t="s">
        <v>1153</v>
      </c>
    </row>
    <row r="7" spans="1:2">
      <c r="A7" s="3" t="s">
        <v>1152</v>
      </c>
    </row>
    <row r="8" spans="1:2">
      <c r="A8" s="4" t="s">
        <v>528</v>
      </c>
      <c r="B8" s="5" t="n">
        <v>9597</v>
      </c>
    </row>
    <row r="9" spans="1:2">
      <c r="A9" s="4" t="s">
        <v>1154</v>
      </c>
    </row>
    <row r="10" spans="1:2">
      <c r="A10" s="3" t="s">
        <v>1152</v>
      </c>
    </row>
    <row r="11" spans="1:2">
      <c r="A11" s="4" t="s">
        <v>1155</v>
      </c>
      <c r="B11" s="6" t="n">
        <v>2890</v>
      </c>
    </row>
    <row r="12" spans="1:2">
      <c r="A12" s="4" t="s">
        <v>1156</v>
      </c>
    </row>
    <row r="13" spans="1:2">
      <c r="A13" s="3" t="s">
        <v>1152</v>
      </c>
    </row>
    <row r="14" spans="1:2">
      <c r="A14" s="4" t="s">
        <v>1157</v>
      </c>
      <c r="B14" s="4" t="s">
        <v>702</v>
      </c>
    </row>
    <row r="15" spans="1:2">
      <c r="A15" s="4" t="s">
        <v>1158</v>
      </c>
      <c r="B15" s="4" t="s">
        <v>1019</v>
      </c>
    </row>
    <row r="16" spans="1:2">
      <c r="A16" s="4" t="s">
        <v>1159</v>
      </c>
    </row>
    <row r="17" spans="1:2">
      <c r="A17" s="3" t="s">
        <v>1152</v>
      </c>
    </row>
    <row r="18" spans="1:2">
      <c r="A18" s="4" t="s">
        <v>1160</v>
      </c>
      <c r="B18" s="4" t="s">
        <v>1161</v>
      </c>
    </row>
    <row r="19" spans="1:2">
      <c r="A19" s="4" t="s">
        <v>1162</v>
      </c>
    </row>
    <row r="20" spans="1:2">
      <c r="A20" s="3" t="s">
        <v>1152</v>
      </c>
    </row>
    <row r="21" spans="1:2">
      <c r="A21" s="4" t="s">
        <v>1163</v>
      </c>
      <c r="B21" s="4" t="s">
        <v>116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5</v>
      </c>
      <c r="B1" s="2" t="s">
        <v>1</v>
      </c>
    </row>
    <row r="2" spans="1:5">
      <c r="B2" s="2" t="s">
        <v>2</v>
      </c>
      <c r="C2" s="2" t="s">
        <v>34</v>
      </c>
      <c r="D2" s="2" t="s">
        <v>86</v>
      </c>
      <c r="E2" s="2" t="s">
        <v>820</v>
      </c>
    </row>
    <row r="3" spans="1:5">
      <c r="A3" s="4" t="s">
        <v>30</v>
      </c>
    </row>
    <row r="4" spans="1:5">
      <c r="A4" s="3" t="s">
        <v>1166</v>
      </c>
    </row>
    <row r="5" spans="1:5">
      <c r="A5" s="4" t="s">
        <v>1167</v>
      </c>
      <c r="B5" s="5" t="n">
        <v>788058</v>
      </c>
      <c r="C5" s="5" t="n">
        <v>820102</v>
      </c>
      <c r="D5" s="5" t="n">
        <v>838019</v>
      </c>
      <c r="E5" s="5" t="n">
        <v>868616</v>
      </c>
    </row>
    <row r="6" spans="1:5">
      <c r="A6" s="4" t="s">
        <v>1168</v>
      </c>
      <c r="B6" s="5" t="n">
        <v>-11680</v>
      </c>
      <c r="C6" s="5" t="n">
        <v>-11680</v>
      </c>
      <c r="D6" s="5" t="n">
        <v>-11680</v>
      </c>
      <c r="E6" s="5" t="n">
        <v>-9573</v>
      </c>
    </row>
    <row r="7" spans="1:5">
      <c r="A7" s="4" t="s">
        <v>1169</v>
      </c>
      <c r="B7" s="5" t="n">
        <v>776378</v>
      </c>
      <c r="C7" s="5" t="n">
        <v>808422</v>
      </c>
      <c r="D7" s="5" t="n">
        <v>826339</v>
      </c>
      <c r="E7" s="5" t="n">
        <v>859043</v>
      </c>
    </row>
    <row r="8" spans="1:5">
      <c r="A8" s="4" t="s">
        <v>1170</v>
      </c>
      <c r="B8" s="5" t="n">
        <v>-32044</v>
      </c>
      <c r="C8" s="5" t="n">
        <v>-17917</v>
      </c>
      <c r="D8" s="5" t="n">
        <v>-30597</v>
      </c>
    </row>
    <row r="9" spans="1:5">
      <c r="A9" s="4" t="s">
        <v>1171</v>
      </c>
      <c r="D9" s="5" t="n">
        <v>-2107</v>
      </c>
    </row>
    <row r="10" spans="1:5">
      <c r="A10" s="4" t="s">
        <v>32</v>
      </c>
    </row>
    <row r="11" spans="1:5">
      <c r="A11" s="3" t="s">
        <v>1166</v>
      </c>
    </row>
    <row r="12" spans="1:5">
      <c r="A12" s="4" t="s">
        <v>1167</v>
      </c>
      <c r="B12" s="5" t="n">
        <v>1303323927</v>
      </c>
      <c r="C12" s="5" t="n">
        <v>1253866598</v>
      </c>
      <c r="D12" s="5" t="n">
        <v>1226265250</v>
      </c>
      <c r="E12" s="5" t="n">
        <v>1178775092</v>
      </c>
    </row>
    <row r="13" spans="1:5">
      <c r="A13" s="4" t="s">
        <v>1168</v>
      </c>
      <c r="B13" s="5" t="n">
        <v>-1409762</v>
      </c>
      <c r="C13" s="5" t="n">
        <v>-1409762</v>
      </c>
      <c r="D13" s="5" t="n">
        <v>-1409762</v>
      </c>
      <c r="E13" s="5" t="n">
        <v>-1408484</v>
      </c>
    </row>
    <row r="14" spans="1:5">
      <c r="A14" s="4" t="s">
        <v>1169</v>
      </c>
      <c r="B14" s="5" t="n">
        <v>1301914165</v>
      </c>
      <c r="C14" s="5" t="n">
        <v>1252456836</v>
      </c>
      <c r="D14" s="5" t="n">
        <v>1224855488</v>
      </c>
      <c r="E14" s="5" t="n">
        <v>1177366608</v>
      </c>
    </row>
    <row r="15" spans="1:5">
      <c r="A15" s="4" t="s">
        <v>1170</v>
      </c>
      <c r="B15" s="5" t="n">
        <v>49457329</v>
      </c>
      <c r="C15" s="5" t="n">
        <v>27601348</v>
      </c>
      <c r="D15" s="5" t="n">
        <v>47490158</v>
      </c>
    </row>
    <row r="16" spans="1:5">
      <c r="A16" s="4" t="s">
        <v>1171</v>
      </c>
      <c r="D16" s="5" t="n">
        <v>-12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1172</v>
      </c>
      <c r="B1" s="2" t="s">
        <v>1173</v>
      </c>
    </row>
    <row r="2" spans="1:2">
      <c r="A2" s="4" t="s">
        <v>30</v>
      </c>
    </row>
    <row r="3" spans="1:2">
      <c r="A3" s="3" t="s">
        <v>1166</v>
      </c>
    </row>
    <row r="4" spans="1:2">
      <c r="A4" s="4" t="s">
        <v>1174</v>
      </c>
      <c r="B4" s="6" t="n">
        <v>5</v>
      </c>
    </row>
    <row r="5" spans="1:2">
      <c r="A5" s="4" t="s">
        <v>1175</v>
      </c>
      <c r="B5" s="5" t="n">
        <v>1650000</v>
      </c>
    </row>
    <row r="6" spans="1:2">
      <c r="A6" s="4" t="s">
        <v>32</v>
      </c>
    </row>
    <row r="7" spans="1:2">
      <c r="A7" s="3" t="s">
        <v>1166</v>
      </c>
    </row>
    <row r="8" spans="1:2">
      <c r="A8" s="4" t="s">
        <v>1174</v>
      </c>
      <c r="B8" s="12" t="n">
        <v>0.0033</v>
      </c>
    </row>
    <row r="9" spans="1:2">
      <c r="A9" s="4" t="s">
        <v>1175</v>
      </c>
      <c r="B9" s="5" t="n">
        <v>32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20"/>
  </cols>
  <sheetData>
    <row r="1" spans="1:5">
      <c r="A1" s="1" t="s">
        <v>1176</v>
      </c>
      <c r="B1" s="2" t="s">
        <v>1177</v>
      </c>
      <c r="C1" s="2" t="s">
        <v>1178</v>
      </c>
      <c r="D1" s="2" t="s">
        <v>1179</v>
      </c>
      <c r="E1" s="2" t="s">
        <v>1180</v>
      </c>
    </row>
    <row r="2" spans="1:5">
      <c r="A2" s="3" t="s">
        <v>1166</v>
      </c>
    </row>
    <row r="3" spans="1:5">
      <c r="A3" s="4" t="s">
        <v>1181</v>
      </c>
      <c r="C3" s="5" t="n">
        <v>1000000</v>
      </c>
    </row>
    <row r="4" spans="1:5">
      <c r="A4" s="4" t="s">
        <v>1182</v>
      </c>
      <c r="C4" s="5" t="n">
        <v>0</v>
      </c>
    </row>
    <row r="5" spans="1:5">
      <c r="A5" s="4" t="s">
        <v>32</v>
      </c>
    </row>
    <row r="6" spans="1:5">
      <c r="A6" s="3" t="s">
        <v>1166</v>
      </c>
    </row>
    <row r="7" spans="1:5">
      <c r="A7" s="4" t="s">
        <v>1183</v>
      </c>
      <c r="C7" s="7" t="n">
        <v>0.0006669999999999999</v>
      </c>
    </row>
    <row r="8" spans="1:5">
      <c r="A8" s="4" t="s">
        <v>1184</v>
      </c>
      <c r="C8" s="13" t="n">
        <v>0.0001</v>
      </c>
    </row>
    <row r="9" spans="1:5">
      <c r="A9" s="4" t="s">
        <v>1185</v>
      </c>
      <c r="C9" s="5" t="n">
        <v>1500</v>
      </c>
    </row>
    <row r="10" spans="1:5">
      <c r="A10" s="4" t="s">
        <v>551</v>
      </c>
      <c r="E10" s="5" t="n">
        <v>1278</v>
      </c>
    </row>
    <row r="11" spans="1:5">
      <c r="A11" s="4" t="s">
        <v>30</v>
      </c>
    </row>
    <row r="12" spans="1:5">
      <c r="A12" s="3" t="s">
        <v>1166</v>
      </c>
    </row>
    <row r="13" spans="1:5">
      <c r="A13" s="4" t="s">
        <v>1184</v>
      </c>
      <c r="C13" s="5" t="n">
        <v>1</v>
      </c>
    </row>
    <row r="14" spans="1:5">
      <c r="A14" s="4" t="s">
        <v>1186</v>
      </c>
      <c r="C14" s="5" t="n">
        <v>1644321</v>
      </c>
      <c r="D14" s="5" t="n">
        <v>1643393</v>
      </c>
    </row>
    <row r="15" spans="1:5">
      <c r="A15" s="4" t="s">
        <v>551</v>
      </c>
      <c r="E15" s="5" t="n">
        <v>2107</v>
      </c>
    </row>
    <row r="16" spans="1:5">
      <c r="A16" s="4" t="s">
        <v>1187</v>
      </c>
    </row>
    <row r="17" spans="1:5">
      <c r="A17" s="3" t="s">
        <v>1166</v>
      </c>
    </row>
    <row r="18" spans="1:5">
      <c r="A18" s="4" t="s">
        <v>1188</v>
      </c>
      <c r="C18" s="4" t="s">
        <v>1189</v>
      </c>
    </row>
    <row r="19" spans="1:5">
      <c r="A19" s="4" t="s">
        <v>1190</v>
      </c>
      <c r="C19" s="6" t="n">
        <v>20000000000</v>
      </c>
    </row>
    <row r="20" spans="1:5">
      <c r="A20" s="4" t="s">
        <v>551</v>
      </c>
      <c r="C20" s="5" t="n">
        <v>0</v>
      </c>
      <c r="D20" s="5" t="n">
        <v>0</v>
      </c>
      <c r="E20" s="5" t="n">
        <v>0</v>
      </c>
    </row>
    <row r="21" spans="1:5">
      <c r="A21" s="4" t="s">
        <v>1191</v>
      </c>
    </row>
    <row r="22" spans="1:5">
      <c r="A22" s="3" t="s">
        <v>1166</v>
      </c>
    </row>
    <row r="23" spans="1:5">
      <c r="A23" s="4" t="s">
        <v>551</v>
      </c>
      <c r="B23" s="5" t="n">
        <v>1278</v>
      </c>
      <c r="E23" s="5" t="n">
        <v>1278</v>
      </c>
    </row>
    <row r="24" spans="1:5">
      <c r="A24" s="4" t="s">
        <v>1192</v>
      </c>
    </row>
    <row r="25" spans="1:5">
      <c r="A25" s="3" t="s">
        <v>1166</v>
      </c>
    </row>
    <row r="26" spans="1:5">
      <c r="A26" s="4" t="s">
        <v>551</v>
      </c>
      <c r="B26" s="5" t="n">
        <v>2107</v>
      </c>
      <c r="E26" s="5" t="n">
        <v>21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4</v>
      </c>
      <c r="D2" s="2" t="s">
        <v>86</v>
      </c>
    </row>
    <row r="3" spans="1:4">
      <c r="A3" s="3" t="s">
        <v>1194</v>
      </c>
    </row>
    <row r="4" spans="1:4">
      <c r="A4" s="4" t="s">
        <v>1142</v>
      </c>
      <c r="B4" s="6" t="n">
        <v>258627</v>
      </c>
      <c r="C4" s="6" t="n">
        <v>243027</v>
      </c>
      <c r="D4" s="6" t="n">
        <v>224485</v>
      </c>
    </row>
    <row r="5" spans="1:4">
      <c r="A5" s="4" t="s">
        <v>1147</v>
      </c>
      <c r="B5" s="5" t="n">
        <v>286359</v>
      </c>
      <c r="C5" s="5" t="n">
        <v>258627</v>
      </c>
      <c r="D5" s="5" t="n">
        <v>243027</v>
      </c>
    </row>
    <row r="6" spans="1:4">
      <c r="A6" s="4" t="s">
        <v>1195</v>
      </c>
    </row>
    <row r="7" spans="1:4">
      <c r="A7" s="3" t="s">
        <v>1194</v>
      </c>
    </row>
    <row r="8" spans="1:4">
      <c r="A8" s="4" t="s">
        <v>1142</v>
      </c>
      <c r="B8" s="5" t="n">
        <v>38598</v>
      </c>
      <c r="C8" s="5" t="n">
        <v>45636</v>
      </c>
      <c r="D8" s="5" t="n">
        <v>44042</v>
      </c>
    </row>
    <row r="9" spans="1:4">
      <c r="A9" s="4" t="s">
        <v>1196</v>
      </c>
      <c r="B9" s="5" t="n">
        <v>9011</v>
      </c>
      <c r="C9" s="5" t="n">
        <v>-5522</v>
      </c>
      <c r="D9" s="5" t="n">
        <v>3778</v>
      </c>
    </row>
    <row r="10" spans="1:4">
      <c r="A10" s="4" t="s">
        <v>1197</v>
      </c>
      <c r="B10" s="5" t="n">
        <v>-4433</v>
      </c>
      <c r="C10" s="5" t="n">
        <v>-1516</v>
      </c>
      <c r="D10" s="5" t="n">
        <v>-2184</v>
      </c>
    </row>
    <row r="11" spans="1:4">
      <c r="A11" s="4" t="s">
        <v>1147</v>
      </c>
      <c r="B11" s="5" t="n">
        <v>43176</v>
      </c>
      <c r="C11" s="5" t="n">
        <v>38598</v>
      </c>
      <c r="D11" s="5" t="n">
        <v>45636</v>
      </c>
    </row>
    <row r="12" spans="1:4">
      <c r="A12" s="4" t="s">
        <v>1198</v>
      </c>
    </row>
    <row r="13" spans="1:4">
      <c r="A13" s="3" t="s">
        <v>1194</v>
      </c>
    </row>
    <row r="14" spans="1:4">
      <c r="A14" s="4" t="s">
        <v>1142</v>
      </c>
      <c r="B14" s="5" t="n">
        <v>-3856</v>
      </c>
      <c r="C14" s="5" t="n">
        <v>-1957</v>
      </c>
      <c r="D14" s="5" t="n">
        <v>-146</v>
      </c>
    </row>
    <row r="15" spans="1:4">
      <c r="A15" s="4" t="s">
        <v>1196</v>
      </c>
      <c r="B15" s="5" t="n">
        <v>-1412</v>
      </c>
      <c r="C15" s="5" t="n">
        <v>-2027</v>
      </c>
      <c r="D15" s="5" t="n">
        <v>-1877</v>
      </c>
    </row>
    <row r="16" spans="1:4">
      <c r="A16" s="4" t="s">
        <v>1197</v>
      </c>
      <c r="C16" s="5" t="n">
        <v>128</v>
      </c>
      <c r="D16" s="5" t="n">
        <v>66</v>
      </c>
    </row>
    <row r="17" spans="1:4">
      <c r="A17" s="4" t="s">
        <v>1147</v>
      </c>
      <c r="B17" s="5" t="n">
        <v>-5268</v>
      </c>
      <c r="C17" s="5" t="n">
        <v>-3856</v>
      </c>
      <c r="D17" s="5" t="n">
        <v>-1957</v>
      </c>
    </row>
    <row r="18" spans="1:4">
      <c r="A18" s="4" t="s">
        <v>1199</v>
      </c>
    </row>
    <row r="19" spans="1:4">
      <c r="A19" s="3" t="s">
        <v>1194</v>
      </c>
    </row>
    <row r="20" spans="1:4">
      <c r="A20" s="4" t="s">
        <v>1142</v>
      </c>
      <c r="B20" s="5" t="n">
        <v>-762</v>
      </c>
      <c r="C20" s="5" t="n">
        <v>-1039</v>
      </c>
      <c r="D20" s="5" t="n">
        <v>46</v>
      </c>
    </row>
    <row r="21" spans="1:4">
      <c r="A21" s="4" t="s">
        <v>1196</v>
      </c>
      <c r="B21" s="5" t="n">
        <v>94</v>
      </c>
      <c r="C21" s="5" t="n">
        <v>191</v>
      </c>
      <c r="D21" s="5" t="n">
        <v>-1130</v>
      </c>
    </row>
    <row r="22" spans="1:4">
      <c r="A22" s="4" t="s">
        <v>1197</v>
      </c>
      <c r="B22" s="5" t="n">
        <v>75</v>
      </c>
      <c r="C22" s="5" t="n">
        <v>86</v>
      </c>
      <c r="D22" s="5" t="n">
        <v>45</v>
      </c>
    </row>
    <row r="23" spans="1:4">
      <c r="A23" s="4" t="s">
        <v>1147</v>
      </c>
      <c r="B23" s="5" t="n">
        <v>-593</v>
      </c>
      <c r="C23" s="5" t="n">
        <v>-762</v>
      </c>
      <c r="D23" s="5" t="n">
        <v>-1039</v>
      </c>
    </row>
    <row r="24" spans="1:4">
      <c r="A24" s="4" t="s">
        <v>1200</v>
      </c>
    </row>
    <row r="25" spans="1:4">
      <c r="A25" s="3" t="s">
        <v>1194</v>
      </c>
    </row>
    <row r="26" spans="1:4">
      <c r="A26" s="4" t="s">
        <v>1142</v>
      </c>
      <c r="B26" s="5" t="n">
        <v>2</v>
      </c>
      <c r="C26" s="5" t="n">
        <v>92</v>
      </c>
      <c r="D26" s="5" t="n">
        <v>83</v>
      </c>
    </row>
    <row r="27" spans="1:4">
      <c r="A27" s="4" t="s">
        <v>1196</v>
      </c>
      <c r="B27" s="5" t="n">
        <v>-48</v>
      </c>
      <c r="C27" s="5" t="n">
        <v>-112</v>
      </c>
      <c r="D27" s="5" t="n">
        <v>31</v>
      </c>
    </row>
    <row r="28" spans="1:4">
      <c r="A28" s="4" t="s">
        <v>1197</v>
      </c>
      <c r="B28" s="5" t="n">
        <v>29</v>
      </c>
      <c r="C28" s="5" t="n">
        <v>22</v>
      </c>
      <c r="D28" s="5" t="n">
        <v>-22</v>
      </c>
    </row>
    <row r="29" spans="1:4">
      <c r="A29" s="4" t="s">
        <v>1147</v>
      </c>
      <c r="B29" s="5" t="n">
        <v>-17</v>
      </c>
      <c r="C29" s="5" t="n">
        <v>2</v>
      </c>
      <c r="D29" s="5" t="n">
        <v>92</v>
      </c>
    </row>
    <row r="30" spans="1:4">
      <c r="A30" s="4" t="s">
        <v>1201</v>
      </c>
    </row>
    <row r="31" spans="1:4">
      <c r="A31" s="3" t="s">
        <v>1194</v>
      </c>
    </row>
    <row r="32" spans="1:4">
      <c r="A32" s="4" t="s">
        <v>1142</v>
      </c>
      <c r="B32" s="5" t="n">
        <v>33982</v>
      </c>
      <c r="C32" s="5" t="n">
        <v>42732</v>
      </c>
      <c r="D32" s="5" t="n">
        <v>44025</v>
      </c>
    </row>
    <row r="33" spans="1:4">
      <c r="A33" s="4" t="s">
        <v>1196</v>
      </c>
      <c r="B33" s="5" t="n">
        <v>7645</v>
      </c>
      <c r="C33" s="5" t="n">
        <v>-7470</v>
      </c>
      <c r="D33" s="5" t="n">
        <v>802</v>
      </c>
    </row>
    <row r="34" spans="1:4">
      <c r="A34" s="4" t="s">
        <v>1197</v>
      </c>
      <c r="B34" s="5" t="n">
        <v>-4329</v>
      </c>
      <c r="C34" s="5" t="n">
        <v>-1280</v>
      </c>
      <c r="D34" s="5" t="n">
        <v>-2095</v>
      </c>
    </row>
    <row r="35" spans="1:4">
      <c r="A35" s="4" t="s">
        <v>1147</v>
      </c>
      <c r="B35" s="6" t="n">
        <v>37298</v>
      </c>
      <c r="C35" s="6" t="n">
        <v>33982</v>
      </c>
      <c r="D35" s="6" t="n">
        <v>427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4</v>
      </c>
      <c r="D2" s="2" t="s">
        <v>86</v>
      </c>
    </row>
    <row r="3" spans="1:4">
      <c r="A3" s="3" t="s">
        <v>1203</v>
      </c>
    </row>
    <row r="4" spans="1:4">
      <c r="A4" s="4" t="s">
        <v>89</v>
      </c>
      <c r="B4" s="6" t="n">
        <v>-7553</v>
      </c>
      <c r="C4" s="6" t="n">
        <v>-9373</v>
      </c>
      <c r="D4" s="6" t="n">
        <v>-3575</v>
      </c>
    </row>
    <row r="5" spans="1:4">
      <c r="A5" s="4" t="s">
        <v>1195</v>
      </c>
    </row>
    <row r="6" spans="1:4">
      <c r="A6" s="3" t="s">
        <v>1203</v>
      </c>
    </row>
    <row r="7" spans="1:4">
      <c r="A7" s="4" t="s">
        <v>1204</v>
      </c>
      <c r="B7" s="5" t="n">
        <v>-6820</v>
      </c>
      <c r="C7" s="5" t="n">
        <v>-2332</v>
      </c>
      <c r="D7" s="5" t="n">
        <v>-3360</v>
      </c>
    </row>
    <row r="8" spans="1:4">
      <c r="A8" s="4" t="s">
        <v>122</v>
      </c>
      <c r="B8" s="5" t="n">
        <v>-2387</v>
      </c>
      <c r="C8" s="5" t="n">
        <v>-816</v>
      </c>
      <c r="D8" s="5" t="n">
        <v>-1176</v>
      </c>
    </row>
    <row r="9" spans="1:4">
      <c r="A9" s="4" t="s">
        <v>1205</v>
      </c>
      <c r="B9" s="5" t="n">
        <v>-4433</v>
      </c>
      <c r="C9" s="5" t="n">
        <v>-1516</v>
      </c>
      <c r="D9" s="5" t="n">
        <v>-2184</v>
      </c>
    </row>
    <row r="10" spans="1:4">
      <c r="A10" s="4" t="s">
        <v>1206</v>
      </c>
    </row>
    <row r="11" spans="1:4">
      <c r="A11" s="3" t="s">
        <v>1203</v>
      </c>
    </row>
    <row r="12" spans="1:4">
      <c r="A12" s="4" t="s">
        <v>89</v>
      </c>
      <c r="B12" s="5" t="n">
        <v>-6820</v>
      </c>
      <c r="C12" s="5" t="n">
        <v>-2332</v>
      </c>
      <c r="D12" s="5" t="n">
        <v>-3360</v>
      </c>
    </row>
    <row r="13" spans="1:4">
      <c r="A13" s="4" t="s">
        <v>1198</v>
      </c>
    </row>
    <row r="14" spans="1:4">
      <c r="A14" s="3" t="s">
        <v>1203</v>
      </c>
    </row>
    <row r="15" spans="1:4">
      <c r="A15" s="4" t="s">
        <v>1204</v>
      </c>
      <c r="C15" s="5" t="n">
        <v>197</v>
      </c>
      <c r="D15" s="5" t="n">
        <v>75</v>
      </c>
    </row>
    <row r="16" spans="1:4">
      <c r="A16" s="4" t="s">
        <v>122</v>
      </c>
      <c r="C16" s="5" t="n">
        <v>69</v>
      </c>
      <c r="D16" s="5" t="n">
        <v>9</v>
      </c>
    </row>
    <row r="17" spans="1:4">
      <c r="A17" s="4" t="s">
        <v>1205</v>
      </c>
      <c r="C17" s="5" t="n">
        <v>128</v>
      </c>
      <c r="D17" s="5" t="n">
        <v>66</v>
      </c>
    </row>
    <row r="18" spans="1:4">
      <c r="A18" s="4" t="s">
        <v>1207</v>
      </c>
    </row>
    <row r="19" spans="1:4">
      <c r="A19" s="3" t="s">
        <v>1203</v>
      </c>
    </row>
    <row r="20" spans="1:4">
      <c r="A20" s="4" t="s">
        <v>89</v>
      </c>
      <c r="C20" s="5" t="n">
        <v>197</v>
      </c>
    </row>
    <row r="21" spans="1:4">
      <c r="A21" s="4" t="s">
        <v>67</v>
      </c>
      <c r="D21" s="5" t="n">
        <v>75</v>
      </c>
    </row>
    <row r="22" spans="1:4">
      <c r="A22" s="4" t="s">
        <v>1199</v>
      </c>
    </row>
    <row r="23" spans="1:4">
      <c r="A23" s="3" t="s">
        <v>1203</v>
      </c>
    </row>
    <row r="24" spans="1:4">
      <c r="A24" s="4" t="s">
        <v>1204</v>
      </c>
      <c r="B24" s="5" t="n">
        <v>104</v>
      </c>
      <c r="C24" s="5" t="n">
        <v>129</v>
      </c>
      <c r="D24" s="5" t="n">
        <v>58</v>
      </c>
    </row>
    <row r="25" spans="1:4">
      <c r="A25" s="4" t="s">
        <v>122</v>
      </c>
      <c r="B25" s="5" t="n">
        <v>29</v>
      </c>
      <c r="C25" s="5" t="n">
        <v>43</v>
      </c>
      <c r="D25" s="5" t="n">
        <v>13</v>
      </c>
    </row>
    <row r="26" spans="1:4">
      <c r="A26" s="4" t="s">
        <v>1205</v>
      </c>
      <c r="B26" s="5" t="n">
        <v>75</v>
      </c>
      <c r="C26" s="5" t="n">
        <v>86</v>
      </c>
      <c r="D26" s="5" t="n">
        <v>45</v>
      </c>
    </row>
    <row r="27" spans="1:4">
      <c r="A27" s="4" t="s">
        <v>1208</v>
      </c>
    </row>
    <row r="28" spans="1:4">
      <c r="A28" s="3" t="s">
        <v>1203</v>
      </c>
    </row>
    <row r="29" spans="1:4">
      <c r="A29" s="4" t="s">
        <v>67</v>
      </c>
      <c r="B29" s="5" t="n">
        <v>104</v>
      </c>
      <c r="C29" s="5" t="n">
        <v>129</v>
      </c>
      <c r="D29" s="5" t="n">
        <v>58</v>
      </c>
    </row>
    <row r="30" spans="1:4">
      <c r="A30" s="4" t="s">
        <v>1200</v>
      </c>
    </row>
    <row r="31" spans="1:4">
      <c r="A31" s="3" t="s">
        <v>1203</v>
      </c>
    </row>
    <row r="32" spans="1:4">
      <c r="A32" s="4" t="s">
        <v>1204</v>
      </c>
      <c r="B32" s="5" t="n">
        <v>51</v>
      </c>
      <c r="C32" s="5" t="n">
        <v>35</v>
      </c>
      <c r="D32" s="5" t="n">
        <v>-39</v>
      </c>
    </row>
    <row r="33" spans="1:4">
      <c r="A33" s="4" t="s">
        <v>122</v>
      </c>
      <c r="B33" s="5" t="n">
        <v>22</v>
      </c>
      <c r="C33" s="5" t="n">
        <v>13</v>
      </c>
      <c r="D33" s="5" t="n">
        <v>-17</v>
      </c>
    </row>
    <row r="34" spans="1:4">
      <c r="A34" s="4" t="s">
        <v>1205</v>
      </c>
      <c r="B34" s="5" t="n">
        <v>29</v>
      </c>
      <c r="C34" s="5" t="n">
        <v>22</v>
      </c>
      <c r="D34" s="5" t="n">
        <v>-22</v>
      </c>
    </row>
    <row r="35" spans="1:4">
      <c r="A35" s="4" t="s">
        <v>1209</v>
      </c>
    </row>
    <row r="36" spans="1:4">
      <c r="A36" s="3" t="s">
        <v>1203</v>
      </c>
    </row>
    <row r="37" spans="1:4">
      <c r="A37" s="4" t="s">
        <v>67</v>
      </c>
      <c r="B37" s="5" t="n">
        <v>51</v>
      </c>
      <c r="C37" s="5" t="n">
        <v>35</v>
      </c>
      <c r="D37" s="5" t="n">
        <v>-39</v>
      </c>
    </row>
    <row r="38" spans="1:4">
      <c r="A38" s="4" t="s">
        <v>1201</v>
      </c>
    </row>
    <row r="39" spans="1:4">
      <c r="A39" s="3" t="s">
        <v>1203</v>
      </c>
    </row>
    <row r="40" spans="1:4">
      <c r="A40" s="4" t="s">
        <v>1204</v>
      </c>
      <c r="B40" s="5" t="n">
        <v>-6665</v>
      </c>
      <c r="C40" s="5" t="n">
        <v>-1971</v>
      </c>
      <c r="D40" s="5" t="n">
        <v>-3266</v>
      </c>
    </row>
    <row r="41" spans="1:4">
      <c r="A41" s="4" t="s">
        <v>122</v>
      </c>
      <c r="B41" s="5" t="n">
        <v>-2336</v>
      </c>
      <c r="C41" s="5" t="n">
        <v>-691</v>
      </c>
      <c r="D41" s="5" t="n">
        <v>-1171</v>
      </c>
    </row>
    <row r="42" spans="1:4">
      <c r="A42" s="4" t="s">
        <v>1205</v>
      </c>
      <c r="B42" s="5" t="n">
        <v>-4329</v>
      </c>
      <c r="C42" s="5" t="n">
        <v>-1280</v>
      </c>
      <c r="D42" s="5" t="n">
        <v>-2095</v>
      </c>
    </row>
    <row r="43" spans="1:4">
      <c r="A43" s="4" t="s">
        <v>1210</v>
      </c>
    </row>
    <row r="44" spans="1:4">
      <c r="A44" s="3" t="s">
        <v>1203</v>
      </c>
    </row>
    <row r="45" spans="1:4">
      <c r="A45" s="4" t="s">
        <v>89</v>
      </c>
      <c r="B45" s="5" t="n">
        <v>-6820</v>
      </c>
      <c r="C45" s="5" t="n">
        <v>-2135</v>
      </c>
      <c r="D45" s="5" t="n">
        <v>-3360</v>
      </c>
    </row>
    <row r="46" spans="1:4">
      <c r="A46" s="4" t="s">
        <v>67</v>
      </c>
      <c r="B46" s="6" t="n">
        <v>155</v>
      </c>
      <c r="C46" s="6" t="n">
        <v>164</v>
      </c>
      <c r="D46" s="6" t="n">
        <v>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4</v>
      </c>
      <c r="D2" s="2" t="s">
        <v>86</v>
      </c>
    </row>
    <row r="3" spans="1:4">
      <c r="A3" s="3" t="s">
        <v>1212</v>
      </c>
    </row>
    <row r="4" spans="1:4">
      <c r="A4" s="4" t="s">
        <v>1213</v>
      </c>
      <c r="B4" s="6" t="n">
        <v>282</v>
      </c>
      <c r="C4" s="6" t="n">
        <v>266</v>
      </c>
      <c r="D4" s="6" t="n">
        <v>230</v>
      </c>
    </row>
    <row r="5" spans="1:4">
      <c r="A5" s="4" t="s">
        <v>1214</v>
      </c>
      <c r="B5" s="5" t="n">
        <v>691</v>
      </c>
      <c r="C5" s="5" t="n">
        <v>591</v>
      </c>
      <c r="D5" s="5" t="n">
        <v>629</v>
      </c>
    </row>
    <row r="6" spans="1:4">
      <c r="A6" s="4" t="s">
        <v>1215</v>
      </c>
      <c r="B6" s="5" t="n">
        <v>-908</v>
      </c>
      <c r="C6" s="5" t="n">
        <v>-782</v>
      </c>
      <c r="D6" s="5" t="n">
        <v>-772</v>
      </c>
    </row>
    <row r="7" spans="1:4">
      <c r="A7" s="4" t="s">
        <v>1216</v>
      </c>
      <c r="B7" s="5" t="n">
        <v>148</v>
      </c>
      <c r="C7" s="5" t="n">
        <v>179</v>
      </c>
      <c r="D7" s="5" t="n">
        <v>102</v>
      </c>
    </row>
    <row r="8" spans="1:4">
      <c r="A8" s="4" t="s">
        <v>1217</v>
      </c>
      <c r="B8" s="6" t="n">
        <v>213</v>
      </c>
      <c r="C8" s="6" t="n">
        <v>254</v>
      </c>
      <c r="D8" s="6" t="n">
        <v>1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4</v>
      </c>
    </row>
    <row r="3" spans="1:3">
      <c r="A3" s="3" t="s">
        <v>1219</v>
      </c>
    </row>
    <row r="4" spans="1:3">
      <c r="A4" s="4" t="s">
        <v>1220</v>
      </c>
      <c r="B4" s="6" t="n">
        <v>1200</v>
      </c>
      <c r="C4" s="6" t="n">
        <v>1200</v>
      </c>
    </row>
    <row r="5" spans="1:3">
      <c r="A5" s="3" t="s">
        <v>1221</v>
      </c>
    </row>
    <row r="6" spans="1:3">
      <c r="A6" s="4" t="s">
        <v>1222</v>
      </c>
      <c r="B6" s="5" t="n">
        <v>2997</v>
      </c>
      <c r="C6" s="5" t="n">
        <v>2884</v>
      </c>
    </row>
    <row r="7" spans="1:3">
      <c r="A7" s="3" t="s">
        <v>1223</v>
      </c>
    </row>
    <row r="8" spans="1:3">
      <c r="A8" s="5" t="n">
        <v>2017</v>
      </c>
      <c r="B8" s="5" t="n">
        <v>992</v>
      </c>
    </row>
    <row r="9" spans="1:3">
      <c r="A9" s="5" t="n">
        <v>2018</v>
      </c>
      <c r="B9" s="5" t="n">
        <v>1007</v>
      </c>
    </row>
    <row r="10" spans="1:3">
      <c r="A10" s="5" t="n">
        <v>2019</v>
      </c>
      <c r="B10" s="5" t="n">
        <v>987</v>
      </c>
    </row>
    <row r="11" spans="1:3">
      <c r="A11" s="5" t="n">
        <v>2020</v>
      </c>
      <c r="B11" s="5" t="n">
        <v>1003</v>
      </c>
    </row>
    <row r="12" spans="1:3">
      <c r="A12" s="5" t="n">
        <v>2021</v>
      </c>
      <c r="B12" s="5" t="n">
        <v>994</v>
      </c>
    </row>
    <row r="13" spans="1:3">
      <c r="A13" s="4" t="s">
        <v>1224</v>
      </c>
      <c r="B13" s="5" t="n">
        <v>5043</v>
      </c>
    </row>
    <row r="14" spans="1:3">
      <c r="A14" s="4" t="s">
        <v>1225</v>
      </c>
      <c r="B14" s="5" t="n">
        <v>224</v>
      </c>
    </row>
    <row r="15" spans="1:3">
      <c r="A15" s="4" t="s">
        <v>406</v>
      </c>
    </row>
    <row r="16" spans="1:3">
      <c r="A16" s="3" t="s">
        <v>1221</v>
      </c>
    </row>
    <row r="17" spans="1:3">
      <c r="A17" s="4" t="s">
        <v>1226</v>
      </c>
      <c r="B17" s="6" t="n">
        <v>644</v>
      </c>
      <c r="C17" s="6" t="n">
        <v>45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4</v>
      </c>
      <c r="D2" s="2" t="s">
        <v>86</v>
      </c>
    </row>
    <row r="3" spans="1:4">
      <c r="A3" s="4" t="s">
        <v>1228</v>
      </c>
    </row>
    <row r="4" spans="1:4">
      <c r="A4" s="3" t="s">
        <v>1229</v>
      </c>
    </row>
    <row r="5" spans="1:4">
      <c r="A5" s="4" t="s">
        <v>1230</v>
      </c>
      <c r="B5" s="6" t="n">
        <v>4787</v>
      </c>
      <c r="C5" s="6" t="n">
        <v>4797</v>
      </c>
    </row>
    <row r="6" spans="1:4">
      <c r="A6" s="4" t="s">
        <v>1231</v>
      </c>
      <c r="B6" s="5" t="n">
        <v>5076</v>
      </c>
      <c r="C6" s="5" t="n">
        <v>5398</v>
      </c>
    </row>
    <row r="7" spans="1:4">
      <c r="A7" s="4" t="s">
        <v>1213</v>
      </c>
      <c r="B7" s="5" t="n">
        <v>49</v>
      </c>
      <c r="C7" s="5" t="n">
        <v>57</v>
      </c>
    </row>
    <row r="8" spans="1:4">
      <c r="A8" s="4" t="s">
        <v>1214</v>
      </c>
      <c r="B8" s="5" t="n">
        <v>198</v>
      </c>
      <c r="C8" s="5" t="n">
        <v>200</v>
      </c>
    </row>
    <row r="9" spans="1:4">
      <c r="A9" s="4" t="s">
        <v>1232</v>
      </c>
      <c r="B9" s="5" t="n">
        <v>-309</v>
      </c>
      <c r="C9" s="5" t="n">
        <v>-316</v>
      </c>
    </row>
    <row r="10" spans="1:4">
      <c r="A10" s="4" t="s">
        <v>1233</v>
      </c>
      <c r="B10" s="5" t="n">
        <v>63</v>
      </c>
      <c r="C10" s="5" t="n">
        <v>-263</v>
      </c>
    </row>
    <row r="11" spans="1:4">
      <c r="A11" s="4" t="s">
        <v>1234</v>
      </c>
      <c r="B11" s="5" t="n">
        <v>5077</v>
      </c>
      <c r="C11" s="5" t="n">
        <v>5076</v>
      </c>
      <c r="D11" s="6" t="n">
        <v>5398</v>
      </c>
    </row>
    <row r="12" spans="1:4">
      <c r="A12" s="3" t="s">
        <v>1235</v>
      </c>
    </row>
    <row r="13" spans="1:4">
      <c r="A13" s="4" t="s">
        <v>1236</v>
      </c>
      <c r="B13" s="5" t="n">
        <v>4765</v>
      </c>
      <c r="C13" s="5" t="n">
        <v>5086</v>
      </c>
    </row>
    <row r="14" spans="1:4">
      <c r="A14" s="4" t="s">
        <v>1237</v>
      </c>
      <c r="B14" s="5" t="n">
        <v>133</v>
      </c>
      <c r="C14" s="5" t="n">
        <v>90</v>
      </c>
    </row>
    <row r="15" spans="1:4">
      <c r="A15" s="4" t="s">
        <v>1232</v>
      </c>
      <c r="B15" s="5" t="n">
        <v>-309</v>
      </c>
      <c r="C15" s="5" t="n">
        <v>-316</v>
      </c>
    </row>
    <row r="16" spans="1:4">
      <c r="A16" s="4" t="s">
        <v>1238</v>
      </c>
      <c r="B16" s="5" t="n">
        <v>512</v>
      </c>
      <c r="C16" s="5" t="n">
        <v>31</v>
      </c>
    </row>
    <row r="17" spans="1:4">
      <c r="A17" s="4" t="s">
        <v>67</v>
      </c>
      <c r="B17" s="5" t="n">
        <v>-407</v>
      </c>
      <c r="C17" s="5" t="n">
        <v>-126</v>
      </c>
    </row>
    <row r="18" spans="1:4">
      <c r="A18" s="4" t="s">
        <v>1239</v>
      </c>
      <c r="B18" s="5" t="n">
        <v>4694</v>
      </c>
      <c r="C18" s="5" t="n">
        <v>4765</v>
      </c>
      <c r="D18" s="5" t="n">
        <v>5086</v>
      </c>
    </row>
    <row r="19" spans="1:4">
      <c r="A19" s="4" t="s">
        <v>1240</v>
      </c>
      <c r="B19" s="5" t="n">
        <v>383</v>
      </c>
      <c r="C19" s="5" t="n">
        <v>311</v>
      </c>
    </row>
    <row r="20" spans="1:4">
      <c r="A20" s="4" t="s">
        <v>1241</v>
      </c>
    </row>
    <row r="21" spans="1:4">
      <c r="A21" s="3" t="s">
        <v>1229</v>
      </c>
    </row>
    <row r="22" spans="1:4">
      <c r="A22" s="4" t="s">
        <v>1230</v>
      </c>
      <c r="B22" s="5" t="n">
        <v>11912</v>
      </c>
      <c r="C22" s="5" t="n">
        <v>9264</v>
      </c>
    </row>
    <row r="23" spans="1:4">
      <c r="A23" s="4" t="s">
        <v>1231</v>
      </c>
      <c r="B23" s="5" t="n">
        <v>10183</v>
      </c>
      <c r="C23" s="5" t="n">
        <v>10489</v>
      </c>
    </row>
    <row r="24" spans="1:4">
      <c r="A24" s="4" t="s">
        <v>1213</v>
      </c>
      <c r="B24" s="5" t="n">
        <v>233</v>
      </c>
      <c r="C24" s="5" t="n">
        <v>209</v>
      </c>
    </row>
    <row r="25" spans="1:4">
      <c r="A25" s="4" t="s">
        <v>1214</v>
      </c>
      <c r="B25" s="5" t="n">
        <v>493</v>
      </c>
      <c r="C25" s="5" t="n">
        <v>391</v>
      </c>
    </row>
    <row r="26" spans="1:4">
      <c r="A26" s="4" t="s">
        <v>1232</v>
      </c>
      <c r="B26" s="5" t="n">
        <v>-705</v>
      </c>
      <c r="C26" s="5" t="n">
        <v>-518</v>
      </c>
    </row>
    <row r="27" spans="1:4">
      <c r="A27" s="4" t="s">
        <v>804</v>
      </c>
      <c r="B27" s="5" t="n">
        <v>2684</v>
      </c>
      <c r="C27" s="5" t="n">
        <v>165</v>
      </c>
    </row>
    <row r="28" spans="1:4">
      <c r="A28" s="4" t="s">
        <v>1233</v>
      </c>
      <c r="B28" s="5" t="n">
        <v>-215</v>
      </c>
      <c r="C28" s="5" t="n">
        <v>-553</v>
      </c>
    </row>
    <row r="29" spans="1:4">
      <c r="A29" s="4" t="s">
        <v>1234</v>
      </c>
      <c r="B29" s="5" t="n">
        <v>12673</v>
      </c>
      <c r="C29" s="5" t="n">
        <v>10183</v>
      </c>
      <c r="D29" s="5" t="n">
        <v>10489</v>
      </c>
    </row>
    <row r="30" spans="1:4">
      <c r="A30" s="3" t="s">
        <v>1235</v>
      </c>
    </row>
    <row r="31" spans="1:4">
      <c r="A31" s="4" t="s">
        <v>1236</v>
      </c>
      <c r="B31" s="5" t="n">
        <v>8066</v>
      </c>
      <c r="C31" s="5" t="n">
        <v>8280</v>
      </c>
    </row>
    <row r="32" spans="1:4">
      <c r="A32" s="4" t="s">
        <v>1237</v>
      </c>
      <c r="B32" s="5" t="n">
        <v>214</v>
      </c>
      <c r="C32" s="5" t="n">
        <v>116</v>
      </c>
    </row>
    <row r="33" spans="1:4">
      <c r="A33" s="4" t="s">
        <v>1232</v>
      </c>
      <c r="B33" s="5" t="n">
        <v>-705</v>
      </c>
      <c r="C33" s="5" t="n">
        <v>-518</v>
      </c>
    </row>
    <row r="34" spans="1:4">
      <c r="A34" s="4" t="s">
        <v>1238</v>
      </c>
      <c r="B34" s="5" t="n">
        <v>1083</v>
      </c>
      <c r="C34" s="5" t="n">
        <v>80</v>
      </c>
    </row>
    <row r="35" spans="1:4">
      <c r="A35" s="4" t="s">
        <v>804</v>
      </c>
      <c r="B35" s="5" t="n">
        <v>2314</v>
      </c>
      <c r="C35" s="5" t="n">
        <v>167</v>
      </c>
    </row>
    <row r="36" spans="1:4">
      <c r="A36" s="4" t="s">
        <v>67</v>
      </c>
      <c r="B36" s="5" t="n">
        <v>-269</v>
      </c>
      <c r="C36" s="5" t="n">
        <v>-59</v>
      </c>
    </row>
    <row r="37" spans="1:4">
      <c r="A37" s="4" t="s">
        <v>1239</v>
      </c>
      <c r="B37" s="5" t="n">
        <v>10703</v>
      </c>
      <c r="C37" s="5" t="n">
        <v>8066</v>
      </c>
      <c r="D37" s="5" t="n">
        <v>8280</v>
      </c>
    </row>
    <row r="38" spans="1:4">
      <c r="A38" s="4" t="s">
        <v>1240</v>
      </c>
      <c r="B38" s="5" t="n">
        <v>1970</v>
      </c>
      <c r="C38" s="5" t="n">
        <v>2117</v>
      </c>
    </row>
    <row r="39" spans="1:4">
      <c r="A39" s="4" t="s">
        <v>1242</v>
      </c>
    </row>
    <row r="40" spans="1:4">
      <c r="A40" s="3" t="s">
        <v>1229</v>
      </c>
    </row>
    <row r="41" spans="1:4">
      <c r="A41" s="4" t="s">
        <v>1230</v>
      </c>
      <c r="B41" s="5" t="n">
        <v>16699</v>
      </c>
      <c r="C41" s="5" t="n">
        <v>14061</v>
      </c>
    </row>
    <row r="42" spans="1:4">
      <c r="A42" s="4" t="s">
        <v>1231</v>
      </c>
      <c r="B42" s="5" t="n">
        <v>15259</v>
      </c>
      <c r="C42" s="5" t="n">
        <v>15887</v>
      </c>
    </row>
    <row r="43" spans="1:4">
      <c r="A43" s="4" t="s">
        <v>1213</v>
      </c>
      <c r="B43" s="5" t="n">
        <v>282</v>
      </c>
      <c r="C43" s="5" t="n">
        <v>266</v>
      </c>
      <c r="D43" s="5" t="n">
        <v>230</v>
      </c>
    </row>
    <row r="44" spans="1:4">
      <c r="A44" s="4" t="s">
        <v>1214</v>
      </c>
      <c r="B44" s="5" t="n">
        <v>691</v>
      </c>
      <c r="C44" s="5" t="n">
        <v>591</v>
      </c>
      <c r="D44" s="5" t="n">
        <v>629</v>
      </c>
    </row>
    <row r="45" spans="1:4">
      <c r="A45" s="4" t="s">
        <v>1232</v>
      </c>
      <c r="B45" s="5" t="n">
        <v>-1014</v>
      </c>
      <c r="C45" s="5" t="n">
        <v>-834</v>
      </c>
    </row>
    <row r="46" spans="1:4">
      <c r="A46" s="4" t="s">
        <v>804</v>
      </c>
      <c r="B46" s="5" t="n">
        <v>2684</v>
      </c>
      <c r="C46" s="5" t="n">
        <v>165</v>
      </c>
    </row>
    <row r="47" spans="1:4">
      <c r="A47" s="4" t="s">
        <v>1233</v>
      </c>
      <c r="B47" s="5" t="n">
        <v>-152</v>
      </c>
      <c r="C47" s="5" t="n">
        <v>-816</v>
      </c>
    </row>
    <row r="48" spans="1:4">
      <c r="A48" s="4" t="s">
        <v>1234</v>
      </c>
      <c r="B48" s="5" t="n">
        <v>17750</v>
      </c>
      <c r="C48" s="5" t="n">
        <v>15259</v>
      </c>
      <c r="D48" s="5" t="n">
        <v>15887</v>
      </c>
    </row>
    <row r="49" spans="1:4">
      <c r="A49" s="3" t="s">
        <v>1235</v>
      </c>
    </row>
    <row r="50" spans="1:4">
      <c r="A50" s="4" t="s">
        <v>1236</v>
      </c>
      <c r="B50" s="5" t="n">
        <v>12831</v>
      </c>
      <c r="C50" s="5" t="n">
        <v>13366</v>
      </c>
    </row>
    <row r="51" spans="1:4">
      <c r="A51" s="4" t="s">
        <v>1237</v>
      </c>
      <c r="B51" s="5" t="n">
        <v>347</v>
      </c>
      <c r="C51" s="5" t="n">
        <v>206</v>
      </c>
    </row>
    <row r="52" spans="1:4">
      <c r="A52" s="4" t="s">
        <v>1232</v>
      </c>
      <c r="B52" s="5" t="n">
        <v>-1014</v>
      </c>
      <c r="C52" s="5" t="n">
        <v>-834</v>
      </c>
    </row>
    <row r="53" spans="1:4">
      <c r="A53" s="4" t="s">
        <v>1238</v>
      </c>
      <c r="B53" s="5" t="n">
        <v>1595</v>
      </c>
      <c r="C53" s="5" t="n">
        <v>111</v>
      </c>
    </row>
    <row r="54" spans="1:4">
      <c r="A54" s="4" t="s">
        <v>804</v>
      </c>
      <c r="B54" s="5" t="n">
        <v>2314</v>
      </c>
      <c r="C54" s="5" t="n">
        <v>167</v>
      </c>
    </row>
    <row r="55" spans="1:4">
      <c r="A55" s="4" t="s">
        <v>67</v>
      </c>
      <c r="B55" s="5" t="n">
        <v>-676</v>
      </c>
      <c r="C55" s="5" t="n">
        <v>-185</v>
      </c>
    </row>
    <row r="56" spans="1:4">
      <c r="A56" s="4" t="s">
        <v>1239</v>
      </c>
      <c r="B56" s="5" t="n">
        <v>15397</v>
      </c>
      <c r="C56" s="5" t="n">
        <v>12831</v>
      </c>
      <c r="D56" s="6" t="n">
        <v>13366</v>
      </c>
    </row>
    <row r="57" spans="1:4">
      <c r="A57" s="4" t="s">
        <v>1240</v>
      </c>
      <c r="B57" s="6" t="n">
        <v>2353</v>
      </c>
      <c r="C57" s="6" t="n">
        <v>24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4</v>
      </c>
      <c r="D2" s="2" t="s">
        <v>86</v>
      </c>
    </row>
    <row r="3" spans="1:4">
      <c r="A3" s="3" t="s">
        <v>1244</v>
      </c>
    </row>
    <row r="4" spans="1:4">
      <c r="A4" s="4" t="s">
        <v>1245</v>
      </c>
      <c r="B4" s="4" t="s">
        <v>1246</v>
      </c>
      <c r="C4" s="4" t="s">
        <v>1247</v>
      </c>
      <c r="D4" s="4" t="s">
        <v>1246</v>
      </c>
    </row>
    <row r="5" spans="1:4">
      <c r="A5" s="4" t="s">
        <v>1248</v>
      </c>
      <c r="B5" s="4" t="s">
        <v>1249</v>
      </c>
      <c r="C5" s="4" t="s">
        <v>1250</v>
      </c>
      <c r="D5" s="4" t="s">
        <v>1251</v>
      </c>
    </row>
    <row r="6" spans="1:4">
      <c r="A6" s="4" t="s">
        <v>1252</v>
      </c>
      <c r="B6" s="4" t="s">
        <v>1014</v>
      </c>
      <c r="C6" s="4" t="s">
        <v>1253</v>
      </c>
      <c r="D6" s="4" t="s">
        <v>1253</v>
      </c>
    </row>
    <row r="7" spans="1:4">
      <c r="A7" s="4" t="s">
        <v>1254</v>
      </c>
      <c r="B7" s="4" t="s">
        <v>1255</v>
      </c>
      <c r="C7" s="4" t="s">
        <v>1246</v>
      </c>
      <c r="D7" s="4" t="s">
        <v>908</v>
      </c>
    </row>
    <row r="8" spans="1:4">
      <c r="A8" s="3" t="s">
        <v>1256</v>
      </c>
    </row>
    <row r="9" spans="1:4">
      <c r="A9" s="4" t="s">
        <v>1257</v>
      </c>
      <c r="B9" s="6" t="n">
        <v>-1193</v>
      </c>
      <c r="C9" s="6" t="n">
        <v>-1617</v>
      </c>
    </row>
    <row r="10" spans="1:4">
      <c r="A10" s="4" t="s">
        <v>1258</v>
      </c>
      <c r="B10" s="5" t="n">
        <v>101</v>
      </c>
      <c r="C10" s="5" t="n">
        <v>129</v>
      </c>
    </row>
    <row r="11" spans="1:4">
      <c r="A11" s="4" t="s">
        <v>1259</v>
      </c>
      <c r="B11" s="5" t="n">
        <v>253</v>
      </c>
      <c r="C11" s="5" t="n">
        <v>295</v>
      </c>
    </row>
    <row r="12" spans="1:4">
      <c r="A12" s="4" t="s">
        <v>1260</v>
      </c>
      <c r="B12" s="6" t="n">
        <v>-839</v>
      </c>
      <c r="C12" s="6" t="n">
        <v>-1193</v>
      </c>
      <c r="D12" s="6" t="n">
        <v>-16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34</v>
      </c>
      <c r="D1" s="2" t="s">
        <v>86</v>
      </c>
    </row>
    <row r="2" spans="1:4">
      <c r="A2" s="3" t="s">
        <v>1219</v>
      </c>
    </row>
    <row r="3" spans="1:4">
      <c r="A3" s="4" t="s">
        <v>1262</v>
      </c>
      <c r="B3" s="6" t="n">
        <v>15397</v>
      </c>
      <c r="C3" s="6" t="n">
        <v>12831</v>
      </c>
      <c r="D3" s="6" t="n">
        <v>13366</v>
      </c>
    </row>
    <row r="4" spans="1:4">
      <c r="A4" s="4" t="s">
        <v>1263</v>
      </c>
      <c r="B4" s="5" t="n">
        <v>2024</v>
      </c>
      <c r="C4" s="5" t="n">
        <v>951</v>
      </c>
    </row>
    <row r="5" spans="1:4">
      <c r="A5" s="4" t="s">
        <v>1264</v>
      </c>
    </row>
    <row r="6" spans="1:4">
      <c r="A6" s="3" t="s">
        <v>1219</v>
      </c>
    </row>
    <row r="7" spans="1:4">
      <c r="A7" s="4" t="s">
        <v>1262</v>
      </c>
      <c r="B7" s="5" t="n">
        <v>10566</v>
      </c>
      <c r="C7" s="5" t="n">
        <v>8934</v>
      </c>
    </row>
    <row r="8" spans="1:4">
      <c r="A8" s="4" t="s">
        <v>1265</v>
      </c>
    </row>
    <row r="9" spans="1:4">
      <c r="A9" s="3" t="s">
        <v>1219</v>
      </c>
    </row>
    <row r="10" spans="1:4">
      <c r="A10" s="4" t="s">
        <v>1262</v>
      </c>
      <c r="B10" s="5" t="n">
        <v>2481</v>
      </c>
      <c r="C10" s="5" t="n">
        <v>2718</v>
      </c>
    </row>
    <row r="11" spans="1:4">
      <c r="A11" s="4" t="s">
        <v>1266</v>
      </c>
    </row>
    <row r="12" spans="1:4">
      <c r="A12" s="3" t="s">
        <v>1219</v>
      </c>
    </row>
    <row r="13" spans="1:4">
      <c r="A13" s="4" t="s">
        <v>1262</v>
      </c>
      <c r="B13" s="5" t="n">
        <v>326</v>
      </c>
      <c r="C13" s="5" t="n">
        <v>228</v>
      </c>
    </row>
    <row r="14" spans="1:4">
      <c r="A14" s="4" t="s">
        <v>1267</v>
      </c>
    </row>
    <row r="15" spans="1:4">
      <c r="A15" s="3" t="s">
        <v>1219</v>
      </c>
    </row>
    <row r="16" spans="1:4">
      <c r="A16" s="4" t="s">
        <v>1262</v>
      </c>
      <c r="B16" s="5" t="n">
        <v>847</v>
      </c>
      <c r="C16" s="5" t="n">
        <v>839</v>
      </c>
    </row>
    <row r="17" spans="1:4">
      <c r="A17" s="4" t="s">
        <v>1268</v>
      </c>
    </row>
    <row r="18" spans="1:4">
      <c r="A18" s="3" t="s">
        <v>1219</v>
      </c>
    </row>
    <row r="19" spans="1:4">
      <c r="A19" s="4" t="s">
        <v>1262</v>
      </c>
      <c r="B19" s="5" t="n">
        <v>637</v>
      </c>
      <c r="C19" s="5" t="n">
        <v>544</v>
      </c>
    </row>
    <row r="20" spans="1:4">
      <c r="A20" s="4" t="s">
        <v>1269</v>
      </c>
    </row>
    <row r="21" spans="1:4">
      <c r="A21" s="3" t="s">
        <v>1219</v>
      </c>
    </row>
    <row r="22" spans="1:4">
      <c r="A22" s="4" t="s">
        <v>1262</v>
      </c>
      <c r="B22" s="5" t="n">
        <v>210</v>
      </c>
      <c r="C22" s="5" t="n">
        <v>295</v>
      </c>
    </row>
    <row r="23" spans="1:4">
      <c r="A23" s="4" t="s">
        <v>520</v>
      </c>
    </row>
    <row r="24" spans="1:4">
      <c r="A24" s="3" t="s">
        <v>1219</v>
      </c>
    </row>
    <row r="25" spans="1:4">
      <c r="A25" s="4" t="s">
        <v>1262</v>
      </c>
      <c r="B25" s="5" t="n">
        <v>8645</v>
      </c>
      <c r="C25" s="5" t="n">
        <v>7319</v>
      </c>
    </row>
    <row r="26" spans="1:4">
      <c r="A26" s="4" t="s">
        <v>1270</v>
      </c>
    </row>
    <row r="27" spans="1:4">
      <c r="A27" s="3" t="s">
        <v>1219</v>
      </c>
    </row>
    <row r="28" spans="1:4">
      <c r="A28" s="4" t="s">
        <v>1262</v>
      </c>
      <c r="B28" s="5" t="n">
        <v>8476</v>
      </c>
      <c r="C28" s="5" t="n">
        <v>7305</v>
      </c>
    </row>
    <row r="29" spans="1:4">
      <c r="A29" s="4" t="s">
        <v>1271</v>
      </c>
    </row>
    <row r="30" spans="1:4">
      <c r="A30" s="3" t="s">
        <v>1219</v>
      </c>
    </row>
    <row r="31" spans="1:4">
      <c r="A31" s="4" t="s">
        <v>1262</v>
      </c>
      <c r="B31" s="5" t="n">
        <v>27</v>
      </c>
      <c r="C31" s="5" t="n">
        <v>14</v>
      </c>
    </row>
    <row r="32" spans="1:4">
      <c r="A32" s="4" t="s">
        <v>1272</v>
      </c>
    </row>
    <row r="33" spans="1:4">
      <c r="A33" s="3" t="s">
        <v>1219</v>
      </c>
    </row>
    <row r="34" spans="1:4">
      <c r="A34" s="4" t="s">
        <v>1262</v>
      </c>
      <c r="B34" s="5" t="n">
        <v>142</v>
      </c>
    </row>
    <row r="35" spans="1:4">
      <c r="A35" s="4" t="s">
        <v>1273</v>
      </c>
    </row>
    <row r="36" spans="1:4">
      <c r="A36" s="3" t="s">
        <v>1219</v>
      </c>
    </row>
    <row r="37" spans="1:4">
      <c r="A37" s="4" t="s">
        <v>1262</v>
      </c>
      <c r="B37" s="5" t="n">
        <v>1291</v>
      </c>
      <c r="C37" s="5" t="n">
        <v>786</v>
      </c>
    </row>
    <row r="38" spans="1:4">
      <c r="A38" s="4" t="s">
        <v>1274</v>
      </c>
    </row>
    <row r="39" spans="1:4">
      <c r="A39" s="3" t="s">
        <v>1219</v>
      </c>
    </row>
    <row r="40" spans="1:4">
      <c r="A40" s="4" t="s">
        <v>1262</v>
      </c>
      <c r="B40" s="5" t="n">
        <v>1076</v>
      </c>
      <c r="C40" s="5" t="n">
        <v>726</v>
      </c>
    </row>
    <row r="41" spans="1:4">
      <c r="A41" s="4" t="s">
        <v>1275</v>
      </c>
    </row>
    <row r="42" spans="1:4">
      <c r="A42" s="3" t="s">
        <v>1219</v>
      </c>
    </row>
    <row r="43" spans="1:4">
      <c r="A43" s="4" t="s">
        <v>1262</v>
      </c>
      <c r="B43" s="5" t="n">
        <v>215</v>
      </c>
      <c r="C43" s="5" t="n">
        <v>60</v>
      </c>
    </row>
    <row r="44" spans="1:4">
      <c r="A44" s="4" t="s">
        <v>1276</v>
      </c>
    </row>
    <row r="45" spans="1:4">
      <c r="A45" s="3" t="s">
        <v>1219</v>
      </c>
    </row>
    <row r="46" spans="1:4">
      <c r="A46" s="4" t="s">
        <v>1262</v>
      </c>
      <c r="B46" s="5" t="n">
        <v>770</v>
      </c>
      <c r="C46" s="5" t="n">
        <v>990</v>
      </c>
    </row>
    <row r="47" spans="1:4">
      <c r="A47" s="4" t="s">
        <v>1277</v>
      </c>
    </row>
    <row r="48" spans="1:4">
      <c r="A48" s="3" t="s">
        <v>1219</v>
      </c>
    </row>
    <row r="49" spans="1:4">
      <c r="A49" s="4" t="s">
        <v>1262</v>
      </c>
      <c r="B49" s="5" t="n">
        <v>144</v>
      </c>
      <c r="C49" s="5" t="n">
        <v>87</v>
      </c>
    </row>
    <row r="50" spans="1:4">
      <c r="A50" s="4" t="s">
        <v>1278</v>
      </c>
    </row>
    <row r="51" spans="1:4">
      <c r="A51" s="3" t="s">
        <v>1219</v>
      </c>
    </row>
    <row r="52" spans="1:4">
      <c r="A52" s="4" t="s">
        <v>1262</v>
      </c>
      <c r="B52" s="5" t="n">
        <v>595</v>
      </c>
      <c r="C52" s="5" t="n">
        <v>903</v>
      </c>
    </row>
    <row r="53" spans="1:4">
      <c r="A53" s="4" t="s">
        <v>1279</v>
      </c>
    </row>
    <row r="54" spans="1:4">
      <c r="A54" s="3" t="s">
        <v>1219</v>
      </c>
    </row>
    <row r="55" spans="1:4">
      <c r="A55" s="4" t="s">
        <v>1262</v>
      </c>
      <c r="B55" s="5" t="n">
        <v>31</v>
      </c>
    </row>
    <row r="56" spans="1:4">
      <c r="A56" s="4" t="s">
        <v>1280</v>
      </c>
    </row>
    <row r="57" spans="1:4">
      <c r="A57" s="3" t="s">
        <v>1219</v>
      </c>
    </row>
    <row r="58" spans="1:4">
      <c r="A58" s="4" t="s">
        <v>1262</v>
      </c>
      <c r="B58" s="5" t="n">
        <v>3844</v>
      </c>
      <c r="C58" s="5" t="n">
        <v>2897</v>
      </c>
    </row>
    <row r="59" spans="1:4">
      <c r="A59" s="4" t="s">
        <v>1263</v>
      </c>
      <c r="B59" s="5" t="n">
        <v>2024</v>
      </c>
      <c r="C59" s="5" t="n">
        <v>951</v>
      </c>
    </row>
    <row r="60" spans="1:4">
      <c r="A60" s="4" t="s">
        <v>1281</v>
      </c>
    </row>
    <row r="61" spans="1:4">
      <c r="A61" s="3" t="s">
        <v>1219</v>
      </c>
    </row>
    <row r="62" spans="1:4">
      <c r="A62" s="4" t="s">
        <v>1262</v>
      </c>
      <c r="B62" s="5" t="n">
        <v>233</v>
      </c>
      <c r="C62" s="5" t="n">
        <v>272</v>
      </c>
    </row>
    <row r="63" spans="1:4">
      <c r="A63" s="4" t="s">
        <v>1282</v>
      </c>
    </row>
    <row r="64" spans="1:4">
      <c r="A64" s="3" t="s">
        <v>1219</v>
      </c>
    </row>
    <row r="65" spans="1:4">
      <c r="A65" s="4" t="s">
        <v>1262</v>
      </c>
      <c r="B65" s="5" t="n">
        <v>1434</v>
      </c>
      <c r="C65" s="5" t="n">
        <v>1446</v>
      </c>
    </row>
    <row r="66" spans="1:4">
      <c r="A66" s="4" t="s">
        <v>1283</v>
      </c>
    </row>
    <row r="67" spans="1:4">
      <c r="A67" s="3" t="s">
        <v>1219</v>
      </c>
    </row>
    <row r="68" spans="1:4">
      <c r="A68" s="4" t="s">
        <v>1262</v>
      </c>
      <c r="B68" s="6" t="n">
        <v>153</v>
      </c>
      <c r="C68" s="6" t="n">
        <v>2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4</v>
      </c>
      <c r="D2" s="2" t="s">
        <v>86</v>
      </c>
    </row>
    <row r="3" spans="1:4">
      <c r="A3" s="3" t="s">
        <v>221</v>
      </c>
    </row>
    <row r="4" spans="1:4">
      <c r="A4" s="4" t="s">
        <v>1285</v>
      </c>
      <c r="B4" s="6" t="n">
        <v>944</v>
      </c>
      <c r="C4" s="6" t="n">
        <v>739</v>
      </c>
      <c r="D4" s="6" t="n">
        <v>7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286</v>
      </c>
      <c r="B1" s="2" t="s">
        <v>1</v>
      </c>
    </row>
    <row r="2" spans="1:5">
      <c r="B2" s="2" t="s">
        <v>2</v>
      </c>
      <c r="C2" s="2" t="s">
        <v>34</v>
      </c>
      <c r="D2" s="2" t="s">
        <v>86</v>
      </c>
      <c r="E2" s="2" t="s">
        <v>4</v>
      </c>
    </row>
    <row r="3" spans="1:5">
      <c r="A3" s="3" t="s">
        <v>1287</v>
      </c>
    </row>
    <row r="4" spans="1:5">
      <c r="A4" s="4" t="s">
        <v>1288</v>
      </c>
      <c r="B4" s="6" t="n">
        <v>1573000000</v>
      </c>
      <c r="C4" s="6" t="n">
        <v>1516000000</v>
      </c>
      <c r="D4" s="6" t="n">
        <v>1484000000</v>
      </c>
    </row>
    <row r="5" spans="1:5">
      <c r="A5" s="4" t="s">
        <v>1289</v>
      </c>
      <c r="B5" s="5" t="n">
        <v>11100000000</v>
      </c>
    </row>
    <row r="6" spans="1:5">
      <c r="A6" s="4" t="s">
        <v>1290</v>
      </c>
      <c r="B6" s="5" t="n">
        <v>4100000000</v>
      </c>
    </row>
    <row r="7" spans="1:5">
      <c r="A7" s="4" t="s">
        <v>1291</v>
      </c>
      <c r="B7" s="5" t="n">
        <v>3500000000</v>
      </c>
    </row>
    <row r="8" spans="1:5">
      <c r="A8" s="4" t="s">
        <v>1292</v>
      </c>
      <c r="B8" s="5" t="n">
        <v>2900000000</v>
      </c>
    </row>
    <row r="9" spans="1:5">
      <c r="A9" s="4" t="s">
        <v>1293</v>
      </c>
      <c r="B9" s="5" t="n">
        <v>2000000000</v>
      </c>
    </row>
    <row r="10" spans="1:5">
      <c r="A10" s="4" t="s">
        <v>1294</v>
      </c>
      <c r="B10" s="5" t="n">
        <v>14600000000</v>
      </c>
    </row>
    <row r="11" spans="1:5">
      <c r="A11" s="4" t="s">
        <v>1295</v>
      </c>
      <c r="B11" s="6" t="n">
        <v>5000000000</v>
      </c>
    </row>
    <row r="12" spans="1:5">
      <c r="A12" s="4" t="s">
        <v>1296</v>
      </c>
    </row>
    <row r="13" spans="1:5">
      <c r="A13" s="3" t="s">
        <v>1287</v>
      </c>
    </row>
    <row r="14" spans="1:5">
      <c r="A14" s="4" t="s">
        <v>1297</v>
      </c>
      <c r="B14" s="4" t="s">
        <v>540</v>
      </c>
    </row>
    <row r="15" spans="1:5">
      <c r="A15" s="4" t="s">
        <v>1298</v>
      </c>
    </row>
    <row r="16" spans="1:5">
      <c r="A16" s="3" t="s">
        <v>1287</v>
      </c>
    </row>
    <row r="17" spans="1:5">
      <c r="A17" s="4" t="s">
        <v>1299</v>
      </c>
      <c r="B17" s="4" t="s">
        <v>540</v>
      </c>
    </row>
    <row r="18" spans="1:5">
      <c r="A18" s="4" t="s">
        <v>1300</v>
      </c>
      <c r="B18" s="6" t="n">
        <v>1470000000</v>
      </c>
    </row>
    <row r="19" spans="1:5">
      <c r="A19" s="4" t="s">
        <v>1301</v>
      </c>
    </row>
    <row r="20" spans="1:5">
      <c r="A20" s="3" t="s">
        <v>1287</v>
      </c>
    </row>
    <row r="21" spans="1:5">
      <c r="A21" s="4" t="s">
        <v>1302</v>
      </c>
      <c r="B21" s="6" t="n">
        <v>1500000000</v>
      </c>
    </row>
    <row r="22" spans="1:5">
      <c r="A22" s="4" t="s">
        <v>1303</v>
      </c>
    </row>
    <row r="23" spans="1:5">
      <c r="A23" s="3" t="s">
        <v>1287</v>
      </c>
    </row>
    <row r="24" spans="1:5">
      <c r="A24" s="4" t="s">
        <v>1299</v>
      </c>
      <c r="B24" s="4" t="s">
        <v>540</v>
      </c>
    </row>
    <row r="25" spans="1:5">
      <c r="A25" s="4" t="s">
        <v>1304</v>
      </c>
    </row>
    <row r="26" spans="1:5">
      <c r="A26" s="3" t="s">
        <v>1287</v>
      </c>
    </row>
    <row r="27" spans="1:5">
      <c r="A27" s="4" t="s">
        <v>1305</v>
      </c>
      <c r="E27" s="6" t="n">
        <v>5500000000</v>
      </c>
    </row>
    <row r="28" spans="1:5">
      <c r="A28" s="4" t="s">
        <v>1306</v>
      </c>
      <c r="E28" s="6" t="n">
        <v>1900000000</v>
      </c>
    </row>
    <row r="29" spans="1:5">
      <c r="A29" s="4" t="s">
        <v>1307</v>
      </c>
      <c r="B29" s="6" t="n">
        <v>10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80</v>
      </c>
    </row>
    <row r="4" spans="1:2">
      <c r="A4" s="4" t="s">
        <v>38</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421</v>
      </c>
    </row>
    <row r="2" spans="1:2">
      <c r="A2" s="3" t="s">
        <v>1309</v>
      </c>
    </row>
    <row r="3" spans="1:2">
      <c r="A3" s="5" t="n">
        <v>2017</v>
      </c>
      <c r="B3" s="6" t="n">
        <v>1337</v>
      </c>
    </row>
    <row r="4" spans="1:2">
      <c r="A4" s="5" t="n">
        <v>2018</v>
      </c>
      <c r="B4" s="5" t="n">
        <v>1162</v>
      </c>
    </row>
    <row r="5" spans="1:2">
      <c r="A5" s="5" t="n">
        <v>2019</v>
      </c>
      <c r="B5" s="5" t="n">
        <v>1005</v>
      </c>
    </row>
    <row r="6" spans="1:2">
      <c r="A6" s="5" t="n">
        <v>2020</v>
      </c>
      <c r="B6" s="5" t="n">
        <v>885</v>
      </c>
    </row>
    <row r="7" spans="1:2">
      <c r="A7" s="5" t="n">
        <v>2021</v>
      </c>
      <c r="B7" s="5" t="n">
        <v>725</v>
      </c>
    </row>
    <row r="8" spans="1:2">
      <c r="A8" s="14" t="n">
        <v>2021</v>
      </c>
      <c r="B8" s="5" t="n">
        <v>3171</v>
      </c>
    </row>
    <row r="9" spans="1:2">
      <c r="A9" s="4" t="s">
        <v>1310</v>
      </c>
      <c r="B9" s="6" t="n">
        <v>828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1312</v>
      </c>
      <c r="J1" s="2" t="s">
        <v>1</v>
      </c>
    </row>
    <row r="2" spans="1:12">
      <c r="B2" s="2" t="s">
        <v>2</v>
      </c>
      <c r="C2" s="2" t="s">
        <v>535</v>
      </c>
      <c r="D2" s="2" t="s">
        <v>4</v>
      </c>
      <c r="E2" s="2" t="s">
        <v>1313</v>
      </c>
      <c r="F2" s="2" t="s">
        <v>34</v>
      </c>
      <c r="G2" s="2" t="s">
        <v>1314</v>
      </c>
      <c r="H2" s="2" t="s">
        <v>1315</v>
      </c>
      <c r="I2" s="2" t="s">
        <v>458</v>
      </c>
      <c r="J2" s="2" t="s">
        <v>2</v>
      </c>
      <c r="K2" s="2" t="s">
        <v>34</v>
      </c>
      <c r="L2" s="2" t="s">
        <v>86</v>
      </c>
    </row>
    <row r="3" spans="1:12">
      <c r="A3" s="3" t="s">
        <v>1316</v>
      </c>
    </row>
    <row r="4" spans="1:12">
      <c r="A4" s="4" t="s">
        <v>467</v>
      </c>
      <c r="B4" s="6" t="n">
        <v>58344</v>
      </c>
      <c r="C4" s="6" t="n">
        <v>58843</v>
      </c>
      <c r="D4" s="6" t="n">
        <v>54254</v>
      </c>
      <c r="E4" s="6" t="n">
        <v>52163</v>
      </c>
      <c r="F4" s="6" t="n">
        <v>51731</v>
      </c>
      <c r="G4" s="6" t="n">
        <v>59070</v>
      </c>
      <c r="H4" s="6" t="n">
        <v>51549</v>
      </c>
      <c r="I4" s="6" t="n">
        <v>48593</v>
      </c>
      <c r="J4" s="6" t="n">
        <v>223604</v>
      </c>
      <c r="K4" s="6" t="n">
        <v>210943</v>
      </c>
      <c r="L4" s="6" t="n">
        <v>194699</v>
      </c>
    </row>
    <row r="5" spans="1:12">
      <c r="A5" s="4" t="s">
        <v>1317</v>
      </c>
    </row>
    <row r="6" spans="1:12">
      <c r="A6" s="3" t="s">
        <v>1316</v>
      </c>
    </row>
    <row r="7" spans="1:12">
      <c r="A7" s="4" t="s">
        <v>467</v>
      </c>
      <c r="J7" s="5" t="n">
        <v>215825</v>
      </c>
      <c r="K7" s="5" t="n">
        <v>200843</v>
      </c>
      <c r="L7" s="5" t="n">
        <v>190691</v>
      </c>
    </row>
    <row r="8" spans="1:12">
      <c r="A8" s="4" t="s">
        <v>1318</v>
      </c>
    </row>
    <row r="9" spans="1:12">
      <c r="A9" s="3" t="s">
        <v>1316</v>
      </c>
    </row>
    <row r="10" spans="1:12">
      <c r="A10" s="4" t="s">
        <v>106</v>
      </c>
      <c r="J10" s="5" t="n">
        <v>4522</v>
      </c>
      <c r="K10" s="5" t="n">
        <v>4562</v>
      </c>
      <c r="L10" s="5" t="n">
        <v>4370</v>
      </c>
    </row>
    <row r="11" spans="1:12">
      <c r="A11" s="4" t="s">
        <v>467</v>
      </c>
      <c r="J11" s="5" t="n">
        <v>50403</v>
      </c>
      <c r="K11" s="5" t="n">
        <v>45856</v>
      </c>
      <c r="L11" s="5" t="n">
        <v>45623</v>
      </c>
    </row>
    <row r="12" spans="1:12">
      <c r="A12" s="4" t="s">
        <v>1319</v>
      </c>
    </row>
    <row r="13" spans="1:12">
      <c r="A13" s="3" t="s">
        <v>1316</v>
      </c>
    </row>
    <row r="14" spans="1:12">
      <c r="A14" s="4" t="s">
        <v>1320</v>
      </c>
      <c r="J14" s="5" t="n">
        <v>25483</v>
      </c>
      <c r="K14" s="5" t="n">
        <v>22718</v>
      </c>
      <c r="L14" s="5" t="n">
        <v>20496</v>
      </c>
    </row>
    <row r="15" spans="1:12">
      <c r="A15" s="4" t="s">
        <v>1321</v>
      </c>
    </row>
    <row r="16" spans="1:12">
      <c r="A16" s="3" t="s">
        <v>1316</v>
      </c>
    </row>
    <row r="17" spans="1:12">
      <c r="A17" s="4" t="s">
        <v>1320</v>
      </c>
      <c r="J17" s="5" t="n">
        <v>6257</v>
      </c>
      <c r="K17" s="5" t="n">
        <v>5394</v>
      </c>
      <c r="L17" s="5" t="n">
        <v>4377</v>
      </c>
    </row>
    <row r="18" spans="1:12">
      <c r="A18" s="4" t="s">
        <v>1322</v>
      </c>
    </row>
    <row r="19" spans="1:12">
      <c r="A19" s="3" t="s">
        <v>1316</v>
      </c>
    </row>
    <row r="20" spans="1:12">
      <c r="A20" s="4" t="s">
        <v>1320</v>
      </c>
      <c r="J20" s="5" t="n">
        <v>5637</v>
      </c>
      <c r="K20" s="5" t="n">
        <v>5975</v>
      </c>
      <c r="L20" s="5" t="n">
        <v>6264</v>
      </c>
    </row>
    <row r="21" spans="1:12">
      <c r="A21" s="4" t="s">
        <v>1323</v>
      </c>
    </row>
    <row r="22" spans="1:12">
      <c r="A22" s="3" t="s">
        <v>1316</v>
      </c>
    </row>
    <row r="23" spans="1:12">
      <c r="A23" s="4" t="s">
        <v>1320</v>
      </c>
      <c r="J23" s="5" t="n">
        <v>8504</v>
      </c>
      <c r="K23" s="5" t="n">
        <v>7207</v>
      </c>
      <c r="L23" s="5" t="n">
        <v>10116</v>
      </c>
    </row>
    <row r="24" spans="1:12">
      <c r="A24" s="4" t="s">
        <v>1324</v>
      </c>
    </row>
    <row r="25" spans="1:12">
      <c r="A25" s="3" t="s">
        <v>1316</v>
      </c>
    </row>
    <row r="26" spans="1:12">
      <c r="A26" s="4" t="s">
        <v>1320</v>
      </c>
      <c r="J26" s="5" t="n">
        <v>45881</v>
      </c>
      <c r="K26" s="5" t="n">
        <v>41294</v>
      </c>
      <c r="L26" s="5" t="n">
        <v>41253</v>
      </c>
    </row>
    <row r="27" spans="1:12">
      <c r="A27" s="4" t="s">
        <v>1325</v>
      </c>
    </row>
    <row r="28" spans="1:12">
      <c r="A28" s="3" t="s">
        <v>1316</v>
      </c>
    </row>
    <row r="29" spans="1:12">
      <c r="A29" s="4" t="s">
        <v>467</v>
      </c>
      <c r="J29" s="5" t="n">
        <v>19829</v>
      </c>
      <c r="K29" s="5" t="n">
        <v>21967</v>
      </c>
      <c r="L29" s="5" t="n">
        <v>23239</v>
      </c>
    </row>
    <row r="30" spans="1:12">
      <c r="A30" s="4" t="s">
        <v>1326</v>
      </c>
    </row>
    <row r="31" spans="1:12">
      <c r="A31" s="3" t="s">
        <v>1316</v>
      </c>
    </row>
    <row r="32" spans="1:12">
      <c r="A32" s="4" t="s">
        <v>467</v>
      </c>
      <c r="J32" s="5" t="n">
        <v>17859</v>
      </c>
      <c r="K32" s="5" t="n">
        <v>18231</v>
      </c>
      <c r="L32" s="5" t="n">
        <v>17614</v>
      </c>
    </row>
    <row r="33" spans="1:12">
      <c r="A33" s="4" t="s">
        <v>1327</v>
      </c>
    </row>
    <row r="34" spans="1:12">
      <c r="A34" s="3" t="s">
        <v>1316</v>
      </c>
    </row>
    <row r="35" spans="1:12">
      <c r="A35" s="4" t="s">
        <v>467</v>
      </c>
      <c r="J35" s="5" t="n">
        <v>46506</v>
      </c>
      <c r="K35" s="5" t="n">
        <v>36136</v>
      </c>
      <c r="L35" s="5" t="n">
        <v>36773</v>
      </c>
    </row>
    <row r="36" spans="1:12">
      <c r="A36" s="4" t="s">
        <v>1328</v>
      </c>
    </row>
    <row r="37" spans="1:12">
      <c r="A37" s="3" t="s">
        <v>1316</v>
      </c>
    </row>
    <row r="38" spans="1:12">
      <c r="A38" s="4" t="s">
        <v>467</v>
      </c>
      <c r="J38" s="5" t="n">
        <v>48075</v>
      </c>
      <c r="K38" s="5" t="n">
        <v>48223</v>
      </c>
      <c r="L38" s="5" t="n">
        <v>46640</v>
      </c>
    </row>
    <row r="39" spans="1:12">
      <c r="A39" s="4" t="s">
        <v>1329</v>
      </c>
    </row>
    <row r="40" spans="1:12">
      <c r="A40" s="3" t="s">
        <v>1316</v>
      </c>
    </row>
    <row r="41" spans="1:12">
      <c r="A41" s="4" t="s">
        <v>467</v>
      </c>
      <c r="J41" s="5" t="n">
        <v>25478</v>
      </c>
      <c r="K41" s="5" t="n">
        <v>23466</v>
      </c>
      <c r="L41" s="5" t="n">
        <v>14276</v>
      </c>
    </row>
    <row r="42" spans="1:12">
      <c r="A42" s="4" t="s">
        <v>1330</v>
      </c>
    </row>
    <row r="43" spans="1:12">
      <c r="A43" s="3" t="s">
        <v>1316</v>
      </c>
    </row>
    <row r="44" spans="1:12">
      <c r="A44" s="4" t="s">
        <v>467</v>
      </c>
      <c r="J44" s="5" t="n">
        <v>7675</v>
      </c>
      <c r="K44" s="5" t="n">
        <v>6964</v>
      </c>
      <c r="L44" s="5" t="n">
        <v>6526</v>
      </c>
    </row>
    <row r="45" spans="1:12">
      <c r="A45" s="4" t="s">
        <v>1331</v>
      </c>
    </row>
    <row r="46" spans="1:12">
      <c r="A46" s="3" t="s">
        <v>1316</v>
      </c>
    </row>
    <row r="47" spans="1:12">
      <c r="A47" s="4" t="s">
        <v>1332</v>
      </c>
      <c r="J47" s="5" t="n">
        <v>8304</v>
      </c>
      <c r="K47" s="5" t="n">
        <v>10347</v>
      </c>
      <c r="L47" s="5" t="n">
        <v>4081</v>
      </c>
    </row>
    <row r="48" spans="1:12">
      <c r="A48" s="4" t="s">
        <v>1333</v>
      </c>
    </row>
    <row r="49" spans="1:12">
      <c r="A49" s="3" t="s">
        <v>1316</v>
      </c>
    </row>
    <row r="50" spans="1:12">
      <c r="A50" s="4" t="s">
        <v>1334</v>
      </c>
      <c r="J50" s="5" t="n">
        <v>180</v>
      </c>
      <c r="K50" s="5" t="n">
        <v>852</v>
      </c>
      <c r="L50" s="5" t="n">
        <v>720</v>
      </c>
    </row>
    <row r="51" spans="1:12">
      <c r="A51" s="4" t="s">
        <v>1335</v>
      </c>
    </row>
    <row r="52" spans="1:12">
      <c r="A52" s="3" t="s">
        <v>1316</v>
      </c>
    </row>
    <row r="53" spans="1:12">
      <c r="A53" s="4" t="s">
        <v>467</v>
      </c>
      <c r="J53" s="6" t="n">
        <v>-705</v>
      </c>
      <c r="K53" s="6" t="n">
        <v>-1099</v>
      </c>
      <c r="L53" s="6" t="n">
        <v>-79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4</v>
      </c>
      <c r="D2" s="2" t="s">
        <v>86</v>
      </c>
    </row>
    <row r="3" spans="1:4">
      <c r="A3" s="3" t="s">
        <v>1316</v>
      </c>
    </row>
    <row r="4" spans="1:4">
      <c r="A4" s="4" t="s">
        <v>93</v>
      </c>
      <c r="B4" s="6" t="n">
        <v>-3497</v>
      </c>
      <c r="C4" s="6" t="n">
        <v>-3515</v>
      </c>
      <c r="D4" s="6" t="n">
        <v>-3253</v>
      </c>
    </row>
    <row r="5" spans="1:4">
      <c r="A5" s="4" t="s">
        <v>97</v>
      </c>
      <c r="B5" s="5" t="n">
        <v>33667</v>
      </c>
      <c r="C5" s="5" t="n">
        <v>34946</v>
      </c>
      <c r="D5" s="5" t="n">
        <v>28105</v>
      </c>
    </row>
    <row r="6" spans="1:4">
      <c r="A6" s="4" t="s">
        <v>1317</v>
      </c>
    </row>
    <row r="7" spans="1:4">
      <c r="A7" s="3" t="s">
        <v>1316</v>
      </c>
    </row>
    <row r="8" spans="1:4">
      <c r="A8" s="4" t="s">
        <v>1337</v>
      </c>
      <c r="B8" s="5" t="n">
        <v>25871</v>
      </c>
      <c r="C8" s="5" t="n">
        <v>25214</v>
      </c>
      <c r="D8" s="5" t="n">
        <v>24536</v>
      </c>
    </row>
    <row r="9" spans="1:4">
      <c r="A9" s="4" t="s">
        <v>93</v>
      </c>
      <c r="B9" s="5" t="n">
        <v>-3332</v>
      </c>
      <c r="C9" s="5" t="n">
        <v>-3245</v>
      </c>
      <c r="D9" s="5" t="n">
        <v>-3013</v>
      </c>
    </row>
    <row r="10" spans="1:4">
      <c r="A10" s="4" t="s">
        <v>1318</v>
      </c>
    </row>
    <row r="11" spans="1:4">
      <c r="A11" s="3" t="s">
        <v>1316</v>
      </c>
    </row>
    <row r="12" spans="1:4">
      <c r="A12" s="4" t="s">
        <v>1337</v>
      </c>
      <c r="B12" s="5" t="n">
        <v>6613</v>
      </c>
      <c r="C12" s="5" t="n">
        <v>6387</v>
      </c>
      <c r="D12" s="5" t="n">
        <v>7025</v>
      </c>
    </row>
    <row r="13" spans="1:4">
      <c r="A13" s="4" t="s">
        <v>1338</v>
      </c>
    </row>
    <row r="14" spans="1:4">
      <c r="A14" s="3" t="s">
        <v>1316</v>
      </c>
    </row>
    <row r="15" spans="1:4">
      <c r="A15" s="4" t="s">
        <v>1337</v>
      </c>
      <c r="B15" s="5" t="n">
        <v>4482</v>
      </c>
      <c r="C15" s="5" t="n">
        <v>4550</v>
      </c>
      <c r="D15" s="5" t="n">
        <v>4357</v>
      </c>
    </row>
    <row r="16" spans="1:4">
      <c r="A16" s="4" t="s">
        <v>1319</v>
      </c>
    </row>
    <row r="17" spans="1:4">
      <c r="A17" s="3" t="s">
        <v>1316</v>
      </c>
    </row>
    <row r="18" spans="1:4">
      <c r="A18" s="4" t="s">
        <v>1337</v>
      </c>
      <c r="B18" s="5" t="n">
        <v>462</v>
      </c>
      <c r="C18" s="5" t="n">
        <v>460</v>
      </c>
      <c r="D18" s="5" t="n">
        <v>1159</v>
      </c>
    </row>
    <row r="19" spans="1:4">
      <c r="A19" s="4" t="s">
        <v>1321</v>
      </c>
    </row>
    <row r="20" spans="1:4">
      <c r="A20" s="3" t="s">
        <v>1316</v>
      </c>
    </row>
    <row r="21" spans="1:4">
      <c r="A21" s="4" t="s">
        <v>1337</v>
      </c>
      <c r="B21" s="5" t="n">
        <v>657</v>
      </c>
      <c r="C21" s="5" t="n">
        <v>824</v>
      </c>
      <c r="D21" s="5" t="n">
        <v>626</v>
      </c>
    </row>
    <row r="22" spans="1:4">
      <c r="A22" s="4" t="s">
        <v>1322</v>
      </c>
    </row>
    <row r="23" spans="1:4">
      <c r="A23" s="3" t="s">
        <v>1316</v>
      </c>
    </row>
    <row r="24" spans="1:4">
      <c r="A24" s="4" t="s">
        <v>1337</v>
      </c>
      <c r="B24" s="5" t="n">
        <v>190</v>
      </c>
      <c r="C24" s="5" t="n">
        <v>132</v>
      </c>
      <c r="D24" s="5" t="n">
        <v>277</v>
      </c>
    </row>
    <row r="25" spans="1:4">
      <c r="A25" s="4" t="s">
        <v>1323</v>
      </c>
    </row>
    <row r="26" spans="1:4">
      <c r="A26" s="3" t="s">
        <v>1316</v>
      </c>
    </row>
    <row r="27" spans="1:4">
      <c r="A27" s="4" t="s">
        <v>1337</v>
      </c>
      <c r="B27" s="5" t="n">
        <v>822</v>
      </c>
      <c r="C27" s="5" t="n">
        <v>421</v>
      </c>
      <c r="D27" s="5" t="n">
        <v>606</v>
      </c>
    </row>
    <row r="28" spans="1:4">
      <c r="A28" s="4" t="s">
        <v>1324</v>
      </c>
    </row>
    <row r="29" spans="1:4">
      <c r="A29" s="3" t="s">
        <v>1316</v>
      </c>
    </row>
    <row r="30" spans="1:4">
      <c r="A30" s="4" t="s">
        <v>1337</v>
      </c>
      <c r="B30" s="5" t="n">
        <v>2131</v>
      </c>
      <c r="C30" s="5" t="n">
        <v>1837</v>
      </c>
      <c r="D30" s="5" t="n">
        <v>2668</v>
      </c>
    </row>
    <row r="31" spans="1:4">
      <c r="A31" s="4" t="s">
        <v>1325</v>
      </c>
    </row>
    <row r="32" spans="1:4">
      <c r="A32" s="3" t="s">
        <v>1316</v>
      </c>
    </row>
    <row r="33" spans="1:4">
      <c r="A33" s="4" t="s">
        <v>1337</v>
      </c>
      <c r="B33" s="5" t="n">
        <v>5693</v>
      </c>
      <c r="C33" s="5" t="n">
        <v>6775</v>
      </c>
      <c r="D33" s="5" t="n">
        <v>6169</v>
      </c>
    </row>
    <row r="34" spans="1:4">
      <c r="A34" s="4" t="s">
        <v>93</v>
      </c>
      <c r="B34" s="5" t="n">
        <v>-992</v>
      </c>
      <c r="C34" s="5" t="n">
        <v>-928</v>
      </c>
      <c r="D34" s="5" t="n">
        <v>-833</v>
      </c>
    </row>
    <row r="35" spans="1:4">
      <c r="A35" s="4" t="s">
        <v>1326</v>
      </c>
    </row>
    <row r="36" spans="1:4">
      <c r="A36" s="3" t="s">
        <v>1316</v>
      </c>
    </row>
    <row r="37" spans="1:4">
      <c r="A37" s="4" t="s">
        <v>1337</v>
      </c>
      <c r="B37" s="5" t="n">
        <v>2973</v>
      </c>
      <c r="C37" s="5" t="n">
        <v>2851</v>
      </c>
      <c r="D37" s="5" t="n">
        <v>2711</v>
      </c>
    </row>
    <row r="38" spans="1:4">
      <c r="A38" s="4" t="s">
        <v>93</v>
      </c>
      <c r="B38" s="5" t="n">
        <v>-1715</v>
      </c>
      <c r="C38" s="5" t="n">
        <v>-1830</v>
      </c>
      <c r="D38" s="5" t="n">
        <v>-1623</v>
      </c>
    </row>
    <row r="39" spans="1:4">
      <c r="A39" s="4" t="s">
        <v>1327</v>
      </c>
    </row>
    <row r="40" spans="1:4">
      <c r="A40" s="3" t="s">
        <v>1316</v>
      </c>
    </row>
    <row r="41" spans="1:4">
      <c r="A41" s="4" t="s">
        <v>1337</v>
      </c>
      <c r="B41" s="5" t="n">
        <v>6211</v>
      </c>
      <c r="C41" s="5" t="n">
        <v>4893</v>
      </c>
      <c r="D41" s="5" t="n">
        <v>4811</v>
      </c>
    </row>
    <row r="42" spans="1:4">
      <c r="A42" s="4" t="s">
        <v>93</v>
      </c>
      <c r="B42" s="5" t="n">
        <v>-164</v>
      </c>
      <c r="C42" s="5" t="n">
        <v>-50</v>
      </c>
      <c r="D42" s="5" t="n">
        <v>-69</v>
      </c>
    </row>
    <row r="43" spans="1:4">
      <c r="A43" s="4" t="s">
        <v>1328</v>
      </c>
    </row>
    <row r="44" spans="1:4">
      <c r="A44" s="3" t="s">
        <v>1316</v>
      </c>
    </row>
    <row r="45" spans="1:4">
      <c r="A45" s="4" t="s">
        <v>1337</v>
      </c>
      <c r="B45" s="5" t="n">
        <v>431</v>
      </c>
      <c r="C45" s="5" t="n">
        <v>502</v>
      </c>
      <c r="D45" s="5" t="n">
        <v>435</v>
      </c>
    </row>
    <row r="46" spans="1:4">
      <c r="A46" s="4" t="s">
        <v>93</v>
      </c>
      <c r="C46" s="5" t="n">
        <v>-13</v>
      </c>
      <c r="D46" s="5" t="n">
        <v>-14</v>
      </c>
    </row>
    <row r="47" spans="1:4">
      <c r="A47" s="4" t="s">
        <v>1329</v>
      </c>
    </row>
    <row r="48" spans="1:4">
      <c r="A48" s="3" t="s">
        <v>1316</v>
      </c>
    </row>
    <row r="49" spans="1:4">
      <c r="A49" s="4" t="s">
        <v>1337</v>
      </c>
      <c r="B49" s="5" t="n">
        <v>1820</v>
      </c>
      <c r="C49" s="5" t="n">
        <v>1720</v>
      </c>
      <c r="D49" s="5" t="n">
        <v>1546</v>
      </c>
    </row>
    <row r="50" spans="1:4">
      <c r="A50" s="4" t="s">
        <v>93</v>
      </c>
      <c r="B50" s="5" t="n">
        <v>-50</v>
      </c>
      <c r="C50" s="5" t="n">
        <v>-40</v>
      </c>
      <c r="D50" s="5" t="n">
        <v>-11</v>
      </c>
    </row>
    <row r="51" spans="1:4">
      <c r="A51" s="4" t="s">
        <v>1330</v>
      </c>
    </row>
    <row r="52" spans="1:4">
      <c r="A52" s="3" t="s">
        <v>1316</v>
      </c>
    </row>
    <row r="53" spans="1:4">
      <c r="A53" s="4" t="s">
        <v>1337</v>
      </c>
      <c r="B53" s="5" t="n">
        <v>2130</v>
      </c>
      <c r="C53" s="5" t="n">
        <v>2086</v>
      </c>
      <c r="D53" s="5" t="n">
        <v>1839</v>
      </c>
    </row>
    <row r="54" spans="1:4">
      <c r="A54" s="4" t="s">
        <v>93</v>
      </c>
      <c r="B54" s="5" t="n">
        <v>-411</v>
      </c>
      <c r="C54" s="5" t="n">
        <v>-384</v>
      </c>
      <c r="D54" s="5" t="n">
        <v>-463</v>
      </c>
    </row>
    <row r="55" spans="1:4">
      <c r="A55" s="4" t="s">
        <v>1331</v>
      </c>
    </row>
    <row r="56" spans="1:4">
      <c r="A56" s="3" t="s">
        <v>1316</v>
      </c>
    </row>
    <row r="57" spans="1:4">
      <c r="A57" s="4" t="s">
        <v>1332</v>
      </c>
      <c r="B57" s="5" t="n">
        <v>8304</v>
      </c>
      <c r="C57" s="5" t="n">
        <v>10347</v>
      </c>
      <c r="D57" s="5" t="n">
        <v>4081</v>
      </c>
    </row>
    <row r="58" spans="1:4">
      <c r="A58" s="4" t="s">
        <v>93</v>
      </c>
      <c r="B58" s="5" t="n">
        <v>-230</v>
      </c>
      <c r="C58" s="5" t="n">
        <v>-374</v>
      </c>
      <c r="D58" s="5" t="n">
        <v>-313</v>
      </c>
    </row>
    <row r="59" spans="1:4">
      <c r="A59" s="4" t="s">
        <v>1333</v>
      </c>
    </row>
    <row r="60" spans="1:4">
      <c r="A60" s="3" t="s">
        <v>1316</v>
      </c>
    </row>
    <row r="61" spans="1:4">
      <c r="A61" s="4" t="s">
        <v>1334</v>
      </c>
      <c r="B61" s="5" t="n">
        <v>1103</v>
      </c>
      <c r="C61" s="5" t="n">
        <v>730</v>
      </c>
      <c r="D61" s="5" t="n">
        <v>694</v>
      </c>
    </row>
    <row r="62" spans="1:4">
      <c r="A62" s="4" t="s">
        <v>1335</v>
      </c>
    </row>
    <row r="63" spans="1:4">
      <c r="A63" s="3" t="s">
        <v>1316</v>
      </c>
    </row>
    <row r="64" spans="1:4">
      <c r="A64" s="4" t="s">
        <v>1337</v>
      </c>
      <c r="B64" s="5" t="n">
        <v>-1381</v>
      </c>
      <c r="C64" s="5" t="n">
        <v>-971</v>
      </c>
      <c r="D64" s="5" t="n">
        <v>-893</v>
      </c>
    </row>
    <row r="65" spans="1:4">
      <c r="A65" s="4" t="s">
        <v>93</v>
      </c>
      <c r="B65" s="6" t="n">
        <v>65</v>
      </c>
      <c r="C65" s="6" t="n">
        <v>104</v>
      </c>
      <c r="D65" s="6" t="n">
        <v>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4</v>
      </c>
      <c r="D2" s="2" t="s">
        <v>86</v>
      </c>
    </row>
    <row r="3" spans="1:4">
      <c r="A3" s="3" t="s">
        <v>1316</v>
      </c>
    </row>
    <row r="4" spans="1:4">
      <c r="A4" s="4" t="s">
        <v>93</v>
      </c>
      <c r="B4" s="6" t="n">
        <v>3497</v>
      </c>
      <c r="C4" s="6" t="n">
        <v>3515</v>
      </c>
      <c r="D4" s="6" t="n">
        <v>3253</v>
      </c>
    </row>
    <row r="5" spans="1:4">
      <c r="A5" s="4" t="s">
        <v>98</v>
      </c>
      <c r="B5" s="5" t="n">
        <v>9240</v>
      </c>
      <c r="C5" s="5" t="n">
        <v>10532</v>
      </c>
      <c r="D5" s="5" t="n">
        <v>7935</v>
      </c>
    </row>
    <row r="6" spans="1:4">
      <c r="A6" s="4" t="s">
        <v>1340</v>
      </c>
      <c r="B6" s="5" t="n">
        <v>12954</v>
      </c>
      <c r="C6" s="5" t="n">
        <v>16082</v>
      </c>
      <c r="D6" s="5" t="n">
        <v>15185</v>
      </c>
    </row>
    <row r="7" spans="1:4">
      <c r="A7" s="4" t="s">
        <v>1341</v>
      </c>
      <c r="B7" s="5" t="n">
        <v>7411</v>
      </c>
      <c r="C7" s="5" t="n">
        <v>6673</v>
      </c>
      <c r="D7" s="5" t="n">
        <v>6215</v>
      </c>
    </row>
    <row r="8" spans="1:4">
      <c r="A8" s="4" t="s">
        <v>1342</v>
      </c>
      <c r="B8" s="5" t="n">
        <v>79486</v>
      </c>
      <c r="C8" s="5" t="n">
        <v>62708</v>
      </c>
      <c r="D8" s="5" t="n">
        <v>60714</v>
      </c>
    </row>
    <row r="9" spans="1:4">
      <c r="A9" s="4" t="s">
        <v>43</v>
      </c>
      <c r="B9" s="5" t="n">
        <v>620854</v>
      </c>
      <c r="C9" s="5" t="n">
        <v>552257</v>
      </c>
      <c r="D9" s="5" t="n">
        <v>525867</v>
      </c>
    </row>
    <row r="10" spans="1:4">
      <c r="A10" s="4" t="s">
        <v>1317</v>
      </c>
    </row>
    <row r="11" spans="1:4">
      <c r="A11" s="3" t="s">
        <v>1316</v>
      </c>
    </row>
    <row r="12" spans="1:4">
      <c r="A12" s="4" t="s">
        <v>93</v>
      </c>
      <c r="B12" s="5" t="n">
        <v>3332</v>
      </c>
      <c r="C12" s="5" t="n">
        <v>3245</v>
      </c>
      <c r="D12" s="5" t="n">
        <v>3013</v>
      </c>
    </row>
    <row r="13" spans="1:4">
      <c r="A13" s="4" t="s">
        <v>98</v>
      </c>
      <c r="B13" s="5" t="n">
        <v>7597</v>
      </c>
      <c r="C13" s="5" t="n">
        <v>7554</v>
      </c>
      <c r="D13" s="5" t="n">
        <v>7543</v>
      </c>
    </row>
    <row r="14" spans="1:4">
      <c r="A14" s="4" t="s">
        <v>1340</v>
      </c>
      <c r="B14" s="5" t="n">
        <v>12954</v>
      </c>
      <c r="C14" s="5" t="n">
        <v>16082</v>
      </c>
      <c r="D14" s="5" t="n">
        <v>15185</v>
      </c>
    </row>
    <row r="15" spans="1:4">
      <c r="A15" s="4" t="s">
        <v>1341</v>
      </c>
      <c r="B15" s="5" t="n">
        <v>7411</v>
      </c>
      <c r="C15" s="5" t="n">
        <v>6673</v>
      </c>
      <c r="D15" s="5" t="n">
        <v>6215</v>
      </c>
    </row>
    <row r="16" spans="1:4">
      <c r="A16" s="4" t="s">
        <v>1342</v>
      </c>
      <c r="B16" s="5" t="n">
        <v>79486</v>
      </c>
      <c r="C16" s="5" t="n">
        <v>62708</v>
      </c>
    </row>
    <row r="17" spans="1:4">
      <c r="A17" s="4" t="s">
        <v>1343</v>
      </c>
      <c r="B17" s="5" t="n">
        <v>513317</v>
      </c>
      <c r="C17" s="5" t="n">
        <v>454217</v>
      </c>
      <c r="D17" s="5" t="n">
        <v>442946</v>
      </c>
    </row>
    <row r="18" spans="1:4">
      <c r="A18" s="4" t="s">
        <v>1318</v>
      </c>
    </row>
    <row r="19" spans="1:4">
      <c r="A19" s="3" t="s">
        <v>1316</v>
      </c>
    </row>
    <row r="20" spans="1:4">
      <c r="A20" s="4" t="s">
        <v>98</v>
      </c>
      <c r="B20" s="5" t="n">
        <v>1585</v>
      </c>
      <c r="C20" s="5" t="n">
        <v>1475</v>
      </c>
      <c r="D20" s="5" t="n">
        <v>1768</v>
      </c>
    </row>
    <row r="21" spans="1:4">
      <c r="A21" s="4" t="s">
        <v>1340</v>
      </c>
      <c r="B21" s="5" t="n">
        <v>128</v>
      </c>
      <c r="C21" s="5" t="n">
        <v>115</v>
      </c>
      <c r="D21" s="5" t="n">
        <v>94</v>
      </c>
    </row>
    <row r="22" spans="1:4">
      <c r="A22" s="4" t="s">
        <v>1341</v>
      </c>
      <c r="B22" s="5" t="n">
        <v>85</v>
      </c>
      <c r="C22" s="5" t="n">
        <v>77</v>
      </c>
      <c r="D22" s="5" t="n">
        <v>69</v>
      </c>
    </row>
    <row r="23" spans="1:4">
      <c r="A23" s="4" t="s">
        <v>1342</v>
      </c>
      <c r="B23" s="5" t="n">
        <v>15474</v>
      </c>
      <c r="C23" s="5" t="n">
        <v>15536</v>
      </c>
    </row>
    <row r="24" spans="1:4">
      <c r="A24" s="4" t="s">
        <v>1343</v>
      </c>
      <c r="B24" s="5" t="n">
        <v>234037</v>
      </c>
      <c r="C24" s="5" t="n">
        <v>219451</v>
      </c>
      <c r="D24" s="5" t="n">
        <v>225432</v>
      </c>
    </row>
    <row r="25" spans="1:4">
      <c r="A25" s="4" t="s">
        <v>1319</v>
      </c>
    </row>
    <row r="26" spans="1:4">
      <c r="A26" s="3" t="s">
        <v>1316</v>
      </c>
    </row>
    <row r="27" spans="1:4">
      <c r="A27" s="4" t="s">
        <v>1342</v>
      </c>
      <c r="B27" s="5" t="n">
        <v>1471</v>
      </c>
      <c r="C27" s="5" t="n">
        <v>1471</v>
      </c>
    </row>
    <row r="28" spans="1:4">
      <c r="A28" s="4" t="s">
        <v>1343</v>
      </c>
      <c r="B28" s="5" t="n">
        <v>55041</v>
      </c>
      <c r="C28" s="5" t="n">
        <v>48291</v>
      </c>
      <c r="D28" s="5" t="n">
        <v>45439</v>
      </c>
    </row>
    <row r="29" spans="1:4">
      <c r="A29" s="4" t="s">
        <v>1322</v>
      </c>
    </row>
    <row r="30" spans="1:4">
      <c r="A30" s="3" t="s">
        <v>1316</v>
      </c>
    </row>
    <row r="31" spans="1:4">
      <c r="A31" s="4" t="s">
        <v>1342</v>
      </c>
      <c r="B31" s="5" t="n">
        <v>13494</v>
      </c>
      <c r="C31" s="5" t="n">
        <v>13527</v>
      </c>
    </row>
    <row r="32" spans="1:4">
      <c r="A32" s="4" t="s">
        <v>1343</v>
      </c>
      <c r="B32" s="5" t="n">
        <v>30321</v>
      </c>
      <c r="C32" s="5" t="n">
        <v>26478</v>
      </c>
      <c r="D32" s="5" t="n">
        <v>28692</v>
      </c>
    </row>
    <row r="33" spans="1:4">
      <c r="A33" s="4" t="s">
        <v>1344</v>
      </c>
    </row>
    <row r="34" spans="1:4">
      <c r="A34" s="3" t="s">
        <v>1316</v>
      </c>
    </row>
    <row r="35" spans="1:4">
      <c r="A35" s="4" t="s">
        <v>1342</v>
      </c>
      <c r="B35" s="5" t="n">
        <v>509</v>
      </c>
      <c r="C35" s="5" t="n">
        <v>538</v>
      </c>
    </row>
    <row r="36" spans="1:4">
      <c r="A36" s="4" t="s">
        <v>1343</v>
      </c>
      <c r="B36" s="5" t="n">
        <v>148675</v>
      </c>
      <c r="C36" s="5" t="n">
        <v>144682</v>
      </c>
      <c r="D36" s="5" t="n">
        <v>151301</v>
      </c>
    </row>
    <row r="37" spans="1:4">
      <c r="A37" s="4" t="s">
        <v>1325</v>
      </c>
    </row>
    <row r="38" spans="1:4">
      <c r="A38" s="3" t="s">
        <v>1316</v>
      </c>
    </row>
    <row r="39" spans="1:4">
      <c r="A39" s="4" t="s">
        <v>93</v>
      </c>
      <c r="B39" s="5" t="n">
        <v>992</v>
      </c>
      <c r="C39" s="5" t="n">
        <v>928</v>
      </c>
      <c r="D39" s="5" t="n">
        <v>833</v>
      </c>
    </row>
    <row r="40" spans="1:4">
      <c r="A40" s="4" t="s">
        <v>98</v>
      </c>
      <c r="B40" s="5" t="n">
        <v>2124</v>
      </c>
      <c r="C40" s="5" t="n">
        <v>2527</v>
      </c>
      <c r="D40" s="5" t="n">
        <v>2300</v>
      </c>
    </row>
    <row r="41" spans="1:4">
      <c r="A41" s="4" t="s">
        <v>1340</v>
      </c>
      <c r="B41" s="5" t="n">
        <v>3819</v>
      </c>
      <c r="C41" s="5" t="n">
        <v>5651</v>
      </c>
      <c r="D41" s="5" t="n">
        <v>5243</v>
      </c>
    </row>
    <row r="42" spans="1:4">
      <c r="A42" s="4" t="s">
        <v>1341</v>
      </c>
      <c r="B42" s="5" t="n">
        <v>2079</v>
      </c>
      <c r="C42" s="5" t="n">
        <v>1932</v>
      </c>
      <c r="D42" s="5" t="n">
        <v>1804</v>
      </c>
    </row>
    <row r="43" spans="1:4">
      <c r="A43" s="4" t="s">
        <v>1342</v>
      </c>
      <c r="B43" s="5" t="n">
        <v>14845</v>
      </c>
      <c r="C43" s="5" t="n">
        <v>14845</v>
      </c>
    </row>
    <row r="44" spans="1:4">
      <c r="A44" s="4" t="s">
        <v>1343</v>
      </c>
      <c r="B44" s="5" t="n">
        <v>69277</v>
      </c>
      <c r="C44" s="5" t="n">
        <v>66613</v>
      </c>
      <c r="D44" s="5" t="n">
        <v>62840</v>
      </c>
    </row>
    <row r="45" spans="1:4">
      <c r="A45" s="4" t="s">
        <v>1326</v>
      </c>
    </row>
    <row r="46" spans="1:4">
      <c r="A46" s="3" t="s">
        <v>1316</v>
      </c>
    </row>
    <row r="47" spans="1:4">
      <c r="A47" s="4" t="s">
        <v>93</v>
      </c>
      <c r="B47" s="5" t="n">
        <v>1715</v>
      </c>
      <c r="C47" s="5" t="n">
        <v>1830</v>
      </c>
      <c r="D47" s="5" t="n">
        <v>1623</v>
      </c>
    </row>
    <row r="48" spans="1:4">
      <c r="A48" s="4" t="s">
        <v>98</v>
      </c>
      <c r="B48" s="5" t="n">
        <v>403</v>
      </c>
      <c r="C48" s="5" t="n">
        <v>450</v>
      </c>
      <c r="D48" s="5" t="n">
        <v>589</v>
      </c>
    </row>
    <row r="49" spans="1:4">
      <c r="A49" s="4" t="s">
        <v>1340</v>
      </c>
      <c r="B49" s="5" t="n">
        <v>5090</v>
      </c>
      <c r="C49" s="5" t="n">
        <v>5875</v>
      </c>
      <c r="D49" s="5" t="n">
        <v>6555</v>
      </c>
    </row>
    <row r="50" spans="1:4">
      <c r="A50" s="4" t="s">
        <v>1341</v>
      </c>
      <c r="B50" s="5" t="n">
        <v>2560</v>
      </c>
      <c r="C50" s="5" t="n">
        <v>2451</v>
      </c>
      <c r="D50" s="5" t="n">
        <v>2177</v>
      </c>
    </row>
    <row r="51" spans="1:4">
      <c r="A51" s="4" t="s">
        <v>1342</v>
      </c>
      <c r="B51" s="5" t="n">
        <v>9266</v>
      </c>
      <c r="C51" s="5" t="n">
        <v>9333</v>
      </c>
    </row>
    <row r="52" spans="1:4">
      <c r="A52" s="4" t="s">
        <v>1343</v>
      </c>
      <c r="B52" s="5" t="n">
        <v>76428</v>
      </c>
      <c r="C52" s="5" t="n">
        <v>74221</v>
      </c>
      <c r="D52" s="5" t="n">
        <v>71285</v>
      </c>
    </row>
    <row r="53" spans="1:4">
      <c r="A53" s="4" t="s">
        <v>1327</v>
      </c>
    </row>
    <row r="54" spans="1:4">
      <c r="A54" s="3" t="s">
        <v>1316</v>
      </c>
    </row>
    <row r="55" spans="1:4">
      <c r="A55" s="4" t="s">
        <v>93</v>
      </c>
      <c r="B55" s="5" t="n">
        <v>164</v>
      </c>
      <c r="C55" s="5" t="n">
        <v>50</v>
      </c>
      <c r="D55" s="5" t="n">
        <v>69</v>
      </c>
    </row>
    <row r="56" spans="1:4">
      <c r="A56" s="4" t="s">
        <v>98</v>
      </c>
      <c r="B56" s="5" t="n">
        <v>1945</v>
      </c>
      <c r="C56" s="5" t="n">
        <v>1548</v>
      </c>
      <c r="D56" s="5" t="n">
        <v>1544</v>
      </c>
    </row>
    <row r="57" spans="1:4">
      <c r="A57" s="4" t="s">
        <v>1340</v>
      </c>
      <c r="B57" s="5" t="n">
        <v>1813</v>
      </c>
      <c r="C57" s="5" t="n">
        <v>1292</v>
      </c>
      <c r="D57" s="5" t="n">
        <v>1324</v>
      </c>
    </row>
    <row r="58" spans="1:4">
      <c r="A58" s="4" t="s">
        <v>1341</v>
      </c>
      <c r="B58" s="5" t="n">
        <v>1287</v>
      </c>
      <c r="C58" s="5" t="n">
        <v>938</v>
      </c>
      <c r="D58" s="5" t="n">
        <v>943</v>
      </c>
    </row>
    <row r="59" spans="1:4">
      <c r="A59" s="4" t="s">
        <v>1342</v>
      </c>
      <c r="B59" s="5" t="n">
        <v>32041</v>
      </c>
      <c r="C59" s="5" t="n">
        <v>14833</v>
      </c>
    </row>
    <row r="60" spans="1:4">
      <c r="A60" s="4" t="s">
        <v>1343</v>
      </c>
      <c r="B60" s="5" t="n">
        <v>69900</v>
      </c>
      <c r="C60" s="5" t="n">
        <v>34141</v>
      </c>
      <c r="D60" s="5" t="n">
        <v>34509</v>
      </c>
    </row>
    <row r="61" spans="1:4">
      <c r="A61" s="4" t="s">
        <v>1328</v>
      </c>
    </row>
    <row r="62" spans="1:4">
      <c r="A62" s="3" t="s">
        <v>1316</v>
      </c>
    </row>
    <row r="63" spans="1:4">
      <c r="A63" s="4" t="s">
        <v>93</v>
      </c>
      <c r="C63" s="5" t="n">
        <v>13</v>
      </c>
      <c r="D63" s="5" t="n">
        <v>14</v>
      </c>
    </row>
    <row r="64" spans="1:4">
      <c r="A64" s="4" t="s">
        <v>98</v>
      </c>
      <c r="B64" s="5" t="n">
        <v>169</v>
      </c>
      <c r="C64" s="5" t="n">
        <v>195</v>
      </c>
      <c r="D64" s="5" t="n">
        <v>169</v>
      </c>
    </row>
    <row r="65" spans="1:4">
      <c r="A65" s="4" t="s">
        <v>1340</v>
      </c>
      <c r="B65" s="5" t="n">
        <v>258</v>
      </c>
      <c r="C65" s="5" t="n">
        <v>338</v>
      </c>
      <c r="D65" s="5" t="n">
        <v>241</v>
      </c>
    </row>
    <row r="66" spans="1:4">
      <c r="A66" s="4" t="s">
        <v>1341</v>
      </c>
      <c r="B66" s="5" t="n">
        <v>165</v>
      </c>
      <c r="C66" s="5" t="n">
        <v>161</v>
      </c>
      <c r="D66" s="5" t="n">
        <v>159</v>
      </c>
    </row>
    <row r="67" spans="1:4">
      <c r="A67" s="4" t="s">
        <v>1342</v>
      </c>
      <c r="B67" s="5" t="n">
        <v>734</v>
      </c>
      <c r="C67" s="5" t="n">
        <v>656</v>
      </c>
    </row>
    <row r="68" spans="1:4">
      <c r="A68" s="4" t="s">
        <v>1343</v>
      </c>
      <c r="B68" s="5" t="n">
        <v>5896</v>
      </c>
      <c r="C68" s="5" t="n">
        <v>5871</v>
      </c>
      <c r="D68" s="5" t="n">
        <v>5419</v>
      </c>
    </row>
    <row r="69" spans="1:4">
      <c r="A69" s="4" t="s">
        <v>1329</v>
      </c>
    </row>
    <row r="70" spans="1:4">
      <c r="A70" s="3" t="s">
        <v>1316</v>
      </c>
    </row>
    <row r="71" spans="1:4">
      <c r="A71" s="4" t="s">
        <v>93</v>
      </c>
      <c r="B71" s="5" t="n">
        <v>50</v>
      </c>
      <c r="C71" s="5" t="n">
        <v>40</v>
      </c>
      <c r="D71" s="5" t="n">
        <v>11</v>
      </c>
    </row>
    <row r="72" spans="1:4">
      <c r="A72" s="4" t="s">
        <v>98</v>
      </c>
      <c r="B72" s="5" t="n">
        <v>669</v>
      </c>
      <c r="C72" s="5" t="n">
        <v>651</v>
      </c>
      <c r="D72" s="5" t="n">
        <v>576</v>
      </c>
    </row>
    <row r="73" spans="1:4">
      <c r="A73" s="4" t="s">
        <v>1340</v>
      </c>
      <c r="B73" s="5" t="n">
        <v>804</v>
      </c>
      <c r="C73" s="5" t="n">
        <v>574</v>
      </c>
      <c r="D73" s="5" t="n">
        <v>591</v>
      </c>
    </row>
    <row r="74" spans="1:4">
      <c r="A74" s="4" t="s">
        <v>1341</v>
      </c>
      <c r="B74" s="5" t="n">
        <v>611</v>
      </c>
      <c r="C74" s="5" t="n">
        <v>504</v>
      </c>
      <c r="D74" s="5" t="n">
        <v>461</v>
      </c>
    </row>
    <row r="75" spans="1:4">
      <c r="A75" s="4" t="s">
        <v>1342</v>
      </c>
      <c r="B75" s="5" t="n">
        <v>5745</v>
      </c>
      <c r="C75" s="5" t="n">
        <v>6163</v>
      </c>
    </row>
    <row r="76" spans="1:4">
      <c r="A76" s="4" t="s">
        <v>1343</v>
      </c>
      <c r="B76" s="5" t="n">
        <v>17450</v>
      </c>
      <c r="C76" s="5" t="n">
        <v>16299</v>
      </c>
      <c r="D76" s="5" t="n">
        <v>11303</v>
      </c>
    </row>
    <row r="77" spans="1:4">
      <c r="A77" s="4" t="s">
        <v>1330</v>
      </c>
    </row>
    <row r="78" spans="1:4">
      <c r="A78" s="3" t="s">
        <v>1316</v>
      </c>
    </row>
    <row r="79" spans="1:4">
      <c r="A79" s="4" t="s">
        <v>93</v>
      </c>
      <c r="B79" s="5" t="n">
        <v>411</v>
      </c>
      <c r="C79" s="5" t="n">
        <v>384</v>
      </c>
      <c r="D79" s="5" t="n">
        <v>463</v>
      </c>
    </row>
    <row r="80" spans="1:4">
      <c r="A80" s="4" t="s">
        <v>98</v>
      </c>
      <c r="B80" s="5" t="n">
        <v>702</v>
      </c>
      <c r="C80" s="5" t="n">
        <v>708</v>
      </c>
      <c r="D80" s="5" t="n">
        <v>597</v>
      </c>
    </row>
    <row r="81" spans="1:4">
      <c r="A81" s="4" t="s">
        <v>1340</v>
      </c>
      <c r="B81" s="5" t="n">
        <v>1042</v>
      </c>
      <c r="C81" s="5" t="n">
        <v>2237</v>
      </c>
      <c r="D81" s="5" t="n">
        <v>1137</v>
      </c>
    </row>
    <row r="82" spans="1:4">
      <c r="A82" s="4" t="s">
        <v>1341</v>
      </c>
      <c r="B82" s="5" t="n">
        <v>624</v>
      </c>
      <c r="C82" s="5" t="n">
        <v>610</v>
      </c>
      <c r="D82" s="5" t="n">
        <v>602</v>
      </c>
    </row>
    <row r="83" spans="1:4">
      <c r="A83" s="4" t="s">
        <v>1342</v>
      </c>
      <c r="B83" s="5" t="n">
        <v>1381</v>
      </c>
      <c r="C83" s="5" t="n">
        <v>1342</v>
      </c>
    </row>
    <row r="84" spans="1:4">
      <c r="A84" s="4" t="s">
        <v>1343</v>
      </c>
      <c r="B84" s="5" t="n">
        <v>40329</v>
      </c>
      <c r="C84" s="5" t="n">
        <v>37621</v>
      </c>
      <c r="D84" s="5" t="n">
        <v>32158</v>
      </c>
    </row>
    <row r="85" spans="1:4">
      <c r="A85" s="4" t="s">
        <v>1331</v>
      </c>
    </row>
    <row r="86" spans="1:4">
      <c r="A86" s="3" t="s">
        <v>1316</v>
      </c>
    </row>
    <row r="87" spans="1:4">
      <c r="A87" s="4" t="s">
        <v>93</v>
      </c>
      <c r="B87" s="5" t="n">
        <v>230</v>
      </c>
      <c r="C87" s="5" t="n">
        <v>374</v>
      </c>
      <c r="D87" s="5" t="n">
        <v>313</v>
      </c>
    </row>
    <row r="88" spans="1:4">
      <c r="A88" s="4" t="s">
        <v>1345</v>
      </c>
      <c r="B88" s="5" t="n">
        <v>1807</v>
      </c>
      <c r="C88" s="5" t="n">
        <v>3622</v>
      </c>
      <c r="D88" s="5" t="n">
        <v>760</v>
      </c>
    </row>
    <row r="89" spans="1:4">
      <c r="A89" s="4" t="s">
        <v>1346</v>
      </c>
      <c r="B89" s="5" t="n">
        <v>-81</v>
      </c>
      <c r="C89" s="5" t="n">
        <v>-131</v>
      </c>
      <c r="D89" s="5" t="n">
        <v>-110</v>
      </c>
    </row>
    <row r="90" spans="1:4">
      <c r="A90" s="4" t="s">
        <v>1342</v>
      </c>
      <c r="B90" s="5" t="n">
        <v>79486</v>
      </c>
      <c r="C90" s="5" t="n">
        <v>62708</v>
      </c>
      <c r="D90" s="5" t="n">
        <v>60714</v>
      </c>
    </row>
    <row r="91" spans="1:4">
      <c r="A91" s="4" t="s">
        <v>1333</v>
      </c>
    </row>
    <row r="92" spans="1:4">
      <c r="A92" s="3" t="s">
        <v>1316</v>
      </c>
    </row>
    <row r="93" spans="1:4">
      <c r="A93" s="4" t="s">
        <v>1347</v>
      </c>
      <c r="B93" s="5" t="n">
        <v>397</v>
      </c>
      <c r="C93" s="5" t="n">
        <v>-111</v>
      </c>
      <c r="D93" s="5" t="n">
        <v>41</v>
      </c>
    </row>
    <row r="94" spans="1:4">
      <c r="A94" s="4" t="s">
        <v>1335</v>
      </c>
    </row>
    <row r="95" spans="1:4">
      <c r="A95" s="3" t="s">
        <v>1316</v>
      </c>
    </row>
    <row r="96" spans="1:4">
      <c r="A96" s="4" t="s">
        <v>93</v>
      </c>
      <c r="B96" s="5" t="n">
        <v>-65</v>
      </c>
      <c r="C96" s="5" t="n">
        <v>-104</v>
      </c>
      <c r="D96" s="5" t="n">
        <v>-73</v>
      </c>
    </row>
    <row r="97" spans="1:4">
      <c r="A97" s="4" t="s">
        <v>98</v>
      </c>
      <c r="B97" s="5" t="n">
        <v>-480</v>
      </c>
      <c r="C97" s="5" t="n">
        <v>-402</v>
      </c>
      <c r="D97" s="5" t="n">
        <v>-299</v>
      </c>
    </row>
    <row r="98" spans="1:4">
      <c r="A98" s="4" t="s">
        <v>1343</v>
      </c>
      <c r="B98" s="6" t="n">
        <v>28051</v>
      </c>
      <c r="C98" s="6" t="n">
        <v>35332</v>
      </c>
      <c r="D98" s="6" t="n">
        <v>2220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4</v>
      </c>
      <c r="D2" s="2" t="s">
        <v>86</v>
      </c>
    </row>
    <row r="3" spans="1:4">
      <c r="A3" s="4" t="s">
        <v>1349</v>
      </c>
    </row>
    <row r="4" spans="1:4">
      <c r="A4" s="3" t="s">
        <v>1316</v>
      </c>
    </row>
    <row r="5" spans="1:4">
      <c r="A5" s="4" t="s">
        <v>1350</v>
      </c>
      <c r="B5" s="6" t="n">
        <v>34001</v>
      </c>
      <c r="C5" s="6" t="n">
        <v>30544</v>
      </c>
      <c r="D5" s="6" t="n">
        <v>27541</v>
      </c>
    </row>
    <row r="6" spans="1:4">
      <c r="A6" s="4" t="s">
        <v>1351</v>
      </c>
      <c r="B6" s="5" t="n">
        <v>8037</v>
      </c>
      <c r="C6" s="5" t="n">
        <v>7049</v>
      </c>
      <c r="D6" s="5" t="n">
        <v>9889</v>
      </c>
    </row>
    <row r="7" spans="1:4">
      <c r="A7" s="4" t="s">
        <v>1352</v>
      </c>
      <c r="B7" s="5" t="n">
        <v>-798</v>
      </c>
      <c r="C7" s="5" t="n">
        <v>-877</v>
      </c>
      <c r="D7" s="5" t="n">
        <v>-839</v>
      </c>
    </row>
    <row r="8" spans="1:4">
      <c r="A8" s="4" t="s">
        <v>1353</v>
      </c>
      <c r="B8" s="5" t="n">
        <v>41240</v>
      </c>
      <c r="C8" s="5" t="n">
        <v>36716</v>
      </c>
      <c r="D8" s="5" t="n">
        <v>36591</v>
      </c>
    </row>
    <row r="9" spans="1:4">
      <c r="A9" s="4" t="s">
        <v>1354</v>
      </c>
      <c r="B9" s="5" t="n">
        <v>33207</v>
      </c>
      <c r="C9" s="5" t="n">
        <v>29608</v>
      </c>
      <c r="D9" s="5" t="n">
        <v>26389</v>
      </c>
    </row>
    <row r="10" spans="1:4">
      <c r="A10" s="4" t="s">
        <v>1355</v>
      </c>
      <c r="B10" s="5" t="n">
        <v>7848</v>
      </c>
      <c r="C10" s="5" t="n">
        <v>6584</v>
      </c>
      <c r="D10" s="5" t="n">
        <v>9872</v>
      </c>
    </row>
    <row r="11" spans="1:4">
      <c r="A11" s="4" t="s">
        <v>1356</v>
      </c>
      <c r="B11" s="5" t="n">
        <v>-843</v>
      </c>
      <c r="C11" s="5" t="n">
        <v>-854</v>
      </c>
      <c r="D11" s="5" t="n">
        <v>-850</v>
      </c>
    </row>
    <row r="12" spans="1:4">
      <c r="A12" s="4" t="s">
        <v>1320</v>
      </c>
      <c r="B12" s="5" t="n">
        <v>40212</v>
      </c>
      <c r="C12" s="5" t="n">
        <v>35338</v>
      </c>
      <c r="D12" s="5" t="n">
        <v>35411</v>
      </c>
    </row>
    <row r="13" spans="1:4">
      <c r="A13" s="4" t="s">
        <v>1357</v>
      </c>
    </row>
    <row r="14" spans="1:4">
      <c r="A14" s="3" t="s">
        <v>1316</v>
      </c>
    </row>
    <row r="15" spans="1:4">
      <c r="A15" s="4" t="s">
        <v>1350</v>
      </c>
      <c r="B15" s="5" t="n">
        <v>1060</v>
      </c>
      <c r="C15" s="5" t="n">
        <v>821</v>
      </c>
      <c r="D15" s="5" t="n">
        <v>879</v>
      </c>
    </row>
    <row r="16" spans="1:4">
      <c r="A16" s="4" t="s">
        <v>1351</v>
      </c>
      <c r="B16" s="5" t="n">
        <v>4672</v>
      </c>
      <c r="C16" s="5" t="n">
        <v>5187</v>
      </c>
      <c r="D16" s="5" t="n">
        <v>5030</v>
      </c>
    </row>
    <row r="17" spans="1:4">
      <c r="A17" s="4" t="s">
        <v>1352</v>
      </c>
      <c r="B17" s="5" t="n">
        <v>-62</v>
      </c>
      <c r="C17" s="5" t="n">
        <v>-57</v>
      </c>
      <c r="D17" s="5" t="n">
        <v>-67</v>
      </c>
    </row>
    <row r="18" spans="1:4">
      <c r="A18" s="4" t="s">
        <v>1353</v>
      </c>
      <c r="B18" s="5" t="n">
        <v>5670</v>
      </c>
      <c r="C18" s="5" t="n">
        <v>5951</v>
      </c>
      <c r="D18" s="5" t="n">
        <v>5842</v>
      </c>
    </row>
    <row r="19" spans="1:4">
      <c r="A19" s="4" t="s">
        <v>1354</v>
      </c>
      <c r="B19" s="5" t="n">
        <v>1060</v>
      </c>
      <c r="C19" s="5" t="n">
        <v>821</v>
      </c>
      <c r="D19" s="5" t="n">
        <v>879</v>
      </c>
    </row>
    <row r="20" spans="1:4">
      <c r="A20" s="4" t="s">
        <v>1355</v>
      </c>
      <c r="B20" s="5" t="n">
        <v>4671</v>
      </c>
      <c r="C20" s="5" t="n">
        <v>5192</v>
      </c>
      <c r="D20" s="5" t="n">
        <v>5030</v>
      </c>
    </row>
    <row r="21" spans="1:4">
      <c r="A21" s="4" t="s">
        <v>1356</v>
      </c>
      <c r="B21" s="5" t="n">
        <v>-62</v>
      </c>
      <c r="C21" s="5" t="n">
        <v>-57</v>
      </c>
      <c r="D21" s="5" t="n">
        <v>-67</v>
      </c>
    </row>
    <row r="22" spans="1:4">
      <c r="A22" s="4" t="s">
        <v>1320</v>
      </c>
      <c r="B22" s="6" t="n">
        <v>5669</v>
      </c>
      <c r="C22" s="6" t="n">
        <v>5956</v>
      </c>
      <c r="D22" s="6" t="n">
        <v>58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4</v>
      </c>
      <c r="D2" s="2" t="s">
        <v>86</v>
      </c>
    </row>
    <row r="3" spans="1:4">
      <c r="A3" s="4" t="s">
        <v>1349</v>
      </c>
    </row>
    <row r="4" spans="1:4">
      <c r="A4" s="3" t="s">
        <v>1316</v>
      </c>
    </row>
    <row r="5" spans="1:4">
      <c r="A5" s="4" t="s">
        <v>1353</v>
      </c>
      <c r="B5" s="6" t="n">
        <v>41240</v>
      </c>
      <c r="C5" s="6" t="n">
        <v>36716</v>
      </c>
      <c r="D5" s="6" t="n">
        <v>36591</v>
      </c>
    </row>
    <row r="6" spans="1:4">
      <c r="A6" s="4" t="s">
        <v>1359</v>
      </c>
    </row>
    <row r="7" spans="1:4">
      <c r="A7" s="3" t="s">
        <v>1316</v>
      </c>
    </row>
    <row r="8" spans="1:4">
      <c r="A8" s="4" t="s">
        <v>1353</v>
      </c>
      <c r="B8" s="5" t="n">
        <v>35878</v>
      </c>
      <c r="C8" s="5" t="n">
        <v>31171</v>
      </c>
      <c r="D8" s="5" t="n">
        <v>31362</v>
      </c>
    </row>
    <row r="9" spans="1:4">
      <c r="A9" s="4" t="s">
        <v>1360</v>
      </c>
    </row>
    <row r="10" spans="1:4">
      <c r="A10" s="3" t="s">
        <v>1316</v>
      </c>
    </row>
    <row r="11" spans="1:4">
      <c r="A11" s="4" t="s">
        <v>1353</v>
      </c>
      <c r="B11" s="5" t="n">
        <v>3616</v>
      </c>
      <c r="C11" s="5" t="n">
        <v>3472</v>
      </c>
      <c r="D11" s="5" t="n">
        <v>1953</v>
      </c>
    </row>
    <row r="12" spans="1:4">
      <c r="A12" s="4" t="s">
        <v>1361</v>
      </c>
    </row>
    <row r="13" spans="1:4">
      <c r="A13" s="3" t="s">
        <v>1316</v>
      </c>
    </row>
    <row r="14" spans="1:4">
      <c r="A14" s="4" t="s">
        <v>1353</v>
      </c>
      <c r="B14" s="5" t="n">
        <v>1406</v>
      </c>
      <c r="C14" s="5" t="n">
        <v>1638</v>
      </c>
      <c r="D14" s="5" t="n">
        <v>2424</v>
      </c>
    </row>
    <row r="15" spans="1:4">
      <c r="A15" s="4" t="s">
        <v>1362</v>
      </c>
    </row>
    <row r="16" spans="1:4">
      <c r="A16" s="3" t="s">
        <v>1316</v>
      </c>
    </row>
    <row r="17" spans="1:4">
      <c r="A17" s="4" t="s">
        <v>1353</v>
      </c>
      <c r="B17" s="5" t="n">
        <v>340</v>
      </c>
      <c r="C17" s="5" t="n">
        <v>435</v>
      </c>
      <c r="D17" s="5" t="n">
        <v>852</v>
      </c>
    </row>
    <row r="18" spans="1:4">
      <c r="A18" s="4" t="s">
        <v>1357</v>
      </c>
    </row>
    <row r="19" spans="1:4">
      <c r="A19" s="3" t="s">
        <v>1316</v>
      </c>
    </row>
    <row r="20" spans="1:4">
      <c r="A20" s="4" t="s">
        <v>1353</v>
      </c>
      <c r="B20" s="5" t="n">
        <v>5670</v>
      </c>
      <c r="C20" s="5" t="n">
        <v>5951</v>
      </c>
      <c r="D20" s="5" t="n">
        <v>5842</v>
      </c>
    </row>
    <row r="21" spans="1:4">
      <c r="A21" s="4" t="s">
        <v>1363</v>
      </c>
    </row>
    <row r="22" spans="1:4">
      <c r="A22" s="3" t="s">
        <v>1316</v>
      </c>
    </row>
    <row r="23" spans="1:4">
      <c r="A23" s="4" t="s">
        <v>1353</v>
      </c>
      <c r="B23" s="5" t="n">
        <v>3473</v>
      </c>
      <c r="C23" s="5" t="n">
        <v>3247</v>
      </c>
      <c r="D23" s="5" t="n">
        <v>3402</v>
      </c>
    </row>
    <row r="24" spans="1:4">
      <c r="A24" s="4" t="s">
        <v>1364</v>
      </c>
    </row>
    <row r="25" spans="1:4">
      <c r="A25" s="3" t="s">
        <v>1316</v>
      </c>
    </row>
    <row r="26" spans="1:4">
      <c r="A26" s="4" t="s">
        <v>1353</v>
      </c>
      <c r="B26" s="5" t="n">
        <v>715</v>
      </c>
      <c r="C26" s="5" t="n">
        <v>673</v>
      </c>
      <c r="D26" s="5" t="n">
        <v>651</v>
      </c>
    </row>
    <row r="27" spans="1:4">
      <c r="A27" s="4" t="s">
        <v>1365</v>
      </c>
    </row>
    <row r="28" spans="1:4">
      <c r="A28" s="3" t="s">
        <v>1316</v>
      </c>
    </row>
    <row r="29" spans="1:4">
      <c r="A29" s="4" t="s">
        <v>1353</v>
      </c>
      <c r="B29" s="5" t="n">
        <v>822</v>
      </c>
      <c r="C29" s="5" t="n">
        <v>1263</v>
      </c>
      <c r="D29" s="5" t="n">
        <v>1135</v>
      </c>
    </row>
    <row r="30" spans="1:4">
      <c r="A30" s="4" t="s">
        <v>1366</v>
      </c>
    </row>
    <row r="31" spans="1:4">
      <c r="A31" s="3" t="s">
        <v>1316</v>
      </c>
    </row>
    <row r="32" spans="1:4">
      <c r="A32" s="4" t="s">
        <v>1353</v>
      </c>
      <c r="B32" s="6" t="n">
        <v>660</v>
      </c>
      <c r="C32" s="6" t="n">
        <v>768</v>
      </c>
      <c r="D32" s="6" t="n">
        <v>6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v>
      </c>
      <c r="C1" s="2" t="s">
        <v>2</v>
      </c>
      <c r="D1" s="2" t="s">
        <v>34</v>
      </c>
      <c r="E1" s="2" t="s">
        <v>86</v>
      </c>
    </row>
    <row r="2" spans="1:5">
      <c r="A2" s="3" t="s">
        <v>1316</v>
      </c>
    </row>
    <row r="3" spans="1:5">
      <c r="A3" s="4" t="s">
        <v>88</v>
      </c>
      <c r="C3" s="15" t="n">
        <v>125.7</v>
      </c>
      <c r="D3" s="15" t="n">
        <v>112.4</v>
      </c>
      <c r="E3" s="15" t="n">
        <v>102.2</v>
      </c>
    </row>
    <row r="4" spans="1:5">
      <c r="A4" s="4" t="s">
        <v>1368</v>
      </c>
    </row>
    <row r="5" spans="1:5">
      <c r="A5" s="3" t="s">
        <v>1316</v>
      </c>
    </row>
    <row r="6" spans="1:5">
      <c r="A6" s="4" t="s">
        <v>511</v>
      </c>
      <c r="C6" s="4" t="s">
        <v>1369</v>
      </c>
      <c r="D6" s="4" t="s">
        <v>1370</v>
      </c>
      <c r="E6" s="4" t="s">
        <v>1369</v>
      </c>
    </row>
    <row r="7" spans="1:5">
      <c r="A7" s="4" t="s">
        <v>1371</v>
      </c>
    </row>
    <row r="8" spans="1:5">
      <c r="A8" s="3" t="s">
        <v>1316</v>
      </c>
    </row>
    <row r="9" spans="1:5">
      <c r="A9" s="4" t="s">
        <v>511</v>
      </c>
      <c r="B9" s="4" t="s">
        <v>1372</v>
      </c>
    </row>
    <row r="10" spans="1:5">
      <c r="A10" s="4" t="s">
        <v>1373</v>
      </c>
    </row>
    <row r="11" spans="1:5">
      <c r="A11" s="3" t="s">
        <v>1316</v>
      </c>
    </row>
    <row r="12" spans="1:5">
      <c r="A12" s="4" t="s">
        <v>88</v>
      </c>
      <c r="C12" s="6" t="n">
        <v>14</v>
      </c>
      <c r="D12" s="6" t="n">
        <v>13</v>
      </c>
      <c r="E12" s="6" t="n">
        <v>13</v>
      </c>
    </row>
    <row r="13" spans="1:5">
      <c r="A13" s="4" t="s">
        <v>1374</v>
      </c>
    </row>
    <row r="14" spans="1:5">
      <c r="A14" s="3" t="s">
        <v>1316</v>
      </c>
    </row>
    <row r="15" spans="1:5">
      <c r="A15" s="4" t="s">
        <v>511</v>
      </c>
      <c r="C15" s="4" t="s">
        <v>1375</v>
      </c>
      <c r="D15" s="4" t="s">
        <v>1375</v>
      </c>
      <c r="E15" s="4" t="s">
        <v>13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76</v>
      </c>
      <c r="B1" s="2" t="s">
        <v>1312</v>
      </c>
      <c r="R1" s="2" t="s">
        <v>1</v>
      </c>
    </row>
    <row r="2" spans="1:23">
      <c r="B2" s="2" t="s">
        <v>2</v>
      </c>
      <c r="D2" s="2" t="s">
        <v>535</v>
      </c>
      <c r="F2" s="2" t="s">
        <v>4</v>
      </c>
      <c r="H2" s="2" t="s">
        <v>1313</v>
      </c>
      <c r="J2" s="2" t="s">
        <v>34</v>
      </c>
      <c r="L2" s="2" t="s">
        <v>1314</v>
      </c>
      <c r="N2" s="2" t="s">
        <v>1315</v>
      </c>
      <c r="P2" s="2" t="s">
        <v>458</v>
      </c>
      <c r="R2" s="2" t="s">
        <v>2</v>
      </c>
      <c r="T2" s="2" t="s">
        <v>34</v>
      </c>
      <c r="V2" s="2" t="s">
        <v>86</v>
      </c>
    </row>
    <row r="3" spans="1:23">
      <c r="A3" s="3" t="s">
        <v>1377</v>
      </c>
    </row>
    <row r="4" spans="1:23">
      <c r="A4" s="4" t="s">
        <v>467</v>
      </c>
      <c r="B4" s="6" t="n">
        <v>58344</v>
      </c>
      <c r="D4" s="6" t="n">
        <v>58843</v>
      </c>
      <c r="F4" s="6" t="n">
        <v>54254</v>
      </c>
      <c r="H4" s="6" t="n">
        <v>52163</v>
      </c>
      <c r="J4" s="6" t="n">
        <v>51731</v>
      </c>
      <c r="L4" s="6" t="n">
        <v>59070</v>
      </c>
      <c r="N4" s="6" t="n">
        <v>51549</v>
      </c>
      <c r="P4" s="6" t="n">
        <v>48593</v>
      </c>
      <c r="R4" s="6" t="n">
        <v>223604</v>
      </c>
      <c r="T4" s="6" t="n">
        <v>210943</v>
      </c>
      <c r="V4" s="6" t="n">
        <v>194699</v>
      </c>
    </row>
    <row r="5" spans="1:23">
      <c r="A5" s="4" t="s">
        <v>1378</v>
      </c>
      <c r="B5" s="5" t="n">
        <v>6286</v>
      </c>
      <c r="C5" s="4" t="s">
        <v>39</v>
      </c>
      <c r="D5" s="5" t="n">
        <v>7198</v>
      </c>
      <c r="E5" s="4" t="s">
        <v>39</v>
      </c>
      <c r="F5" s="5" t="n">
        <v>5001</v>
      </c>
      <c r="G5" s="4" t="s">
        <v>39</v>
      </c>
      <c r="H5" s="5" t="n">
        <v>5589</v>
      </c>
      <c r="I5" s="4" t="s">
        <v>39</v>
      </c>
      <c r="J5" s="5" t="n">
        <v>5478</v>
      </c>
      <c r="K5" s="4" t="s">
        <v>39</v>
      </c>
      <c r="L5" s="5" t="n">
        <v>9428</v>
      </c>
      <c r="M5" s="4" t="s">
        <v>39</v>
      </c>
      <c r="N5" s="5" t="n">
        <v>4013</v>
      </c>
      <c r="O5" s="4" t="s">
        <v>39</v>
      </c>
      <c r="P5" s="5" t="n">
        <v>5164</v>
      </c>
      <c r="Q5" s="4" t="s">
        <v>39</v>
      </c>
      <c r="R5" s="6" t="n">
        <v>24074</v>
      </c>
      <c r="T5" s="6" t="n">
        <v>24083</v>
      </c>
      <c r="V5" s="6" t="n">
        <v>19872</v>
      </c>
    </row>
    <row r="6" spans="1:23">
      <c r="A6" s="4" t="s">
        <v>1332</v>
      </c>
      <c r="B6" s="6" t="n">
        <v>1904</v>
      </c>
      <c r="D6" s="6" t="n">
        <v>2347</v>
      </c>
      <c r="F6" s="6" t="n">
        <v>394</v>
      </c>
      <c r="H6" s="6" t="n">
        <v>1852</v>
      </c>
      <c r="J6" s="6" t="n">
        <v>805</v>
      </c>
      <c r="L6" s="6" t="n">
        <v>4877</v>
      </c>
      <c r="N6" s="6" t="n">
        <v>123</v>
      </c>
      <c r="P6" s="6" t="n">
        <v>920</v>
      </c>
    </row>
    <row r="7" spans="1:23">
      <c r="A7" s="4" t="s">
        <v>30</v>
      </c>
    </row>
    <row r="8" spans="1:23">
      <c r="A8" s="3" t="s">
        <v>1377</v>
      </c>
    </row>
    <row r="9" spans="1:23">
      <c r="A9" s="4" t="s">
        <v>1379</v>
      </c>
      <c r="B9" s="6" t="n">
        <v>3823</v>
      </c>
      <c r="D9" s="6" t="n">
        <v>4379</v>
      </c>
      <c r="F9" s="6" t="n">
        <v>3042</v>
      </c>
      <c r="H9" s="6" t="n">
        <v>3401</v>
      </c>
      <c r="J9" s="6" t="n">
        <v>3333</v>
      </c>
      <c r="L9" s="6" t="n">
        <v>5737</v>
      </c>
      <c r="N9" s="6" t="n">
        <v>2442</v>
      </c>
      <c r="P9" s="6" t="n">
        <v>3143</v>
      </c>
      <c r="R9" s="6" t="n">
        <v>14645</v>
      </c>
      <c r="S9" s="4" t="s">
        <v>40</v>
      </c>
      <c r="T9" s="6" t="n">
        <v>14656</v>
      </c>
      <c r="U9" s="4" t="s">
        <v>40</v>
      </c>
      <c r="V9" s="6" t="n">
        <v>12092</v>
      </c>
      <c r="W9" s="4" t="s">
        <v>40</v>
      </c>
    </row>
    <row r="10" spans="1:23"/>
    <row r="11" spans="1:23">
      <c r="A11" s="4" t="s">
        <v>39</v>
      </c>
      <c r="B11" s="4" t="s">
        <v>1380</v>
      </c>
    </row>
    <row r="12" spans="1:23">
      <c r="A12" s="4" t="s">
        <v>40</v>
      </c>
      <c r="B12" s="4" t="s">
        <v>11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534</v>
      </c>
    </row>
    <row r="2" spans="1:2">
      <c r="B2" s="2" t="s">
        <v>1382</v>
      </c>
    </row>
    <row r="3" spans="1:2">
      <c r="A3" s="3" t="s">
        <v>1383</v>
      </c>
    </row>
    <row r="4" spans="1:2">
      <c r="A4" s="4" t="s">
        <v>1384</v>
      </c>
      <c r="B4" s="4" t="s">
        <v>1385</v>
      </c>
    </row>
    <row r="5" spans="1:2">
      <c r="A5" s="4" t="s">
        <v>1386</v>
      </c>
      <c r="B5" s="6" t="n">
        <v>25000000000</v>
      </c>
    </row>
    <row r="6" spans="1:2">
      <c r="A6" s="4" t="s">
        <v>1387</v>
      </c>
      <c r="B6" s="5" t="n">
        <v>10000000000</v>
      </c>
    </row>
    <row r="7" spans="1:2">
      <c r="A7" s="4" t="s">
        <v>410</v>
      </c>
    </row>
    <row r="8" spans="1:2">
      <c r="A8" s="3" t="s">
        <v>1383</v>
      </c>
    </row>
    <row r="9" spans="1:2">
      <c r="A9" s="4" t="s">
        <v>1388</v>
      </c>
      <c r="B9" s="6" t="n">
        <v>25000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2</v>
      </c>
      <c r="C1" s="2" t="s">
        <v>34</v>
      </c>
      <c r="D1" s="2" t="s">
        <v>86</v>
      </c>
      <c r="E1" s="2" t="s">
        <v>820</v>
      </c>
    </row>
    <row r="2" spans="1:5">
      <c r="A2" s="3" t="s">
        <v>1390</v>
      </c>
    </row>
    <row r="3" spans="1:5">
      <c r="A3" s="4" t="s">
        <v>36</v>
      </c>
      <c r="B3" s="6" t="n">
        <v>28048</v>
      </c>
      <c r="C3" s="6" t="n">
        <v>67161</v>
      </c>
      <c r="D3" s="6" t="n">
        <v>60033</v>
      </c>
      <c r="E3" s="6" t="n">
        <v>45907</v>
      </c>
    </row>
    <row r="4" spans="1:5">
      <c r="A4" s="4" t="s">
        <v>43</v>
      </c>
      <c r="B4" s="5" t="n">
        <v>620854</v>
      </c>
      <c r="C4" s="5" t="n">
        <v>552257</v>
      </c>
      <c r="D4" s="5" t="n">
        <v>525867</v>
      </c>
    </row>
    <row r="5" spans="1:5">
      <c r="A5" s="3" t="s">
        <v>1391</v>
      </c>
    </row>
    <row r="6" spans="1:5">
      <c r="A6" s="4" t="s">
        <v>45</v>
      </c>
      <c r="B6" s="5" t="n">
        <v>77944</v>
      </c>
      <c r="C6" s="5" t="n">
        <v>63126</v>
      </c>
    </row>
    <row r="7" spans="1:5">
      <c r="A7" s="4" t="s">
        <v>47</v>
      </c>
      <c r="B7" s="5" t="n">
        <v>334495</v>
      </c>
      <c r="C7" s="5" t="n">
        <v>293630</v>
      </c>
    </row>
    <row r="8" spans="1:5">
      <c r="A8" s="4" t="s">
        <v>54</v>
      </c>
      <c r="B8" s="5" t="n">
        <v>283001</v>
      </c>
      <c r="C8" s="5" t="n">
        <v>255550</v>
      </c>
    </row>
    <row r="9" spans="1:5">
      <c r="A9" s="4" t="s">
        <v>57</v>
      </c>
      <c r="B9" s="5" t="n">
        <v>620854</v>
      </c>
      <c r="C9" s="5" t="n">
        <v>552257</v>
      </c>
    </row>
    <row r="10" spans="1:5">
      <c r="A10" s="4" t="s">
        <v>583</v>
      </c>
    </row>
    <row r="11" spans="1:5">
      <c r="A11" s="3" t="s">
        <v>1390</v>
      </c>
    </row>
    <row r="12" spans="1:5">
      <c r="A12" s="4" t="s">
        <v>36</v>
      </c>
      <c r="B12" s="5" t="n">
        <v>3221</v>
      </c>
      <c r="C12" s="5" t="n">
        <v>10609</v>
      </c>
      <c r="D12" s="6" t="n">
        <v>9449</v>
      </c>
      <c r="E12" s="6" t="n">
        <v>3412</v>
      </c>
    </row>
    <row r="13" spans="1:5">
      <c r="A13" s="4" t="s">
        <v>59</v>
      </c>
      <c r="B13" s="5" t="n">
        <v>8220</v>
      </c>
    </row>
    <row r="14" spans="1:5">
      <c r="A14" s="4" t="s">
        <v>60</v>
      </c>
      <c r="B14" s="5" t="n">
        <v>11441</v>
      </c>
      <c r="C14" s="5" t="n">
        <v>10609</v>
      </c>
    </row>
    <row r="15" spans="1:5">
      <c r="A15" s="4" t="s">
        <v>1392</v>
      </c>
      <c r="B15" s="5" t="n">
        <v>59</v>
      </c>
      <c r="C15" s="5" t="n">
        <v>113</v>
      </c>
    </row>
    <row r="16" spans="1:5">
      <c r="A16" s="4" t="s">
        <v>1393</v>
      </c>
      <c r="B16" s="5" t="n">
        <v>277398</v>
      </c>
      <c r="C16" s="5" t="n">
        <v>233977</v>
      </c>
    </row>
    <row r="17" spans="1:5">
      <c r="A17" s="4" t="s">
        <v>185</v>
      </c>
      <c r="B17" s="5" t="n">
        <v>15345</v>
      </c>
      <c r="C17" s="5" t="n">
        <v>23424</v>
      </c>
    </row>
    <row r="18" spans="1:5">
      <c r="A18" s="4" t="s">
        <v>43</v>
      </c>
      <c r="B18" s="5" t="n">
        <v>304243</v>
      </c>
      <c r="C18" s="5" t="n">
        <v>268123</v>
      </c>
    </row>
    <row r="19" spans="1:5">
      <c r="A19" s="3" t="s">
        <v>1391</v>
      </c>
    </row>
    <row r="20" spans="1:5">
      <c r="A20" s="4" t="s">
        <v>1394</v>
      </c>
      <c r="B20" s="5" t="n">
        <v>182</v>
      </c>
      <c r="C20" s="5" t="n">
        <v>111</v>
      </c>
    </row>
    <row r="21" spans="1:5">
      <c r="A21" s="4" t="s">
        <v>45</v>
      </c>
      <c r="B21" s="5" t="n">
        <v>3357</v>
      </c>
      <c r="C21" s="5" t="n">
        <v>2663</v>
      </c>
    </row>
    <row r="22" spans="1:5">
      <c r="A22" s="4" t="s">
        <v>72</v>
      </c>
      <c r="B22" s="5" t="n">
        <v>17703</v>
      </c>
      <c r="C22" s="5" t="n">
        <v>9799</v>
      </c>
    </row>
    <row r="23" spans="1:5">
      <c r="A23" s="4" t="s">
        <v>47</v>
      </c>
      <c r="B23" s="5" t="n">
        <v>21242</v>
      </c>
      <c r="C23" s="5" t="n">
        <v>12573</v>
      </c>
    </row>
    <row r="24" spans="1:5">
      <c r="A24" s="4" t="s">
        <v>54</v>
      </c>
      <c r="B24" s="5" t="n">
        <v>283001</v>
      </c>
      <c r="C24" s="5" t="n">
        <v>255550</v>
      </c>
    </row>
    <row r="25" spans="1:5">
      <c r="A25" s="4" t="s">
        <v>57</v>
      </c>
      <c r="B25" s="6" t="n">
        <v>304243</v>
      </c>
      <c r="C25" s="6" t="n">
        <v>2681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1</v>
      </c>
      <c r="B1" s="2" t="s">
        <v>1</v>
      </c>
    </row>
    <row r="2" spans="1:2">
      <c r="B2" s="2" t="s">
        <v>2</v>
      </c>
    </row>
    <row r="3" spans="1:2">
      <c r="A3" s="3" t="s">
        <v>183</v>
      </c>
    </row>
    <row r="4" spans="1:2">
      <c r="A4" s="4" t="s">
        <v>61</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5</v>
      </c>
      <c r="B1" s="2" t="s">
        <v>1312</v>
      </c>
      <c r="R1" s="2" t="s">
        <v>1</v>
      </c>
    </row>
    <row r="2" spans="1:20">
      <c r="B2" s="2" t="s">
        <v>2</v>
      </c>
      <c r="D2" s="2" t="s">
        <v>535</v>
      </c>
      <c r="F2" s="2" t="s">
        <v>4</v>
      </c>
      <c r="H2" s="2" t="s">
        <v>1313</v>
      </c>
      <c r="J2" s="2" t="s">
        <v>34</v>
      </c>
      <c r="L2" s="2" t="s">
        <v>1314</v>
      </c>
      <c r="N2" s="2" t="s">
        <v>1315</v>
      </c>
      <c r="P2" s="2" t="s">
        <v>458</v>
      </c>
      <c r="R2" s="2" t="s">
        <v>2</v>
      </c>
      <c r="S2" s="2" t="s">
        <v>34</v>
      </c>
      <c r="T2" s="2" t="s">
        <v>86</v>
      </c>
    </row>
    <row r="3" spans="1:20">
      <c r="A3" s="3" t="s">
        <v>1396</v>
      </c>
    </row>
    <row r="4" spans="1:20">
      <c r="A4" s="4" t="s">
        <v>89</v>
      </c>
      <c r="R4" s="6" t="n">
        <v>7553</v>
      </c>
      <c r="S4" s="6" t="n">
        <v>9373</v>
      </c>
      <c r="T4" s="6" t="n">
        <v>3575</v>
      </c>
    </row>
    <row r="5" spans="1:20">
      <c r="A5" s="4" t="s">
        <v>1397</v>
      </c>
      <c r="R5" s="5" t="n">
        <v>923</v>
      </c>
      <c r="S5" s="5" t="n">
        <v>-122</v>
      </c>
      <c r="T5" s="5" t="n">
        <v>-26</v>
      </c>
    </row>
    <row r="6" spans="1:20">
      <c r="A6" s="4" t="s">
        <v>90</v>
      </c>
      <c r="B6" s="6" t="n">
        <v>58344</v>
      </c>
      <c r="D6" s="6" t="n">
        <v>58843</v>
      </c>
      <c r="F6" s="6" t="n">
        <v>54254</v>
      </c>
      <c r="H6" s="6" t="n">
        <v>52163</v>
      </c>
      <c r="J6" s="6" t="n">
        <v>51731</v>
      </c>
      <c r="L6" s="6" t="n">
        <v>59070</v>
      </c>
      <c r="N6" s="6" t="n">
        <v>51549</v>
      </c>
      <c r="P6" s="6" t="n">
        <v>48593</v>
      </c>
      <c r="R6" s="5" t="n">
        <v>223604</v>
      </c>
      <c r="S6" s="5" t="n">
        <v>210943</v>
      </c>
      <c r="T6" s="5" t="n">
        <v>194699</v>
      </c>
    </row>
    <row r="7" spans="1:20">
      <c r="A7" s="3" t="s">
        <v>1398</v>
      </c>
    </row>
    <row r="8" spans="1:20">
      <c r="A8" s="4" t="s">
        <v>93</v>
      </c>
      <c r="R8" s="5" t="n">
        <v>3497</v>
      </c>
      <c r="S8" s="5" t="n">
        <v>3515</v>
      </c>
      <c r="T8" s="5" t="n">
        <v>3253</v>
      </c>
    </row>
    <row r="9" spans="1:20">
      <c r="A9" s="4" t="s">
        <v>149</v>
      </c>
      <c r="R9" s="5" t="n">
        <v>9240</v>
      </c>
      <c r="S9" s="5" t="n">
        <v>10532</v>
      </c>
      <c r="T9" s="5" t="n">
        <v>7935</v>
      </c>
    </row>
    <row r="10" spans="1:20">
      <c r="A10" s="4" t="s">
        <v>94</v>
      </c>
      <c r="R10" s="5" t="n">
        <v>190860</v>
      </c>
      <c r="S10" s="5" t="n">
        <v>175875</v>
      </c>
      <c r="T10" s="5" t="n">
        <v>166568</v>
      </c>
    </row>
    <row r="11" spans="1:20">
      <c r="A11" s="4" t="s">
        <v>101</v>
      </c>
      <c r="B11" s="6" t="n">
        <v>6286</v>
      </c>
      <c r="C11" s="4" t="s">
        <v>39</v>
      </c>
      <c r="D11" s="6" t="n">
        <v>7198</v>
      </c>
      <c r="E11" s="4" t="s">
        <v>39</v>
      </c>
      <c r="F11" s="6" t="n">
        <v>5001</v>
      </c>
      <c r="G11" s="4" t="s">
        <v>39</v>
      </c>
      <c r="H11" s="6" t="n">
        <v>5589</v>
      </c>
      <c r="I11" s="4" t="s">
        <v>39</v>
      </c>
      <c r="J11" s="6" t="n">
        <v>5478</v>
      </c>
      <c r="K11" s="4" t="s">
        <v>39</v>
      </c>
      <c r="L11" s="6" t="n">
        <v>9428</v>
      </c>
      <c r="M11" s="4" t="s">
        <v>39</v>
      </c>
      <c r="N11" s="6" t="n">
        <v>4013</v>
      </c>
      <c r="O11" s="4" t="s">
        <v>39</v>
      </c>
      <c r="P11" s="6" t="n">
        <v>5164</v>
      </c>
      <c r="Q11" s="4" t="s">
        <v>39</v>
      </c>
      <c r="R11" s="5" t="n">
        <v>24074</v>
      </c>
      <c r="S11" s="5" t="n">
        <v>24083</v>
      </c>
      <c r="T11" s="5" t="n">
        <v>19872</v>
      </c>
    </row>
    <row r="12" spans="1:20">
      <c r="A12" s="4" t="s">
        <v>130</v>
      </c>
      <c r="R12" s="5" t="n">
        <v>27390</v>
      </c>
      <c r="S12" s="5" t="n">
        <v>15333</v>
      </c>
      <c r="T12" s="5" t="n">
        <v>18579</v>
      </c>
    </row>
    <row r="13" spans="1:20">
      <c r="A13" s="4" t="s">
        <v>583</v>
      </c>
    </row>
    <row r="14" spans="1:20">
      <c r="A14" s="3" t="s">
        <v>1396</v>
      </c>
    </row>
    <row r="15" spans="1:20">
      <c r="A15" s="4" t="s">
        <v>1399</v>
      </c>
      <c r="R15" s="5" t="n">
        <v>9862</v>
      </c>
      <c r="S15" s="5" t="n">
        <v>10519</v>
      </c>
      <c r="T15" s="5" t="n">
        <v>4969</v>
      </c>
    </row>
    <row r="16" spans="1:20">
      <c r="A16" s="4" t="s">
        <v>1400</v>
      </c>
      <c r="R16" s="5" t="n">
        <v>13264</v>
      </c>
      <c r="S16" s="5" t="n">
        <v>8508</v>
      </c>
      <c r="T16" s="5" t="n">
        <v>14496</v>
      </c>
    </row>
    <row r="17" spans="1:20">
      <c r="A17" s="4" t="s">
        <v>1401</v>
      </c>
      <c r="R17" s="5" t="n">
        <v>23126</v>
      </c>
      <c r="S17" s="5" t="n">
        <v>19027</v>
      </c>
      <c r="T17" s="5" t="n">
        <v>19465</v>
      </c>
    </row>
    <row r="18" spans="1:20">
      <c r="A18" s="4" t="s">
        <v>89</v>
      </c>
      <c r="R18" s="5" t="n">
        <v>700</v>
      </c>
      <c r="S18" s="5" t="n">
        <v>6854</v>
      </c>
    </row>
    <row r="19" spans="1:20">
      <c r="A19" s="4" t="s">
        <v>1397</v>
      </c>
      <c r="R19" s="5" t="n">
        <v>923</v>
      </c>
      <c r="S19" s="5" t="n">
        <v>-122</v>
      </c>
      <c r="T19" s="5" t="n">
        <v>-26</v>
      </c>
    </row>
    <row r="20" spans="1:20">
      <c r="A20" s="4" t="s">
        <v>1402</v>
      </c>
      <c r="R20" s="5" t="n">
        <v>262</v>
      </c>
      <c r="S20" s="5" t="n">
        <v>963</v>
      </c>
      <c r="T20" s="5" t="n">
        <v>784</v>
      </c>
    </row>
    <row r="21" spans="1:20">
      <c r="A21" s="4" t="s">
        <v>90</v>
      </c>
      <c r="R21" s="5" t="n">
        <v>25011</v>
      </c>
      <c r="S21" s="5" t="n">
        <v>26722</v>
      </c>
      <c r="T21" s="5" t="n">
        <v>20223</v>
      </c>
    </row>
    <row r="22" spans="1:20">
      <c r="A22" s="3" t="s">
        <v>1398</v>
      </c>
    </row>
    <row r="23" spans="1:20">
      <c r="A23" s="4" t="s">
        <v>1403</v>
      </c>
      <c r="R23" s="5" t="n">
        <v>80</v>
      </c>
      <c r="S23" s="5" t="n">
        <v>73</v>
      </c>
      <c r="T23" s="5" t="n">
        <v>-1</v>
      </c>
    </row>
    <row r="24" spans="1:20">
      <c r="A24" s="4" t="s">
        <v>93</v>
      </c>
      <c r="R24" s="5" t="n">
        <v>208</v>
      </c>
      <c r="S24" s="5" t="n">
        <v>302</v>
      </c>
      <c r="T24" s="5" t="n">
        <v>236</v>
      </c>
    </row>
    <row r="25" spans="1:20">
      <c r="A25" s="4" t="s">
        <v>149</v>
      </c>
      <c r="R25" s="5" t="n">
        <v>649</v>
      </c>
      <c r="S25" s="5" t="n">
        <v>2264</v>
      </c>
      <c r="T25" s="5" t="n">
        <v>116</v>
      </c>
    </row>
    <row r="26" spans="1:20">
      <c r="A26" s="4" t="s">
        <v>94</v>
      </c>
      <c r="R26" s="5" t="n">
        <v>937</v>
      </c>
      <c r="S26" s="5" t="n">
        <v>2639</v>
      </c>
      <c r="T26" s="5" t="n">
        <v>351</v>
      </c>
    </row>
    <row r="27" spans="1:20">
      <c r="A27" s="4" t="s">
        <v>101</v>
      </c>
      <c r="R27" s="5" t="n">
        <v>24074</v>
      </c>
      <c r="S27" s="5" t="n">
        <v>24083</v>
      </c>
      <c r="T27" s="5" t="n">
        <v>19872</v>
      </c>
    </row>
    <row r="28" spans="1:20">
      <c r="A28" s="4" t="s">
        <v>1404</v>
      </c>
      <c r="R28" s="5" t="n">
        <v>3316</v>
      </c>
      <c r="S28" s="5" t="n">
        <v>-8750</v>
      </c>
      <c r="T28" s="5" t="n">
        <v>-1293</v>
      </c>
    </row>
    <row r="29" spans="1:20">
      <c r="A29" s="4" t="s">
        <v>130</v>
      </c>
      <c r="R29" s="6" t="n">
        <v>27390</v>
      </c>
      <c r="S29" s="6" t="n">
        <v>15333</v>
      </c>
      <c r="T29" s="6" t="n">
        <v>18579</v>
      </c>
    </row>
    <row r="30" spans="1:20"/>
    <row r="31" spans="1:20">
      <c r="A31" s="4" t="s">
        <v>39</v>
      </c>
      <c r="B31" s="4" t="s">
        <v>1380</v>
      </c>
    </row>
  </sheetData>
  <mergeCells count="13">
    <mergeCell ref="A1:A2"/>
    <mergeCell ref="B1:Q1"/>
    <mergeCell ref="R1:T1"/>
    <mergeCell ref="B2:C2"/>
    <mergeCell ref="D2:E2"/>
    <mergeCell ref="F2:G2"/>
    <mergeCell ref="H2:I2"/>
    <mergeCell ref="J2:K2"/>
    <mergeCell ref="L2:M2"/>
    <mergeCell ref="N2:O2"/>
    <mergeCell ref="P2:Q2"/>
    <mergeCell ref="A30:T30"/>
    <mergeCell ref="B31:T3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05</v>
      </c>
      <c r="B1" s="2" t="s">
        <v>534</v>
      </c>
      <c r="C1" s="2" t="s">
        <v>1312</v>
      </c>
      <c r="S1" s="2" t="s">
        <v>1</v>
      </c>
    </row>
    <row r="2" spans="1:21">
      <c r="B2" s="2" t="s">
        <v>1406</v>
      </c>
      <c r="C2" s="2" t="s">
        <v>2</v>
      </c>
      <c r="E2" s="2" t="s">
        <v>535</v>
      </c>
      <c r="F2" s="2" t="s">
        <v>39</v>
      </c>
      <c r="G2" s="2" t="s">
        <v>4</v>
      </c>
      <c r="H2" s="2" t="s">
        <v>39</v>
      </c>
      <c r="I2" s="2" t="s">
        <v>1313</v>
      </c>
      <c r="K2" s="2" t="s">
        <v>34</v>
      </c>
      <c r="M2" s="2" t="s">
        <v>1314</v>
      </c>
      <c r="N2" s="2" t="s">
        <v>39</v>
      </c>
      <c r="O2" s="2" t="s">
        <v>1315</v>
      </c>
      <c r="P2" s="2" t="s">
        <v>39</v>
      </c>
      <c r="Q2" s="2" t="s">
        <v>458</v>
      </c>
      <c r="S2" s="2" t="s">
        <v>2</v>
      </c>
      <c r="T2" s="2" t="s">
        <v>34</v>
      </c>
      <c r="U2" s="2" t="s">
        <v>86</v>
      </c>
    </row>
    <row r="3" spans="1:21">
      <c r="A3" s="3" t="s">
        <v>143</v>
      </c>
    </row>
    <row r="4" spans="1:21">
      <c r="A4" s="4" t="s">
        <v>101</v>
      </c>
      <c r="C4" s="6" t="n">
        <v>6286</v>
      </c>
      <c r="D4" s="4" t="s">
        <v>39</v>
      </c>
      <c r="E4" s="6" t="n">
        <v>7198</v>
      </c>
      <c r="G4" s="6" t="n">
        <v>5001</v>
      </c>
      <c r="I4" s="6" t="n">
        <v>5589</v>
      </c>
      <c r="J4" s="4" t="s">
        <v>39</v>
      </c>
      <c r="K4" s="6" t="n">
        <v>5478</v>
      </c>
      <c r="L4" s="4" t="s">
        <v>39</v>
      </c>
      <c r="M4" s="6" t="n">
        <v>9428</v>
      </c>
      <c r="O4" s="6" t="n">
        <v>4013</v>
      </c>
      <c r="Q4" s="6" t="n">
        <v>5164</v>
      </c>
      <c r="R4" s="4" t="s">
        <v>39</v>
      </c>
      <c r="S4" s="6" t="n">
        <v>24074</v>
      </c>
      <c r="T4" s="6" t="n">
        <v>24083</v>
      </c>
      <c r="U4" s="6" t="n">
        <v>19872</v>
      </c>
    </row>
    <row r="5" spans="1:21">
      <c r="A5" s="3" t="s">
        <v>1407</v>
      </c>
    </row>
    <row r="6" spans="1:21">
      <c r="A6" s="4" t="s">
        <v>89</v>
      </c>
      <c r="S6" s="5" t="n">
        <v>-7553</v>
      </c>
      <c r="T6" s="5" t="n">
        <v>-9373</v>
      </c>
      <c r="U6" s="5" t="n">
        <v>-3575</v>
      </c>
    </row>
    <row r="7" spans="1:21">
      <c r="A7" s="4" t="s">
        <v>1408</v>
      </c>
      <c r="S7" s="5" t="n">
        <v>4044</v>
      </c>
      <c r="T7" s="5" t="n">
        <v>5718</v>
      </c>
      <c r="U7" s="5" t="n">
        <v>4905</v>
      </c>
    </row>
    <row r="8" spans="1:21">
      <c r="A8" s="4" t="s">
        <v>67</v>
      </c>
      <c r="S8" s="5" t="n">
        <v>-161</v>
      </c>
      <c r="T8" s="5" t="n">
        <v>751</v>
      </c>
      <c r="U8" s="5" t="n">
        <v>-341</v>
      </c>
    </row>
    <row r="9" spans="1:21">
      <c r="A9" s="4" t="s">
        <v>150</v>
      </c>
      <c r="S9" s="5" t="n">
        <v>32535</v>
      </c>
      <c r="T9" s="5" t="n">
        <v>31491</v>
      </c>
      <c r="U9" s="5" t="n">
        <v>32010</v>
      </c>
    </row>
    <row r="10" spans="1:21">
      <c r="A10" s="3" t="s">
        <v>151</v>
      </c>
    </row>
    <row r="11" spans="1:21">
      <c r="A11" s="4" t="s">
        <v>152</v>
      </c>
      <c r="S11" s="5" t="n">
        <v>-96568</v>
      </c>
      <c r="T11" s="5" t="n">
        <v>-17891</v>
      </c>
      <c r="U11" s="5" t="n">
        <v>-12562</v>
      </c>
    </row>
    <row r="12" spans="1:21">
      <c r="A12" s="4" t="s">
        <v>162</v>
      </c>
      <c r="S12" s="5" t="n">
        <v>-84267</v>
      </c>
      <c r="T12" s="5" t="n">
        <v>-28001</v>
      </c>
      <c r="U12" s="5" t="n">
        <v>-20326</v>
      </c>
    </row>
    <row r="13" spans="1:21">
      <c r="A13" s="3" t="s">
        <v>163</v>
      </c>
    </row>
    <row r="14" spans="1:21">
      <c r="A14" s="4" t="s">
        <v>166</v>
      </c>
      <c r="S14" s="5" t="n">
        <v>12791</v>
      </c>
      <c r="T14" s="5" t="n">
        <v>3803</v>
      </c>
      <c r="U14" s="5" t="n">
        <v>2731</v>
      </c>
    </row>
    <row r="15" spans="1:21">
      <c r="A15" s="4" t="s">
        <v>168</v>
      </c>
      <c r="S15" s="5" t="n">
        <v>-39113</v>
      </c>
      <c r="T15" s="5" t="n">
        <v>7128</v>
      </c>
      <c r="U15" s="5" t="n">
        <v>14126</v>
      </c>
    </row>
    <row r="16" spans="1:21">
      <c r="A16" s="4" t="s">
        <v>170</v>
      </c>
      <c r="I16" s="5" t="n">
        <v>67161</v>
      </c>
      <c r="Q16" s="5" t="n">
        <v>60033</v>
      </c>
      <c r="S16" s="5" t="n">
        <v>67161</v>
      </c>
      <c r="T16" s="5" t="n">
        <v>60033</v>
      </c>
      <c r="U16" s="5" t="n">
        <v>45907</v>
      </c>
    </row>
    <row r="17" spans="1:21">
      <c r="A17" s="4" t="s">
        <v>171</v>
      </c>
      <c r="C17" s="5" t="n">
        <v>28048</v>
      </c>
      <c r="K17" s="5" t="n">
        <v>67161</v>
      </c>
      <c r="S17" s="5" t="n">
        <v>28048</v>
      </c>
      <c r="T17" s="5" t="n">
        <v>67161</v>
      </c>
      <c r="U17" s="5" t="n">
        <v>60033</v>
      </c>
    </row>
    <row r="18" spans="1:21">
      <c r="A18" s="3" t="s">
        <v>1409</v>
      </c>
    </row>
    <row r="19" spans="1:21">
      <c r="A19" s="4" t="s">
        <v>1410</v>
      </c>
      <c r="S19" s="5" t="n">
        <v>4719</v>
      </c>
      <c r="T19" s="5" t="n">
        <v>4535</v>
      </c>
      <c r="U19" s="5" t="n">
        <v>4014</v>
      </c>
    </row>
    <row r="20" spans="1:21">
      <c r="A20" s="4" t="s">
        <v>583</v>
      </c>
    </row>
    <row r="21" spans="1:21">
      <c r="A21" s="3" t="s">
        <v>143</v>
      </c>
    </row>
    <row r="22" spans="1:21">
      <c r="A22" s="4" t="s">
        <v>101</v>
      </c>
      <c r="S22" s="5" t="n">
        <v>24074</v>
      </c>
      <c r="T22" s="5" t="n">
        <v>24083</v>
      </c>
      <c r="U22" s="5" t="n">
        <v>19872</v>
      </c>
    </row>
    <row r="23" spans="1:21">
      <c r="A23" s="3" t="s">
        <v>1407</v>
      </c>
    </row>
    <row r="24" spans="1:21">
      <c r="A24" s="4" t="s">
        <v>89</v>
      </c>
      <c r="S24" s="5" t="n">
        <v>-700</v>
      </c>
      <c r="T24" s="5" t="n">
        <v>-6854</v>
      </c>
    </row>
    <row r="25" spans="1:21">
      <c r="A25" s="4" t="s">
        <v>1411</v>
      </c>
      <c r="S25" s="5" t="n">
        <v>-13264</v>
      </c>
      <c r="T25" s="5" t="n">
        <v>-8508</v>
      </c>
      <c r="U25" s="5" t="n">
        <v>-14496</v>
      </c>
    </row>
    <row r="26" spans="1:21">
      <c r="A26" s="4" t="s">
        <v>1412</v>
      </c>
      <c r="T26" s="5" t="n">
        <v>-3938</v>
      </c>
    </row>
    <row r="27" spans="1:21">
      <c r="A27" s="4" t="s">
        <v>1408</v>
      </c>
      <c r="S27" s="5" t="n">
        <v>629</v>
      </c>
      <c r="T27" s="5" t="n">
        <v>2227</v>
      </c>
      <c r="U27" s="5" t="n">
        <v>136</v>
      </c>
    </row>
    <row r="28" spans="1:21">
      <c r="A28" s="4" t="s">
        <v>67</v>
      </c>
      <c r="S28" s="5" t="n">
        <v>-161</v>
      </c>
      <c r="T28" s="5" t="n">
        <v>222</v>
      </c>
      <c r="U28" s="5" t="n">
        <v>-75</v>
      </c>
    </row>
    <row r="29" spans="1:21">
      <c r="A29" s="4" t="s">
        <v>150</v>
      </c>
      <c r="S29" s="5" t="n">
        <v>10578</v>
      </c>
      <c r="T29" s="5" t="n">
        <v>7232</v>
      </c>
      <c r="U29" s="5" t="n">
        <v>5437</v>
      </c>
    </row>
    <row r="30" spans="1:21">
      <c r="A30" s="3" t="s">
        <v>151</v>
      </c>
    </row>
    <row r="31" spans="1:21">
      <c r="A31" s="4" t="s">
        <v>1413</v>
      </c>
      <c r="S31" s="5" t="n">
        <v>8320</v>
      </c>
      <c r="T31" s="5" t="n">
        <v>-5258</v>
      </c>
    </row>
    <row r="32" spans="1:21">
      <c r="A32" s="4" t="s">
        <v>1414</v>
      </c>
      <c r="S32" s="5" t="n">
        <v>-26398</v>
      </c>
      <c r="T32" s="5" t="n">
        <v>-2274</v>
      </c>
      <c r="U32" s="5" t="n">
        <v>1673</v>
      </c>
    </row>
    <row r="33" spans="1:21">
      <c r="A33" s="4" t="s">
        <v>162</v>
      </c>
      <c r="S33" s="5" t="n">
        <v>-26283</v>
      </c>
      <c r="T33" s="5" t="n">
        <v>-7532</v>
      </c>
      <c r="U33" s="5" t="n">
        <v>1673</v>
      </c>
    </row>
    <row r="34" spans="1:21">
      <c r="A34" s="3" t="s">
        <v>163</v>
      </c>
    </row>
    <row r="35" spans="1:21">
      <c r="A35" s="4" t="s">
        <v>172</v>
      </c>
      <c r="S35" s="5" t="n">
        <v>9278</v>
      </c>
      <c r="T35" s="5" t="n">
        <v>3165</v>
      </c>
      <c r="U35" s="5" t="n">
        <v>832</v>
      </c>
    </row>
    <row r="36" spans="1:21">
      <c r="A36" s="4" t="s">
        <v>173</v>
      </c>
      <c r="B36" s="6" t="n">
        <v>-750</v>
      </c>
      <c r="S36" s="5" t="n">
        <v>-1125</v>
      </c>
      <c r="T36" s="5" t="n">
        <v>-1775</v>
      </c>
      <c r="U36" s="5" t="n">
        <v>-792</v>
      </c>
    </row>
    <row r="37" spans="1:21">
      <c r="A37" s="4" t="s">
        <v>1415</v>
      </c>
      <c r="S37" s="5" t="n">
        <v>-2</v>
      </c>
      <c r="T37" s="5" t="n">
        <v>-10</v>
      </c>
      <c r="U37" s="5" t="n">
        <v>-1231</v>
      </c>
    </row>
    <row r="38" spans="1:21">
      <c r="A38" s="4" t="s">
        <v>67</v>
      </c>
      <c r="S38" s="5" t="n">
        <v>166</v>
      </c>
      <c r="T38" s="5" t="n">
        <v>80</v>
      </c>
      <c r="U38" s="5" t="n">
        <v>118</v>
      </c>
    </row>
    <row r="39" spans="1:21">
      <c r="A39" s="4" t="s">
        <v>166</v>
      </c>
      <c r="S39" s="5" t="n">
        <v>8317</v>
      </c>
      <c r="T39" s="5" t="n">
        <v>1460</v>
      </c>
      <c r="U39" s="5" t="n">
        <v>-1073</v>
      </c>
    </row>
    <row r="40" spans="1:21">
      <c r="A40" s="4" t="s">
        <v>168</v>
      </c>
      <c r="S40" s="5" t="n">
        <v>-7388</v>
      </c>
      <c r="T40" s="5" t="n">
        <v>1160</v>
      </c>
      <c r="U40" s="5" t="n">
        <v>6037</v>
      </c>
    </row>
    <row r="41" spans="1:21">
      <c r="A41" s="4" t="s">
        <v>170</v>
      </c>
      <c r="I41" s="6" t="n">
        <v>10609</v>
      </c>
      <c r="Q41" s="6" t="n">
        <v>9449</v>
      </c>
      <c r="S41" s="5" t="n">
        <v>10609</v>
      </c>
      <c r="T41" s="5" t="n">
        <v>9449</v>
      </c>
      <c r="U41" s="5" t="n">
        <v>3412</v>
      </c>
    </row>
    <row r="42" spans="1:21">
      <c r="A42" s="4" t="s">
        <v>171</v>
      </c>
      <c r="C42" s="6" t="n">
        <v>3221</v>
      </c>
      <c r="K42" s="6" t="n">
        <v>10609</v>
      </c>
      <c r="S42" s="5" t="n">
        <v>3221</v>
      </c>
      <c r="T42" s="5" t="n">
        <v>10609</v>
      </c>
      <c r="U42" s="5" t="n">
        <v>9449</v>
      </c>
    </row>
    <row r="43" spans="1:21">
      <c r="A43" s="3" t="s">
        <v>1409</v>
      </c>
    </row>
    <row r="44" spans="1:21">
      <c r="A44" s="4" t="s">
        <v>1410</v>
      </c>
      <c r="S44" s="5" t="n">
        <v>3583</v>
      </c>
      <c r="T44" s="5" t="n">
        <v>3180</v>
      </c>
      <c r="U44" s="5" t="n">
        <v>2512</v>
      </c>
    </row>
    <row r="45" spans="1:21">
      <c r="A45" s="4" t="s">
        <v>1416</v>
      </c>
      <c r="S45" s="5" t="n">
        <v>307</v>
      </c>
      <c r="T45" s="5" t="n">
        <v>206</v>
      </c>
      <c r="U45" s="6" t="n">
        <v>233</v>
      </c>
    </row>
    <row r="46" spans="1:21">
      <c r="A46" s="4" t="s">
        <v>1417</v>
      </c>
      <c r="T46" s="6" t="n">
        <v>3938</v>
      </c>
    </row>
    <row r="47" spans="1:21">
      <c r="A47" s="4" t="s">
        <v>1418</v>
      </c>
    </row>
    <row r="48" spans="1:21">
      <c r="A48" s="3" t="s">
        <v>151</v>
      </c>
    </row>
    <row r="49" spans="1:21">
      <c r="A49" s="4" t="s">
        <v>152</v>
      </c>
      <c r="S49" s="5" t="n">
        <v>-9350</v>
      </c>
    </row>
    <row r="50" spans="1:21">
      <c r="A50" s="4" t="s">
        <v>1419</v>
      </c>
      <c r="S50" s="6" t="n">
        <v>1145</v>
      </c>
    </row>
    <row r="51" spans="1:21"/>
    <row r="52" spans="1:21">
      <c r="A52" s="4" t="s">
        <v>39</v>
      </c>
      <c r="B52" s="4" t="s">
        <v>1380</v>
      </c>
    </row>
  </sheetData>
  <mergeCells count="201">
    <mergeCell ref="A1:A2"/>
    <mergeCell ref="C1:R1"/>
    <mergeCell ref="S1:U1"/>
    <mergeCell ref="C2:D2"/>
    <mergeCell ref="I2:J2"/>
    <mergeCell ref="K2:L2"/>
    <mergeCell ref="Q2:R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A51:U51"/>
    <mergeCell ref="B52:U5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20</v>
      </c>
      <c r="B1" s="2" t="s">
        <v>574</v>
      </c>
      <c r="C1" s="2" t="s">
        <v>1421</v>
      </c>
      <c r="D1" s="2" t="s">
        <v>1422</v>
      </c>
      <c r="E1" s="2" t="s">
        <v>1423</v>
      </c>
      <c r="F1" s="2" t="s">
        <v>1424</v>
      </c>
      <c r="G1" s="2" t="s">
        <v>1425</v>
      </c>
      <c r="H1" s="2" t="s">
        <v>991</v>
      </c>
      <c r="I1" s="2" t="s">
        <v>421</v>
      </c>
      <c r="J1" s="2" t="s">
        <v>422</v>
      </c>
      <c r="K1" s="2" t="s">
        <v>579</v>
      </c>
      <c r="L1" s="2" t="s">
        <v>992</v>
      </c>
      <c r="M1" s="2" t="s">
        <v>993</v>
      </c>
    </row>
    <row r="2" spans="1:13">
      <c r="A2" s="3" t="s">
        <v>1426</v>
      </c>
    </row>
    <row r="3" spans="1:13">
      <c r="A3" s="4" t="s">
        <v>581</v>
      </c>
      <c r="J3" s="6" t="n">
        <v>5258000000</v>
      </c>
    </row>
    <row r="4" spans="1:13">
      <c r="A4" s="4" t="s">
        <v>1427</v>
      </c>
      <c r="I4" s="6" t="n">
        <v>10256000000</v>
      </c>
    </row>
    <row r="5" spans="1:13">
      <c r="A5" s="4" t="s">
        <v>1428</v>
      </c>
      <c r="I5" s="5" t="n">
        <v>12011000000</v>
      </c>
    </row>
    <row r="6" spans="1:13">
      <c r="A6" s="4" t="s">
        <v>1429</v>
      </c>
      <c r="I6" s="5" t="n">
        <v>7396000000</v>
      </c>
    </row>
    <row r="7" spans="1:13">
      <c r="A7" s="4" t="s">
        <v>1430</v>
      </c>
      <c r="I7" s="5" t="n">
        <v>4389000000</v>
      </c>
    </row>
    <row r="8" spans="1:13">
      <c r="A8" s="4" t="s">
        <v>1431</v>
      </c>
      <c r="I8" s="5" t="n">
        <v>4342000000</v>
      </c>
    </row>
    <row r="9" spans="1:13">
      <c r="A9" s="4" t="s">
        <v>583</v>
      </c>
    </row>
    <row r="10" spans="1:13">
      <c r="A10" s="3" t="s">
        <v>1426</v>
      </c>
    </row>
    <row r="11" spans="1:13">
      <c r="A11" s="4" t="s">
        <v>173</v>
      </c>
      <c r="H11" s="6" t="n">
        <v>750000000</v>
      </c>
      <c r="I11" s="5" t="n">
        <v>1125000000</v>
      </c>
      <c r="J11" s="5" t="n">
        <v>1775000000</v>
      </c>
      <c r="K11" s="6" t="n">
        <v>792000000</v>
      </c>
    </row>
    <row r="12" spans="1:13">
      <c r="A12" s="4" t="s">
        <v>1427</v>
      </c>
      <c r="I12" s="5" t="n">
        <v>1101000000</v>
      </c>
    </row>
    <row r="13" spans="1:13">
      <c r="A13" s="4" t="s">
        <v>1428</v>
      </c>
      <c r="I13" s="5" t="n">
        <v>1551000000</v>
      </c>
    </row>
    <row r="14" spans="1:13">
      <c r="A14" s="4" t="s">
        <v>1429</v>
      </c>
      <c r="I14" s="5" t="n">
        <v>754000000</v>
      </c>
    </row>
    <row r="15" spans="1:13">
      <c r="A15" s="4" t="s">
        <v>1430</v>
      </c>
      <c r="I15" s="5" t="n">
        <v>1054000000</v>
      </c>
    </row>
    <row r="16" spans="1:13">
      <c r="A16" s="4" t="s">
        <v>1431</v>
      </c>
      <c r="I16" s="5" t="n">
        <v>1500000000</v>
      </c>
    </row>
    <row r="17" spans="1:13">
      <c r="A17" s="4" t="s">
        <v>1432</v>
      </c>
      <c r="I17" s="5" t="n">
        <v>17700000000</v>
      </c>
    </row>
    <row r="18" spans="1:13">
      <c r="A18" s="4" t="s">
        <v>1433</v>
      </c>
    </row>
    <row r="19" spans="1:13">
      <c r="A19" s="3" t="s">
        <v>1426</v>
      </c>
    </row>
    <row r="20" spans="1:13">
      <c r="A20" s="4" t="s">
        <v>585</v>
      </c>
      <c r="F20" s="4" t="s">
        <v>586</v>
      </c>
    </row>
    <row r="21" spans="1:13">
      <c r="A21" s="4" t="s">
        <v>587</v>
      </c>
      <c r="E21" s="4" t="s">
        <v>588</v>
      </c>
    </row>
    <row r="22" spans="1:13">
      <c r="A22" s="4" t="s">
        <v>1434</v>
      </c>
    </row>
    <row r="23" spans="1:13">
      <c r="A23" s="3" t="s">
        <v>1426</v>
      </c>
    </row>
    <row r="24" spans="1:13">
      <c r="A24" s="4" t="s">
        <v>606</v>
      </c>
      <c r="G24" s="6" t="n">
        <v>12250000000</v>
      </c>
    </row>
    <row r="25" spans="1:13">
      <c r="A25" s="4" t="s">
        <v>1435</v>
      </c>
    </row>
    <row r="26" spans="1:13">
      <c r="A26" s="3" t="s">
        <v>1426</v>
      </c>
    </row>
    <row r="27" spans="1:13">
      <c r="A27" s="4" t="s">
        <v>581</v>
      </c>
      <c r="F27" s="6" t="n">
        <v>5258000000</v>
      </c>
    </row>
    <row r="28" spans="1:13">
      <c r="A28" s="4" t="s">
        <v>1436</v>
      </c>
      <c r="J28" s="6" t="n">
        <v>6800000000</v>
      </c>
    </row>
    <row r="29" spans="1:13">
      <c r="A29" s="4" t="s">
        <v>1437</v>
      </c>
    </row>
    <row r="30" spans="1:13">
      <c r="A30" s="3" t="s">
        <v>1426</v>
      </c>
    </row>
    <row r="31" spans="1:13">
      <c r="A31" s="4" t="s">
        <v>603</v>
      </c>
      <c r="B31" s="6" t="n">
        <v>8320000000</v>
      </c>
    </row>
    <row r="32" spans="1:13">
      <c r="A32" s="4" t="s">
        <v>978</v>
      </c>
    </row>
    <row r="33" spans="1:13">
      <c r="A33" s="3" t="s">
        <v>1426</v>
      </c>
    </row>
    <row r="34" spans="1:13">
      <c r="A34" s="4" t="s">
        <v>980</v>
      </c>
      <c r="D34" s="6" t="n">
        <v>10000000000</v>
      </c>
    </row>
    <row r="35" spans="1:13">
      <c r="A35" s="4" t="s">
        <v>981</v>
      </c>
      <c r="D35" s="4" t="s">
        <v>982</v>
      </c>
    </row>
    <row r="36" spans="1:13">
      <c r="A36" s="4" t="s">
        <v>983</v>
      </c>
    </row>
    <row r="37" spans="1:13">
      <c r="A37" s="3" t="s">
        <v>1426</v>
      </c>
    </row>
    <row r="38" spans="1:13">
      <c r="A38" s="4" t="s">
        <v>984</v>
      </c>
      <c r="C38" s="6" t="n">
        <v>10000000000</v>
      </c>
    </row>
    <row r="39" spans="1:13">
      <c r="A39" s="4" t="s">
        <v>996</v>
      </c>
    </row>
    <row r="40" spans="1:13">
      <c r="A40" s="3" t="s">
        <v>1426</v>
      </c>
    </row>
    <row r="41" spans="1:13">
      <c r="A41" s="4" t="s">
        <v>995</v>
      </c>
      <c r="H41" s="5" t="n">
        <v>750000000</v>
      </c>
      <c r="M41" s="11" t="n">
        <v>2750</v>
      </c>
    </row>
    <row r="42" spans="1:13">
      <c r="A42" s="4" t="s">
        <v>994</v>
      </c>
    </row>
    <row r="43" spans="1:13">
      <c r="A43" s="3" t="s">
        <v>1426</v>
      </c>
    </row>
    <row r="44" spans="1:13">
      <c r="A44" s="4" t="s">
        <v>995</v>
      </c>
      <c r="L44" s="6" t="n">
        <v>5500000000</v>
      </c>
    </row>
    <row r="45" spans="1:13">
      <c r="A45" s="4" t="s">
        <v>1006</v>
      </c>
    </row>
    <row r="46" spans="1:13">
      <c r="A46" s="3" t="s">
        <v>1426</v>
      </c>
    </row>
    <row r="47" spans="1:13">
      <c r="A47" s="4" t="s">
        <v>1007</v>
      </c>
      <c r="M47" s="11" t="n">
        <v>1000</v>
      </c>
    </row>
    <row r="48" spans="1:13">
      <c r="A48" s="4" t="s">
        <v>998</v>
      </c>
      <c r="L48" s="4" t="s">
        <v>1008</v>
      </c>
      <c r="M48" s="4" t="s">
        <v>1008</v>
      </c>
    </row>
    <row r="49" spans="1:13">
      <c r="A49" s="4" t="s">
        <v>1009</v>
      </c>
    </row>
    <row r="50" spans="1:13">
      <c r="A50" s="3" t="s">
        <v>1426</v>
      </c>
    </row>
    <row r="51" spans="1:13">
      <c r="A51" s="4" t="s">
        <v>1007</v>
      </c>
      <c r="M51" s="11" t="n">
        <v>1000</v>
      </c>
    </row>
    <row r="52" spans="1:13">
      <c r="A52" s="4" t="s">
        <v>998</v>
      </c>
      <c r="L52" s="4" t="s">
        <v>1010</v>
      </c>
      <c r="M52" s="4" t="s">
        <v>1010</v>
      </c>
    </row>
    <row r="53" spans="1:13">
      <c r="A53" s="4" t="s">
        <v>1011</v>
      </c>
    </row>
    <row r="54" spans="1:13">
      <c r="A54" s="3" t="s">
        <v>1426</v>
      </c>
    </row>
    <row r="55" spans="1:13">
      <c r="A55" s="4" t="s">
        <v>1007</v>
      </c>
      <c r="M55" s="11" t="n">
        <v>750</v>
      </c>
    </row>
    <row r="56" spans="1:13">
      <c r="A56" s="4" t="s">
        <v>998</v>
      </c>
      <c r="L56" s="4" t="s">
        <v>1012</v>
      </c>
      <c r="M56" s="4" t="s">
        <v>1012</v>
      </c>
    </row>
    <row r="57" spans="1:13">
      <c r="A57" s="4" t="s">
        <v>997</v>
      </c>
    </row>
    <row r="58" spans="1:13">
      <c r="A58" s="3" t="s">
        <v>1426</v>
      </c>
    </row>
    <row r="59" spans="1:13">
      <c r="A59" s="4" t="s">
        <v>995</v>
      </c>
      <c r="L59" s="6" t="n">
        <v>1000000000</v>
      </c>
    </row>
    <row r="60" spans="1:13">
      <c r="A60" s="4" t="s">
        <v>998</v>
      </c>
      <c r="L60" s="4" t="s">
        <v>945</v>
      </c>
      <c r="M60" s="4" t="s">
        <v>945</v>
      </c>
    </row>
    <row r="61" spans="1:13">
      <c r="A61" s="4" t="s">
        <v>999</v>
      </c>
    </row>
    <row r="62" spans="1:13">
      <c r="A62" s="3" t="s">
        <v>1426</v>
      </c>
    </row>
    <row r="63" spans="1:13">
      <c r="A63" s="4" t="s">
        <v>995</v>
      </c>
      <c r="L63" s="6" t="n">
        <v>2000000000</v>
      </c>
    </row>
    <row r="64" spans="1:13">
      <c r="A64" s="4" t="s">
        <v>998</v>
      </c>
      <c r="L64" s="4" t="s">
        <v>1000</v>
      </c>
      <c r="M64" s="4" t="s">
        <v>1000</v>
      </c>
    </row>
    <row r="65" spans="1:13">
      <c r="A65" s="4" t="s">
        <v>1001</v>
      </c>
    </row>
    <row r="66" spans="1:13">
      <c r="A66" s="3" t="s">
        <v>1426</v>
      </c>
    </row>
    <row r="67" spans="1:13">
      <c r="A67" s="4" t="s">
        <v>995</v>
      </c>
      <c r="L67" s="6" t="n">
        <v>2500000000</v>
      </c>
    </row>
    <row r="68" spans="1:13">
      <c r="A68" s="4" t="s">
        <v>998</v>
      </c>
      <c r="L68" s="4" t="s">
        <v>1002</v>
      </c>
      <c r="M68" s="4" t="s">
        <v>1002</v>
      </c>
    </row>
    <row r="69" spans="1:13">
      <c r="A69" s="4" t="s">
        <v>1003</v>
      </c>
    </row>
    <row r="70" spans="1:13">
      <c r="A70" s="3" t="s">
        <v>1426</v>
      </c>
    </row>
    <row r="71" spans="1:13">
      <c r="A71" s="4" t="s">
        <v>995</v>
      </c>
      <c r="H71" s="6" t="n">
        <v>500000000</v>
      </c>
    </row>
    <row r="72" spans="1:13">
      <c r="A72" s="4" t="s">
        <v>998</v>
      </c>
      <c r="H72" s="4" t="s">
        <v>1004</v>
      </c>
    </row>
    <row r="73" spans="1:13">
      <c r="A73" s="4" t="s">
        <v>1005</v>
      </c>
    </row>
    <row r="74" spans="1:13">
      <c r="A74" s="3" t="s">
        <v>1426</v>
      </c>
    </row>
    <row r="75" spans="1:13">
      <c r="A75" s="4" t="s">
        <v>995</v>
      </c>
      <c r="H75" s="6" t="n">
        <v>250000000</v>
      </c>
    </row>
    <row r="76" spans="1:13">
      <c r="A76" s="4" t="s">
        <v>1438</v>
      </c>
    </row>
    <row r="77" spans="1:13">
      <c r="A77" s="3" t="s">
        <v>1426</v>
      </c>
    </row>
    <row r="78" spans="1:13">
      <c r="A78" s="4" t="s">
        <v>1439</v>
      </c>
      <c r="I78" s="6" t="n">
        <v>29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180</v>
      </c>
    </row>
    <row r="4" spans="1:2">
      <c r="A4" s="4" t="s">
        <v>89</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91</v>
      </c>
    </row>
    <row r="4" spans="1:2">
      <c r="A4" s="4" t="s">
        <v>63</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9</v>
      </c>
      <c r="B1" s="2" t="s">
        <v>1</v>
      </c>
    </row>
    <row r="2" spans="1:2">
      <c r="B2" s="2" t="s">
        <v>2</v>
      </c>
    </row>
    <row r="3" spans="1:2">
      <c r="A3" s="3" t="s">
        <v>193</v>
      </c>
    </row>
    <row r="4" spans="1:2">
      <c r="A4" s="4" t="s">
        <v>79</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v>
      </c>
      <c r="B1" s="2" t="s">
        <v>2</v>
      </c>
      <c r="D1" s="2" t="s">
        <v>34</v>
      </c>
    </row>
    <row r="2" spans="1:5">
      <c r="A2" s="3" t="s">
        <v>35</v>
      </c>
    </row>
    <row r="3" spans="1:5">
      <c r="A3" s="4" t="s">
        <v>36</v>
      </c>
      <c r="B3" s="6" t="n">
        <v>28048</v>
      </c>
      <c r="D3" s="6" t="n">
        <v>67161</v>
      </c>
    </row>
    <row r="4" spans="1:5">
      <c r="A4" s="4" t="s">
        <v>37</v>
      </c>
      <c r="B4" s="5" t="n">
        <v>23465</v>
      </c>
      <c r="D4" s="5" t="n">
        <v>26027</v>
      </c>
    </row>
    <row r="5" spans="1:5">
      <c r="A5" s="4" t="s">
        <v>38</v>
      </c>
      <c r="B5" s="5" t="n">
        <v>122032</v>
      </c>
      <c r="C5" s="4" t="s">
        <v>39</v>
      </c>
      <c r="D5" s="5" t="n">
        <v>112137</v>
      </c>
      <c r="E5" s="4" t="s">
        <v>40</v>
      </c>
    </row>
    <row r="6" spans="1:5">
      <c r="A6" s="4" t="s">
        <v>41</v>
      </c>
      <c r="B6" s="5" t="n">
        <v>15727</v>
      </c>
      <c r="D6" s="5" t="n">
        <v>11916</v>
      </c>
    </row>
    <row r="7" spans="1:5">
      <c r="A7" s="4" t="s">
        <v>42</v>
      </c>
      <c r="B7" s="5" t="n">
        <v>79486</v>
      </c>
      <c r="D7" s="5" t="n">
        <v>62708</v>
      </c>
    </row>
    <row r="8" spans="1:5">
      <c r="A8" s="4" t="s">
        <v>43</v>
      </c>
      <c r="B8" s="5" t="n">
        <v>620854</v>
      </c>
      <c r="D8" s="5" t="n">
        <v>552257</v>
      </c>
    </row>
    <row r="9" spans="1:5">
      <c r="A9" s="3" t="s">
        <v>44</v>
      </c>
    </row>
    <row r="10" spans="1:5">
      <c r="A10" s="4" t="s">
        <v>45</v>
      </c>
      <c r="B10" s="5" t="n">
        <v>77944</v>
      </c>
      <c r="D10" s="5" t="n">
        <v>63126</v>
      </c>
    </row>
    <row r="11" spans="1:5">
      <c r="A11" s="4" t="s">
        <v>46</v>
      </c>
      <c r="B11" s="5" t="n">
        <v>76918</v>
      </c>
      <c r="D11" s="5" t="n">
        <v>73144</v>
      </c>
    </row>
    <row r="12" spans="1:5">
      <c r="A12" s="4" t="s">
        <v>47</v>
      </c>
      <c r="B12" s="5" t="n">
        <v>334495</v>
      </c>
      <c r="D12" s="5" t="n">
        <v>293630</v>
      </c>
    </row>
    <row r="13" spans="1:5">
      <c r="A13" s="3" t="s">
        <v>48</v>
      </c>
    </row>
    <row r="14" spans="1:5">
      <c r="A14" s="4" t="s">
        <v>49</v>
      </c>
      <c r="B14" s="5" t="n">
        <v>8</v>
      </c>
      <c r="D14" s="5" t="n">
        <v>8</v>
      </c>
    </row>
    <row r="15" spans="1:5">
      <c r="A15" s="4" t="s">
        <v>50</v>
      </c>
      <c r="B15" s="5" t="n">
        <v>35681</v>
      </c>
      <c r="D15" s="5" t="n">
        <v>35620</v>
      </c>
    </row>
    <row r="16" spans="1:5">
      <c r="A16" s="4" t="s">
        <v>51</v>
      </c>
      <c r="B16" s="5" t="n">
        <v>37298</v>
      </c>
      <c r="D16" s="5" t="n">
        <v>33982</v>
      </c>
    </row>
    <row r="17" spans="1:5">
      <c r="A17" s="4" t="s">
        <v>52</v>
      </c>
      <c r="B17" s="5" t="n">
        <v>211777</v>
      </c>
      <c r="D17" s="5" t="n">
        <v>187703</v>
      </c>
    </row>
    <row r="18" spans="1:5">
      <c r="A18" s="4" t="s">
        <v>53</v>
      </c>
      <c r="B18" s="5" t="n">
        <v>-1763</v>
      </c>
      <c r="D18" s="5" t="n">
        <v>-1763</v>
      </c>
    </row>
    <row r="19" spans="1:5">
      <c r="A19" s="4" t="s">
        <v>54</v>
      </c>
      <c r="B19" s="5" t="n">
        <v>283001</v>
      </c>
      <c r="D19" s="5" t="n">
        <v>255550</v>
      </c>
    </row>
    <row r="20" spans="1:5">
      <c r="A20" s="4" t="s">
        <v>55</v>
      </c>
      <c r="B20" s="5" t="n">
        <v>3358</v>
      </c>
      <c r="D20" s="5" t="n">
        <v>3077</v>
      </c>
    </row>
    <row r="21" spans="1:5">
      <c r="A21" s="4" t="s">
        <v>56</v>
      </c>
      <c r="B21" s="5" t="n">
        <v>286359</v>
      </c>
      <c r="D21" s="5" t="n">
        <v>258627</v>
      </c>
    </row>
    <row r="22" spans="1:5">
      <c r="A22" s="4" t="s">
        <v>57</v>
      </c>
      <c r="B22" s="5" t="n">
        <v>620854</v>
      </c>
      <c r="D22" s="5" t="n">
        <v>552257</v>
      </c>
    </row>
    <row r="23" spans="1:5">
      <c r="A23" s="4" t="s">
        <v>58</v>
      </c>
    </row>
    <row r="24" spans="1:5">
      <c r="A24" s="3" t="s">
        <v>35</v>
      </c>
    </row>
    <row r="25" spans="1:5">
      <c r="A25" s="4" t="s">
        <v>36</v>
      </c>
      <c r="B25" s="5" t="n">
        <v>23581</v>
      </c>
      <c r="D25" s="5" t="n">
        <v>56612</v>
      </c>
    </row>
    <row r="26" spans="1:5">
      <c r="A26" s="4" t="s">
        <v>59</v>
      </c>
      <c r="B26" s="5" t="n">
        <v>47338</v>
      </c>
      <c r="D26" s="5" t="n">
        <v>4569</v>
      </c>
    </row>
    <row r="27" spans="1:5">
      <c r="A27" s="4" t="s">
        <v>60</v>
      </c>
      <c r="B27" s="5" t="n">
        <v>70919</v>
      </c>
      <c r="D27" s="5" t="n">
        <v>61181</v>
      </c>
    </row>
    <row r="28" spans="1:5">
      <c r="A28" s="4" t="s">
        <v>37</v>
      </c>
      <c r="B28" s="5" t="n">
        <v>23432</v>
      </c>
      <c r="D28" s="5" t="n">
        <v>25988</v>
      </c>
    </row>
    <row r="29" spans="1:5">
      <c r="A29" s="4" t="s">
        <v>38</v>
      </c>
      <c r="B29" s="5" t="n">
        <v>120471</v>
      </c>
      <c r="D29" s="5" t="n">
        <v>110527</v>
      </c>
    </row>
    <row r="30" spans="1:5">
      <c r="A30" s="4" t="s">
        <v>61</v>
      </c>
      <c r="B30" s="5" t="n">
        <v>14364</v>
      </c>
      <c r="D30" s="5" t="n">
        <v>15683</v>
      </c>
    </row>
    <row r="31" spans="1:5">
      <c r="A31" s="4" t="s">
        <v>62</v>
      </c>
      <c r="B31" s="5" t="n">
        <v>15345</v>
      </c>
      <c r="D31" s="5" t="n">
        <v>23424</v>
      </c>
    </row>
    <row r="32" spans="1:5">
      <c r="A32" s="4" t="s">
        <v>63</v>
      </c>
      <c r="B32" s="5" t="n">
        <v>27097</v>
      </c>
      <c r="D32" s="5" t="n">
        <v>23303</v>
      </c>
    </row>
    <row r="33" spans="1:5">
      <c r="A33" s="4" t="s">
        <v>41</v>
      </c>
      <c r="B33" s="5" t="n">
        <v>15727</v>
      </c>
      <c r="D33" s="5" t="n">
        <v>11916</v>
      </c>
    </row>
    <row r="34" spans="1:5">
      <c r="A34" s="4" t="s">
        <v>64</v>
      </c>
      <c r="B34" s="5" t="n">
        <v>19325</v>
      </c>
      <c r="D34" s="5" t="n">
        <v>15540</v>
      </c>
    </row>
    <row r="35" spans="1:5">
      <c r="A35" s="4" t="s">
        <v>42</v>
      </c>
      <c r="B35" s="5" t="n">
        <v>53994</v>
      </c>
      <c r="D35" s="5" t="n">
        <v>37188</v>
      </c>
    </row>
    <row r="36" spans="1:5">
      <c r="A36" s="4" t="s">
        <v>65</v>
      </c>
      <c r="B36" s="5" t="n">
        <v>33481</v>
      </c>
      <c r="D36" s="5" t="n">
        <v>9148</v>
      </c>
    </row>
    <row r="37" spans="1:5">
      <c r="A37" s="4" t="s">
        <v>66</v>
      </c>
      <c r="B37" s="5" t="n">
        <v>8047</v>
      </c>
      <c r="D37" s="5" t="n">
        <v>7687</v>
      </c>
    </row>
    <row r="38" spans="1:5">
      <c r="A38" s="4" t="s">
        <v>67</v>
      </c>
      <c r="B38" s="5" t="n">
        <v>7126</v>
      </c>
      <c r="D38" s="5" t="n">
        <v>6697</v>
      </c>
    </row>
    <row r="39" spans="1:5">
      <c r="A39" s="4" t="s">
        <v>43</v>
      </c>
      <c r="B39" s="5" t="n">
        <v>409328</v>
      </c>
      <c r="D39" s="5" t="n">
        <v>348282</v>
      </c>
    </row>
    <row r="40" spans="1:5">
      <c r="A40" s="3" t="s">
        <v>44</v>
      </c>
    </row>
    <row r="41" spans="1:5">
      <c r="A41" s="4" t="s">
        <v>46</v>
      </c>
      <c r="B41" s="5" t="n">
        <v>76918</v>
      </c>
      <c r="D41" s="5" t="n">
        <v>73144</v>
      </c>
    </row>
    <row r="42" spans="1:5">
      <c r="A42" s="4" t="s">
        <v>68</v>
      </c>
      <c r="B42" s="5" t="n">
        <v>14245</v>
      </c>
      <c r="D42" s="5" t="n">
        <v>13311</v>
      </c>
    </row>
    <row r="43" spans="1:5">
      <c r="A43" s="4" t="s">
        <v>69</v>
      </c>
      <c r="B43" s="5" t="n">
        <v>15977</v>
      </c>
      <c r="D43" s="5" t="n">
        <v>14497</v>
      </c>
    </row>
    <row r="44" spans="1:5">
      <c r="A44" s="4" t="s">
        <v>70</v>
      </c>
      <c r="B44" s="5" t="n">
        <v>6714</v>
      </c>
      <c r="D44" s="5" t="n">
        <v>7123</v>
      </c>
    </row>
    <row r="45" spans="1:5">
      <c r="A45" s="4" t="s">
        <v>71</v>
      </c>
      <c r="B45" s="5" t="n">
        <v>22164</v>
      </c>
      <c r="D45" s="5" t="n">
        <v>17879</v>
      </c>
    </row>
    <row r="46" spans="1:5">
      <c r="A46" s="4" t="s">
        <v>72</v>
      </c>
      <c r="B46" s="5" t="n">
        <v>27175</v>
      </c>
      <c r="D46" s="5" t="n">
        <v>14599</v>
      </c>
    </row>
    <row r="47" spans="1:5">
      <c r="A47" s="4" t="s">
        <v>47</v>
      </c>
      <c r="B47" s="5" t="n">
        <v>163193</v>
      </c>
      <c r="D47" s="5" t="n">
        <v>140553</v>
      </c>
    </row>
    <row r="48" spans="1:5">
      <c r="A48" s="4" t="s">
        <v>73</v>
      </c>
    </row>
    <row r="49" spans="1:5">
      <c r="A49" s="3" t="s">
        <v>35</v>
      </c>
    </row>
    <row r="50" spans="1:5">
      <c r="A50" s="4" t="s">
        <v>36</v>
      </c>
      <c r="B50" s="5" t="n">
        <v>3939</v>
      </c>
      <c r="D50" s="5" t="n">
        <v>3437</v>
      </c>
    </row>
    <row r="51" spans="1:5">
      <c r="A51" s="4" t="s">
        <v>64</v>
      </c>
      <c r="B51" s="5" t="n">
        <v>123759</v>
      </c>
      <c r="D51" s="5" t="n">
        <v>120279</v>
      </c>
    </row>
    <row r="52" spans="1:5">
      <c r="A52" s="4" t="s">
        <v>42</v>
      </c>
      <c r="B52" s="5" t="n">
        <v>24111</v>
      </c>
      <c r="D52" s="5" t="n">
        <v>24178</v>
      </c>
    </row>
    <row r="53" spans="1:5">
      <c r="A53" s="4" t="s">
        <v>74</v>
      </c>
      <c r="B53" s="5" t="n">
        <v>4457</v>
      </c>
      <c r="D53" s="5" t="n">
        <v>4285</v>
      </c>
    </row>
    <row r="54" spans="1:5">
      <c r="A54" s="4" t="s">
        <v>67</v>
      </c>
      <c r="B54" s="5" t="n">
        <v>13550</v>
      </c>
      <c r="D54" s="5" t="n">
        <v>12833</v>
      </c>
    </row>
    <row r="55" spans="1:5">
      <c r="A55" s="4" t="s">
        <v>43</v>
      </c>
      <c r="B55" s="5" t="n">
        <v>169816</v>
      </c>
      <c r="D55" s="5" t="n">
        <v>165012</v>
      </c>
    </row>
    <row r="56" spans="1:5">
      <c r="A56" s="3" t="s">
        <v>44</v>
      </c>
    </row>
    <row r="57" spans="1:5">
      <c r="A57" s="4" t="s">
        <v>71</v>
      </c>
      <c r="B57" s="5" t="n">
        <v>11434</v>
      </c>
      <c r="D57" s="5" t="n">
        <v>11994</v>
      </c>
    </row>
    <row r="58" spans="1:5">
      <c r="A58" s="4" t="s">
        <v>75</v>
      </c>
      <c r="B58" s="5" t="n">
        <v>3121</v>
      </c>
      <c r="D58" s="5" t="n">
        <v>3033</v>
      </c>
    </row>
    <row r="59" spans="1:5">
      <c r="A59" s="4" t="s">
        <v>72</v>
      </c>
      <c r="B59" s="5" t="n">
        <v>59085</v>
      </c>
      <c r="D59" s="5" t="n">
        <v>57739</v>
      </c>
    </row>
    <row r="60" spans="1:5">
      <c r="A60" s="4" t="s">
        <v>47</v>
      </c>
      <c r="B60" s="5" t="n">
        <v>73640</v>
      </c>
      <c r="D60" s="5" t="n">
        <v>72766</v>
      </c>
    </row>
    <row r="61" spans="1:5">
      <c r="A61" s="4" t="s">
        <v>76</v>
      </c>
    </row>
    <row r="62" spans="1:5">
      <c r="A62" s="3" t="s">
        <v>35</v>
      </c>
    </row>
    <row r="63" spans="1:5">
      <c r="A63" s="4" t="s">
        <v>36</v>
      </c>
      <c r="B63" s="5" t="n">
        <v>528</v>
      </c>
      <c r="D63" s="5" t="n">
        <v>7112</v>
      </c>
    </row>
    <row r="64" spans="1:5">
      <c r="A64" s="4" t="s">
        <v>59</v>
      </c>
      <c r="B64" s="5" t="n">
        <v>10984</v>
      </c>
    </row>
    <row r="65" spans="1:5">
      <c r="A65" s="4" t="s">
        <v>60</v>
      </c>
      <c r="B65" s="5" t="n">
        <v>11512</v>
      </c>
      <c r="D65" s="5" t="n">
        <v>7112</v>
      </c>
    </row>
    <row r="66" spans="1:5">
      <c r="A66" s="4" t="s">
        <v>37</v>
      </c>
      <c r="B66" s="5" t="n">
        <v>33</v>
      </c>
      <c r="D66" s="5" t="n">
        <v>39</v>
      </c>
    </row>
    <row r="67" spans="1:5">
      <c r="A67" s="4" t="s">
        <v>77</v>
      </c>
      <c r="B67" s="5" t="n">
        <v>408</v>
      </c>
      <c r="D67" s="5" t="n">
        <v>411</v>
      </c>
    </row>
    <row r="68" spans="1:5">
      <c r="A68" s="4" t="s">
        <v>38</v>
      </c>
      <c r="B68" s="5" t="n">
        <v>375</v>
      </c>
      <c r="D68" s="5" t="n">
        <v>372</v>
      </c>
    </row>
    <row r="69" spans="1:5">
      <c r="A69" s="4" t="s">
        <v>61</v>
      </c>
      <c r="B69" s="5" t="n">
        <v>2892</v>
      </c>
      <c r="D69" s="5" t="n">
        <v>5719</v>
      </c>
    </row>
    <row r="70" spans="1:5">
      <c r="A70" s="4" t="s">
        <v>78</v>
      </c>
      <c r="B70" s="5" t="n">
        <v>13300</v>
      </c>
      <c r="D70" s="5" t="n">
        <v>12772</v>
      </c>
    </row>
    <row r="71" spans="1:5">
      <c r="A71" s="4" t="s">
        <v>79</v>
      </c>
      <c r="B71" s="5" t="n">
        <v>9689</v>
      </c>
      <c r="D71" s="5" t="n">
        <v>9347</v>
      </c>
    </row>
    <row r="72" spans="1:5">
      <c r="A72" s="4" t="s">
        <v>42</v>
      </c>
      <c r="B72" s="5" t="n">
        <v>1381</v>
      </c>
      <c r="D72" s="5" t="n">
        <v>1342</v>
      </c>
    </row>
    <row r="73" spans="1:5">
      <c r="A73" s="4" t="s">
        <v>67</v>
      </c>
      <c r="B73" s="5" t="n">
        <v>2528</v>
      </c>
      <c r="D73" s="5" t="n">
        <v>2260</v>
      </c>
    </row>
    <row r="74" spans="1:5">
      <c r="A74" s="4" t="s">
        <v>43</v>
      </c>
      <c r="B74" s="5" t="n">
        <v>41710</v>
      </c>
      <c r="D74" s="5" t="n">
        <v>38963</v>
      </c>
    </row>
    <row r="75" spans="1:5">
      <c r="A75" s="3" t="s">
        <v>44</v>
      </c>
    </row>
    <row r="76" spans="1:5">
      <c r="A76" s="4" t="s">
        <v>71</v>
      </c>
      <c r="B76" s="5" t="n">
        <v>1444</v>
      </c>
      <c r="D76" s="5" t="n">
        <v>1398</v>
      </c>
    </row>
    <row r="77" spans="1:5">
      <c r="A77" s="4" t="s">
        <v>80</v>
      </c>
      <c r="B77" s="5" t="n">
        <v>2890</v>
      </c>
      <c r="D77" s="5" t="n">
        <v>3836</v>
      </c>
    </row>
    <row r="78" spans="1:5">
      <c r="A78" s="4" t="s">
        <v>72</v>
      </c>
      <c r="B78" s="5" t="n">
        <v>15384</v>
      </c>
      <c r="D78" s="5" t="n">
        <v>11951</v>
      </c>
    </row>
    <row r="79" spans="1:5">
      <c r="A79" s="4" t="s">
        <v>47</v>
      </c>
      <c r="B79" s="6" t="n">
        <v>19718</v>
      </c>
      <c r="D79" s="6" t="n">
        <v>17185</v>
      </c>
    </row>
    <row r="80" spans="1:5"/>
    <row r="81" spans="1:5">
      <c r="A81" s="4" t="s">
        <v>39</v>
      </c>
      <c r="B81" s="4" t="s">
        <v>81</v>
      </c>
    </row>
    <row r="82" spans="1:5">
      <c r="A82" s="4" t="s">
        <v>40</v>
      </c>
      <c r="B82" s="4" t="s">
        <v>82</v>
      </c>
    </row>
  </sheetData>
  <mergeCells count="5">
    <mergeCell ref="B1:C1"/>
    <mergeCell ref="D1:E1"/>
    <mergeCell ref="A80:E80"/>
    <mergeCell ref="B81:E81"/>
    <mergeCell ref="B82:E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2</v>
      </c>
      <c r="B1" s="2" t="s">
        <v>1</v>
      </c>
    </row>
    <row r="2" spans="1:2">
      <c r="B2" s="2" t="s">
        <v>2</v>
      </c>
    </row>
    <row r="3" spans="1:2">
      <c r="A3" s="3" t="s">
        <v>207</v>
      </c>
    </row>
    <row r="4" spans="1:2">
      <c r="A4" s="4" t="s">
        <v>72</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209</v>
      </c>
    </row>
    <row r="4" spans="1:2">
      <c r="A4" s="4" t="s">
        <v>14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217</v>
      </c>
    </row>
    <row r="4" spans="1:2">
      <c r="A4" s="4" t="s">
        <v>49</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217</v>
      </c>
    </row>
    <row r="4" spans="1:2">
      <c r="A4" s="4" t="s">
        <v>51</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34</v>
      </c>
    </row>
    <row r="2" spans="1:3">
      <c r="A2" s="4" t="s">
        <v>58</v>
      </c>
    </row>
    <row r="3" spans="1:3">
      <c r="A3" s="4" t="s">
        <v>84</v>
      </c>
      <c r="B3" s="6" t="n">
        <v>28418</v>
      </c>
      <c r="C3" s="6" t="n">
        <v>32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14</v>
      </c>
      <c r="B10" s="4" t="s">
        <v>251</v>
      </c>
    </row>
    <row r="11" spans="1:2">
      <c r="A11" s="4" t="s">
        <v>41</v>
      </c>
      <c r="B11" s="4" t="s">
        <v>252</v>
      </c>
    </row>
    <row r="12" spans="1:2">
      <c r="A12" s="4" t="s">
        <v>253</v>
      </c>
      <c r="B12" s="4" t="s">
        <v>254</v>
      </c>
    </row>
    <row r="13" spans="1:2">
      <c r="A13" s="4" t="s">
        <v>195</v>
      </c>
      <c r="B13" s="4" t="s">
        <v>255</v>
      </c>
    </row>
    <row r="14" spans="1:2">
      <c r="A14" s="4" t="s">
        <v>256</v>
      </c>
      <c r="B14" s="4" t="s">
        <v>257</v>
      </c>
    </row>
    <row r="15" spans="1:2">
      <c r="A15" s="4" t="s">
        <v>46</v>
      </c>
      <c r="B15" s="4" t="s">
        <v>258</v>
      </c>
    </row>
    <row r="16" spans="1:2">
      <c r="A16" s="4" t="s">
        <v>66</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149</v>
      </c>
      <c r="B21" s="4" t="s">
        <v>268</v>
      </c>
    </row>
    <row r="22" spans="1:2">
      <c r="A22" s="4" t="s">
        <v>269</v>
      </c>
      <c r="B22"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4" t="s">
        <v>272</v>
      </c>
    </row>
    <row r="4" spans="1:2">
      <c r="A4" s="4" t="s">
        <v>273</v>
      </c>
      <c r="B4" s="4" t="s">
        <v>274</v>
      </c>
    </row>
    <row r="5" spans="1:2">
      <c r="A5" s="4" t="s">
        <v>275</v>
      </c>
      <c r="B5" s="4" t="s">
        <v>276</v>
      </c>
    </row>
    <row r="6" spans="1:2">
      <c r="A6" s="4" t="s">
        <v>277</v>
      </c>
    </row>
    <row r="7" spans="1:2">
      <c r="A7" s="4" t="s">
        <v>273</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5</v>
      </c>
      <c r="C1" s="2" t="s">
        <v>1</v>
      </c>
    </row>
    <row r="2" spans="1:5">
      <c r="C2" s="2" t="s">
        <v>2</v>
      </c>
      <c r="D2" s="2" t="s">
        <v>34</v>
      </c>
      <c r="E2" s="2" t="s">
        <v>86</v>
      </c>
    </row>
    <row r="3" spans="1:5">
      <c r="A3" s="3" t="s">
        <v>87</v>
      </c>
    </row>
    <row r="4" spans="1:5">
      <c r="A4" s="4" t="s">
        <v>88</v>
      </c>
      <c r="C4" s="6" t="n">
        <v>125700</v>
      </c>
      <c r="D4" s="6" t="n">
        <v>112400</v>
      </c>
      <c r="E4" s="6" t="n">
        <v>102200</v>
      </c>
    </row>
    <row r="5" spans="1:5">
      <c r="A5" s="4" t="s">
        <v>89</v>
      </c>
      <c r="C5" s="5" t="n">
        <v>7553</v>
      </c>
      <c r="D5" s="5" t="n">
        <v>9373</v>
      </c>
      <c r="E5" s="5" t="n">
        <v>3575</v>
      </c>
    </row>
    <row r="6" spans="1:5">
      <c r="A6" s="4" t="s">
        <v>90</v>
      </c>
      <c r="C6" s="5" t="n">
        <v>223604</v>
      </c>
      <c r="D6" s="5" t="n">
        <v>210943</v>
      </c>
      <c r="E6" s="5" t="n">
        <v>194699</v>
      </c>
    </row>
    <row r="7" spans="1:5">
      <c r="A7" s="3" t="s">
        <v>91</v>
      </c>
    </row>
    <row r="8" spans="1:5">
      <c r="A8" s="4" t="s">
        <v>92</v>
      </c>
      <c r="C8" s="5" t="n">
        <v>30906</v>
      </c>
      <c r="D8" s="5" t="n">
        <v>26527</v>
      </c>
      <c r="E8" s="5" t="n">
        <v>26406</v>
      </c>
    </row>
    <row r="9" spans="1:5">
      <c r="A9" s="4" t="s">
        <v>93</v>
      </c>
      <c r="C9" s="5" t="n">
        <v>3497</v>
      </c>
      <c r="D9" s="5" t="n">
        <v>3515</v>
      </c>
      <c r="E9" s="5" t="n">
        <v>3253</v>
      </c>
    </row>
    <row r="10" spans="1:5">
      <c r="A10" s="4" t="s">
        <v>94</v>
      </c>
      <c r="C10" s="5" t="n">
        <v>190860</v>
      </c>
      <c r="D10" s="5" t="n">
        <v>175875</v>
      </c>
      <c r="E10" s="5" t="n">
        <v>166568</v>
      </c>
    </row>
    <row r="11" spans="1:5">
      <c r="A11" s="4" t="s">
        <v>95</v>
      </c>
      <c r="C11" s="5" t="n">
        <v>32744</v>
      </c>
      <c r="D11" s="5" t="n">
        <v>35068</v>
      </c>
      <c r="E11" s="5" t="n">
        <v>28131</v>
      </c>
    </row>
    <row r="12" spans="1:5">
      <c r="A12" s="4" t="s">
        <v>96</v>
      </c>
      <c r="C12" s="5" t="n">
        <v>923</v>
      </c>
      <c r="D12" s="5" t="n">
        <v>-122</v>
      </c>
      <c r="E12" s="5" t="n">
        <v>-26</v>
      </c>
    </row>
    <row r="13" spans="1:5">
      <c r="A13" s="4" t="s">
        <v>97</v>
      </c>
      <c r="C13" s="5" t="n">
        <v>33667</v>
      </c>
      <c r="D13" s="5" t="n">
        <v>34946</v>
      </c>
      <c r="E13" s="5" t="n">
        <v>28105</v>
      </c>
    </row>
    <row r="14" spans="1:5">
      <c r="A14" s="4" t="s">
        <v>98</v>
      </c>
      <c r="C14" s="5" t="n">
        <v>9240</v>
      </c>
      <c r="D14" s="5" t="n">
        <v>10532</v>
      </c>
      <c r="E14" s="5" t="n">
        <v>7935</v>
      </c>
    </row>
    <row r="15" spans="1:5">
      <c r="A15" s="4" t="s">
        <v>99</v>
      </c>
      <c r="C15" s="5" t="n">
        <v>24427</v>
      </c>
      <c r="D15" s="5" t="n">
        <v>24414</v>
      </c>
      <c r="E15" s="5" t="n">
        <v>20170</v>
      </c>
    </row>
    <row r="16" spans="1:5">
      <c r="A16" s="4" t="s">
        <v>100</v>
      </c>
      <c r="C16" s="5" t="n">
        <v>353</v>
      </c>
      <c r="D16" s="5" t="n">
        <v>331</v>
      </c>
      <c r="E16" s="5" t="n">
        <v>298</v>
      </c>
    </row>
    <row r="17" spans="1:5">
      <c r="A17" s="4" t="s">
        <v>101</v>
      </c>
      <c r="C17" s="6" t="n">
        <v>24074</v>
      </c>
      <c r="D17" s="6" t="n">
        <v>24083</v>
      </c>
      <c r="E17" s="6" t="n">
        <v>19872</v>
      </c>
    </row>
    <row r="18" spans="1:5">
      <c r="A18" s="4" t="s">
        <v>30</v>
      </c>
    </row>
    <row r="19" spans="1:5">
      <c r="A19" s="3" t="s">
        <v>102</v>
      </c>
    </row>
    <row r="20" spans="1:5">
      <c r="A20" s="4" t="s">
        <v>103</v>
      </c>
      <c r="B20" s="4" t="s">
        <v>39</v>
      </c>
      <c r="C20" s="6" t="n">
        <v>14645</v>
      </c>
      <c r="D20" s="6" t="n">
        <v>14656</v>
      </c>
      <c r="E20" s="6" t="n">
        <v>12092</v>
      </c>
    </row>
    <row r="21" spans="1:5">
      <c r="A21" s="4" t="s">
        <v>104</v>
      </c>
      <c r="B21" s="4" t="s">
        <v>39</v>
      </c>
      <c r="C21" s="5" t="n">
        <v>1643826</v>
      </c>
      <c r="D21" s="5" t="n">
        <v>1643183</v>
      </c>
      <c r="E21" s="5" t="n">
        <v>1643456</v>
      </c>
    </row>
    <row r="22" spans="1:5">
      <c r="A22" s="4" t="s">
        <v>58</v>
      </c>
    </row>
    <row r="23" spans="1:5">
      <c r="A23" s="3" t="s">
        <v>87</v>
      </c>
    </row>
    <row r="24" spans="1:5">
      <c r="A24" s="4" t="s">
        <v>105</v>
      </c>
      <c r="C24" s="6" t="n">
        <v>45881</v>
      </c>
      <c r="D24" s="6" t="n">
        <v>41294</v>
      </c>
      <c r="E24" s="6" t="n">
        <v>41253</v>
      </c>
    </row>
    <row r="25" spans="1:5">
      <c r="A25" s="4" t="s">
        <v>88</v>
      </c>
      <c r="C25" s="5" t="n">
        <v>119489</v>
      </c>
      <c r="D25" s="5" t="n">
        <v>107001</v>
      </c>
      <c r="E25" s="5" t="n">
        <v>97097</v>
      </c>
    </row>
    <row r="26" spans="1:5">
      <c r="A26" s="4" t="s">
        <v>106</v>
      </c>
      <c r="C26" s="5" t="n">
        <v>4725</v>
      </c>
      <c r="D26" s="5" t="n">
        <v>5357</v>
      </c>
      <c r="E26" s="5" t="n">
        <v>5052</v>
      </c>
    </row>
    <row r="27" spans="1:5">
      <c r="A27" s="4" t="s">
        <v>89</v>
      </c>
      <c r="C27" s="5" t="n">
        <v>5128</v>
      </c>
      <c r="D27" s="5" t="n">
        <v>9363</v>
      </c>
      <c r="E27" s="5" t="n">
        <v>3503</v>
      </c>
    </row>
    <row r="28" spans="1:5">
      <c r="A28" s="4" t="s">
        <v>90</v>
      </c>
      <c r="C28" s="5" t="n">
        <v>175223</v>
      </c>
      <c r="D28" s="5" t="n">
        <v>163015</v>
      </c>
      <c r="E28" s="5" t="n">
        <v>146905</v>
      </c>
    </row>
    <row r="29" spans="1:5">
      <c r="A29" s="3" t="s">
        <v>91</v>
      </c>
    </row>
    <row r="30" spans="1:5">
      <c r="A30" s="4" t="s">
        <v>92</v>
      </c>
      <c r="C30" s="5" t="n">
        <v>30906</v>
      </c>
      <c r="D30" s="5" t="n">
        <v>26527</v>
      </c>
      <c r="E30" s="5" t="n">
        <v>26406</v>
      </c>
    </row>
    <row r="31" spans="1:5">
      <c r="A31" s="4" t="s">
        <v>69</v>
      </c>
      <c r="C31" s="5" t="n">
        <v>5131</v>
      </c>
      <c r="D31" s="5" t="n">
        <v>5413</v>
      </c>
      <c r="E31" s="5" t="n">
        <v>5181</v>
      </c>
    </row>
    <row r="32" spans="1:5">
      <c r="A32" s="4" t="s">
        <v>107</v>
      </c>
      <c r="C32" s="5" t="n">
        <v>7713</v>
      </c>
      <c r="D32" s="5" t="n">
        <v>7517</v>
      </c>
      <c r="E32" s="5" t="n">
        <v>6998</v>
      </c>
    </row>
    <row r="33" spans="1:5">
      <c r="A33" s="4" t="s">
        <v>108</v>
      </c>
      <c r="C33" s="5" t="n">
        <v>95754</v>
      </c>
      <c r="D33" s="5" t="n">
        <v>87029</v>
      </c>
      <c r="E33" s="5" t="n">
        <v>78873</v>
      </c>
    </row>
    <row r="34" spans="1:5">
      <c r="A34" s="4" t="s">
        <v>109</v>
      </c>
      <c r="C34" s="5" t="n">
        <v>16478</v>
      </c>
      <c r="D34" s="5" t="n">
        <v>13723</v>
      </c>
      <c r="E34" s="5" t="n">
        <v>12198</v>
      </c>
    </row>
    <row r="35" spans="1:5">
      <c r="A35" s="4" t="s">
        <v>93</v>
      </c>
      <c r="C35" s="5" t="n">
        <v>445</v>
      </c>
      <c r="D35" s="5" t="n">
        <v>460</v>
      </c>
      <c r="E35" s="5" t="n">
        <v>419</v>
      </c>
    </row>
    <row r="36" spans="1:5">
      <c r="A36" s="4" t="s">
        <v>94</v>
      </c>
      <c r="C36" s="5" t="n">
        <v>156427</v>
      </c>
      <c r="D36" s="5" t="n">
        <v>140669</v>
      </c>
      <c r="E36" s="5" t="n">
        <v>130075</v>
      </c>
    </row>
    <row r="37" spans="1:5">
      <c r="A37" s="4" t="s">
        <v>73</v>
      </c>
    </row>
    <row r="38" spans="1:5">
      <c r="A38" s="3" t="s">
        <v>87</v>
      </c>
    </row>
    <row r="39" spans="1:5">
      <c r="A39" s="4" t="s">
        <v>90</v>
      </c>
      <c r="C39" s="5" t="n">
        <v>37542</v>
      </c>
      <c r="D39" s="5" t="n">
        <v>40004</v>
      </c>
      <c r="E39" s="5" t="n">
        <v>40690</v>
      </c>
    </row>
    <row r="40" spans="1:5">
      <c r="A40" s="3" t="s">
        <v>91</v>
      </c>
    </row>
    <row r="41" spans="1:5">
      <c r="A41" s="4" t="s">
        <v>110</v>
      </c>
      <c r="C41" s="5" t="n">
        <v>26194</v>
      </c>
      <c r="D41" s="5" t="n">
        <v>27650</v>
      </c>
      <c r="E41" s="5" t="n">
        <v>29378</v>
      </c>
    </row>
    <row r="42" spans="1:5">
      <c r="A42" s="4" t="s">
        <v>93</v>
      </c>
      <c r="C42" s="5" t="n">
        <v>2642</v>
      </c>
      <c r="D42" s="5" t="n">
        <v>2653</v>
      </c>
      <c r="E42" s="5" t="n">
        <v>2378</v>
      </c>
    </row>
    <row r="43" spans="1:5">
      <c r="A43" s="4" t="s">
        <v>94</v>
      </c>
      <c r="C43" s="5" t="n">
        <v>28836</v>
      </c>
      <c r="D43" s="5" t="n">
        <v>30303</v>
      </c>
      <c r="E43" s="5" t="n">
        <v>31756</v>
      </c>
    </row>
    <row r="44" spans="1:5">
      <c r="A44" s="4" t="s">
        <v>76</v>
      </c>
    </row>
    <row r="45" spans="1:5">
      <c r="A45" s="3" t="s">
        <v>87</v>
      </c>
    </row>
    <row r="46" spans="1:5">
      <c r="A46" s="4" t="s">
        <v>88</v>
      </c>
      <c r="C46" s="5" t="n">
        <v>6208</v>
      </c>
      <c r="D46" s="5" t="n">
        <v>5430</v>
      </c>
      <c r="E46" s="5" t="n">
        <v>5094</v>
      </c>
    </row>
    <row r="47" spans="1:5">
      <c r="A47" s="4" t="s">
        <v>106</v>
      </c>
      <c r="C47" s="5" t="n">
        <v>1455</v>
      </c>
      <c r="D47" s="5" t="n">
        <v>1510</v>
      </c>
      <c r="E47" s="5" t="n">
        <v>1432</v>
      </c>
    </row>
    <row r="48" spans="1:5">
      <c r="A48" s="4" t="s">
        <v>89</v>
      </c>
      <c r="C48" s="5" t="n">
        <v>2425</v>
      </c>
      <c r="D48" s="5" t="n">
        <v>10</v>
      </c>
      <c r="E48" s="5" t="n">
        <v>72</v>
      </c>
    </row>
    <row r="49" spans="1:5">
      <c r="A49" s="4" t="s">
        <v>111</v>
      </c>
      <c r="C49" s="5" t="n">
        <v>751</v>
      </c>
      <c r="D49" s="5" t="n">
        <v>974</v>
      </c>
      <c r="E49" s="5" t="n">
        <v>506</v>
      </c>
    </row>
    <row r="50" spans="1:5">
      <c r="A50" s="4" t="s">
        <v>90</v>
      </c>
      <c r="C50" s="5" t="n">
        <v>10839</v>
      </c>
      <c r="D50" s="5" t="n">
        <v>7924</v>
      </c>
      <c r="E50" s="5" t="n">
        <v>7104</v>
      </c>
    </row>
    <row r="51" spans="1:5">
      <c r="A51" s="3" t="s">
        <v>91</v>
      </c>
    </row>
    <row r="52" spans="1:5">
      <c r="A52" s="4" t="s">
        <v>108</v>
      </c>
      <c r="C52" s="5" t="n">
        <v>3448</v>
      </c>
      <c r="D52" s="5" t="n">
        <v>2915</v>
      </c>
      <c r="E52" s="5" t="n">
        <v>2758</v>
      </c>
    </row>
    <row r="53" spans="1:5">
      <c r="A53" s="4" t="s">
        <v>109</v>
      </c>
      <c r="C53" s="5" t="n">
        <v>1739</v>
      </c>
      <c r="D53" s="5" t="n">
        <v>1586</v>
      </c>
      <c r="E53" s="5" t="n">
        <v>1523</v>
      </c>
    </row>
    <row r="54" spans="1:5">
      <c r="A54" s="4" t="s">
        <v>93</v>
      </c>
      <c r="C54" s="5" t="n">
        <v>410</v>
      </c>
      <c r="D54" s="5" t="n">
        <v>402</v>
      </c>
      <c r="E54" s="5" t="n">
        <v>456</v>
      </c>
    </row>
    <row r="55" spans="1:5">
      <c r="A55" s="4" t="s">
        <v>94</v>
      </c>
      <c r="C55" s="6" t="n">
        <v>5597</v>
      </c>
      <c r="D55" s="6" t="n">
        <v>4903</v>
      </c>
      <c r="E55" s="6" t="n">
        <v>4737</v>
      </c>
    </row>
    <row r="56" spans="1:5"/>
    <row r="57" spans="1:5">
      <c r="A57" s="4" t="s">
        <v>39</v>
      </c>
      <c r="B57" s="4" t="s">
        <v>112</v>
      </c>
    </row>
  </sheetData>
  <mergeCells count="4">
    <mergeCell ref="A1:B2"/>
    <mergeCell ref="C1:E1"/>
    <mergeCell ref="A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4" t="s">
        <v>58</v>
      </c>
    </row>
    <row r="4" spans="1:2">
      <c r="A4" s="4" t="s">
        <v>303</v>
      </c>
      <c r="B4" s="4" t="s">
        <v>304</v>
      </c>
    </row>
    <row r="5" spans="1:2">
      <c r="A5" s="4" t="s">
        <v>76</v>
      </c>
    </row>
    <row r="6" spans="1:2">
      <c r="A6" s="4" t="s">
        <v>303</v>
      </c>
      <c r="B6"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4" t="s">
        <v>307</v>
      </c>
      <c r="B3" s="4" t="s">
        <v>308</v>
      </c>
    </row>
    <row r="4" spans="1:2">
      <c r="A4" s="4" t="s">
        <v>58</v>
      </c>
    </row>
    <row r="5" spans="1:2">
      <c r="A5" s="4" t="s">
        <v>309</v>
      </c>
      <c r="B5" s="4" t="s">
        <v>310</v>
      </c>
    </row>
    <row r="6" spans="1:2">
      <c r="A6" s="4" t="s">
        <v>76</v>
      </c>
    </row>
    <row r="7" spans="1:2">
      <c r="A7" s="4" t="s">
        <v>309</v>
      </c>
      <c r="B7" s="4" t="s">
        <v>311</v>
      </c>
    </row>
    <row r="8" spans="1:2">
      <c r="A8" s="4" t="s">
        <v>73</v>
      </c>
    </row>
    <row r="9" spans="1:2">
      <c r="A9" s="4" t="s">
        <v>309</v>
      </c>
      <c r="B9"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02</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row>
    <row r="7" spans="1:2">
      <c r="A7" s="4" t="s">
        <v>334</v>
      </c>
      <c r="B7" s="4" t="s">
        <v>335</v>
      </c>
    </row>
    <row r="8" spans="1:2">
      <c r="A8" s="4" t="s">
        <v>336</v>
      </c>
    </row>
    <row r="9" spans="1:2">
      <c r="A9" s="4" t="s">
        <v>334</v>
      </c>
      <c r="B9" s="4" t="s">
        <v>337</v>
      </c>
    </row>
    <row r="10" spans="1:2">
      <c r="A10" s="4" t="s">
        <v>338</v>
      </c>
    </row>
    <row r="11" spans="1:2">
      <c r="A11" s="4" t="s">
        <v>334</v>
      </c>
      <c r="B11" s="4" t="s">
        <v>339</v>
      </c>
    </row>
    <row r="12" spans="1:2">
      <c r="A12" s="4" t="s">
        <v>340</v>
      </c>
    </row>
    <row r="13" spans="1:2">
      <c r="A13" s="4" t="s">
        <v>334</v>
      </c>
      <c r="B13"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4" t="s">
        <v>343</v>
      </c>
      <c r="B3" s="4" t="s">
        <v>344</v>
      </c>
    </row>
    <row r="4" spans="1:2">
      <c r="A4" s="4" t="s">
        <v>58</v>
      </c>
    </row>
    <row r="5" spans="1:2">
      <c r="A5" s="4" t="s">
        <v>345</v>
      </c>
      <c r="B5" s="4" t="s">
        <v>346</v>
      </c>
    </row>
    <row r="6" spans="1:2">
      <c r="A6" s="4" t="s">
        <v>76</v>
      </c>
    </row>
    <row r="7" spans="1:2">
      <c r="A7" s="4" t="s">
        <v>345</v>
      </c>
      <c r="B7" s="4" t="s">
        <v>347</v>
      </c>
    </row>
    <row r="8" spans="1:2">
      <c r="A8" s="4" t="s">
        <v>73</v>
      </c>
    </row>
    <row r="9" spans="1:2">
      <c r="A9" s="4" t="s">
        <v>345</v>
      </c>
      <c r="B9"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s>
  <sheetData>
    <row r="1" spans="1:4">
      <c r="A1" s="1" t="s">
        <v>113</v>
      </c>
      <c r="B1" s="2" t="s">
        <v>1</v>
      </c>
    </row>
    <row r="2" spans="1:4">
      <c r="B2" s="2" t="s">
        <v>114</v>
      </c>
      <c r="C2" s="2" t="s">
        <v>115</v>
      </c>
      <c r="D2" s="2" t="s">
        <v>116</v>
      </c>
    </row>
    <row r="3" spans="1:4">
      <c r="A3" s="4" t="s">
        <v>117</v>
      </c>
      <c r="B3" s="7" t="n">
        <v>0.0006669999999999999</v>
      </c>
    </row>
    <row r="4" spans="1:4">
      <c r="A4" s="4" t="s">
        <v>103</v>
      </c>
      <c r="B4" s="8" t="n">
        <v>9.76</v>
      </c>
      <c r="C4" s="8" t="n">
        <v>9.77</v>
      </c>
      <c r="D4" s="8" t="n">
        <v>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0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17</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24</v>
      </c>
    </row>
    <row r="4" spans="1:2">
      <c r="A4" s="4" t="s">
        <v>383</v>
      </c>
      <c r="B4"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30</v>
      </c>
    </row>
    <row r="4" spans="1:2">
      <c r="A4" s="4" t="s">
        <v>393</v>
      </c>
      <c r="B4"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95</v>
      </c>
      <c r="B1" s="2" t="s">
        <v>396</v>
      </c>
    </row>
    <row r="2" spans="1:3">
      <c r="B2" s="2" t="s">
        <v>2</v>
      </c>
      <c r="C2" s="2" t="s">
        <v>34</v>
      </c>
    </row>
    <row r="3" spans="1:3">
      <c r="A3" s="3" t="s">
        <v>397</v>
      </c>
    </row>
    <row r="4" spans="1:3">
      <c r="A4" s="4" t="s">
        <v>398</v>
      </c>
      <c r="B4" s="4" t="s">
        <v>399</v>
      </c>
    </row>
    <row r="5" spans="1:3">
      <c r="A5" s="4" t="s">
        <v>400</v>
      </c>
      <c r="B5" s="4" t="s">
        <v>401</v>
      </c>
    </row>
    <row r="6" spans="1:3">
      <c r="A6" s="4" t="s">
        <v>402</v>
      </c>
      <c r="B6" s="4" t="s">
        <v>403</v>
      </c>
    </row>
    <row r="7" spans="1:3">
      <c r="A7" s="4" t="s">
        <v>404</v>
      </c>
      <c r="B7" s="4" t="s">
        <v>405</v>
      </c>
    </row>
    <row r="8" spans="1:3">
      <c r="A8" s="4" t="s">
        <v>406</v>
      </c>
    </row>
    <row r="9" spans="1:3">
      <c r="A9" s="3" t="s">
        <v>397</v>
      </c>
    </row>
    <row r="10" spans="1:3">
      <c r="A10" s="4" t="s">
        <v>407</v>
      </c>
      <c r="B10" s="6" t="n">
        <v>1991</v>
      </c>
      <c r="C10" s="6" t="n">
        <v>1920</v>
      </c>
    </row>
    <row r="11" spans="1:3">
      <c r="A11" s="4" t="s">
        <v>408</v>
      </c>
    </row>
    <row r="12" spans="1:3">
      <c r="A12" s="3" t="s">
        <v>397</v>
      </c>
    </row>
    <row r="13" spans="1:3">
      <c r="A13" s="4" t="s">
        <v>409</v>
      </c>
      <c r="B13" s="4" t="s">
        <v>405</v>
      </c>
    </row>
    <row r="14" spans="1:3">
      <c r="A14" s="4" t="s">
        <v>410</v>
      </c>
    </row>
    <row r="15" spans="1:3">
      <c r="A15" s="3" t="s">
        <v>397</v>
      </c>
    </row>
    <row r="16" spans="1:3">
      <c r="A16" s="4" t="s">
        <v>409</v>
      </c>
      <c r="B16"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7"/>
    <col customWidth="1" max="6" min="6" width="27"/>
    <col customWidth="1" max="7" min="7" width="27"/>
    <col customWidth="1" max="8" min="8" width="21"/>
    <col customWidth="1" max="9" min="9" width="29"/>
    <col customWidth="1" max="10" min="10" width="21"/>
    <col customWidth="1" max="11" min="11" width="21"/>
    <col customWidth="1" max="12" min="12" width="27"/>
  </cols>
  <sheetData>
    <row r="1" spans="1:12">
      <c r="A1" s="1" t="s">
        <v>412</v>
      </c>
      <c r="B1" s="2" t="s">
        <v>413</v>
      </c>
      <c r="C1" s="2" t="s">
        <v>414</v>
      </c>
      <c r="D1" s="2" t="s">
        <v>415</v>
      </c>
      <c r="E1" s="2" t="s">
        <v>416</v>
      </c>
      <c r="F1" s="2" t="s">
        <v>417</v>
      </c>
      <c r="G1" s="2" t="s">
        <v>418</v>
      </c>
      <c r="H1" s="2" t="s">
        <v>419</v>
      </c>
      <c r="I1" s="2" t="s">
        <v>420</v>
      </c>
      <c r="J1" s="2" t="s">
        <v>421</v>
      </c>
      <c r="K1" s="2" t="s">
        <v>422</v>
      </c>
      <c r="L1" s="2" t="s">
        <v>423</v>
      </c>
    </row>
    <row r="2" spans="1:12">
      <c r="A2" s="3" t="s">
        <v>424</v>
      </c>
    </row>
    <row r="3" spans="1:12">
      <c r="A3" s="4" t="s">
        <v>425</v>
      </c>
      <c r="J3" s="6" t="n">
        <v>4239</v>
      </c>
      <c r="L3" s="6" t="n">
        <v>2478</v>
      </c>
    </row>
    <row r="4" spans="1:12">
      <c r="A4" s="4" t="s">
        <v>426</v>
      </c>
      <c r="J4" s="5" t="n">
        <v>17650</v>
      </c>
      <c r="K4" s="6" t="n">
        <v>2563</v>
      </c>
    </row>
    <row r="5" spans="1:12">
      <c r="A5" s="4" t="s">
        <v>427</v>
      </c>
    </row>
    <row r="6" spans="1:12">
      <c r="A6" s="3" t="s">
        <v>424</v>
      </c>
    </row>
    <row r="7" spans="1:12">
      <c r="A7" s="4" t="s">
        <v>428</v>
      </c>
      <c r="C7" s="6" t="n">
        <v>235</v>
      </c>
    </row>
    <row r="8" spans="1:12">
      <c r="A8" s="4" t="s">
        <v>429</v>
      </c>
      <c r="C8" s="6" t="n">
        <v>32700</v>
      </c>
    </row>
    <row r="9" spans="1:12">
      <c r="A9" s="4" t="s">
        <v>430</v>
      </c>
      <c r="C9" s="6" t="n">
        <v>250</v>
      </c>
    </row>
    <row r="10" spans="1:12">
      <c r="A10" s="4" t="s">
        <v>431</v>
      </c>
    </row>
    <row r="11" spans="1:12">
      <c r="A11" s="3" t="s">
        <v>424</v>
      </c>
    </row>
    <row r="12" spans="1:12">
      <c r="A12" s="4" t="s">
        <v>430</v>
      </c>
      <c r="B12" s="6" t="n">
        <v>1807</v>
      </c>
    </row>
    <row r="13" spans="1:12">
      <c r="A13" s="4" t="s">
        <v>432</v>
      </c>
    </row>
    <row r="14" spans="1:12">
      <c r="A14" s="3" t="s">
        <v>424</v>
      </c>
    </row>
    <row r="15" spans="1:12">
      <c r="A15" s="4" t="s">
        <v>425</v>
      </c>
      <c r="B15" s="6" t="n">
        <v>4200</v>
      </c>
    </row>
    <row r="16" spans="1:12">
      <c r="A16" s="4" t="s">
        <v>433</v>
      </c>
    </row>
    <row r="17" spans="1:12">
      <c r="A17" s="3" t="s">
        <v>424</v>
      </c>
    </row>
    <row r="18" spans="1:12">
      <c r="A18" s="4" t="s">
        <v>434</v>
      </c>
      <c r="I18" s="6" t="n">
        <v>4100</v>
      </c>
    </row>
    <row r="19" spans="1:12">
      <c r="A19" s="4" t="s">
        <v>435</v>
      </c>
    </row>
    <row r="20" spans="1:12">
      <c r="A20" s="3" t="s">
        <v>424</v>
      </c>
    </row>
    <row r="21" spans="1:12">
      <c r="A21" s="4" t="s">
        <v>436</v>
      </c>
      <c r="I21" s="5" t="n">
        <v>81</v>
      </c>
    </row>
    <row r="22" spans="1:12">
      <c r="A22" s="4" t="s">
        <v>437</v>
      </c>
    </row>
    <row r="23" spans="1:12">
      <c r="A23" s="3" t="s">
        <v>424</v>
      </c>
    </row>
    <row r="24" spans="1:12">
      <c r="A24" s="4" t="s">
        <v>436</v>
      </c>
      <c r="I24" s="5" t="n">
        <v>2</v>
      </c>
    </row>
    <row r="25" spans="1:12">
      <c r="A25" s="4" t="s">
        <v>438</v>
      </c>
    </row>
    <row r="26" spans="1:12">
      <c r="A26" s="3" t="s">
        <v>424</v>
      </c>
    </row>
    <row r="27" spans="1:12">
      <c r="A27" s="4" t="s">
        <v>436</v>
      </c>
      <c r="I27" s="5" t="n">
        <v>2</v>
      </c>
    </row>
    <row r="28" spans="1:12">
      <c r="A28" s="4" t="s">
        <v>439</v>
      </c>
    </row>
    <row r="29" spans="1:12">
      <c r="A29" s="3" t="s">
        <v>424</v>
      </c>
    </row>
    <row r="30" spans="1:12">
      <c r="A30" s="4" t="s">
        <v>436</v>
      </c>
      <c r="I30" s="5" t="n">
        <v>1</v>
      </c>
    </row>
    <row r="31" spans="1:12">
      <c r="A31" s="4" t="s">
        <v>440</v>
      </c>
    </row>
    <row r="32" spans="1:12">
      <c r="A32" s="3" t="s">
        <v>424</v>
      </c>
    </row>
    <row r="33" spans="1:12">
      <c r="A33" s="4" t="s">
        <v>434</v>
      </c>
      <c r="D33" s="6" t="n">
        <v>2700</v>
      </c>
      <c r="E33" s="9" t="n">
        <v>3.1</v>
      </c>
    </row>
    <row r="34" spans="1:12">
      <c r="A34" s="4" t="s">
        <v>441</v>
      </c>
    </row>
    <row r="35" spans="1:12">
      <c r="A35" s="3" t="s">
        <v>424</v>
      </c>
    </row>
    <row r="36" spans="1:12">
      <c r="A36" s="4" t="s">
        <v>434</v>
      </c>
      <c r="H36" s="6" t="n">
        <v>1120</v>
      </c>
    </row>
    <row r="37" spans="1:12">
      <c r="A37" s="4" t="s">
        <v>442</v>
      </c>
    </row>
    <row r="38" spans="1:12">
      <c r="A38" s="3" t="s">
        <v>424</v>
      </c>
    </row>
    <row r="39" spans="1:12">
      <c r="A39" s="4" t="s">
        <v>443</v>
      </c>
      <c r="G39" s="4" t="s">
        <v>444</v>
      </c>
    </row>
    <row r="40" spans="1:12">
      <c r="A40" s="4" t="s">
        <v>445</v>
      </c>
    </row>
    <row r="41" spans="1:12">
      <c r="A41" s="3" t="s">
        <v>424</v>
      </c>
    </row>
    <row r="42" spans="1:12">
      <c r="A42" s="4" t="s">
        <v>425</v>
      </c>
      <c r="G42" s="6" t="n">
        <v>1350</v>
      </c>
    </row>
    <row r="43" spans="1:12">
      <c r="A43" s="4" t="s">
        <v>446</v>
      </c>
      <c r="G43" s="5" t="n">
        <v>17422615</v>
      </c>
    </row>
    <row r="44" spans="1:12">
      <c r="A44" s="4" t="s">
        <v>447</v>
      </c>
    </row>
    <row r="45" spans="1:12">
      <c r="A45" s="3" t="s">
        <v>424</v>
      </c>
    </row>
    <row r="46" spans="1:12">
      <c r="A46" s="4" t="s">
        <v>425</v>
      </c>
      <c r="F46" s="6" t="n">
        <v>1130</v>
      </c>
    </row>
    <row r="47" spans="1:12">
      <c r="A47" s="4" t="s">
        <v>446</v>
      </c>
      <c r="F47" s="5" t="n">
        <v>1620190</v>
      </c>
    </row>
    <row r="48" spans="1:12">
      <c r="A48" s="4" t="s">
        <v>448</v>
      </c>
    </row>
    <row r="49" spans="1:12">
      <c r="A49" s="3" t="s">
        <v>424</v>
      </c>
    </row>
    <row r="50" spans="1:12">
      <c r="A50" s="4" t="s">
        <v>430</v>
      </c>
      <c r="F50" s="6" t="n">
        <v>778</v>
      </c>
    </row>
    <row r="51" spans="1:12">
      <c r="A51" s="4" t="s">
        <v>449</v>
      </c>
    </row>
    <row r="52" spans="1:12">
      <c r="A52" s="3" t="s">
        <v>424</v>
      </c>
    </row>
    <row r="53" spans="1:12">
      <c r="A53" s="4" t="s">
        <v>450</v>
      </c>
      <c r="L53" s="5" t="n">
        <v>2200</v>
      </c>
    </row>
    <row r="54" spans="1:12">
      <c r="A54" s="4" t="s">
        <v>426</v>
      </c>
      <c r="L54" s="5" t="n">
        <v>1400</v>
      </c>
    </row>
    <row r="55" spans="1:12">
      <c r="A55" s="4" t="s">
        <v>451</v>
      </c>
    </row>
    <row r="56" spans="1:12">
      <c r="A56" s="3" t="s">
        <v>424</v>
      </c>
    </row>
    <row r="57" spans="1:12">
      <c r="A57" s="4" t="s">
        <v>434</v>
      </c>
      <c r="J57" s="6" t="n">
        <v>1400</v>
      </c>
      <c r="K57" s="6" t="n">
        <v>1100</v>
      </c>
      <c r="L57" s="6" t="n">
        <v>1800</v>
      </c>
    </row>
    <row r="58" spans="1:12">
      <c r="A58" s="4" t="s">
        <v>30</v>
      </c>
    </row>
    <row r="59" spans="1:12">
      <c r="A59" s="3" t="s">
        <v>424</v>
      </c>
    </row>
    <row r="60" spans="1:12">
      <c r="A60" s="4" t="s">
        <v>452</v>
      </c>
      <c r="L60" s="5" t="n">
        <v>2107</v>
      </c>
    </row>
    <row r="61" spans="1:12">
      <c r="A61" s="4" t="s">
        <v>453</v>
      </c>
    </row>
    <row r="62" spans="1:12">
      <c r="A62" s="3" t="s">
        <v>424</v>
      </c>
    </row>
    <row r="63" spans="1:12">
      <c r="A63" s="4" t="s">
        <v>452</v>
      </c>
      <c r="F63" s="5" t="n">
        <v>2107</v>
      </c>
      <c r="L63" s="5" t="n">
        <v>2107</v>
      </c>
    </row>
    <row r="64" spans="1:12">
      <c r="A64" s="4" t="s">
        <v>32</v>
      </c>
    </row>
    <row r="65" spans="1:12">
      <c r="A65" s="3" t="s">
        <v>424</v>
      </c>
    </row>
    <row r="66" spans="1:12">
      <c r="A66" s="4" t="s">
        <v>452</v>
      </c>
      <c r="L66" s="5" t="n">
        <v>1278</v>
      </c>
    </row>
    <row r="67" spans="1:12">
      <c r="A67" s="4" t="s">
        <v>454</v>
      </c>
    </row>
    <row r="68" spans="1:12">
      <c r="A68" s="3" t="s">
        <v>424</v>
      </c>
    </row>
    <row r="69" spans="1:12">
      <c r="A69" s="4" t="s">
        <v>452</v>
      </c>
      <c r="F69" s="5" t="n">
        <v>1278</v>
      </c>
      <c r="L69" s="5" t="n">
        <v>1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4</v>
      </c>
      <c r="D2" s="2" t="s">
        <v>86</v>
      </c>
    </row>
    <row r="3" spans="1:4">
      <c r="A3" s="3" t="s">
        <v>119</v>
      </c>
    </row>
    <row r="4" spans="1:4">
      <c r="A4" s="4" t="s">
        <v>99</v>
      </c>
      <c r="B4" s="6" t="n">
        <v>24427</v>
      </c>
      <c r="C4" s="6" t="n">
        <v>24414</v>
      </c>
      <c r="D4" s="6" t="n">
        <v>20170</v>
      </c>
    </row>
    <row r="5" spans="1:4">
      <c r="A5" s="3" t="s">
        <v>120</v>
      </c>
    </row>
    <row r="6" spans="1:4">
      <c r="A6" s="4" t="s">
        <v>121</v>
      </c>
      <c r="B6" s="5" t="n">
        <v>13858</v>
      </c>
      <c r="C6" s="5" t="n">
        <v>-8520</v>
      </c>
      <c r="D6" s="5" t="n">
        <v>5831</v>
      </c>
    </row>
    <row r="7" spans="1:4">
      <c r="A7" s="4" t="s">
        <v>122</v>
      </c>
      <c r="B7" s="5" t="n">
        <v>-4846</v>
      </c>
      <c r="C7" s="5" t="n">
        <v>3014</v>
      </c>
      <c r="D7" s="5" t="n">
        <v>-2062</v>
      </c>
    </row>
    <row r="8" spans="1:4">
      <c r="A8" s="4" t="s">
        <v>123</v>
      </c>
      <c r="B8" s="5" t="n">
        <v>-6820</v>
      </c>
      <c r="C8" s="5" t="n">
        <v>-2332</v>
      </c>
      <c r="D8" s="5" t="n">
        <v>-3360</v>
      </c>
    </row>
    <row r="9" spans="1:4">
      <c r="A9" s="4" t="s">
        <v>122</v>
      </c>
      <c r="B9" s="5" t="n">
        <v>2387</v>
      </c>
      <c r="C9" s="5" t="n">
        <v>816</v>
      </c>
      <c r="D9" s="5" t="n">
        <v>1176</v>
      </c>
    </row>
    <row r="10" spans="1:4">
      <c r="A10" s="4" t="s">
        <v>124</v>
      </c>
      <c r="B10" s="5" t="n">
        <v>-1541</v>
      </c>
      <c r="C10" s="5" t="n">
        <v>-1931</v>
      </c>
      <c r="D10" s="5" t="n">
        <v>-2032</v>
      </c>
    </row>
    <row r="11" spans="1:4">
      <c r="A11" s="4" t="s">
        <v>122</v>
      </c>
      <c r="B11" s="5" t="n">
        <v>66</v>
      </c>
      <c r="C11" s="5" t="n">
        <v>-43</v>
      </c>
      <c r="D11" s="5" t="n">
        <v>183</v>
      </c>
    </row>
    <row r="12" spans="1:4">
      <c r="A12" s="4" t="s">
        <v>125</v>
      </c>
      <c r="B12" s="5" t="n">
        <v>354</v>
      </c>
      <c r="C12" s="5" t="n">
        <v>424</v>
      </c>
      <c r="D12" s="5" t="n">
        <v>-1703</v>
      </c>
    </row>
    <row r="13" spans="1:4">
      <c r="A13" s="4" t="s">
        <v>122</v>
      </c>
      <c r="B13" s="5" t="n">
        <v>-187</v>
      </c>
      <c r="C13" s="5" t="n">
        <v>-140</v>
      </c>
      <c r="D13" s="5" t="n">
        <v>624</v>
      </c>
    </row>
    <row r="14" spans="1:4">
      <c r="A14" s="4" t="s">
        <v>126</v>
      </c>
      <c r="B14" s="5" t="n">
        <v>-17</v>
      </c>
      <c r="C14" s="5" t="n">
        <v>-94</v>
      </c>
      <c r="D14" s="5" t="n">
        <v>8</v>
      </c>
    </row>
    <row r="15" spans="1:4">
      <c r="A15" s="4" t="s">
        <v>127</v>
      </c>
      <c r="B15" s="5" t="n">
        <v>3254</v>
      </c>
      <c r="C15" s="5" t="n">
        <v>-8806</v>
      </c>
      <c r="D15" s="5" t="n">
        <v>-1335</v>
      </c>
    </row>
    <row r="16" spans="1:4">
      <c r="A16" s="4" t="s">
        <v>128</v>
      </c>
      <c r="B16" s="5" t="n">
        <v>27681</v>
      </c>
      <c r="C16" s="5" t="n">
        <v>15608</v>
      </c>
      <c r="D16" s="5" t="n">
        <v>18835</v>
      </c>
    </row>
    <row r="17" spans="1:4">
      <c r="A17" s="4" t="s">
        <v>129</v>
      </c>
      <c r="B17" s="5" t="n">
        <v>291</v>
      </c>
      <c r="C17" s="5" t="n">
        <v>275</v>
      </c>
      <c r="D17" s="5" t="n">
        <v>256</v>
      </c>
    </row>
    <row r="18" spans="1:4">
      <c r="A18" s="4" t="s">
        <v>130</v>
      </c>
      <c r="B18" s="6" t="n">
        <v>27390</v>
      </c>
      <c r="C18" s="6" t="n">
        <v>15333</v>
      </c>
      <c r="D18" s="6" t="n">
        <v>185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2</v>
      </c>
      <c r="C1" s="2" t="s">
        <v>456</v>
      </c>
      <c r="D1" s="2" t="s">
        <v>457</v>
      </c>
      <c r="E1" s="2" t="s">
        <v>34</v>
      </c>
      <c r="F1" s="2" t="s">
        <v>458</v>
      </c>
      <c r="G1" s="2" t="s">
        <v>86</v>
      </c>
      <c r="H1" s="2" t="s">
        <v>459</v>
      </c>
    </row>
    <row r="2" spans="1:8">
      <c r="A2" s="3" t="s">
        <v>424</v>
      </c>
    </row>
    <row r="3" spans="1:8">
      <c r="A3" s="4" t="s">
        <v>42</v>
      </c>
      <c r="B3" s="6" t="n">
        <v>79486</v>
      </c>
      <c r="E3" s="6" t="n">
        <v>62708</v>
      </c>
      <c r="G3" s="6" t="n">
        <v>60714</v>
      </c>
    </row>
    <row r="4" spans="1:8">
      <c r="A4" s="4" t="s">
        <v>427</v>
      </c>
    </row>
    <row r="5" spans="1:8">
      <c r="A5" s="3" t="s">
        <v>424</v>
      </c>
    </row>
    <row r="6" spans="1:8">
      <c r="A6" s="4" t="s">
        <v>36</v>
      </c>
      <c r="D6" s="6" t="n">
        <v>250</v>
      </c>
    </row>
    <row r="7" spans="1:8">
      <c r="A7" s="4" t="s">
        <v>41</v>
      </c>
      <c r="D7" s="5" t="n">
        <v>3430</v>
      </c>
    </row>
    <row r="8" spans="1:8">
      <c r="A8" s="4" t="s">
        <v>64</v>
      </c>
      <c r="D8" s="5" t="n">
        <v>2765</v>
      </c>
    </row>
    <row r="9" spans="1:8">
      <c r="A9" s="4" t="s">
        <v>42</v>
      </c>
      <c r="D9" s="5" t="n">
        <v>16011</v>
      </c>
    </row>
    <row r="10" spans="1:8">
      <c r="A10" s="4" t="s">
        <v>65</v>
      </c>
      <c r="D10" s="5" t="n">
        <v>23527</v>
      </c>
    </row>
    <row r="11" spans="1:8">
      <c r="A11" s="4" t="s">
        <v>460</v>
      </c>
      <c r="D11" s="5" t="n">
        <v>1916</v>
      </c>
    </row>
    <row r="12" spans="1:8">
      <c r="A12" s="4" t="s">
        <v>461</v>
      </c>
      <c r="D12" s="5" t="n">
        <v>47899</v>
      </c>
    </row>
    <row r="13" spans="1:8">
      <c r="A13" s="4" t="s">
        <v>71</v>
      </c>
      <c r="D13" s="5" t="n">
        <v>2442</v>
      </c>
    </row>
    <row r="14" spans="1:8">
      <c r="A14" s="4" t="s">
        <v>72</v>
      </c>
      <c r="D14" s="5" t="n">
        <v>5251</v>
      </c>
    </row>
    <row r="15" spans="1:8">
      <c r="A15" s="4" t="s">
        <v>45</v>
      </c>
      <c r="D15" s="5" t="n">
        <v>7548</v>
      </c>
    </row>
    <row r="16" spans="1:8">
      <c r="A16" s="4" t="s">
        <v>462</v>
      </c>
      <c r="D16" s="5" t="n">
        <v>15241</v>
      </c>
    </row>
    <row r="17" spans="1:8">
      <c r="A17" s="4" t="s">
        <v>463</v>
      </c>
      <c r="D17" s="6" t="n">
        <v>32658</v>
      </c>
    </row>
    <row r="18" spans="1:8">
      <c r="A18" s="4" t="s">
        <v>431</v>
      </c>
    </row>
    <row r="19" spans="1:8">
      <c r="A19" s="3" t="s">
        <v>424</v>
      </c>
    </row>
    <row r="20" spans="1:8">
      <c r="A20" s="4" t="s">
        <v>36</v>
      </c>
      <c r="C20" s="6" t="n">
        <v>1807</v>
      </c>
    </row>
    <row r="21" spans="1:8">
      <c r="A21" s="4" t="s">
        <v>41</v>
      </c>
      <c r="C21" s="5" t="n">
        <v>319</v>
      </c>
    </row>
    <row r="22" spans="1:8">
      <c r="A22" s="4" t="s">
        <v>64</v>
      </c>
      <c r="C22" s="5" t="n">
        <v>359</v>
      </c>
    </row>
    <row r="23" spans="1:8">
      <c r="A23" s="4" t="s">
        <v>42</v>
      </c>
      <c r="C23" s="5" t="n">
        <v>866</v>
      </c>
    </row>
    <row r="24" spans="1:8">
      <c r="A24" s="4" t="s">
        <v>65</v>
      </c>
      <c r="C24" s="5" t="n">
        <v>1550</v>
      </c>
    </row>
    <row r="25" spans="1:8">
      <c r="A25" s="4" t="s">
        <v>460</v>
      </c>
      <c r="C25" s="5" t="n">
        <v>242</v>
      </c>
    </row>
    <row r="26" spans="1:8">
      <c r="A26" s="4" t="s">
        <v>461</v>
      </c>
      <c r="C26" s="5" t="n">
        <v>5143</v>
      </c>
    </row>
    <row r="27" spans="1:8">
      <c r="A27" s="4" t="s">
        <v>71</v>
      </c>
      <c r="C27" s="5" t="n">
        <v>410</v>
      </c>
    </row>
    <row r="28" spans="1:8">
      <c r="A28" s="4" t="s">
        <v>45</v>
      </c>
      <c r="C28" s="5" t="n">
        <v>494</v>
      </c>
    </row>
    <row r="29" spans="1:8">
      <c r="A29" s="4" t="s">
        <v>462</v>
      </c>
      <c r="C29" s="5" t="n">
        <v>904</v>
      </c>
    </row>
    <row r="30" spans="1:8">
      <c r="A30" s="4" t="s">
        <v>463</v>
      </c>
      <c r="C30" s="6" t="n">
        <v>4239</v>
      </c>
    </row>
    <row r="31" spans="1:8">
      <c r="A31" s="4" t="s">
        <v>433</v>
      </c>
    </row>
    <row r="32" spans="1:8">
      <c r="A32" s="3" t="s">
        <v>424</v>
      </c>
    </row>
    <row r="33" spans="1:8">
      <c r="A33" s="4" t="s">
        <v>464</v>
      </c>
      <c r="F33" s="6" t="n">
        <v>1274</v>
      </c>
    </row>
    <row r="34" spans="1:8">
      <c r="A34" s="4" t="s">
        <v>64</v>
      </c>
      <c r="F34" s="5" t="n">
        <v>1045</v>
      </c>
    </row>
    <row r="35" spans="1:8">
      <c r="A35" s="4" t="s">
        <v>42</v>
      </c>
      <c r="F35" s="5" t="n">
        <v>1833</v>
      </c>
    </row>
    <row r="36" spans="1:8">
      <c r="A36" s="4" t="s">
        <v>460</v>
      </c>
      <c r="F36" s="5" t="n">
        <v>2488</v>
      </c>
    </row>
    <row r="37" spans="1:8">
      <c r="A37" s="4" t="s">
        <v>461</v>
      </c>
      <c r="F37" s="5" t="n">
        <v>6640</v>
      </c>
    </row>
    <row r="38" spans="1:8">
      <c r="A38" s="4" t="s">
        <v>71</v>
      </c>
      <c r="F38" s="5" t="n">
        <v>1399</v>
      </c>
    </row>
    <row r="39" spans="1:8">
      <c r="A39" s="4" t="s">
        <v>72</v>
      </c>
      <c r="F39" s="5" t="n">
        <v>1129</v>
      </c>
    </row>
    <row r="40" spans="1:8">
      <c r="A40" s="4" t="s">
        <v>462</v>
      </c>
      <c r="F40" s="5" t="n">
        <v>2528</v>
      </c>
    </row>
    <row r="41" spans="1:8">
      <c r="A41" s="4" t="s">
        <v>463</v>
      </c>
      <c r="F41" s="6" t="n">
        <v>4112</v>
      </c>
    </row>
    <row r="42" spans="1:8">
      <c r="A42" s="4" t="s">
        <v>440</v>
      </c>
    </row>
    <row r="43" spans="1:8">
      <c r="A43" s="3" t="s">
        <v>424</v>
      </c>
    </row>
    <row r="44" spans="1:8">
      <c r="A44" s="4" t="s">
        <v>464</v>
      </c>
      <c r="H44" s="6" t="n">
        <v>15</v>
      </c>
    </row>
    <row r="45" spans="1:8">
      <c r="A45" s="4" t="s">
        <v>64</v>
      </c>
      <c r="H45" s="5" t="n">
        <v>5610</v>
      </c>
    </row>
    <row r="46" spans="1:8">
      <c r="A46" s="4" t="s">
        <v>42</v>
      </c>
      <c r="H46" s="5" t="n">
        <v>1744</v>
      </c>
    </row>
    <row r="47" spans="1:8">
      <c r="A47" s="4" t="s">
        <v>460</v>
      </c>
      <c r="H47" s="5" t="n">
        <v>300</v>
      </c>
    </row>
    <row r="48" spans="1:8">
      <c r="A48" s="4" t="s">
        <v>461</v>
      </c>
      <c r="H48" s="5" t="n">
        <v>7669</v>
      </c>
    </row>
    <row r="49" spans="1:8">
      <c r="A49" s="4" t="s">
        <v>71</v>
      </c>
      <c r="H49" s="5" t="n">
        <v>1090</v>
      </c>
    </row>
    <row r="50" spans="1:8">
      <c r="A50" s="4" t="s">
        <v>72</v>
      </c>
      <c r="H50" s="5" t="n">
        <v>3851</v>
      </c>
    </row>
    <row r="51" spans="1:8">
      <c r="A51" s="4" t="s">
        <v>462</v>
      </c>
      <c r="H51" s="5" t="n">
        <v>4941</v>
      </c>
    </row>
    <row r="52" spans="1:8">
      <c r="A52" s="4" t="s">
        <v>463</v>
      </c>
      <c r="H52" s="6" t="n">
        <v>27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5</v>
      </c>
      <c r="B1" s="2" t="s">
        <v>1</v>
      </c>
    </row>
    <row r="2" spans="1:2">
      <c r="B2" s="2" t="s">
        <v>466</v>
      </c>
    </row>
    <row r="3" spans="1:2">
      <c r="A3" s="3" t="s">
        <v>424</v>
      </c>
    </row>
    <row r="4" spans="1:2">
      <c r="A4" s="4" t="s">
        <v>467</v>
      </c>
      <c r="B4" s="6" t="n">
        <v>221897</v>
      </c>
    </row>
    <row r="5" spans="1:2">
      <c r="A5" s="4" t="s">
        <v>101</v>
      </c>
      <c r="B5" s="6" t="n">
        <v>24575</v>
      </c>
    </row>
    <row r="6" spans="1:2">
      <c r="A6" s="4" t="s">
        <v>468</v>
      </c>
      <c r="B6" s="6" t="n">
        <v>149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9</v>
      </c>
      <c r="B1" s="2" t="s">
        <v>2</v>
      </c>
      <c r="C1" s="2" t="s">
        <v>34</v>
      </c>
    </row>
    <row r="2" spans="1:3">
      <c r="A2" s="3" t="s">
        <v>470</v>
      </c>
    </row>
    <row r="3" spans="1:3">
      <c r="A3" s="4" t="s">
        <v>471</v>
      </c>
      <c r="B3" s="6" t="n">
        <v>22434</v>
      </c>
      <c r="C3" s="6" t="n">
        <v>25049</v>
      </c>
    </row>
    <row r="4" spans="1:3">
      <c r="A4" s="4" t="s">
        <v>472</v>
      </c>
      <c r="B4" s="5" t="n">
        <v>1121</v>
      </c>
      <c r="C4" s="5" t="n">
        <v>1107</v>
      </c>
    </row>
    <row r="5" spans="1:3">
      <c r="A5" s="4" t="s">
        <v>473</v>
      </c>
      <c r="B5" s="5" t="n">
        <v>-90</v>
      </c>
      <c r="C5" s="5" t="n">
        <v>-129</v>
      </c>
    </row>
    <row r="6" spans="1:3">
      <c r="A6" s="4" t="s">
        <v>474</v>
      </c>
      <c r="B6" s="5" t="n">
        <v>23465</v>
      </c>
      <c r="C6" s="5" t="n">
        <v>26027</v>
      </c>
    </row>
    <row r="7" spans="1:3">
      <c r="A7" s="4" t="s">
        <v>475</v>
      </c>
    </row>
    <row r="8" spans="1:3">
      <c r="A8" s="3" t="s">
        <v>470</v>
      </c>
    </row>
    <row r="9" spans="1:3">
      <c r="A9" s="4" t="s">
        <v>471</v>
      </c>
      <c r="B9" s="5" t="n">
        <v>4519</v>
      </c>
      <c r="C9" s="5" t="n">
        <v>3425</v>
      </c>
    </row>
    <row r="10" spans="1:3">
      <c r="A10" s="4" t="s">
        <v>472</v>
      </c>
      <c r="B10" s="5" t="n">
        <v>16</v>
      </c>
      <c r="C10" s="5" t="n">
        <v>10</v>
      </c>
    </row>
    <row r="11" spans="1:3">
      <c r="A11" s="4" t="s">
        <v>473</v>
      </c>
      <c r="B11" s="5" t="n">
        <v>-8</v>
      </c>
      <c r="C11" s="5" t="n">
        <v>-8</v>
      </c>
    </row>
    <row r="12" spans="1:3">
      <c r="A12" s="4" t="s">
        <v>474</v>
      </c>
      <c r="B12" s="5" t="n">
        <v>4527</v>
      </c>
      <c r="C12" s="5" t="n">
        <v>3427</v>
      </c>
    </row>
    <row r="13" spans="1:3">
      <c r="A13" s="4" t="s">
        <v>476</v>
      </c>
    </row>
    <row r="14" spans="1:3">
      <c r="A14" s="3" t="s">
        <v>470</v>
      </c>
    </row>
    <row r="15" spans="1:3">
      <c r="A15" s="4" t="s">
        <v>471</v>
      </c>
      <c r="B15" s="5" t="n">
        <v>1159</v>
      </c>
      <c r="C15" s="5" t="n">
        <v>1695</v>
      </c>
    </row>
    <row r="16" spans="1:3">
      <c r="A16" s="4" t="s">
        <v>472</v>
      </c>
      <c r="B16" s="5" t="n">
        <v>58</v>
      </c>
      <c r="C16" s="5" t="n">
        <v>71</v>
      </c>
    </row>
    <row r="17" spans="1:3">
      <c r="A17" s="4" t="s">
        <v>473</v>
      </c>
      <c r="B17" s="5" t="n">
        <v>-1</v>
      </c>
      <c r="C17" s="5" t="n">
        <v>-2</v>
      </c>
    </row>
    <row r="18" spans="1:3">
      <c r="A18" s="4" t="s">
        <v>474</v>
      </c>
      <c r="B18" s="5" t="n">
        <v>1216</v>
      </c>
      <c r="C18" s="5" t="n">
        <v>1764</v>
      </c>
    </row>
    <row r="19" spans="1:3">
      <c r="A19" s="4" t="s">
        <v>477</v>
      </c>
    </row>
    <row r="20" spans="1:3">
      <c r="A20" s="3" t="s">
        <v>470</v>
      </c>
    </row>
    <row r="21" spans="1:3">
      <c r="A21" s="4" t="s">
        <v>471</v>
      </c>
      <c r="B21" s="5" t="n">
        <v>8860</v>
      </c>
      <c r="C21" s="5" t="n">
        <v>11327</v>
      </c>
    </row>
    <row r="22" spans="1:3">
      <c r="A22" s="4" t="s">
        <v>472</v>
      </c>
      <c r="B22" s="5" t="n">
        <v>207</v>
      </c>
      <c r="C22" s="5" t="n">
        <v>226</v>
      </c>
    </row>
    <row r="23" spans="1:3">
      <c r="A23" s="4" t="s">
        <v>473</v>
      </c>
      <c r="B23" s="5" t="n">
        <v>-66</v>
      </c>
      <c r="C23" s="5" t="n">
        <v>-85</v>
      </c>
    </row>
    <row r="24" spans="1:3">
      <c r="A24" s="4" t="s">
        <v>474</v>
      </c>
      <c r="B24" s="5" t="n">
        <v>9001</v>
      </c>
      <c r="C24" s="5" t="n">
        <v>11468</v>
      </c>
    </row>
    <row r="25" spans="1:3">
      <c r="A25" s="4" t="s">
        <v>478</v>
      </c>
    </row>
    <row r="26" spans="1:3">
      <c r="A26" s="3" t="s">
        <v>470</v>
      </c>
    </row>
    <row r="27" spans="1:3">
      <c r="A27" s="4" t="s">
        <v>471</v>
      </c>
      <c r="B27" s="5" t="n">
        <v>6899</v>
      </c>
      <c r="C27" s="5" t="n">
        <v>7323</v>
      </c>
    </row>
    <row r="28" spans="1:3">
      <c r="A28" s="4" t="s">
        <v>472</v>
      </c>
      <c r="B28" s="5" t="n">
        <v>714</v>
      </c>
      <c r="C28" s="5" t="n">
        <v>632</v>
      </c>
    </row>
    <row r="29" spans="1:3">
      <c r="A29" s="4" t="s">
        <v>473</v>
      </c>
      <c r="B29" s="5" t="n">
        <v>-9</v>
      </c>
      <c r="C29" s="5" t="n">
        <v>-29</v>
      </c>
    </row>
    <row r="30" spans="1:3">
      <c r="A30" s="4" t="s">
        <v>474</v>
      </c>
      <c r="B30" s="5" t="n">
        <v>7604</v>
      </c>
      <c r="C30" s="5" t="n">
        <v>7926</v>
      </c>
    </row>
    <row r="31" spans="1:3">
      <c r="A31" s="4" t="s">
        <v>479</v>
      </c>
    </row>
    <row r="32" spans="1:3">
      <c r="A32" s="3" t="s">
        <v>470</v>
      </c>
    </row>
    <row r="33" spans="1:3">
      <c r="A33" s="4" t="s">
        <v>471</v>
      </c>
      <c r="B33" s="5" t="n">
        <v>997</v>
      </c>
      <c r="C33" s="5" t="n">
        <v>1279</v>
      </c>
    </row>
    <row r="34" spans="1:3">
      <c r="A34" s="4" t="s">
        <v>472</v>
      </c>
      <c r="B34" s="5" t="n">
        <v>126</v>
      </c>
      <c r="C34" s="5" t="n">
        <v>168</v>
      </c>
    </row>
    <row r="35" spans="1:3">
      <c r="A35" s="4" t="s">
        <v>473</v>
      </c>
      <c r="B35" s="5" t="n">
        <v>-6</v>
      </c>
      <c r="C35" s="5" t="n">
        <v>-5</v>
      </c>
    </row>
    <row r="36" spans="1:3">
      <c r="A36" s="4" t="s">
        <v>474</v>
      </c>
      <c r="B36" s="6" t="n">
        <v>1117</v>
      </c>
      <c r="C36" s="6" t="n">
        <v>1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3" t="s">
        <v>470</v>
      </c>
    </row>
    <row r="3" spans="1:3">
      <c r="A3" s="4" t="s">
        <v>37</v>
      </c>
      <c r="B3" s="6" t="n">
        <v>23465</v>
      </c>
      <c r="C3" s="6" t="n">
        <v>26027</v>
      </c>
    </row>
    <row r="4" spans="1:3">
      <c r="A4" s="4" t="s">
        <v>58</v>
      </c>
    </row>
    <row r="5" spans="1:3">
      <c r="A5" s="3" t="s">
        <v>470</v>
      </c>
    </row>
    <row r="6" spans="1:3">
      <c r="A6" s="4" t="s">
        <v>37</v>
      </c>
      <c r="B6" s="5" t="n">
        <v>23432</v>
      </c>
      <c r="C6" s="5" t="n">
        <v>25988</v>
      </c>
    </row>
    <row r="7" spans="1:3">
      <c r="A7" s="4" t="s">
        <v>76</v>
      </c>
    </row>
    <row r="8" spans="1:3">
      <c r="A8" s="3" t="s">
        <v>470</v>
      </c>
    </row>
    <row r="9" spans="1:3">
      <c r="A9" s="4" t="s">
        <v>37</v>
      </c>
      <c r="B9" s="6" t="n">
        <v>33</v>
      </c>
      <c r="C9" s="6"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70</v>
      </c>
    </row>
    <row r="4" spans="1:2">
      <c r="A4" s="4" t="s">
        <v>483</v>
      </c>
      <c r="B4" s="4" t="s">
        <v>484</v>
      </c>
    </row>
    <row r="5" spans="1:2">
      <c r="A5" s="4" t="s">
        <v>485</v>
      </c>
    </row>
    <row r="6" spans="1:2">
      <c r="A6" s="3" t="s">
        <v>470</v>
      </c>
    </row>
    <row r="7" spans="1:2">
      <c r="A7" s="4" t="s">
        <v>486</v>
      </c>
      <c r="B7"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4</v>
      </c>
    </row>
    <row r="2" spans="1:3">
      <c r="A2" s="3" t="s">
        <v>470</v>
      </c>
    </row>
    <row r="3" spans="1:3">
      <c r="A3" s="4" t="s">
        <v>489</v>
      </c>
      <c r="B3" s="6" t="n">
        <v>8508</v>
      </c>
    </row>
    <row r="4" spans="1:3">
      <c r="A4" s="4" t="s">
        <v>490</v>
      </c>
      <c r="B4" s="5" t="n">
        <v>9886</v>
      </c>
    </row>
    <row r="5" spans="1:3">
      <c r="A5" s="4" t="s">
        <v>491</v>
      </c>
      <c r="B5" s="5" t="n">
        <v>805</v>
      </c>
    </row>
    <row r="6" spans="1:3">
      <c r="A6" s="4" t="s">
        <v>492</v>
      </c>
      <c r="B6" s="5" t="n">
        <v>2238</v>
      </c>
    </row>
    <row r="7" spans="1:3">
      <c r="A7" s="4" t="s">
        <v>471</v>
      </c>
      <c r="B7" s="5" t="n">
        <v>22434</v>
      </c>
      <c r="C7" s="6" t="n">
        <v>25049</v>
      </c>
    </row>
    <row r="8" spans="1:3">
      <c r="A8" s="4" t="s">
        <v>493</v>
      </c>
      <c r="B8" s="5" t="n">
        <v>8573</v>
      </c>
    </row>
    <row r="9" spans="1:3">
      <c r="A9" s="4" t="s">
        <v>494</v>
      </c>
      <c r="B9" s="5" t="n">
        <v>10219</v>
      </c>
    </row>
    <row r="10" spans="1:3">
      <c r="A10" s="4" t="s">
        <v>495</v>
      </c>
      <c r="B10" s="5" t="n">
        <v>872</v>
      </c>
    </row>
    <row r="11" spans="1:3">
      <c r="A11" s="4" t="s">
        <v>496</v>
      </c>
      <c r="B11" s="5" t="n">
        <v>2684</v>
      </c>
    </row>
    <row r="12" spans="1:3">
      <c r="A12" s="4" t="s">
        <v>474</v>
      </c>
      <c r="B12" s="5" t="n">
        <v>23465</v>
      </c>
      <c r="C12" s="5" t="n">
        <v>26027</v>
      </c>
    </row>
    <row r="13" spans="1:3">
      <c r="A13" s="4" t="s">
        <v>479</v>
      </c>
    </row>
    <row r="14" spans="1:3">
      <c r="A14" s="3" t="s">
        <v>470</v>
      </c>
    </row>
    <row r="15" spans="1:3">
      <c r="A15" s="4" t="s">
        <v>497</v>
      </c>
      <c r="B15" s="5" t="n">
        <v>997</v>
      </c>
    </row>
    <row r="16" spans="1:3">
      <c r="A16" s="4" t="s">
        <v>471</v>
      </c>
      <c r="B16" s="5" t="n">
        <v>997</v>
      </c>
      <c r="C16" s="5" t="n">
        <v>1279</v>
      </c>
    </row>
    <row r="17" spans="1:3">
      <c r="A17" s="4" t="s">
        <v>498</v>
      </c>
      <c r="B17" s="5" t="n">
        <v>1117</v>
      </c>
    </row>
    <row r="18" spans="1:3">
      <c r="A18" s="4" t="s">
        <v>474</v>
      </c>
      <c r="B18" s="6" t="n">
        <v>1117</v>
      </c>
      <c r="C18" s="6" t="n">
        <v>14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499</v>
      </c>
      <c r="B1" s="2" t="s">
        <v>2</v>
      </c>
      <c r="D1" s="2" t="s">
        <v>34</v>
      </c>
    </row>
    <row r="2" spans="1:5">
      <c r="A2" s="3" t="s">
        <v>470</v>
      </c>
    </row>
    <row r="3" spans="1:5">
      <c r="A3" s="4" t="s">
        <v>500</v>
      </c>
      <c r="B3" s="6" t="n">
        <v>66377</v>
      </c>
      <c r="D3" s="6" t="n">
        <v>62590</v>
      </c>
    </row>
    <row r="4" spans="1:5">
      <c r="A4" s="4" t="s">
        <v>501</v>
      </c>
      <c r="B4" s="5" t="n">
        <v>56365</v>
      </c>
      <c r="D4" s="5" t="n">
        <v>52807</v>
      </c>
    </row>
    <row r="5" spans="1:5">
      <c r="A5" s="4" t="s">
        <v>502</v>
      </c>
      <c r="B5" s="5" t="n">
        <v>-710</v>
      </c>
      <c r="D5" s="5" t="n">
        <v>-3260</v>
      </c>
    </row>
    <row r="6" spans="1:5">
      <c r="A6" s="4" t="s">
        <v>503</v>
      </c>
      <c r="B6" s="5" t="n">
        <v>122032</v>
      </c>
      <c r="C6" s="4" t="s">
        <v>39</v>
      </c>
      <c r="D6" s="5" t="n">
        <v>112137</v>
      </c>
      <c r="E6" s="4" t="s">
        <v>40</v>
      </c>
    </row>
    <row r="7" spans="1:5">
      <c r="A7" s="4" t="s">
        <v>504</v>
      </c>
    </row>
    <row r="8" spans="1:5">
      <c r="A8" s="3" t="s">
        <v>470</v>
      </c>
    </row>
    <row r="9" spans="1:5">
      <c r="A9" s="4" t="s">
        <v>500</v>
      </c>
      <c r="B9" s="5" t="n">
        <v>19852</v>
      </c>
      <c r="D9" s="5" t="n">
        <v>20026</v>
      </c>
    </row>
    <row r="10" spans="1:5">
      <c r="A10" s="4" t="s">
        <v>501</v>
      </c>
      <c r="B10" s="5" t="n">
        <v>30572</v>
      </c>
      <c r="D10" s="5" t="n">
        <v>27965</v>
      </c>
    </row>
    <row r="11" spans="1:5">
      <c r="A11" s="4" t="s">
        <v>502</v>
      </c>
      <c r="D11" s="5" t="n">
        <v>-21</v>
      </c>
    </row>
    <row r="12" spans="1:5">
      <c r="A12" s="4" t="s">
        <v>503</v>
      </c>
      <c r="B12" s="5" t="n">
        <v>50424</v>
      </c>
      <c r="D12" s="5" t="n">
        <v>47970</v>
      </c>
    </row>
    <row r="13" spans="1:5">
      <c r="A13" s="4" t="s">
        <v>505</v>
      </c>
    </row>
    <row r="14" spans="1:5">
      <c r="A14" s="3" t="s">
        <v>470</v>
      </c>
    </row>
    <row r="15" spans="1:5">
      <c r="A15" s="4" t="s">
        <v>500</v>
      </c>
      <c r="B15" s="5" t="n">
        <v>10657</v>
      </c>
      <c r="D15" s="5" t="n">
        <v>7147</v>
      </c>
    </row>
    <row r="16" spans="1:5">
      <c r="A16" s="4" t="s">
        <v>501</v>
      </c>
      <c r="B16" s="5" t="n">
        <v>16760</v>
      </c>
      <c r="D16" s="5" t="n">
        <v>18057</v>
      </c>
    </row>
    <row r="17" spans="1:5">
      <c r="A17" s="4" t="s">
        <v>502</v>
      </c>
      <c r="B17" s="5" t="n">
        <v>-9</v>
      </c>
      <c r="D17" s="5" t="n">
        <v>-1</v>
      </c>
    </row>
    <row r="18" spans="1:5">
      <c r="A18" s="4" t="s">
        <v>503</v>
      </c>
      <c r="B18" s="5" t="n">
        <v>27408</v>
      </c>
      <c r="D18" s="5" t="n">
        <v>25203</v>
      </c>
    </row>
    <row r="19" spans="1:5">
      <c r="A19" s="4" t="s">
        <v>506</v>
      </c>
    </row>
    <row r="20" spans="1:5">
      <c r="A20" s="3" t="s">
        <v>470</v>
      </c>
    </row>
    <row r="21" spans="1:5">
      <c r="A21" s="4" t="s">
        <v>500</v>
      </c>
      <c r="B21" s="5" t="n">
        <v>35868</v>
      </c>
      <c r="D21" s="5" t="n">
        <v>35417</v>
      </c>
    </row>
    <row r="22" spans="1:5">
      <c r="A22" s="4" t="s">
        <v>501</v>
      </c>
      <c r="B22" s="5" t="n">
        <v>9033</v>
      </c>
      <c r="D22" s="5" t="n">
        <v>6785</v>
      </c>
    </row>
    <row r="23" spans="1:5">
      <c r="A23" s="4" t="s">
        <v>502</v>
      </c>
      <c r="B23" s="5" t="n">
        <v>-701</v>
      </c>
      <c r="D23" s="5" t="n">
        <v>-3238</v>
      </c>
    </row>
    <row r="24" spans="1:5">
      <c r="A24" s="4" t="s">
        <v>503</v>
      </c>
      <c r="B24" s="6" t="n">
        <v>44200</v>
      </c>
      <c r="D24" s="6" t="n">
        <v>38964</v>
      </c>
    </row>
    <row r="25" spans="1:5"/>
    <row r="26" spans="1:5">
      <c r="A26" s="4" t="s">
        <v>39</v>
      </c>
      <c r="B26" s="4" t="s">
        <v>81</v>
      </c>
    </row>
    <row r="27" spans="1:5">
      <c r="A27" s="4" t="s">
        <v>40</v>
      </c>
      <c r="B27" s="4" t="s">
        <v>82</v>
      </c>
    </row>
  </sheetData>
  <mergeCells count="5">
    <mergeCell ref="B1:C1"/>
    <mergeCell ref="D1:E1"/>
    <mergeCell ref="A25:E25"/>
    <mergeCell ref="B26:E26"/>
    <mergeCell ref="B27:E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507</v>
      </c>
      <c r="B1" s="2" t="s">
        <v>508</v>
      </c>
      <c r="D1" s="2" t="s">
        <v>509</v>
      </c>
    </row>
    <row r="2" spans="1:5">
      <c r="A2" s="3" t="s">
        <v>470</v>
      </c>
    </row>
    <row r="3" spans="1:5">
      <c r="A3" s="4" t="s">
        <v>503</v>
      </c>
      <c r="B3" s="6" t="n">
        <v>122032</v>
      </c>
      <c r="C3" s="4" t="s">
        <v>39</v>
      </c>
      <c r="D3" s="6" t="n">
        <v>112137</v>
      </c>
      <c r="E3" s="4" t="s">
        <v>40</v>
      </c>
    </row>
    <row r="4" spans="1:5">
      <c r="A4" s="4" t="s">
        <v>510</v>
      </c>
    </row>
    <row r="5" spans="1:5">
      <c r="A5" s="3" t="s">
        <v>470</v>
      </c>
    </row>
    <row r="6" spans="1:5">
      <c r="A6" s="4" t="s">
        <v>511</v>
      </c>
      <c r="B6" s="4" t="s">
        <v>512</v>
      </c>
      <c r="D6" s="4" t="s">
        <v>513</v>
      </c>
    </row>
    <row r="7" spans="1:5">
      <c r="A7" s="4" t="s">
        <v>514</v>
      </c>
      <c r="B7" s="5" t="n">
        <v>4</v>
      </c>
      <c r="D7" s="5" t="n">
        <v>4</v>
      </c>
    </row>
    <row r="8" spans="1:5">
      <c r="A8" s="4" t="s">
        <v>515</v>
      </c>
    </row>
    <row r="9" spans="1:5">
      <c r="A9" s="3" t="s">
        <v>470</v>
      </c>
    </row>
    <row r="10" spans="1:5">
      <c r="A10" s="4" t="s">
        <v>503</v>
      </c>
      <c r="B10" s="6" t="n">
        <v>11200</v>
      </c>
      <c r="D10" s="6" t="n">
        <v>10500</v>
      </c>
    </row>
    <row r="11" spans="1:5">
      <c r="A11" s="4" t="s">
        <v>516</v>
      </c>
    </row>
    <row r="12" spans="1:5">
      <c r="A12" s="3" t="s">
        <v>470</v>
      </c>
    </row>
    <row r="13" spans="1:5">
      <c r="A13" s="4" t="s">
        <v>503</v>
      </c>
      <c r="B13" s="5" t="n">
        <v>27600</v>
      </c>
      <c r="D13" s="5" t="n">
        <v>27200</v>
      </c>
    </row>
    <row r="14" spans="1:5">
      <c r="A14" s="4" t="s">
        <v>517</v>
      </c>
    </row>
    <row r="15" spans="1:5">
      <c r="A15" s="3" t="s">
        <v>470</v>
      </c>
    </row>
    <row r="16" spans="1:5">
      <c r="A16" s="4" t="s">
        <v>503</v>
      </c>
      <c r="B16" s="5" t="n">
        <v>13500</v>
      </c>
      <c r="D16" s="5" t="n">
        <v>11200</v>
      </c>
    </row>
    <row r="17" spans="1:5">
      <c r="A17" s="4" t="s">
        <v>518</v>
      </c>
    </row>
    <row r="18" spans="1:5">
      <c r="A18" s="3" t="s">
        <v>470</v>
      </c>
    </row>
    <row r="19" spans="1:5">
      <c r="A19" s="4" t="s">
        <v>503</v>
      </c>
      <c r="B19" s="6" t="n">
        <v>16600</v>
      </c>
      <c r="D19" s="6" t="n">
        <v>17200</v>
      </c>
    </row>
    <row r="20" spans="1:5"/>
    <row r="21" spans="1:5">
      <c r="A21" s="4" t="s">
        <v>39</v>
      </c>
      <c r="B21" s="4" t="s">
        <v>81</v>
      </c>
    </row>
    <row r="22" spans="1:5">
      <c r="A22" s="4" t="s">
        <v>40</v>
      </c>
      <c r="B22" s="4" t="s">
        <v>82</v>
      </c>
    </row>
  </sheetData>
  <mergeCells count="5">
    <mergeCell ref="B1:C1"/>
    <mergeCell ref="D1:E1"/>
    <mergeCell ref="A20:E20"/>
    <mergeCell ref="B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4" t="s">
        <v>520</v>
      </c>
    </row>
    <row r="3" spans="1:3">
      <c r="A3" s="3" t="s">
        <v>470</v>
      </c>
    </row>
    <row r="4" spans="1:3">
      <c r="A4" s="4" t="s">
        <v>521</v>
      </c>
      <c r="B4" s="6" t="n">
        <v>551</v>
      </c>
      <c r="C4" s="6" t="n">
        <v>9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2</v>
      </c>
      <c r="C1" s="2" t="s">
        <v>2</v>
      </c>
      <c r="E1" s="2" t="s">
        <v>34</v>
      </c>
    </row>
    <row r="2" spans="1:6">
      <c r="A2" s="3" t="s">
        <v>470</v>
      </c>
    </row>
    <row r="3" spans="1:6">
      <c r="A3" s="4" t="s">
        <v>38</v>
      </c>
      <c r="C3" s="6" t="n">
        <v>122032</v>
      </c>
      <c r="D3" s="4" t="s">
        <v>39</v>
      </c>
      <c r="E3" s="6" t="n">
        <v>112137</v>
      </c>
      <c r="F3" s="4" t="s">
        <v>40</v>
      </c>
    </row>
    <row r="4" spans="1:6">
      <c r="A4" s="4" t="s">
        <v>58</v>
      </c>
    </row>
    <row r="5" spans="1:6">
      <c r="A5" s="3" t="s">
        <v>470</v>
      </c>
    </row>
    <row r="6" spans="1:6">
      <c r="A6" s="4" t="s">
        <v>38</v>
      </c>
      <c r="C6" s="5" t="n">
        <v>120471</v>
      </c>
      <c r="E6" s="5" t="n">
        <v>110527</v>
      </c>
    </row>
    <row r="7" spans="1:6">
      <c r="A7" s="4" t="s">
        <v>523</v>
      </c>
    </row>
    <row r="8" spans="1:6">
      <c r="A8" s="3" t="s">
        <v>470</v>
      </c>
    </row>
    <row r="9" spans="1:6">
      <c r="A9" s="4" t="s">
        <v>38</v>
      </c>
      <c r="B9" s="4" t="s">
        <v>524</v>
      </c>
      <c r="C9" s="5" t="n">
        <v>1186</v>
      </c>
      <c r="E9" s="5" t="n">
        <v>1238</v>
      </c>
    </row>
    <row r="10" spans="1:6">
      <c r="A10" s="4" t="s">
        <v>76</v>
      </c>
    </row>
    <row r="11" spans="1:6">
      <c r="A11" s="3" t="s">
        <v>470</v>
      </c>
    </row>
    <row r="12" spans="1:6">
      <c r="A12" s="4" t="s">
        <v>38</v>
      </c>
      <c r="C12" s="6" t="n">
        <v>375</v>
      </c>
      <c r="E12" s="6" t="n">
        <v>372</v>
      </c>
    </row>
    <row r="13" spans="1:6"/>
    <row r="14" spans="1:6">
      <c r="A14" s="4" t="s">
        <v>39</v>
      </c>
      <c r="B14" s="4" t="s">
        <v>81</v>
      </c>
    </row>
    <row r="15" spans="1:6">
      <c r="A15" s="4" t="s">
        <v>40</v>
      </c>
      <c r="B15" s="4" t="s">
        <v>82</v>
      </c>
    </row>
    <row r="16" spans="1:6">
      <c r="A16" s="4" t="s">
        <v>524</v>
      </c>
      <c r="B16" s="4" t="s">
        <v>525</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31</v>
      </c>
      <c r="B1" s="2" t="s">
        <v>132</v>
      </c>
      <c r="C1" s="2" t="s">
        <v>133</v>
      </c>
      <c r="D1" s="2" t="s">
        <v>51</v>
      </c>
      <c r="E1" s="2" t="s">
        <v>52</v>
      </c>
      <c r="F1" s="2" t="s">
        <v>134</v>
      </c>
      <c r="G1" s="2" t="s">
        <v>55</v>
      </c>
    </row>
    <row r="2" spans="1:7">
      <c r="A2" s="4" t="s">
        <v>135</v>
      </c>
      <c r="B2" s="6" t="n">
        <v>224485</v>
      </c>
      <c r="C2" s="6" t="n">
        <v>35480</v>
      </c>
      <c r="D2" s="6" t="n">
        <v>44025</v>
      </c>
      <c r="E2" s="6" t="n">
        <v>143748</v>
      </c>
      <c r="F2" s="6" t="n">
        <v>-1363</v>
      </c>
      <c r="G2" s="6" t="n">
        <v>2595</v>
      </c>
    </row>
    <row r="3" spans="1:7">
      <c r="A3" s="4" t="s">
        <v>99</v>
      </c>
      <c r="B3" s="5" t="n">
        <v>20170</v>
      </c>
      <c r="E3" s="5" t="n">
        <v>19872</v>
      </c>
      <c r="G3" s="5" t="n">
        <v>298</v>
      </c>
    </row>
    <row r="4" spans="1:7">
      <c r="A4" s="4" t="s">
        <v>127</v>
      </c>
      <c r="B4" s="5" t="n">
        <v>-1335</v>
      </c>
      <c r="D4" s="5" t="n">
        <v>-1293</v>
      </c>
      <c r="G4" s="5" t="n">
        <v>-42</v>
      </c>
    </row>
    <row r="5" spans="1:7">
      <c r="A5" s="4" t="s">
        <v>136</v>
      </c>
      <c r="B5" s="5" t="n">
        <v>-282</v>
      </c>
      <c r="C5" s="5" t="n">
        <v>118</v>
      </c>
      <c r="F5" s="5" t="n">
        <v>-400</v>
      </c>
    </row>
    <row r="6" spans="1:7">
      <c r="A6" s="4" t="s">
        <v>137</v>
      </c>
      <c r="B6" s="5" t="n">
        <v>-11</v>
      </c>
      <c r="C6" s="5" t="n">
        <v>-17</v>
      </c>
      <c r="G6" s="5" t="n">
        <v>6</v>
      </c>
    </row>
    <row r="7" spans="1:7">
      <c r="A7" s="4" t="s">
        <v>138</v>
      </c>
      <c r="B7" s="5" t="n">
        <v>243027</v>
      </c>
      <c r="C7" s="5" t="n">
        <v>35581</v>
      </c>
      <c r="D7" s="5" t="n">
        <v>42732</v>
      </c>
      <c r="E7" s="5" t="n">
        <v>163620</v>
      </c>
      <c r="F7" s="5" t="n">
        <v>-1763</v>
      </c>
      <c r="G7" s="5" t="n">
        <v>2857</v>
      </c>
    </row>
    <row r="8" spans="1:7">
      <c r="A8" s="4" t="s">
        <v>99</v>
      </c>
      <c r="B8" s="5" t="n">
        <v>24414</v>
      </c>
      <c r="E8" s="5" t="n">
        <v>24083</v>
      </c>
      <c r="G8" s="5" t="n">
        <v>331</v>
      </c>
    </row>
    <row r="9" spans="1:7">
      <c r="A9" s="4" t="s">
        <v>127</v>
      </c>
      <c r="B9" s="5" t="n">
        <v>-8806</v>
      </c>
      <c r="D9" s="5" t="n">
        <v>-8750</v>
      </c>
      <c r="G9" s="5" t="n">
        <v>-56</v>
      </c>
    </row>
    <row r="10" spans="1:7">
      <c r="A10" s="4" t="s">
        <v>139</v>
      </c>
      <c r="B10" s="5" t="n">
        <v>53</v>
      </c>
      <c r="C10" s="5" t="n">
        <v>53</v>
      </c>
    </row>
    <row r="11" spans="1:7">
      <c r="A11" s="4" t="s">
        <v>137</v>
      </c>
      <c r="B11" s="5" t="n">
        <v>-61</v>
      </c>
      <c r="C11" s="5" t="n">
        <v>-6</v>
      </c>
      <c r="G11" s="5" t="n">
        <v>-55</v>
      </c>
    </row>
    <row r="12" spans="1:7">
      <c r="A12" s="4" t="s">
        <v>140</v>
      </c>
      <c r="B12" s="5" t="n">
        <v>258627</v>
      </c>
      <c r="C12" s="5" t="n">
        <v>35628</v>
      </c>
      <c r="D12" s="5" t="n">
        <v>33982</v>
      </c>
      <c r="E12" s="5" t="n">
        <v>187703</v>
      </c>
      <c r="F12" s="5" t="n">
        <v>-1763</v>
      </c>
      <c r="G12" s="5" t="n">
        <v>3077</v>
      </c>
    </row>
    <row r="13" spans="1:7">
      <c r="A13" s="4" t="s">
        <v>99</v>
      </c>
      <c r="B13" s="5" t="n">
        <v>24427</v>
      </c>
      <c r="E13" s="5" t="n">
        <v>24074</v>
      </c>
      <c r="G13" s="5" t="n">
        <v>353</v>
      </c>
    </row>
    <row r="14" spans="1:7">
      <c r="A14" s="4" t="s">
        <v>127</v>
      </c>
      <c r="B14" s="5" t="n">
        <v>3254</v>
      </c>
      <c r="D14" s="5" t="n">
        <v>3316</v>
      </c>
      <c r="G14" s="5" t="n">
        <v>-62</v>
      </c>
    </row>
    <row r="15" spans="1:7">
      <c r="A15" s="4" t="s">
        <v>139</v>
      </c>
      <c r="B15" s="5" t="n">
        <v>119</v>
      </c>
      <c r="C15" s="5" t="n">
        <v>119</v>
      </c>
    </row>
    <row r="16" spans="1:7">
      <c r="A16" s="4" t="s">
        <v>137</v>
      </c>
      <c r="B16" s="5" t="n">
        <v>-68</v>
      </c>
      <c r="C16" s="5" t="n">
        <v>-58</v>
      </c>
      <c r="G16" s="5" t="n">
        <v>-10</v>
      </c>
    </row>
    <row r="17" spans="1:7">
      <c r="A17" s="4" t="s">
        <v>141</v>
      </c>
      <c r="B17" s="6" t="n">
        <v>286359</v>
      </c>
      <c r="C17" s="6" t="n">
        <v>35689</v>
      </c>
      <c r="D17" s="6" t="n">
        <v>37298</v>
      </c>
      <c r="E17" s="6" t="n">
        <v>211777</v>
      </c>
      <c r="F17" s="6" t="n">
        <v>-1763</v>
      </c>
      <c r="G17" s="6" t="n">
        <v>3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4</v>
      </c>
    </row>
    <row r="2" spans="1:3">
      <c r="A2" s="4" t="s">
        <v>58</v>
      </c>
    </row>
    <row r="3" spans="1:3">
      <c r="A3" s="3" t="s">
        <v>527</v>
      </c>
    </row>
    <row r="4" spans="1:3">
      <c r="A4" s="4" t="s">
        <v>528</v>
      </c>
      <c r="B4" s="6" t="n">
        <v>14364</v>
      </c>
      <c r="C4" s="6" t="n">
        <v>15683</v>
      </c>
    </row>
    <row r="5" spans="1:3">
      <c r="A5" s="4" t="s">
        <v>76</v>
      </c>
    </row>
    <row r="6" spans="1:3">
      <c r="A6" s="3" t="s">
        <v>527</v>
      </c>
    </row>
    <row r="7" spans="1:3">
      <c r="A7" s="4" t="s">
        <v>528</v>
      </c>
      <c r="B7" s="5" t="n">
        <v>2892</v>
      </c>
      <c r="C7" s="5" t="n">
        <v>5719</v>
      </c>
    </row>
    <row r="8" spans="1:3">
      <c r="A8" s="4" t="s">
        <v>529</v>
      </c>
    </row>
    <row r="9" spans="1:3">
      <c r="A9" s="3" t="s">
        <v>527</v>
      </c>
    </row>
    <row r="10" spans="1:3">
      <c r="A10" s="4" t="s">
        <v>530</v>
      </c>
      <c r="B10" s="5" t="n">
        <v>7720</v>
      </c>
      <c r="C10" s="5" t="n">
        <v>12742</v>
      </c>
    </row>
    <row r="11" spans="1:3">
      <c r="A11" s="4" t="s">
        <v>528</v>
      </c>
      <c r="B11" s="5" t="n">
        <v>17256</v>
      </c>
      <c r="C11" s="5" t="n">
        <v>21402</v>
      </c>
    </row>
    <row r="12" spans="1:3">
      <c r="A12" s="4" t="s">
        <v>531</v>
      </c>
    </row>
    <row r="13" spans="1:3">
      <c r="A13" s="3" t="s">
        <v>527</v>
      </c>
    </row>
    <row r="14" spans="1:3">
      <c r="A14" s="4" t="s">
        <v>530</v>
      </c>
      <c r="B14" s="5" t="n">
        <v>6720</v>
      </c>
      <c r="C14" s="5" t="n">
        <v>9690</v>
      </c>
    </row>
    <row r="15" spans="1:3">
      <c r="A15" s="4" t="s">
        <v>528</v>
      </c>
      <c r="B15" s="5" t="n">
        <v>14364</v>
      </c>
      <c r="C15" s="5" t="n">
        <v>15683</v>
      </c>
    </row>
    <row r="16" spans="1:3">
      <c r="A16" s="4" t="s">
        <v>532</v>
      </c>
    </row>
    <row r="17" spans="1:3">
      <c r="A17" s="3" t="s">
        <v>527</v>
      </c>
    </row>
    <row r="18" spans="1:3">
      <c r="A18" s="4" t="s">
        <v>530</v>
      </c>
      <c r="B18" s="5" t="n">
        <v>1000</v>
      </c>
      <c r="C18" s="5" t="n">
        <v>3052</v>
      </c>
    </row>
    <row r="19" spans="1:3">
      <c r="A19" s="4" t="s">
        <v>528</v>
      </c>
      <c r="B19" s="6" t="n">
        <v>2892</v>
      </c>
      <c r="C19" s="6" t="n">
        <v>57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s>
  <sheetData>
    <row r="1" spans="1:6">
      <c r="A1" s="1" t="s">
        <v>533</v>
      </c>
      <c r="B1" s="2" t="s">
        <v>534</v>
      </c>
      <c r="D1" s="2" t="s">
        <v>1</v>
      </c>
    </row>
    <row r="2" spans="1:6">
      <c r="B2" s="2" t="s">
        <v>2</v>
      </c>
      <c r="C2" s="2" t="s">
        <v>535</v>
      </c>
      <c r="D2" s="2" t="s">
        <v>2</v>
      </c>
      <c r="E2" s="2" t="s">
        <v>536</v>
      </c>
      <c r="F2" s="2" t="s">
        <v>537</v>
      </c>
    </row>
    <row r="3" spans="1:6">
      <c r="A3" s="4" t="s">
        <v>538</v>
      </c>
    </row>
    <row r="4" spans="1:6">
      <c r="A4" s="3" t="s">
        <v>527</v>
      </c>
    </row>
    <row r="5" spans="1:6">
      <c r="A5" s="4" t="s">
        <v>539</v>
      </c>
      <c r="B5" s="4" t="s">
        <v>540</v>
      </c>
      <c r="D5" s="4" t="s">
        <v>540</v>
      </c>
    </row>
    <row r="6" spans="1:6">
      <c r="A6" s="4" t="s">
        <v>541</v>
      </c>
      <c r="D6" s="4" t="s">
        <v>542</v>
      </c>
    </row>
    <row r="7" spans="1:6">
      <c r="A7" s="4" t="s">
        <v>543</v>
      </c>
      <c r="D7" s="4" t="s">
        <v>544</v>
      </c>
    </row>
    <row r="8" spans="1:6">
      <c r="A8" s="4" t="s">
        <v>545</v>
      </c>
    </row>
    <row r="9" spans="1:6">
      <c r="A9" s="3" t="s">
        <v>527</v>
      </c>
    </row>
    <row r="10" spans="1:6">
      <c r="A10" s="4" t="s">
        <v>546</v>
      </c>
      <c r="F10" s="6" t="n">
        <v>2100000000</v>
      </c>
    </row>
    <row r="11" spans="1:6">
      <c r="A11" s="4" t="s">
        <v>547</v>
      </c>
      <c r="C11" s="6" t="n">
        <v>4560000000</v>
      </c>
    </row>
    <row r="12" spans="1:6">
      <c r="A12" s="4" t="s">
        <v>548</v>
      </c>
    </row>
    <row r="13" spans="1:6">
      <c r="A13" s="3" t="s">
        <v>527</v>
      </c>
    </row>
    <row r="14" spans="1:6">
      <c r="A14" s="4" t="s">
        <v>549</v>
      </c>
      <c r="B14" s="5" t="n">
        <v>72600000</v>
      </c>
    </row>
    <row r="15" spans="1:6">
      <c r="A15" s="4" t="s">
        <v>550</v>
      </c>
    </row>
    <row r="16" spans="1:6">
      <c r="A16" s="3" t="s">
        <v>527</v>
      </c>
    </row>
    <row r="17" spans="1:6">
      <c r="A17" s="4" t="s">
        <v>546</v>
      </c>
      <c r="E17" s="6" t="n">
        <v>3000000000</v>
      </c>
    </row>
    <row r="18" spans="1:6">
      <c r="A18" s="4" t="s">
        <v>551</v>
      </c>
      <c r="E18" s="5" t="n">
        <v>3000000</v>
      </c>
    </row>
    <row r="19" spans="1:6">
      <c r="A19" s="4" t="s">
        <v>552</v>
      </c>
      <c r="D19" s="4" t="s">
        <v>553</v>
      </c>
    </row>
    <row r="20" spans="1:6">
      <c r="A20" s="4" t="s">
        <v>554</v>
      </c>
    </row>
    <row r="21" spans="1:6">
      <c r="A21" s="3" t="s">
        <v>527</v>
      </c>
    </row>
    <row r="22" spans="1:6">
      <c r="A22" s="4" t="s">
        <v>543</v>
      </c>
      <c r="D22" s="4" t="s">
        <v>555</v>
      </c>
    </row>
    <row r="23" spans="1:6">
      <c r="A23" s="4" t="s">
        <v>552</v>
      </c>
      <c r="D23" s="4" t="s">
        <v>556</v>
      </c>
    </row>
    <row r="24" spans="1:6">
      <c r="A24" s="4" t="s">
        <v>557</v>
      </c>
      <c r="B24" s="5" t="n">
        <v>50000</v>
      </c>
      <c r="D24" s="5" t="n">
        <v>50000</v>
      </c>
    </row>
    <row r="25" spans="1:6">
      <c r="A25" s="4" t="s">
        <v>558</v>
      </c>
      <c r="B25" s="6" t="n">
        <v>100000</v>
      </c>
      <c r="D25" s="6" t="n">
        <v>100000</v>
      </c>
    </row>
    <row r="26" spans="1:6">
      <c r="A26" s="4" t="s">
        <v>559</v>
      </c>
      <c r="B26" s="6" t="n">
        <v>105000</v>
      </c>
      <c r="D26" s="6" t="n">
        <v>105000</v>
      </c>
    </row>
    <row r="27" spans="1:6">
      <c r="A27" s="4" t="s">
        <v>560</v>
      </c>
      <c r="B27" s="6" t="n">
        <v>5250000000</v>
      </c>
      <c r="D27" s="6" t="n">
        <v>5250000000</v>
      </c>
    </row>
    <row r="28" spans="1:6">
      <c r="A28" s="4" t="s">
        <v>561</v>
      </c>
    </row>
    <row r="29" spans="1:6">
      <c r="A29" s="3" t="s">
        <v>527</v>
      </c>
    </row>
    <row r="30" spans="1:6">
      <c r="A30" s="4" t="s">
        <v>562</v>
      </c>
      <c r="B30" s="5" t="n">
        <v>700000000</v>
      </c>
      <c r="D30" s="5" t="n">
        <v>700000000</v>
      </c>
    </row>
    <row r="31" spans="1:6">
      <c r="A31" s="4" t="s">
        <v>563</v>
      </c>
      <c r="B31" s="6" t="n">
        <v>5000000000</v>
      </c>
      <c r="D31" s="6" t="n">
        <v>5000000000</v>
      </c>
    </row>
    <row r="32" spans="1:6">
      <c r="A32" s="4" t="s">
        <v>564</v>
      </c>
      <c r="D32" s="10" t="n">
        <v>7.142857</v>
      </c>
    </row>
    <row r="33" spans="1:6">
      <c r="A33" s="4" t="s">
        <v>565</v>
      </c>
    </row>
    <row r="34" spans="1:6">
      <c r="A34" s="3" t="s">
        <v>527</v>
      </c>
    </row>
    <row r="35" spans="1:6">
      <c r="A35" s="4" t="s">
        <v>543</v>
      </c>
      <c r="D35" s="4" t="s">
        <v>566</v>
      </c>
    </row>
    <row r="36" spans="1:6">
      <c r="A36" s="4" t="s">
        <v>552</v>
      </c>
      <c r="D36" s="4" t="s">
        <v>567</v>
      </c>
    </row>
    <row r="37" spans="1:6">
      <c r="A37" s="4" t="s">
        <v>568</v>
      </c>
      <c r="B37" s="6" t="n">
        <v>3000000000</v>
      </c>
      <c r="D37" s="6" t="n">
        <v>3000000000</v>
      </c>
    </row>
    <row r="38" spans="1:6">
      <c r="A38" s="4" t="s">
        <v>569</v>
      </c>
      <c r="D38" s="4" t="s">
        <v>570</v>
      </c>
    </row>
    <row r="39" spans="1:6">
      <c r="A39" s="4" t="s">
        <v>571</v>
      </c>
      <c r="D39" s="4" t="s">
        <v>57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7"/>
    <col customWidth="1" max="5" min="5" width="27"/>
    <col customWidth="1" max="6" min="6" width="30"/>
    <col customWidth="1" max="7" min="7" width="21"/>
    <col customWidth="1" max="8" min="8" width="21"/>
    <col customWidth="1" max="9" min="9" width="21"/>
  </cols>
  <sheetData>
    <row r="1" spans="1:9">
      <c r="A1" s="1" t="s">
        <v>573</v>
      </c>
      <c r="B1" s="2" t="s">
        <v>574</v>
      </c>
      <c r="C1" s="2" t="s">
        <v>575</v>
      </c>
      <c r="D1" s="2" t="s">
        <v>576</v>
      </c>
      <c r="E1" s="2" t="s">
        <v>577</v>
      </c>
      <c r="F1" s="2" t="s">
        <v>578</v>
      </c>
      <c r="G1" s="2" t="s">
        <v>421</v>
      </c>
      <c r="H1" s="2" t="s">
        <v>422</v>
      </c>
      <c r="I1" s="2" t="s">
        <v>579</v>
      </c>
    </row>
    <row r="2" spans="1:9">
      <c r="A2" s="3" t="s">
        <v>580</v>
      </c>
    </row>
    <row r="3" spans="1:9">
      <c r="A3" s="4" t="s">
        <v>581</v>
      </c>
      <c r="H3" s="6" t="n">
        <v>5258</v>
      </c>
    </row>
    <row r="4" spans="1:9">
      <c r="A4" s="4" t="s">
        <v>582</v>
      </c>
      <c r="G4" s="6" t="n">
        <v>923</v>
      </c>
      <c r="H4" s="5" t="n">
        <v>-122</v>
      </c>
      <c r="I4" s="6" t="n">
        <v>-26</v>
      </c>
    </row>
    <row r="5" spans="1:9">
      <c r="A5" s="4" t="s">
        <v>583</v>
      </c>
    </row>
    <row r="6" spans="1:9">
      <c r="A6" s="3" t="s">
        <v>580</v>
      </c>
    </row>
    <row r="7" spans="1:9">
      <c r="A7" s="4" t="s">
        <v>582</v>
      </c>
      <c r="G7" s="5" t="n">
        <v>923</v>
      </c>
      <c r="H7" s="5" t="n">
        <v>-122</v>
      </c>
      <c r="I7" s="5" t="n">
        <v>-26</v>
      </c>
    </row>
    <row r="8" spans="1:9">
      <c r="A8" s="4" t="s">
        <v>584</v>
      </c>
    </row>
    <row r="9" spans="1:9">
      <c r="A9" s="3" t="s">
        <v>580</v>
      </c>
    </row>
    <row r="10" spans="1:9">
      <c r="A10" s="4" t="s">
        <v>585</v>
      </c>
      <c r="D10" s="4" t="s">
        <v>586</v>
      </c>
    </row>
    <row r="11" spans="1:9">
      <c r="A11" s="4" t="s">
        <v>587</v>
      </c>
      <c r="C11" s="4" t="s">
        <v>588</v>
      </c>
    </row>
    <row r="12" spans="1:9">
      <c r="A12" s="4" t="s">
        <v>582</v>
      </c>
      <c r="G12" s="5" t="n">
        <v>923</v>
      </c>
      <c r="H12" s="5" t="n">
        <v>-122</v>
      </c>
      <c r="I12" s="5" t="n">
        <v>-26</v>
      </c>
    </row>
    <row r="13" spans="1:9">
      <c r="A13" s="4" t="s">
        <v>589</v>
      </c>
      <c r="G13" s="5" t="n">
        <v>952</v>
      </c>
      <c r="H13" s="5" t="n">
        <v>366</v>
      </c>
    </row>
    <row r="14" spans="1:9">
      <c r="A14" s="4" t="s">
        <v>590</v>
      </c>
    </row>
    <row r="15" spans="1:9">
      <c r="A15" s="3" t="s">
        <v>580</v>
      </c>
    </row>
    <row r="16" spans="1:9">
      <c r="A16" s="4" t="s">
        <v>587</v>
      </c>
      <c r="C16" s="4" t="s">
        <v>591</v>
      </c>
    </row>
    <row r="17" spans="1:9">
      <c r="A17" s="4" t="s">
        <v>592</v>
      </c>
    </row>
    <row r="18" spans="1:9">
      <c r="A18" s="3" t="s">
        <v>580</v>
      </c>
    </row>
    <row r="19" spans="1:9">
      <c r="A19" s="4" t="s">
        <v>587</v>
      </c>
      <c r="C19" s="4" t="s">
        <v>593</v>
      </c>
    </row>
    <row r="20" spans="1:9">
      <c r="A20" s="4" t="s">
        <v>594</v>
      </c>
    </row>
    <row r="21" spans="1:9">
      <c r="A21" s="3" t="s">
        <v>580</v>
      </c>
    </row>
    <row r="22" spans="1:9">
      <c r="A22" s="4" t="s">
        <v>595</v>
      </c>
      <c r="D22" s="7" t="n">
        <v>0.443332</v>
      </c>
    </row>
    <row r="23" spans="1:9">
      <c r="A23" s="4" t="s">
        <v>596</v>
      </c>
    </row>
    <row r="24" spans="1:9">
      <c r="A24" s="3" t="s">
        <v>580</v>
      </c>
    </row>
    <row r="25" spans="1:9">
      <c r="A25" s="4" t="s">
        <v>452</v>
      </c>
      <c r="D25" s="5" t="n">
        <v>262900000</v>
      </c>
      <c r="E25" s="5" t="n">
        <v>425000000</v>
      </c>
    </row>
    <row r="26" spans="1:9">
      <c r="A26" s="4" t="s">
        <v>597</v>
      </c>
      <c r="F26" s="5" t="n">
        <v>46000000</v>
      </c>
    </row>
    <row r="27" spans="1:9">
      <c r="A27" s="4" t="s">
        <v>598</v>
      </c>
      <c r="F27" s="8" t="n">
        <v>0.01</v>
      </c>
    </row>
    <row r="28" spans="1:9">
      <c r="A28" s="4" t="s">
        <v>581</v>
      </c>
      <c r="D28" s="6" t="n">
        <v>5258</v>
      </c>
    </row>
    <row r="29" spans="1:9">
      <c r="A29" s="4" t="s">
        <v>599</v>
      </c>
      <c r="H29" s="5" t="n">
        <v>6800</v>
      </c>
    </row>
    <row r="30" spans="1:9">
      <c r="A30" s="4" t="s">
        <v>600</v>
      </c>
    </row>
    <row r="31" spans="1:9">
      <c r="A31" s="3" t="s">
        <v>580</v>
      </c>
    </row>
    <row r="32" spans="1:9">
      <c r="A32" s="4" t="s">
        <v>452</v>
      </c>
      <c r="D32" s="5" t="n">
        <v>237100000</v>
      </c>
      <c r="E32" s="5" t="n">
        <v>425000000</v>
      </c>
    </row>
    <row r="33" spans="1:9">
      <c r="A33" s="4" t="s">
        <v>581</v>
      </c>
      <c r="D33" s="6" t="n">
        <v>4740</v>
      </c>
      <c r="E33" s="6" t="n">
        <v>4250</v>
      </c>
    </row>
    <row r="34" spans="1:9">
      <c r="A34" s="4" t="s">
        <v>601</v>
      </c>
    </row>
    <row r="35" spans="1:9">
      <c r="A35" s="3" t="s">
        <v>580</v>
      </c>
    </row>
    <row r="36" spans="1:9">
      <c r="A36" s="4" t="s">
        <v>602</v>
      </c>
      <c r="E36" s="5" t="n">
        <v>8000</v>
      </c>
    </row>
    <row r="37" spans="1:9">
      <c r="A37" s="4" t="s">
        <v>603</v>
      </c>
      <c r="B37" s="6" t="n">
        <v>8320</v>
      </c>
    </row>
    <row r="38" spans="1:9">
      <c r="A38" s="4" t="s">
        <v>552</v>
      </c>
      <c r="B38" s="4" t="s">
        <v>567</v>
      </c>
    </row>
    <row r="39" spans="1:9">
      <c r="A39" s="4" t="s">
        <v>604</v>
      </c>
      <c r="G39" s="6" t="n">
        <v>180</v>
      </c>
      <c r="H39" s="6" t="n">
        <v>852</v>
      </c>
      <c r="I39" s="6" t="n">
        <v>720</v>
      </c>
    </row>
    <row r="40" spans="1:9">
      <c r="A40" s="4" t="s">
        <v>605</v>
      </c>
    </row>
    <row r="41" spans="1:9">
      <c r="A41" s="3" t="s">
        <v>580</v>
      </c>
    </row>
    <row r="42" spans="1:9">
      <c r="A42" s="4" t="s">
        <v>606</v>
      </c>
      <c r="E42" s="6" t="n">
        <v>12250</v>
      </c>
    </row>
    <row r="43" spans="1:9">
      <c r="A43" s="4" t="s">
        <v>607</v>
      </c>
    </row>
    <row r="44" spans="1:9">
      <c r="A44" s="3" t="s">
        <v>580</v>
      </c>
    </row>
    <row r="45" spans="1:9">
      <c r="A45" s="4" t="s">
        <v>608</v>
      </c>
      <c r="C45" s="5" t="n">
        <v>1</v>
      </c>
    </row>
    <row r="46" spans="1:9">
      <c r="A46" s="4" t="s">
        <v>609</v>
      </c>
      <c r="C46" s="8" t="n">
        <v>1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4</v>
      </c>
    </row>
    <row r="2" spans="1:3">
      <c r="A2" s="3" t="s">
        <v>580</v>
      </c>
    </row>
    <row r="3" spans="1:3">
      <c r="A3" s="4" t="s">
        <v>49</v>
      </c>
      <c r="B3" s="6" t="n">
        <v>15345</v>
      </c>
      <c r="C3" s="6" t="n">
        <v>15714</v>
      </c>
    </row>
    <row r="4" spans="1:3">
      <c r="A4" s="4" t="s">
        <v>611</v>
      </c>
      <c r="C4" s="5" t="n">
        <v>7710</v>
      </c>
    </row>
    <row r="5" spans="1:3">
      <c r="A5" s="4" t="s">
        <v>185</v>
      </c>
      <c r="B5" s="6" t="n">
        <v>15345</v>
      </c>
      <c r="C5" s="6" t="n">
        <v>234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13</v>
      </c>
      <c r="D2" s="2" t="s">
        <v>614</v>
      </c>
    </row>
    <row r="3" spans="1:4">
      <c r="A3" s="3" t="s">
        <v>580</v>
      </c>
    </row>
    <row r="4" spans="1:4">
      <c r="A4" s="4" t="s">
        <v>615</v>
      </c>
      <c r="B4" s="6" t="n">
        <v>120480</v>
      </c>
      <c r="C4" s="6" t="n">
        <v>122973</v>
      </c>
    </row>
    <row r="5" spans="1:4">
      <c r="A5" s="4" t="s">
        <v>616</v>
      </c>
      <c r="B5" s="5" t="n">
        <v>62906</v>
      </c>
      <c r="C5" s="5" t="n">
        <v>56737</v>
      </c>
    </row>
    <row r="6" spans="1:4">
      <c r="A6" s="4" t="s">
        <v>617</v>
      </c>
      <c r="B6" s="5" t="n">
        <v>26487</v>
      </c>
      <c r="C6" s="5" t="n">
        <v>18338</v>
      </c>
      <c r="D6" s="6" t="n">
        <v>10922</v>
      </c>
    </row>
    <row r="7" spans="1:4">
      <c r="A7" s="4" t="s">
        <v>99</v>
      </c>
      <c r="B7" s="5" t="n">
        <v>3632</v>
      </c>
      <c r="C7" s="5" t="n">
        <v>634</v>
      </c>
      <c r="D7" s="5" t="n">
        <v>657</v>
      </c>
    </row>
    <row r="8" spans="1:4">
      <c r="A8" s="4" t="s">
        <v>618</v>
      </c>
      <c r="B8" s="6" t="n">
        <v>3452</v>
      </c>
      <c r="C8" s="6" t="n">
        <v>-266</v>
      </c>
      <c r="D8" s="6" t="n">
        <v>-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9</v>
      </c>
      <c r="B1" s="2" t="s">
        <v>1</v>
      </c>
    </row>
    <row r="2" spans="1:4">
      <c r="B2" s="2" t="s">
        <v>2</v>
      </c>
      <c r="C2" s="2" t="s">
        <v>34</v>
      </c>
      <c r="D2" s="2" t="s">
        <v>86</v>
      </c>
    </row>
    <row r="3" spans="1:4">
      <c r="A3" s="3" t="s">
        <v>620</v>
      </c>
    </row>
    <row r="4" spans="1:4">
      <c r="A4" s="4" t="s">
        <v>621</v>
      </c>
      <c r="B4" s="6" t="n">
        <v>-82</v>
      </c>
      <c r="C4" s="6" t="n">
        <v>-26</v>
      </c>
      <c r="D4" s="6" t="n">
        <v>-697</v>
      </c>
    </row>
    <row r="5" spans="1:4">
      <c r="A5" s="4" t="s">
        <v>89</v>
      </c>
      <c r="B5" s="5" t="n">
        <v>7553</v>
      </c>
      <c r="C5" s="5" t="n">
        <v>9373</v>
      </c>
      <c r="D5" s="5" t="n">
        <v>3575</v>
      </c>
    </row>
    <row r="6" spans="1:4">
      <c r="A6" s="4" t="s">
        <v>622</v>
      </c>
    </row>
    <row r="7" spans="1:4">
      <c r="A7" s="3" t="s">
        <v>620</v>
      </c>
    </row>
    <row r="8" spans="1:4">
      <c r="A8" s="4" t="s">
        <v>623</v>
      </c>
      <c r="B8" s="5" t="n">
        <v>58</v>
      </c>
      <c r="C8" s="5" t="n">
        <v>104</v>
      </c>
      <c r="D8" s="5" t="n">
        <v>360</v>
      </c>
    </row>
    <row r="9" spans="1:4">
      <c r="A9" s="4" t="s">
        <v>624</v>
      </c>
      <c r="B9" s="5" t="n">
        <v>-50</v>
      </c>
      <c r="C9" s="5" t="n">
        <v>-171</v>
      </c>
      <c r="D9" s="5" t="n">
        <v>-89</v>
      </c>
    </row>
    <row r="10" spans="1:4">
      <c r="A10" s="4" t="s">
        <v>520</v>
      </c>
    </row>
    <row r="11" spans="1:4">
      <c r="A11" s="3" t="s">
        <v>620</v>
      </c>
    </row>
    <row r="12" spans="1:4">
      <c r="A12" s="4" t="s">
        <v>623</v>
      </c>
      <c r="B12" s="5" t="n">
        <v>7853</v>
      </c>
      <c r="C12" s="5" t="n">
        <v>9526</v>
      </c>
      <c r="D12" s="5" t="n">
        <v>4016</v>
      </c>
    </row>
    <row r="13" spans="1:4">
      <c r="A13" s="4" t="s">
        <v>624</v>
      </c>
      <c r="B13" s="5" t="n">
        <v>-334</v>
      </c>
      <c r="C13" s="5" t="n">
        <v>-103</v>
      </c>
      <c r="D13" s="5" t="n">
        <v>-125</v>
      </c>
    </row>
    <row r="14" spans="1:4">
      <c r="A14" s="4" t="s">
        <v>625</v>
      </c>
    </row>
    <row r="15" spans="1:4">
      <c r="A15" s="3" t="s">
        <v>620</v>
      </c>
    </row>
    <row r="16" spans="1:4">
      <c r="A16" s="4" t="s">
        <v>626</v>
      </c>
      <c r="B16" s="6" t="n">
        <v>108</v>
      </c>
      <c r="C16" s="6" t="n">
        <v>43</v>
      </c>
      <c r="D16" s="6" t="n">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86</v>
      </c>
    </row>
    <row r="3" spans="1:4">
      <c r="A3" s="3" t="s">
        <v>620</v>
      </c>
    </row>
    <row r="4" spans="1:4">
      <c r="A4" s="4" t="s">
        <v>89</v>
      </c>
      <c r="B4" s="6" t="n">
        <v>7553</v>
      </c>
      <c r="C4" s="6" t="n">
        <v>9373</v>
      </c>
      <c r="D4" s="6" t="n">
        <v>3575</v>
      </c>
    </row>
    <row r="5" spans="1:4">
      <c r="A5" s="4" t="s">
        <v>621</v>
      </c>
      <c r="B5" s="5" t="n">
        <v>82</v>
      </c>
      <c r="C5" s="5" t="n">
        <v>26</v>
      </c>
      <c r="D5" s="5" t="n">
        <v>697</v>
      </c>
    </row>
    <row r="6" spans="1:4">
      <c r="A6" s="4" t="s">
        <v>548</v>
      </c>
    </row>
    <row r="7" spans="1:4">
      <c r="A7" s="3" t="s">
        <v>620</v>
      </c>
    </row>
    <row r="8" spans="1:4">
      <c r="A8" s="4" t="s">
        <v>89</v>
      </c>
      <c r="B8" s="5" t="n">
        <v>1200</v>
      </c>
    </row>
    <row r="9" spans="1:4">
      <c r="A9" s="4" t="s">
        <v>628</v>
      </c>
    </row>
    <row r="10" spans="1:4">
      <c r="A10" s="3" t="s">
        <v>620</v>
      </c>
    </row>
    <row r="11" spans="1:4">
      <c r="A11" s="4" t="s">
        <v>89</v>
      </c>
      <c r="B11" s="5" t="n">
        <v>2400</v>
      </c>
    </row>
    <row r="12" spans="1:4">
      <c r="A12" s="4" t="s">
        <v>629</v>
      </c>
    </row>
    <row r="13" spans="1:4">
      <c r="A13" s="3" t="s">
        <v>620</v>
      </c>
    </row>
    <row r="14" spans="1:4">
      <c r="A14" s="4" t="s">
        <v>621</v>
      </c>
      <c r="D14" s="5" t="n">
        <v>678</v>
      </c>
    </row>
    <row r="15" spans="1:4">
      <c r="A15" s="4" t="s">
        <v>630</v>
      </c>
    </row>
    <row r="16" spans="1:4">
      <c r="A16" s="3" t="s">
        <v>620</v>
      </c>
    </row>
    <row r="17" spans="1:4">
      <c r="A17" s="4" t="s">
        <v>89</v>
      </c>
      <c r="B17" s="5" t="n">
        <v>610</v>
      </c>
    </row>
    <row r="18" spans="1:4">
      <c r="A18" s="4" t="s">
        <v>631</v>
      </c>
    </row>
    <row r="19" spans="1:4">
      <c r="A19" s="3" t="s">
        <v>620</v>
      </c>
    </row>
    <row r="20" spans="1:4">
      <c r="A20" s="4" t="s">
        <v>89</v>
      </c>
      <c r="B20" s="5" t="n">
        <v>1100</v>
      </c>
    </row>
    <row r="21" spans="1:4">
      <c r="A21" s="4" t="s">
        <v>632</v>
      </c>
    </row>
    <row r="22" spans="1:4">
      <c r="A22" s="3" t="s">
        <v>620</v>
      </c>
    </row>
    <row r="23" spans="1:4">
      <c r="A23" s="4" t="s">
        <v>89</v>
      </c>
      <c r="D23" s="6" t="n">
        <v>2100</v>
      </c>
    </row>
    <row r="24" spans="1:4">
      <c r="A24" s="4" t="s">
        <v>583</v>
      </c>
    </row>
    <row r="25" spans="1:4">
      <c r="A25" s="3" t="s">
        <v>620</v>
      </c>
    </row>
    <row r="26" spans="1:4">
      <c r="A26" s="4" t="s">
        <v>89</v>
      </c>
      <c r="B26" s="6" t="n">
        <v>700</v>
      </c>
      <c r="C26" s="5" t="n">
        <v>6854</v>
      </c>
    </row>
    <row r="27" spans="1:4">
      <c r="A27" s="4" t="s">
        <v>633</v>
      </c>
    </row>
    <row r="28" spans="1:4">
      <c r="A28" s="3" t="s">
        <v>620</v>
      </c>
    </row>
    <row r="29" spans="1:4">
      <c r="A29" s="4" t="s">
        <v>599</v>
      </c>
      <c r="C29" s="6" t="n">
        <v>6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34</v>
      </c>
      <c r="B1" s="2" t="s">
        <v>2</v>
      </c>
      <c r="C1" s="2" t="s">
        <v>34</v>
      </c>
    </row>
    <row r="2" spans="1:3">
      <c r="A2" s="3" t="s">
        <v>189</v>
      </c>
    </row>
    <row r="3" spans="1:3">
      <c r="A3" s="4" t="s">
        <v>635</v>
      </c>
      <c r="B3" s="6" t="n">
        <v>2789</v>
      </c>
      <c r="C3" s="6" t="n">
        <v>1852</v>
      </c>
    </row>
    <row r="4" spans="1:3">
      <c r="A4" s="4" t="s">
        <v>636</v>
      </c>
      <c r="B4" s="5" t="n">
        <v>2506</v>
      </c>
      <c r="C4" s="5" t="n">
        <v>778</v>
      </c>
    </row>
    <row r="5" spans="1:3">
      <c r="A5" s="4" t="s">
        <v>637</v>
      </c>
      <c r="B5" s="5" t="n">
        <v>4033</v>
      </c>
      <c r="C5" s="5" t="n">
        <v>3369</v>
      </c>
    </row>
    <row r="6" spans="1:3">
      <c r="A6" s="4" t="s">
        <v>638</v>
      </c>
      <c r="B6" s="5" t="n">
        <v>6399</v>
      </c>
      <c r="C6" s="5" t="n">
        <v>5917</v>
      </c>
    </row>
    <row r="7" spans="1:3">
      <c r="A7" s="4" t="s">
        <v>639</v>
      </c>
      <c r="B7" s="6" t="n">
        <v>15727</v>
      </c>
      <c r="C7" s="6" t="n">
        <v>119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0</v>
      </c>
      <c r="B1" s="2" t="s">
        <v>2</v>
      </c>
      <c r="C1" s="2" t="s">
        <v>34</v>
      </c>
    </row>
    <row r="2" spans="1:3">
      <c r="A2" s="3" t="s">
        <v>641</v>
      </c>
    </row>
    <row r="3" spans="1:3">
      <c r="A3" s="4" t="s">
        <v>639</v>
      </c>
      <c r="B3" s="6" t="n">
        <v>15727</v>
      </c>
      <c r="C3" s="6" t="n">
        <v>11916</v>
      </c>
    </row>
    <row r="4" spans="1:3">
      <c r="A4" s="4" t="s">
        <v>272</v>
      </c>
    </row>
    <row r="5" spans="1:3">
      <c r="A5" s="3" t="s">
        <v>641</v>
      </c>
    </row>
    <row r="6" spans="1:3">
      <c r="A6" s="4" t="s">
        <v>639</v>
      </c>
      <c r="B6" s="6" t="n">
        <v>3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4</v>
      </c>
    </row>
    <row r="2" spans="1:3">
      <c r="A2" s="4" t="s">
        <v>76</v>
      </c>
    </row>
    <row r="3" spans="1:3">
      <c r="A3" s="3" t="s">
        <v>643</v>
      </c>
    </row>
    <row r="4" spans="1:3">
      <c r="A4" s="4" t="s">
        <v>644</v>
      </c>
      <c r="B4" s="6" t="n">
        <v>13728</v>
      </c>
      <c r="C4" s="6" t="n">
        <v>13186</v>
      </c>
    </row>
    <row r="5" spans="1:3">
      <c r="A5" s="4" t="s">
        <v>645</v>
      </c>
      <c r="B5" s="5" t="n">
        <v>-182</v>
      </c>
      <c r="C5" s="5" t="n">
        <v>-182</v>
      </c>
    </row>
    <row r="6" spans="1:3">
      <c r="A6" s="4" t="s">
        <v>646</v>
      </c>
      <c r="B6" s="5" t="n">
        <v>-246</v>
      </c>
      <c r="C6" s="5" t="n">
        <v>-232</v>
      </c>
    </row>
    <row r="7" spans="1:3">
      <c r="A7" s="4" t="s">
        <v>647</v>
      </c>
      <c r="B7" s="5" t="n">
        <v>13300</v>
      </c>
      <c r="C7" s="5" t="n">
        <v>12772</v>
      </c>
    </row>
    <row r="8" spans="1:3">
      <c r="A8" s="4" t="s">
        <v>58</v>
      </c>
    </row>
    <row r="9" spans="1:3">
      <c r="A9" s="3" t="s">
        <v>643</v>
      </c>
    </row>
    <row r="10" spans="1:3">
      <c r="A10" s="4" t="s">
        <v>648</v>
      </c>
      <c r="B10" s="5" t="n">
        <v>10462</v>
      </c>
      <c r="C10" s="5" t="n">
        <v>8843</v>
      </c>
    </row>
    <row r="11" spans="1:3">
      <c r="A11" s="4" t="s">
        <v>649</v>
      </c>
      <c r="B11" s="5" t="n">
        <v>3338</v>
      </c>
      <c r="C11" s="5" t="n">
        <v>3307</v>
      </c>
    </row>
    <row r="12" spans="1:3">
      <c r="A12" s="4" t="s">
        <v>650</v>
      </c>
      <c r="B12" s="5" t="n">
        <v>13630</v>
      </c>
      <c r="C12" s="5" t="n">
        <v>11521</v>
      </c>
    </row>
    <row r="13" spans="1:3">
      <c r="A13" s="4" t="s">
        <v>651</v>
      </c>
      <c r="B13" s="5" t="n">
        <v>-333</v>
      </c>
      <c r="C13" s="5" t="n">
        <v>-368</v>
      </c>
    </row>
    <row r="14" spans="1:3">
      <c r="A14" s="4" t="s">
        <v>652</v>
      </c>
      <c r="B14" s="6" t="n">
        <v>27097</v>
      </c>
      <c r="C14" s="6" t="n">
        <v>233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6</v>
      </c>
    </row>
    <row r="3" spans="1:4">
      <c r="A3" s="3" t="s">
        <v>143</v>
      </c>
    </row>
    <row r="4" spans="1:4">
      <c r="A4" s="4" t="s">
        <v>99</v>
      </c>
      <c r="B4" s="6" t="n">
        <v>24427</v>
      </c>
      <c r="C4" s="6" t="n">
        <v>24414</v>
      </c>
      <c r="D4" s="6" t="n">
        <v>20170</v>
      </c>
    </row>
    <row r="5" spans="1:4">
      <c r="A5" s="3" t="s">
        <v>144</v>
      </c>
    </row>
    <row r="6" spans="1:4">
      <c r="A6" s="4" t="s">
        <v>89</v>
      </c>
      <c r="B6" s="5" t="n">
        <v>-7553</v>
      </c>
      <c r="C6" s="5" t="n">
        <v>-9373</v>
      </c>
      <c r="D6" s="5" t="n">
        <v>-3575</v>
      </c>
    </row>
    <row r="7" spans="1:4">
      <c r="A7" s="4" t="s">
        <v>145</v>
      </c>
      <c r="B7" s="5" t="n">
        <v>8901</v>
      </c>
      <c r="C7" s="5" t="n">
        <v>7779</v>
      </c>
      <c r="D7" s="5" t="n">
        <v>7370</v>
      </c>
    </row>
    <row r="8" spans="1:4">
      <c r="A8" s="4" t="s">
        <v>67</v>
      </c>
      <c r="B8" s="5" t="n">
        <v>-161</v>
      </c>
      <c r="C8" s="5" t="n">
        <v>751</v>
      </c>
      <c r="D8" s="5" t="n">
        <v>-341</v>
      </c>
    </row>
    <row r="9" spans="1:4">
      <c r="A9" s="3" t="s">
        <v>146</v>
      </c>
    </row>
    <row r="10" spans="1:4">
      <c r="A10" s="4" t="s">
        <v>46</v>
      </c>
      <c r="B10" s="5" t="n">
        <v>4372</v>
      </c>
      <c r="C10" s="5" t="n">
        <v>2262</v>
      </c>
      <c r="D10" s="5" t="n">
        <v>7404</v>
      </c>
    </row>
    <row r="11" spans="1:4">
      <c r="A11" s="4" t="s">
        <v>66</v>
      </c>
      <c r="B11" s="5" t="n">
        <v>-360</v>
      </c>
      <c r="C11" s="5" t="n">
        <v>84</v>
      </c>
      <c r="D11" s="5" t="n">
        <v>-3413</v>
      </c>
    </row>
    <row r="12" spans="1:4">
      <c r="A12" s="4" t="s">
        <v>68</v>
      </c>
      <c r="B12" s="5" t="n">
        <v>968</v>
      </c>
      <c r="C12" s="5" t="n">
        <v>1392</v>
      </c>
      <c r="D12" s="5" t="n">
        <v>1159</v>
      </c>
    </row>
    <row r="13" spans="1:4">
      <c r="A13" s="4" t="s">
        <v>147</v>
      </c>
      <c r="B13" s="5" t="n">
        <v>-3302</v>
      </c>
      <c r="C13" s="5" t="n">
        <v>-1650</v>
      </c>
      <c r="D13" s="5" t="n">
        <v>-1890</v>
      </c>
    </row>
    <row r="14" spans="1:4">
      <c r="A14" s="4" t="s">
        <v>148</v>
      </c>
      <c r="B14" s="5" t="n">
        <v>-946</v>
      </c>
      <c r="C14" s="5" t="n">
        <v>-974</v>
      </c>
      <c r="D14" s="5" t="n">
        <v>-520</v>
      </c>
    </row>
    <row r="15" spans="1:4">
      <c r="A15" s="4" t="s">
        <v>149</v>
      </c>
      <c r="B15" s="5" t="n">
        <v>4044</v>
      </c>
      <c r="C15" s="5" t="n">
        <v>5718</v>
      </c>
      <c r="D15" s="5" t="n">
        <v>4905</v>
      </c>
    </row>
    <row r="16" spans="1:4">
      <c r="A16" s="4" t="s">
        <v>67</v>
      </c>
      <c r="B16" s="5" t="n">
        <v>2145</v>
      </c>
      <c r="C16" s="5" t="n">
        <v>1088</v>
      </c>
      <c r="D16" s="5" t="n">
        <v>741</v>
      </c>
    </row>
    <row r="17" spans="1:4">
      <c r="A17" s="4" t="s">
        <v>150</v>
      </c>
      <c r="B17" s="5" t="n">
        <v>32535</v>
      </c>
      <c r="C17" s="5" t="n">
        <v>31491</v>
      </c>
      <c r="D17" s="5" t="n">
        <v>32010</v>
      </c>
    </row>
    <row r="18" spans="1:4">
      <c r="A18" s="3" t="s">
        <v>151</v>
      </c>
    </row>
    <row r="19" spans="1:4">
      <c r="A19" s="4" t="s">
        <v>152</v>
      </c>
      <c r="B19" s="5" t="n">
        <v>-96568</v>
      </c>
      <c r="C19" s="5" t="n">
        <v>-17891</v>
      </c>
      <c r="D19" s="5" t="n">
        <v>-12562</v>
      </c>
    </row>
    <row r="20" spans="1:4">
      <c r="A20" s="4" t="s">
        <v>153</v>
      </c>
      <c r="B20" s="5" t="n">
        <v>-16508</v>
      </c>
      <c r="C20" s="5" t="n">
        <v>-10220</v>
      </c>
      <c r="D20" s="5" t="n">
        <v>-10014</v>
      </c>
    </row>
    <row r="21" spans="1:4">
      <c r="A21" s="4" t="s">
        <v>154</v>
      </c>
      <c r="C21" s="5" t="n">
        <v>-5258</v>
      </c>
    </row>
    <row r="22" spans="1:4">
      <c r="A22" s="4" t="s">
        <v>155</v>
      </c>
      <c r="B22" s="5" t="n">
        <v>18757</v>
      </c>
      <c r="C22" s="5" t="n">
        <v>2471</v>
      </c>
      <c r="D22" s="5" t="n">
        <v>2038</v>
      </c>
    </row>
    <row r="23" spans="1:4">
      <c r="A23" s="4" t="s">
        <v>156</v>
      </c>
      <c r="B23" s="5" t="n">
        <v>26177</v>
      </c>
      <c r="C23" s="5" t="n">
        <v>14656</v>
      </c>
      <c r="D23" s="5" t="n">
        <v>10285</v>
      </c>
    </row>
    <row r="24" spans="1:4">
      <c r="A24" s="4" t="s">
        <v>157</v>
      </c>
      <c r="B24" s="5" t="n">
        <v>28464</v>
      </c>
      <c r="C24" s="5" t="n">
        <v>8747</v>
      </c>
      <c r="D24" s="5" t="n">
        <v>8896</v>
      </c>
    </row>
    <row r="25" spans="1:4">
      <c r="A25" s="4" t="s">
        <v>158</v>
      </c>
      <c r="B25" s="5" t="n">
        <v>-307</v>
      </c>
      <c r="C25" s="5" t="n">
        <v>-179</v>
      </c>
      <c r="D25" s="5" t="n">
        <v>-181</v>
      </c>
    </row>
    <row r="26" spans="1:4">
      <c r="A26" s="4" t="s">
        <v>159</v>
      </c>
      <c r="B26" s="5" t="n">
        <v>490</v>
      </c>
      <c r="C26" s="5" t="n">
        <v>492</v>
      </c>
      <c r="D26" s="5" t="n">
        <v>885</v>
      </c>
    </row>
    <row r="27" spans="1:4">
      <c r="A27" s="4" t="s">
        <v>160</v>
      </c>
      <c r="B27" s="5" t="n">
        <v>-31399</v>
      </c>
      <c r="C27" s="5" t="n">
        <v>-4902</v>
      </c>
      <c r="D27" s="5" t="n">
        <v>-4824</v>
      </c>
    </row>
    <row r="28" spans="1:4">
      <c r="A28" s="4" t="s">
        <v>161</v>
      </c>
      <c r="B28" s="5" t="n">
        <v>-12954</v>
      </c>
      <c r="C28" s="5" t="n">
        <v>-16082</v>
      </c>
      <c r="D28" s="5" t="n">
        <v>-15185</v>
      </c>
    </row>
    <row r="29" spans="1:4">
      <c r="A29" s="4" t="s">
        <v>67</v>
      </c>
      <c r="B29" s="5" t="n">
        <v>-419</v>
      </c>
      <c r="C29" s="5" t="n">
        <v>165</v>
      </c>
      <c r="D29" s="5" t="n">
        <v>336</v>
      </c>
    </row>
    <row r="30" spans="1:4">
      <c r="A30" s="4" t="s">
        <v>162</v>
      </c>
      <c r="B30" s="5" t="n">
        <v>-84267</v>
      </c>
      <c r="C30" s="5" t="n">
        <v>-28001</v>
      </c>
      <c r="D30" s="5" t="n">
        <v>-20326</v>
      </c>
    </row>
    <row r="31" spans="1:4">
      <c r="A31" s="3" t="s">
        <v>163</v>
      </c>
    </row>
    <row r="32" spans="1:4">
      <c r="A32" s="4" t="s">
        <v>164</v>
      </c>
      <c r="B32" s="5" t="n">
        <v>130</v>
      </c>
      <c r="C32" s="5" t="n">
        <v>-378</v>
      </c>
      <c r="D32" s="5" t="n">
        <v>932</v>
      </c>
    </row>
    <row r="33" spans="1:4">
      <c r="A33" s="4" t="s">
        <v>165</v>
      </c>
      <c r="B33" s="5" t="n">
        <v>112</v>
      </c>
      <c r="C33" s="5" t="n">
        <v>-233</v>
      </c>
      <c r="D33" s="5" t="n">
        <v>-1265</v>
      </c>
    </row>
    <row r="34" spans="1:4">
      <c r="A34" s="4" t="s">
        <v>166</v>
      </c>
      <c r="B34" s="5" t="n">
        <v>12791</v>
      </c>
      <c r="C34" s="5" t="n">
        <v>3803</v>
      </c>
      <c r="D34" s="5" t="n">
        <v>2731</v>
      </c>
    </row>
    <row r="35" spans="1:4">
      <c r="A35" s="4" t="s">
        <v>167</v>
      </c>
      <c r="B35" s="5" t="n">
        <v>-172</v>
      </c>
      <c r="C35" s="5" t="n">
        <v>-165</v>
      </c>
      <c r="D35" s="5" t="n">
        <v>-289</v>
      </c>
    </row>
    <row r="36" spans="1:4">
      <c r="A36" s="4" t="s">
        <v>168</v>
      </c>
      <c r="B36" s="5" t="n">
        <v>-39113</v>
      </c>
      <c r="C36" s="5" t="n">
        <v>7128</v>
      </c>
      <c r="D36" s="5" t="n">
        <v>14126</v>
      </c>
    </row>
    <row r="37" spans="1:4">
      <c r="A37" s="3" t="s">
        <v>169</v>
      </c>
    </row>
    <row r="38" spans="1:4">
      <c r="A38" s="4" t="s">
        <v>170</v>
      </c>
      <c r="B38" s="5" t="n">
        <v>67161</v>
      </c>
      <c r="C38" s="5" t="n">
        <v>60033</v>
      </c>
      <c r="D38" s="5" t="n">
        <v>45907</v>
      </c>
    </row>
    <row r="39" spans="1:4">
      <c r="A39" s="4" t="s">
        <v>171</v>
      </c>
      <c r="B39" s="5" t="n">
        <v>28048</v>
      </c>
      <c r="C39" s="5" t="n">
        <v>67161</v>
      </c>
      <c r="D39" s="5" t="n">
        <v>60033</v>
      </c>
    </row>
    <row r="40" spans="1:4">
      <c r="A40" s="4" t="s">
        <v>58</v>
      </c>
    </row>
    <row r="41" spans="1:4">
      <c r="A41" s="3" t="s">
        <v>144</v>
      </c>
    </row>
    <row r="42" spans="1:4">
      <c r="A42" s="4" t="s">
        <v>89</v>
      </c>
      <c r="B42" s="5" t="n">
        <v>-5128</v>
      </c>
      <c r="C42" s="5" t="n">
        <v>-9363</v>
      </c>
      <c r="D42" s="5" t="n">
        <v>-3503</v>
      </c>
    </row>
    <row r="43" spans="1:4">
      <c r="A43" s="3" t="s">
        <v>163</v>
      </c>
    </row>
    <row r="44" spans="1:4">
      <c r="A44" s="4" t="s">
        <v>172</v>
      </c>
      <c r="B44" s="5" t="n">
        <v>9431</v>
      </c>
      <c r="C44" s="5" t="n">
        <v>3358</v>
      </c>
      <c r="D44" s="5" t="n">
        <v>845</v>
      </c>
    </row>
    <row r="45" spans="1:4">
      <c r="A45" s="4" t="s">
        <v>173</v>
      </c>
      <c r="B45" s="5" t="n">
        <v>-1264</v>
      </c>
      <c r="C45" s="5" t="n">
        <v>-1916</v>
      </c>
      <c r="D45" s="5" t="n">
        <v>-1289</v>
      </c>
    </row>
    <row r="46" spans="1:4">
      <c r="A46" s="3" t="s">
        <v>169</v>
      </c>
    </row>
    <row r="47" spans="1:4">
      <c r="A47" s="4" t="s">
        <v>170</v>
      </c>
      <c r="B47" s="5" t="n">
        <v>56612</v>
      </c>
      <c r="C47" s="5" t="n">
        <v>54738</v>
      </c>
    </row>
    <row r="48" spans="1:4">
      <c r="A48" s="4" t="s">
        <v>171</v>
      </c>
      <c r="B48" s="5" t="n">
        <v>23581</v>
      </c>
      <c r="C48" s="5" t="n">
        <v>56612</v>
      </c>
      <c r="D48" s="5" t="n">
        <v>54738</v>
      </c>
    </row>
    <row r="49" spans="1:4">
      <c r="A49" s="4" t="s">
        <v>73</v>
      </c>
    </row>
    <row r="50" spans="1:4">
      <c r="A50" s="3" t="s">
        <v>163</v>
      </c>
    </row>
    <row r="51" spans="1:4">
      <c r="A51" s="4" t="s">
        <v>172</v>
      </c>
      <c r="B51" s="5" t="n">
        <v>3077</v>
      </c>
      <c r="C51" s="5" t="n">
        <v>5479</v>
      </c>
      <c r="D51" s="5" t="n">
        <v>5765</v>
      </c>
    </row>
    <row r="52" spans="1:4">
      <c r="A52" s="4" t="s">
        <v>173</v>
      </c>
      <c r="B52" s="5" t="n">
        <v>-2123</v>
      </c>
      <c r="C52" s="5" t="n">
        <v>-1725</v>
      </c>
      <c r="D52" s="5" t="n">
        <v>-1862</v>
      </c>
    </row>
    <row r="53" spans="1:4">
      <c r="A53" s="3" t="s">
        <v>169</v>
      </c>
    </row>
    <row r="54" spans="1:4">
      <c r="A54" s="4" t="s">
        <v>170</v>
      </c>
      <c r="B54" s="5" t="n">
        <v>3437</v>
      </c>
      <c r="C54" s="5" t="n">
        <v>3001</v>
      </c>
    </row>
    <row r="55" spans="1:4">
      <c r="A55" s="4" t="s">
        <v>171</v>
      </c>
      <c r="B55" s="5" t="n">
        <v>3939</v>
      </c>
      <c r="C55" s="5" t="n">
        <v>3437</v>
      </c>
      <c r="D55" s="5" t="n">
        <v>3001</v>
      </c>
    </row>
    <row r="56" spans="1:4">
      <c r="A56" s="4" t="s">
        <v>76</v>
      </c>
    </row>
    <row r="57" spans="1:4">
      <c r="A57" s="3" t="s">
        <v>144</v>
      </c>
    </row>
    <row r="58" spans="1:4">
      <c r="A58" s="4" t="s">
        <v>89</v>
      </c>
      <c r="B58" s="5" t="n">
        <v>-2425</v>
      </c>
      <c r="C58" s="5" t="n">
        <v>-10</v>
      </c>
      <c r="D58" s="5" t="n">
        <v>-72</v>
      </c>
    </row>
    <row r="59" spans="1:4">
      <c r="A59" s="3" t="s">
        <v>163</v>
      </c>
    </row>
    <row r="60" spans="1:4">
      <c r="A60" s="4" t="s">
        <v>172</v>
      </c>
      <c r="B60" s="5" t="n">
        <v>4741</v>
      </c>
      <c r="C60" s="5" t="n">
        <v>1045</v>
      </c>
      <c r="D60" s="5" t="n">
        <v>1148</v>
      </c>
    </row>
    <row r="61" spans="1:4">
      <c r="A61" s="4" t="s">
        <v>173</v>
      </c>
      <c r="B61" s="5" t="n">
        <v>-1313</v>
      </c>
      <c r="C61" s="5" t="n">
        <v>-1827</v>
      </c>
      <c r="D61" s="5" t="n">
        <v>-1543</v>
      </c>
    </row>
    <row r="62" spans="1:4">
      <c r="A62" s="3" t="s">
        <v>169</v>
      </c>
    </row>
    <row r="63" spans="1:4">
      <c r="A63" s="4" t="s">
        <v>170</v>
      </c>
      <c r="B63" s="5" t="n">
        <v>7112</v>
      </c>
      <c r="C63" s="5" t="n">
        <v>2294</v>
      </c>
    </row>
    <row r="64" spans="1:4">
      <c r="A64" s="4" t="s">
        <v>171</v>
      </c>
      <c r="B64" s="6" t="n">
        <v>528</v>
      </c>
      <c r="C64" s="6" t="n">
        <v>7112</v>
      </c>
      <c r="D64" s="6" t="n">
        <v>2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4</v>
      </c>
    </row>
    <row r="3" spans="1:3">
      <c r="A3" s="4" t="s">
        <v>654</v>
      </c>
    </row>
    <row r="4" spans="1:3">
      <c r="A4" s="3" t="s">
        <v>643</v>
      </c>
    </row>
    <row r="5" spans="1:3">
      <c r="A5" s="4" t="s">
        <v>655</v>
      </c>
      <c r="B5" s="6" t="n">
        <v>1800</v>
      </c>
    </row>
    <row r="6" spans="1:3">
      <c r="A6" s="4" t="s">
        <v>656</v>
      </c>
    </row>
    <row r="7" spans="1:3">
      <c r="A7" s="3" t="s">
        <v>643</v>
      </c>
    </row>
    <row r="8" spans="1:3">
      <c r="A8" s="4" t="s">
        <v>657</v>
      </c>
      <c r="B8" s="5" t="n">
        <v>144</v>
      </c>
      <c r="C8" s="6" t="n">
        <v>148</v>
      </c>
    </row>
    <row r="9" spans="1:3">
      <c r="A9" s="4" t="s">
        <v>658</v>
      </c>
      <c r="B9" s="6" t="n">
        <v>144</v>
      </c>
      <c r="C9" s="6" t="n">
        <v>177</v>
      </c>
    </row>
    <row r="10" spans="1:3">
      <c r="A10" s="4" t="s">
        <v>659</v>
      </c>
      <c r="B10" s="4" t="s">
        <v>660</v>
      </c>
    </row>
    <row r="11" spans="1:3">
      <c r="A11" s="4" t="s">
        <v>661</v>
      </c>
      <c r="B11" s="4" t="s">
        <v>660</v>
      </c>
    </row>
    <row r="12" spans="1:3">
      <c r="A12" s="4" t="s">
        <v>662</v>
      </c>
      <c r="B12" s="4" t="s">
        <v>6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4</v>
      </c>
    </row>
    <row r="3" spans="1:3">
      <c r="A3" s="4" t="s">
        <v>76</v>
      </c>
    </row>
    <row r="4" spans="1:3">
      <c r="A4" s="3" t="s">
        <v>665</v>
      </c>
    </row>
    <row r="5" spans="1:3">
      <c r="A5" s="4" t="s">
        <v>666</v>
      </c>
      <c r="B5" s="6" t="n">
        <v>13428</v>
      </c>
      <c r="C5" s="6" t="n">
        <v>12744</v>
      </c>
    </row>
    <row r="6" spans="1:3">
      <c r="A6" s="4" t="s">
        <v>667</v>
      </c>
      <c r="B6" s="5" t="n">
        <v>-3739</v>
      </c>
      <c r="C6" s="5" t="n">
        <v>-3397</v>
      </c>
    </row>
    <row r="7" spans="1:3">
      <c r="A7" s="4" t="s">
        <v>668</v>
      </c>
      <c r="B7" s="5" t="n">
        <v>9689</v>
      </c>
      <c r="C7" s="5" t="n">
        <v>9347</v>
      </c>
    </row>
    <row r="8" spans="1:3">
      <c r="A8" s="4" t="s">
        <v>669</v>
      </c>
    </row>
    <row r="9" spans="1:3">
      <c r="A9" s="3" t="s">
        <v>665</v>
      </c>
    </row>
    <row r="10" spans="1:3">
      <c r="A10" s="4" t="s">
        <v>666</v>
      </c>
      <c r="B10" s="6" t="n">
        <v>11902</v>
      </c>
      <c r="C10" s="5" t="n">
        <v>11317</v>
      </c>
    </row>
    <row r="11" spans="1:3">
      <c r="A11" s="4" t="s">
        <v>670</v>
      </c>
    </row>
    <row r="12" spans="1:3">
      <c r="A12" s="3" t="s">
        <v>665</v>
      </c>
    </row>
    <row r="13" spans="1:3">
      <c r="A13" s="4" t="s">
        <v>671</v>
      </c>
      <c r="B13" s="4" t="s">
        <v>672</v>
      </c>
    </row>
    <row r="14" spans="1:3">
      <c r="A14" s="4" t="s">
        <v>673</v>
      </c>
    </row>
    <row r="15" spans="1:3">
      <c r="A15" s="3" t="s">
        <v>665</v>
      </c>
    </row>
    <row r="16" spans="1:3">
      <c r="A16" s="4" t="s">
        <v>671</v>
      </c>
      <c r="B16" s="4" t="s">
        <v>674</v>
      </c>
    </row>
    <row r="17" spans="1:3">
      <c r="A17" s="4" t="s">
        <v>675</v>
      </c>
    </row>
    <row r="18" spans="1:3">
      <c r="A18" s="3" t="s">
        <v>665</v>
      </c>
    </row>
    <row r="19" spans="1:3">
      <c r="A19" s="4" t="s">
        <v>666</v>
      </c>
      <c r="B19" s="6" t="n">
        <v>224</v>
      </c>
      <c r="C19" s="5" t="n">
        <v>220</v>
      </c>
    </row>
    <row r="20" spans="1:3">
      <c r="A20" s="4" t="s">
        <v>676</v>
      </c>
    </row>
    <row r="21" spans="1:3">
      <c r="A21" s="3" t="s">
        <v>665</v>
      </c>
    </row>
    <row r="22" spans="1:3">
      <c r="A22" s="4" t="s">
        <v>666</v>
      </c>
      <c r="B22" s="6" t="n">
        <v>1302</v>
      </c>
      <c r="C22" s="5" t="n">
        <v>1207</v>
      </c>
    </row>
    <row r="23" spans="1:3">
      <c r="A23" s="4" t="s">
        <v>677</v>
      </c>
    </row>
    <row r="24" spans="1:3">
      <c r="A24" s="3" t="s">
        <v>665</v>
      </c>
    </row>
    <row r="25" spans="1:3">
      <c r="A25" s="4" t="s">
        <v>671</v>
      </c>
      <c r="B25" s="4" t="s">
        <v>678</v>
      </c>
    </row>
    <row r="26" spans="1:3">
      <c r="A26" s="4" t="s">
        <v>679</v>
      </c>
    </row>
    <row r="27" spans="1:3">
      <c r="A27" s="3" t="s">
        <v>665</v>
      </c>
    </row>
    <row r="28" spans="1:3">
      <c r="A28" s="4" t="s">
        <v>671</v>
      </c>
      <c r="B28" s="4" t="s">
        <v>680</v>
      </c>
    </row>
    <row r="29" spans="1:3">
      <c r="A29" s="4" t="s">
        <v>58</v>
      </c>
    </row>
    <row r="30" spans="1:3">
      <c r="A30" s="3" t="s">
        <v>665</v>
      </c>
    </row>
    <row r="31" spans="1:3">
      <c r="A31" s="4" t="s">
        <v>681</v>
      </c>
      <c r="B31" s="6" t="n">
        <v>35011</v>
      </c>
      <c r="C31" s="5" t="n">
        <v>29617</v>
      </c>
    </row>
    <row r="32" spans="1:3">
      <c r="A32" s="4" t="s">
        <v>682</v>
      </c>
      <c r="B32" s="5" t="n">
        <v>-15686</v>
      </c>
      <c r="C32" s="5" t="n">
        <v>-14077</v>
      </c>
    </row>
    <row r="33" spans="1:3">
      <c r="A33" s="4" t="s">
        <v>683</v>
      </c>
      <c r="B33" s="5" t="n">
        <v>19325</v>
      </c>
      <c r="C33" s="5" t="n">
        <v>15540</v>
      </c>
    </row>
    <row r="34" spans="1:3">
      <c r="A34" s="4" t="s">
        <v>684</v>
      </c>
    </row>
    <row r="35" spans="1:3">
      <c r="A35" s="3" t="s">
        <v>665</v>
      </c>
    </row>
    <row r="36" spans="1:3">
      <c r="A36" s="4" t="s">
        <v>681</v>
      </c>
      <c r="B36" s="5" t="n">
        <v>2108</v>
      </c>
      <c r="C36" s="5" t="n">
        <v>1689</v>
      </c>
    </row>
    <row r="37" spans="1:3">
      <c r="A37" s="4" t="s">
        <v>685</v>
      </c>
    </row>
    <row r="38" spans="1:3">
      <c r="A38" s="3" t="s">
        <v>665</v>
      </c>
    </row>
    <row r="39" spans="1:3">
      <c r="A39" s="4" t="s">
        <v>681</v>
      </c>
      <c r="B39" s="6" t="n">
        <v>8360</v>
      </c>
      <c r="C39" s="5" t="n">
        <v>7329</v>
      </c>
    </row>
    <row r="40" spans="1:3">
      <c r="A40" s="4" t="s">
        <v>686</v>
      </c>
    </row>
    <row r="41" spans="1:3">
      <c r="A41" s="3" t="s">
        <v>665</v>
      </c>
    </row>
    <row r="42" spans="1:3">
      <c r="A42" s="4" t="s">
        <v>671</v>
      </c>
      <c r="B42" s="4" t="s">
        <v>672</v>
      </c>
    </row>
    <row r="43" spans="1:3">
      <c r="A43" s="4" t="s">
        <v>687</v>
      </c>
    </row>
    <row r="44" spans="1:3">
      <c r="A44" s="3" t="s">
        <v>665</v>
      </c>
    </row>
    <row r="45" spans="1:3">
      <c r="A45" s="4" t="s">
        <v>671</v>
      </c>
      <c r="B45" s="4" t="s">
        <v>688</v>
      </c>
    </row>
    <row r="46" spans="1:3">
      <c r="A46" s="4" t="s">
        <v>689</v>
      </c>
    </row>
    <row r="47" spans="1:3">
      <c r="A47" s="3" t="s">
        <v>665</v>
      </c>
    </row>
    <row r="48" spans="1:3">
      <c r="A48" s="4" t="s">
        <v>681</v>
      </c>
      <c r="B48" s="6" t="n">
        <v>20463</v>
      </c>
      <c r="C48" s="5" t="n">
        <v>17054</v>
      </c>
    </row>
    <row r="49" spans="1:3">
      <c r="A49" s="4" t="s">
        <v>690</v>
      </c>
    </row>
    <row r="50" spans="1:3">
      <c r="A50" s="3" t="s">
        <v>665</v>
      </c>
    </row>
    <row r="51" spans="1:3">
      <c r="A51" s="4" t="s">
        <v>671</v>
      </c>
      <c r="B51" s="4" t="s">
        <v>678</v>
      </c>
    </row>
    <row r="52" spans="1:3">
      <c r="A52" s="4" t="s">
        <v>691</v>
      </c>
    </row>
    <row r="53" spans="1:3">
      <c r="A53" s="3" t="s">
        <v>665</v>
      </c>
    </row>
    <row r="54" spans="1:3">
      <c r="A54" s="4" t="s">
        <v>671</v>
      </c>
      <c r="B54" s="4" t="s">
        <v>692</v>
      </c>
    </row>
    <row r="55" spans="1:3">
      <c r="A55" s="4" t="s">
        <v>693</v>
      </c>
    </row>
    <row r="56" spans="1:3">
      <c r="A56" s="3" t="s">
        <v>665</v>
      </c>
    </row>
    <row r="57" spans="1:3">
      <c r="A57" s="4" t="s">
        <v>681</v>
      </c>
      <c r="B57" s="6" t="n">
        <v>4080</v>
      </c>
      <c r="C57" s="5" t="n">
        <v>3545</v>
      </c>
    </row>
    <row r="58" spans="1:3">
      <c r="A58" s="4" t="s">
        <v>694</v>
      </c>
    </row>
    <row r="59" spans="1:3">
      <c r="A59" s="3" t="s">
        <v>665</v>
      </c>
    </row>
    <row r="60" spans="1:3">
      <c r="A60" s="4" t="s">
        <v>671</v>
      </c>
      <c r="B60" s="4" t="s">
        <v>695</v>
      </c>
    </row>
    <row r="61" spans="1:3">
      <c r="A61" s="4" t="s">
        <v>696</v>
      </c>
    </row>
    <row r="62" spans="1:3">
      <c r="A62" s="3" t="s">
        <v>665</v>
      </c>
    </row>
    <row r="63" spans="1:3">
      <c r="A63" s="4" t="s">
        <v>671</v>
      </c>
      <c r="B63" s="4" t="s">
        <v>697</v>
      </c>
    </row>
    <row r="64" spans="1:3">
      <c r="A64" s="4" t="s">
        <v>698</v>
      </c>
    </row>
    <row r="65" spans="1:3">
      <c r="A65" s="3" t="s">
        <v>665</v>
      </c>
    </row>
    <row r="66" spans="1:3">
      <c r="A66" s="4" t="s">
        <v>681</v>
      </c>
      <c r="B66" s="6" t="n">
        <v>67380</v>
      </c>
      <c r="C66" s="5" t="n">
        <v>64355</v>
      </c>
    </row>
    <row r="67" spans="1:3">
      <c r="A67" s="4" t="s">
        <v>682</v>
      </c>
      <c r="B67" s="5" t="n">
        <v>-6130</v>
      </c>
      <c r="C67" s="5" t="n">
        <v>-4845</v>
      </c>
    </row>
    <row r="68" spans="1:3">
      <c r="A68" s="4" t="s">
        <v>683</v>
      </c>
      <c r="B68" s="5" t="n">
        <v>61250</v>
      </c>
      <c r="C68" s="5" t="n">
        <v>59510</v>
      </c>
    </row>
    <row r="69" spans="1:3">
      <c r="A69" s="4" t="s">
        <v>699</v>
      </c>
    </row>
    <row r="70" spans="1:3">
      <c r="A70" s="3" t="s">
        <v>665</v>
      </c>
    </row>
    <row r="71" spans="1:3">
      <c r="A71" s="4" t="s">
        <v>681</v>
      </c>
      <c r="B71" s="5" t="n">
        <v>6063</v>
      </c>
      <c r="C71" s="5" t="n">
        <v>6037</v>
      </c>
    </row>
    <row r="72" spans="1:3">
      <c r="A72" s="4" t="s">
        <v>700</v>
      </c>
    </row>
    <row r="73" spans="1:3">
      <c r="A73" s="3" t="s">
        <v>665</v>
      </c>
    </row>
    <row r="74" spans="1:3">
      <c r="A74" s="4" t="s">
        <v>681</v>
      </c>
      <c r="B74" s="6" t="n">
        <v>48277</v>
      </c>
      <c r="C74" s="5" t="n">
        <v>45967</v>
      </c>
    </row>
    <row r="75" spans="1:3">
      <c r="A75" s="4" t="s">
        <v>701</v>
      </c>
    </row>
    <row r="76" spans="1:3">
      <c r="A76" s="3" t="s">
        <v>665</v>
      </c>
    </row>
    <row r="77" spans="1:3">
      <c r="A77" s="4" t="s">
        <v>671</v>
      </c>
      <c r="B77" s="4" t="s">
        <v>702</v>
      </c>
    </row>
    <row r="78" spans="1:3">
      <c r="A78" s="4" t="s">
        <v>703</v>
      </c>
    </row>
    <row r="79" spans="1:3">
      <c r="A79" s="3" t="s">
        <v>665</v>
      </c>
    </row>
    <row r="80" spans="1:3">
      <c r="A80" s="4" t="s">
        <v>671</v>
      </c>
      <c r="B80" s="4" t="s">
        <v>704</v>
      </c>
    </row>
    <row r="81" spans="1:3">
      <c r="A81" s="4" t="s">
        <v>705</v>
      </c>
    </row>
    <row r="82" spans="1:3">
      <c r="A82" s="3" t="s">
        <v>665</v>
      </c>
    </row>
    <row r="83" spans="1:3">
      <c r="A83" s="4" t="s">
        <v>681</v>
      </c>
      <c r="B83" s="6" t="n">
        <v>12075</v>
      </c>
      <c r="C83" s="5" t="n">
        <v>11320</v>
      </c>
    </row>
    <row r="84" spans="1:3">
      <c r="A84" s="4" t="s">
        <v>706</v>
      </c>
    </row>
    <row r="85" spans="1:3">
      <c r="A85" s="3" t="s">
        <v>665</v>
      </c>
    </row>
    <row r="86" spans="1:3">
      <c r="A86" s="4" t="s">
        <v>671</v>
      </c>
      <c r="B86" s="4" t="s">
        <v>707</v>
      </c>
    </row>
    <row r="87" spans="1:3">
      <c r="A87" s="4" t="s">
        <v>708</v>
      </c>
    </row>
    <row r="88" spans="1:3">
      <c r="A88" s="3" t="s">
        <v>665</v>
      </c>
    </row>
    <row r="89" spans="1:3">
      <c r="A89" s="4" t="s">
        <v>671</v>
      </c>
      <c r="B89" s="4" t="s">
        <v>688</v>
      </c>
    </row>
    <row r="90" spans="1:3">
      <c r="A90" s="4" t="s">
        <v>709</v>
      </c>
    </row>
    <row r="91" spans="1:3">
      <c r="A91" s="3" t="s">
        <v>665</v>
      </c>
    </row>
    <row r="92" spans="1:3">
      <c r="A92" s="4" t="s">
        <v>681</v>
      </c>
      <c r="B92" s="6" t="n">
        <v>965</v>
      </c>
      <c r="C92" s="5" t="n">
        <v>1031</v>
      </c>
    </row>
    <row r="93" spans="1:3">
      <c r="A93" s="4" t="s">
        <v>710</v>
      </c>
    </row>
    <row r="94" spans="1:3">
      <c r="A94" s="3" t="s">
        <v>665</v>
      </c>
    </row>
    <row r="95" spans="1:3">
      <c r="A95" s="4" t="s">
        <v>681</v>
      </c>
      <c r="B95" s="5" t="n">
        <v>87172</v>
      </c>
      <c r="C95" s="5" t="n">
        <v>84256</v>
      </c>
    </row>
    <row r="96" spans="1:3">
      <c r="A96" s="4" t="s">
        <v>682</v>
      </c>
      <c r="B96" s="5" t="n">
        <v>-24663</v>
      </c>
      <c r="C96" s="5" t="n">
        <v>-23487</v>
      </c>
    </row>
    <row r="97" spans="1:3">
      <c r="A97" s="4" t="s">
        <v>683</v>
      </c>
      <c r="B97" s="5" t="n">
        <v>62509</v>
      </c>
      <c r="C97" s="5" t="n">
        <v>60769</v>
      </c>
    </row>
    <row r="98" spans="1:3">
      <c r="A98" s="4" t="s">
        <v>711</v>
      </c>
    </row>
    <row r="99" spans="1:3">
      <c r="A99" s="3" t="s">
        <v>665</v>
      </c>
    </row>
    <row r="100" spans="1:3">
      <c r="A100" s="4" t="s">
        <v>681</v>
      </c>
      <c r="B100" s="6" t="n">
        <v>71536</v>
      </c>
      <c r="C100" s="5" t="n">
        <v>69248</v>
      </c>
    </row>
    <row r="101" spans="1:3">
      <c r="A101" s="4" t="s">
        <v>712</v>
      </c>
    </row>
    <row r="102" spans="1:3">
      <c r="A102" s="3" t="s">
        <v>665</v>
      </c>
    </row>
    <row r="103" spans="1:3">
      <c r="A103" s="4" t="s">
        <v>671</v>
      </c>
      <c r="B103" s="4" t="s">
        <v>672</v>
      </c>
    </row>
    <row r="104" spans="1:3">
      <c r="A104" s="4" t="s">
        <v>713</v>
      </c>
    </row>
    <row r="105" spans="1:3">
      <c r="A105" s="3" t="s">
        <v>665</v>
      </c>
    </row>
    <row r="106" spans="1:3">
      <c r="A106" s="4" t="s">
        <v>671</v>
      </c>
      <c r="B106" s="4" t="s">
        <v>714</v>
      </c>
    </row>
    <row r="107" spans="1:3">
      <c r="A107" s="4" t="s">
        <v>715</v>
      </c>
    </row>
    <row r="108" spans="1:3">
      <c r="A108" s="3" t="s">
        <v>665</v>
      </c>
    </row>
    <row r="109" spans="1:3">
      <c r="A109" s="4" t="s">
        <v>681</v>
      </c>
      <c r="B109" s="6" t="n">
        <v>6942</v>
      </c>
      <c r="C109" s="5" t="n">
        <v>6755</v>
      </c>
    </row>
    <row r="110" spans="1:3">
      <c r="A110" s="4" t="s">
        <v>716</v>
      </c>
    </row>
    <row r="111" spans="1:3">
      <c r="A111" s="3" t="s">
        <v>665</v>
      </c>
    </row>
    <row r="112" spans="1:3">
      <c r="A112" s="4" t="s">
        <v>671</v>
      </c>
      <c r="B112" s="4" t="s">
        <v>678</v>
      </c>
    </row>
    <row r="113" spans="1:3">
      <c r="A113" s="4" t="s">
        <v>717</v>
      </c>
    </row>
    <row r="114" spans="1:3">
      <c r="A114" s="3" t="s">
        <v>665</v>
      </c>
    </row>
    <row r="115" spans="1:3">
      <c r="A115" s="4" t="s">
        <v>671</v>
      </c>
      <c r="B115" s="4" t="s">
        <v>714</v>
      </c>
    </row>
    <row r="116" spans="1:3">
      <c r="A116" s="4" t="s">
        <v>718</v>
      </c>
    </row>
    <row r="117" spans="1:3">
      <c r="A117" s="3" t="s">
        <v>665</v>
      </c>
    </row>
    <row r="118" spans="1:3">
      <c r="A118" s="4" t="s">
        <v>681</v>
      </c>
      <c r="B118" s="6" t="n">
        <v>6596</v>
      </c>
      <c r="C118" s="5" t="n">
        <v>5626</v>
      </c>
    </row>
    <row r="119" spans="1:3">
      <c r="A119" s="4" t="s">
        <v>719</v>
      </c>
    </row>
    <row r="120" spans="1:3">
      <c r="A120" s="3" t="s">
        <v>665</v>
      </c>
    </row>
    <row r="121" spans="1:3">
      <c r="A121" s="4" t="s">
        <v>671</v>
      </c>
      <c r="B121" s="4" t="s">
        <v>678</v>
      </c>
    </row>
    <row r="122" spans="1:3">
      <c r="A122" s="4" t="s">
        <v>720</v>
      </c>
    </row>
    <row r="123" spans="1:3">
      <c r="A123" s="3" t="s">
        <v>665</v>
      </c>
    </row>
    <row r="124" spans="1:3">
      <c r="A124" s="4" t="s">
        <v>671</v>
      </c>
      <c r="B124" s="4" t="s">
        <v>721</v>
      </c>
    </row>
    <row r="125" spans="1:3">
      <c r="A125" s="4" t="s">
        <v>722</v>
      </c>
    </row>
    <row r="126" spans="1:3">
      <c r="A126" s="3" t="s">
        <v>665</v>
      </c>
    </row>
    <row r="127" spans="1:3">
      <c r="A127" s="4" t="s">
        <v>681</v>
      </c>
      <c r="B127" s="6" t="n">
        <v>2098</v>
      </c>
      <c r="C127" s="5" t="n">
        <v>2627</v>
      </c>
    </row>
    <row r="128" spans="1:3">
      <c r="A128" s="4" t="s">
        <v>73</v>
      </c>
    </row>
    <row r="129" spans="1:3">
      <c r="A129" s="3" t="s">
        <v>665</v>
      </c>
    </row>
    <row r="130" spans="1:3">
      <c r="A130" s="4" t="s">
        <v>683</v>
      </c>
      <c r="B130" s="6" t="n">
        <v>123759</v>
      </c>
      <c r="C130" s="6" t="n">
        <v>1202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4</v>
      </c>
    </row>
    <row r="2" spans="1:3">
      <c r="A2" s="4" t="s">
        <v>58</v>
      </c>
    </row>
    <row r="3" spans="1:3">
      <c r="A3" s="3" t="s">
        <v>665</v>
      </c>
    </row>
    <row r="4" spans="1:3">
      <c r="A4" s="4" t="s">
        <v>683</v>
      </c>
      <c r="B4" s="6" t="n">
        <v>19325</v>
      </c>
      <c r="C4" s="6" t="n">
        <v>15540</v>
      </c>
    </row>
    <row r="5" spans="1:3">
      <c r="A5" s="4" t="s">
        <v>654</v>
      </c>
    </row>
    <row r="6" spans="1:3">
      <c r="A6" s="3" t="s">
        <v>665</v>
      </c>
    </row>
    <row r="7" spans="1:3">
      <c r="A7" s="4" t="s">
        <v>683</v>
      </c>
      <c r="B7" s="5" t="n">
        <v>3300</v>
      </c>
    </row>
    <row r="8" spans="1:3">
      <c r="A8" s="4" t="s">
        <v>724</v>
      </c>
    </row>
    <row r="9" spans="1:3">
      <c r="A9" s="3" t="s">
        <v>665</v>
      </c>
    </row>
    <row r="10" spans="1:3">
      <c r="A10" s="4" t="s">
        <v>725</v>
      </c>
      <c r="B10" s="5" t="n">
        <v>1251</v>
      </c>
    </row>
    <row r="11" spans="1:3">
      <c r="A11" s="4" t="s">
        <v>726</v>
      </c>
      <c r="B11" s="5" t="n">
        <v>992</v>
      </c>
    </row>
    <row r="12" spans="1:3">
      <c r="A12" s="4" t="s">
        <v>727</v>
      </c>
      <c r="B12" s="5" t="n">
        <v>744</v>
      </c>
    </row>
    <row r="13" spans="1:3">
      <c r="A13" s="4" t="s">
        <v>728</v>
      </c>
      <c r="B13" s="5" t="n">
        <v>543</v>
      </c>
    </row>
    <row r="14" spans="1:3">
      <c r="A14" s="4" t="s">
        <v>729</v>
      </c>
      <c r="B14" s="5" t="n">
        <v>358</v>
      </c>
    </row>
    <row r="15" spans="1:3">
      <c r="A15" s="4" t="s">
        <v>730</v>
      </c>
      <c r="B15" s="6" t="n">
        <v>5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86</v>
      </c>
    </row>
    <row r="3" spans="1:4">
      <c r="A3" s="3" t="s">
        <v>665</v>
      </c>
    </row>
    <row r="4" spans="1:4">
      <c r="A4" s="4" t="s">
        <v>732</v>
      </c>
      <c r="B4" s="6" t="n">
        <v>7411</v>
      </c>
      <c r="C4" s="6" t="n">
        <v>6673</v>
      </c>
      <c r="D4" s="6" t="n">
        <v>6215</v>
      </c>
    </row>
    <row r="5" spans="1:4">
      <c r="A5" s="4" t="s">
        <v>58</v>
      </c>
    </row>
    <row r="6" spans="1:4">
      <c r="A6" s="3" t="s">
        <v>665</v>
      </c>
    </row>
    <row r="7" spans="1:4">
      <c r="A7" s="4" t="s">
        <v>732</v>
      </c>
      <c r="B7" s="5" t="n">
        <v>2148</v>
      </c>
      <c r="C7" s="5" t="n">
        <v>1680</v>
      </c>
      <c r="D7" s="5" t="n">
        <v>1632</v>
      </c>
    </row>
    <row r="8" spans="1:4">
      <c r="A8" s="4" t="s">
        <v>73</v>
      </c>
    </row>
    <row r="9" spans="1:4">
      <c r="A9" s="3" t="s">
        <v>665</v>
      </c>
    </row>
    <row r="10" spans="1:4">
      <c r="A10" s="4" t="s">
        <v>732</v>
      </c>
      <c r="B10" s="5" t="n">
        <v>4639</v>
      </c>
      <c r="C10" s="5" t="n">
        <v>4383</v>
      </c>
      <c r="D10" s="5" t="n">
        <v>3981</v>
      </c>
    </row>
    <row r="11" spans="1:4">
      <c r="A11" s="4" t="s">
        <v>76</v>
      </c>
    </row>
    <row r="12" spans="1:4">
      <c r="A12" s="3" t="s">
        <v>665</v>
      </c>
    </row>
    <row r="13" spans="1:4">
      <c r="A13" s="4" t="s">
        <v>732</v>
      </c>
      <c r="B13" s="6" t="n">
        <v>624</v>
      </c>
      <c r="C13" s="6" t="n">
        <v>610</v>
      </c>
      <c r="D13" s="6" t="n">
        <v>6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4</v>
      </c>
    </row>
    <row r="3" spans="1:3">
      <c r="A3" s="3" t="s">
        <v>196</v>
      </c>
    </row>
    <row r="4" spans="1:3">
      <c r="A4" s="4" t="s">
        <v>734</v>
      </c>
      <c r="B4" s="6" t="n">
        <v>62708</v>
      </c>
      <c r="C4" s="6" t="n">
        <v>60714</v>
      </c>
    </row>
    <row r="5" spans="1:3">
      <c r="A5" s="4" t="s">
        <v>735</v>
      </c>
      <c r="B5" s="5" t="n">
        <v>17650</v>
      </c>
      <c r="C5" s="5" t="n">
        <v>2563</v>
      </c>
    </row>
    <row r="6" spans="1:3">
      <c r="A6" s="4" t="s">
        <v>736</v>
      </c>
      <c r="B6" s="5" t="n">
        <v>-872</v>
      </c>
      <c r="C6" s="5" t="n">
        <v>-569</v>
      </c>
    </row>
    <row r="7" spans="1:3">
      <c r="A7" s="4" t="s">
        <v>737</v>
      </c>
      <c r="B7" s="6" t="n">
        <v>79486</v>
      </c>
      <c r="C7" s="6" t="n">
        <v>627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3" t="s">
        <v>739</v>
      </c>
    </row>
    <row r="3" spans="1:3">
      <c r="A3" s="4" t="s">
        <v>740</v>
      </c>
      <c r="B3" s="6" t="n">
        <v>40874</v>
      </c>
      <c r="C3" s="6" t="n">
        <v>15498</v>
      </c>
    </row>
    <row r="4" spans="1:3">
      <c r="A4" s="4" t="s">
        <v>741</v>
      </c>
      <c r="B4" s="5" t="n">
        <v>6788</v>
      </c>
      <c r="C4" s="5" t="n">
        <v>5701</v>
      </c>
    </row>
    <row r="5" spans="1:3">
      <c r="A5" s="4" t="s">
        <v>58</v>
      </c>
    </row>
    <row r="6" spans="1:3">
      <c r="A6" s="3" t="s">
        <v>739</v>
      </c>
    </row>
    <row r="7" spans="1:3">
      <c r="A7" s="4" t="s">
        <v>740</v>
      </c>
      <c r="B7" s="5" t="n">
        <v>39976</v>
      </c>
      <c r="C7" s="5" t="n">
        <v>14610</v>
      </c>
    </row>
    <row r="8" spans="1:3">
      <c r="A8" s="4" t="s">
        <v>741</v>
      </c>
      <c r="B8" s="5" t="n">
        <v>6495</v>
      </c>
      <c r="C8" s="5" t="n">
        <v>5462</v>
      </c>
    </row>
    <row r="9" spans="1:3">
      <c r="A9" s="4" t="s">
        <v>73</v>
      </c>
    </row>
    <row r="10" spans="1:3">
      <c r="A10" s="3" t="s">
        <v>739</v>
      </c>
    </row>
    <row r="11" spans="1:3">
      <c r="A11" s="4" t="s">
        <v>740</v>
      </c>
      <c r="B11" s="5" t="n">
        <v>898</v>
      </c>
      <c r="C11" s="5" t="n">
        <v>888</v>
      </c>
    </row>
    <row r="12" spans="1:3">
      <c r="A12" s="4" t="s">
        <v>741</v>
      </c>
      <c r="B12" s="5" t="n">
        <v>293</v>
      </c>
      <c r="C12" s="5" t="n">
        <v>239</v>
      </c>
    </row>
    <row r="13" spans="1:3">
      <c r="A13" s="4" t="s">
        <v>742</v>
      </c>
    </row>
    <row r="14" spans="1:3">
      <c r="A14" s="3" t="s">
        <v>739</v>
      </c>
    </row>
    <row r="15" spans="1:3">
      <c r="A15" s="4" t="s">
        <v>740</v>
      </c>
      <c r="B15" s="5" t="n">
        <v>5175</v>
      </c>
      <c r="C15" s="5" t="n">
        <v>3041</v>
      </c>
    </row>
    <row r="16" spans="1:3">
      <c r="A16" s="4" t="s">
        <v>741</v>
      </c>
      <c r="B16" s="5" t="n">
        <v>616</v>
      </c>
      <c r="C16" s="5" t="n">
        <v>765</v>
      </c>
    </row>
    <row r="17" spans="1:3">
      <c r="A17" s="4" t="s">
        <v>743</v>
      </c>
    </row>
    <row r="18" spans="1:3">
      <c r="A18" s="3" t="s">
        <v>739</v>
      </c>
    </row>
    <row r="19" spans="1:3">
      <c r="A19" s="4" t="s">
        <v>740</v>
      </c>
      <c r="B19" s="5" t="n">
        <v>3115</v>
      </c>
      <c r="C19" s="5" t="n">
        <v>2731</v>
      </c>
    </row>
    <row r="20" spans="1:3">
      <c r="A20" s="4" t="s">
        <v>741</v>
      </c>
      <c r="B20" s="5" t="n">
        <v>965</v>
      </c>
      <c r="C20" s="5" t="n">
        <v>755</v>
      </c>
    </row>
    <row r="21" spans="1:3">
      <c r="A21" s="4" t="s">
        <v>744</v>
      </c>
    </row>
    <row r="22" spans="1:3">
      <c r="A22" s="3" t="s">
        <v>739</v>
      </c>
    </row>
    <row r="23" spans="1:3">
      <c r="A23" s="4" t="s">
        <v>740</v>
      </c>
      <c r="B23" s="5" t="n">
        <v>4341</v>
      </c>
      <c r="C23" s="5" t="n">
        <v>4252</v>
      </c>
    </row>
    <row r="24" spans="1:3">
      <c r="A24" s="4" t="s">
        <v>741</v>
      </c>
      <c r="B24" s="5" t="n">
        <v>2328</v>
      </c>
      <c r="C24" s="5" t="n">
        <v>2050</v>
      </c>
    </row>
    <row r="25" spans="1:3">
      <c r="A25" s="4" t="s">
        <v>745</v>
      </c>
    </row>
    <row r="26" spans="1:3">
      <c r="A26" s="3" t="s">
        <v>739</v>
      </c>
    </row>
    <row r="27" spans="1:3">
      <c r="A27" s="4" t="s">
        <v>740</v>
      </c>
      <c r="B27" s="5" t="n">
        <v>28243</v>
      </c>
      <c r="C27" s="5" t="n">
        <v>5474</v>
      </c>
    </row>
    <row r="28" spans="1:3">
      <c r="A28" s="4" t="s">
        <v>741</v>
      </c>
      <c r="B28" s="6" t="n">
        <v>2879</v>
      </c>
      <c r="C28" s="6" t="n">
        <v>2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86</v>
      </c>
    </row>
    <row r="3" spans="1:4">
      <c r="A3" s="3" t="s">
        <v>739</v>
      </c>
    </row>
    <row r="4" spans="1:4">
      <c r="A4" s="4" t="s">
        <v>747</v>
      </c>
      <c r="B4" s="6" t="n">
        <v>1490</v>
      </c>
      <c r="C4" s="6" t="n">
        <v>1106</v>
      </c>
      <c r="D4" s="6" t="n">
        <v>1155</v>
      </c>
    </row>
    <row r="5" spans="1:4">
      <c r="A5" s="4" t="s">
        <v>748</v>
      </c>
      <c r="B5" s="5" t="n">
        <v>1383</v>
      </c>
    </row>
    <row r="6" spans="1:4">
      <c r="A6" s="4" t="s">
        <v>749</v>
      </c>
      <c r="B6" s="5" t="n">
        <v>1349</v>
      </c>
    </row>
    <row r="7" spans="1:4">
      <c r="A7" s="4" t="s">
        <v>750</v>
      </c>
      <c r="B7" s="5" t="n">
        <v>1229</v>
      </c>
    </row>
    <row r="8" spans="1:4">
      <c r="A8" s="4" t="s">
        <v>751</v>
      </c>
      <c r="B8" s="5" t="n">
        <v>1131</v>
      </c>
    </row>
    <row r="9" spans="1:4">
      <c r="A9" s="4" t="s">
        <v>752</v>
      </c>
      <c r="B9" s="5" t="n">
        <v>1042</v>
      </c>
    </row>
    <row r="10" spans="1:4">
      <c r="A10" s="4" t="s">
        <v>753</v>
      </c>
      <c r="B10" s="5" t="n">
        <v>18705</v>
      </c>
      <c r="C10" s="6" t="n">
        <v>2964</v>
      </c>
    </row>
    <row r="11" spans="1:4">
      <c r="A11" s="4" t="s">
        <v>272</v>
      </c>
    </row>
    <row r="12" spans="1:4">
      <c r="A12" s="3" t="s">
        <v>739</v>
      </c>
    </row>
    <row r="13" spans="1:4">
      <c r="A13" s="4" t="s">
        <v>65</v>
      </c>
      <c r="B13" s="5" t="n">
        <v>24800</v>
      </c>
    </row>
    <row r="14" spans="1:4">
      <c r="A14" s="4" t="s">
        <v>754</v>
      </c>
    </row>
    <row r="15" spans="1:4">
      <c r="A15" s="3" t="s">
        <v>739</v>
      </c>
    </row>
    <row r="16" spans="1:4">
      <c r="A16" s="4" t="s">
        <v>65</v>
      </c>
      <c r="B16" s="5" t="n">
        <v>13600</v>
      </c>
    </row>
    <row r="17" spans="1:4">
      <c r="A17" s="4" t="s">
        <v>755</v>
      </c>
    </row>
    <row r="18" spans="1:4">
      <c r="A18" s="3" t="s">
        <v>739</v>
      </c>
    </row>
    <row r="19" spans="1:4">
      <c r="A19" s="4" t="s">
        <v>753</v>
      </c>
      <c r="B19" s="6" t="n">
        <v>2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4</v>
      </c>
    </row>
    <row r="2" spans="1:4">
      <c r="A2" s="3" t="s">
        <v>757</v>
      </c>
    </row>
    <row r="3" spans="1:4">
      <c r="A3" s="4" t="s">
        <v>616</v>
      </c>
      <c r="C3" s="6" t="n">
        <v>2890</v>
      </c>
      <c r="D3" s="6" t="n">
        <v>3836</v>
      </c>
    </row>
    <row r="4" spans="1:4">
      <c r="A4" s="4" t="s">
        <v>758</v>
      </c>
    </row>
    <row r="5" spans="1:4">
      <c r="A5" s="3" t="s">
        <v>757</v>
      </c>
    </row>
    <row r="6" spans="1:4">
      <c r="A6" s="4" t="s">
        <v>616</v>
      </c>
      <c r="C6" s="5" t="n">
        <v>2890</v>
      </c>
      <c r="D6" s="5" t="n">
        <v>3836</v>
      </c>
    </row>
    <row r="7" spans="1:4">
      <c r="A7" s="4" t="s">
        <v>759</v>
      </c>
    </row>
    <row r="8" spans="1:4">
      <c r="A8" s="3" t="s">
        <v>757</v>
      </c>
    </row>
    <row r="9" spans="1:4">
      <c r="A9" s="4" t="s">
        <v>616</v>
      </c>
      <c r="C9" s="5" t="n">
        <v>2890</v>
      </c>
      <c r="D9" s="5" t="n">
        <v>3552</v>
      </c>
    </row>
    <row r="10" spans="1:4">
      <c r="A10" s="4" t="s">
        <v>760</v>
      </c>
      <c r="B10" s="4" t="s">
        <v>39</v>
      </c>
      <c r="C10" s="6" t="n">
        <v>26497</v>
      </c>
      <c r="D10" s="5" t="n">
        <v>27722</v>
      </c>
    </row>
    <row r="11" spans="1:4">
      <c r="A11" s="4" t="s">
        <v>761</v>
      </c>
    </row>
    <row r="12" spans="1:4">
      <c r="A12" s="3" t="s">
        <v>757</v>
      </c>
    </row>
    <row r="13" spans="1:4">
      <c r="A13" s="4" t="s">
        <v>616</v>
      </c>
      <c r="B13" s="4" t="s">
        <v>40</v>
      </c>
      <c r="D13" s="5" t="n">
        <v>284</v>
      </c>
    </row>
    <row r="14" spans="1:4">
      <c r="A14" s="4" t="s">
        <v>760</v>
      </c>
      <c r="B14" s="4" t="s">
        <v>40</v>
      </c>
      <c r="D14" s="6" t="n">
        <v>7792</v>
      </c>
    </row>
    <row r="15" spans="1:4"/>
    <row r="16" spans="1:4">
      <c r="A16" s="4" t="s">
        <v>39</v>
      </c>
      <c r="B16" s="4" t="s">
        <v>762</v>
      </c>
    </row>
    <row r="17" spans="1:4">
      <c r="A17" s="4" t="s">
        <v>40</v>
      </c>
      <c r="B17" s="4" t="s">
        <v>763</v>
      </c>
    </row>
  </sheetData>
  <mergeCells count="4">
    <mergeCell ref="A1:B1"/>
    <mergeCell ref="A15:C15"/>
    <mergeCell ref="B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4</v>
      </c>
      <c r="D2" s="2" t="s">
        <v>86</v>
      </c>
    </row>
    <row r="3" spans="1:4">
      <c r="A3" s="3" t="s">
        <v>765</v>
      </c>
    </row>
    <row r="4" spans="1:4">
      <c r="A4" s="4" t="s">
        <v>111</v>
      </c>
      <c r="B4" s="6" t="n">
        <v>751</v>
      </c>
      <c r="C4" s="6" t="n">
        <v>974</v>
      </c>
      <c r="D4" s="6" t="n">
        <v>506</v>
      </c>
    </row>
    <row r="5" spans="1:4">
      <c r="A5" s="4" t="s">
        <v>758</v>
      </c>
    </row>
    <row r="6" spans="1:4">
      <c r="A6" s="3" t="s">
        <v>765</v>
      </c>
    </row>
    <row r="7" spans="1:4">
      <c r="A7" s="4" t="s">
        <v>111</v>
      </c>
      <c r="B7" s="5" t="n">
        <v>751</v>
      </c>
      <c r="C7" s="5" t="n">
        <v>974</v>
      </c>
      <c r="D7" s="5" t="n">
        <v>506</v>
      </c>
    </row>
    <row r="8" spans="1:4">
      <c r="A8" s="4" t="s">
        <v>759</v>
      </c>
    </row>
    <row r="9" spans="1:4">
      <c r="A9" s="3" t="s">
        <v>765</v>
      </c>
    </row>
    <row r="10" spans="1:4">
      <c r="A10" s="4" t="s">
        <v>111</v>
      </c>
      <c r="B10" s="5" t="n">
        <v>662</v>
      </c>
      <c r="C10" s="5" t="n">
        <v>1008</v>
      </c>
      <c r="D10" s="5" t="n">
        <v>108</v>
      </c>
    </row>
    <row r="11" spans="1:4">
      <c r="A11" s="4" t="s">
        <v>766</v>
      </c>
    </row>
    <row r="12" spans="1:4">
      <c r="A12" s="3" t="s">
        <v>765</v>
      </c>
    </row>
    <row r="13" spans="1:4">
      <c r="A13" s="4" t="s">
        <v>111</v>
      </c>
      <c r="B13" s="6" t="n">
        <v>89</v>
      </c>
      <c r="C13" s="6" t="n">
        <v>-34</v>
      </c>
      <c r="D13" s="6" t="n">
        <v>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67</v>
      </c>
      <c r="B1" s="2" t="s">
        <v>1</v>
      </c>
    </row>
    <row r="2" spans="1:3">
      <c r="B2" s="2" t="s">
        <v>2</v>
      </c>
      <c r="C2" s="2" t="s">
        <v>34</v>
      </c>
    </row>
    <row r="3" spans="1:3">
      <c r="A3" s="4" t="s">
        <v>76</v>
      </c>
    </row>
    <row r="4" spans="1:3">
      <c r="A4" s="3" t="s">
        <v>757</v>
      </c>
    </row>
    <row r="5" spans="1:3">
      <c r="A5" s="4" t="s">
        <v>616</v>
      </c>
      <c r="B5" s="6" t="n">
        <v>2890000000</v>
      </c>
      <c r="C5" s="6" t="n">
        <v>3836000000</v>
      </c>
    </row>
    <row r="6" spans="1:3">
      <c r="A6" s="4" t="s">
        <v>768</v>
      </c>
    </row>
    <row r="7" spans="1:3">
      <c r="A7" s="3" t="s">
        <v>757</v>
      </c>
    </row>
    <row r="8" spans="1:3">
      <c r="A8" s="4" t="s">
        <v>769</v>
      </c>
      <c r="B8" s="5" t="n">
        <v>0</v>
      </c>
    </row>
    <row r="9" spans="1:3">
      <c r="A9" s="4" t="s">
        <v>770</v>
      </c>
      <c r="B9" s="5" t="n">
        <v>1100000000</v>
      </c>
    </row>
    <row r="10" spans="1:3">
      <c r="A10" s="4" t="s">
        <v>616</v>
      </c>
      <c r="B10" s="5" t="n">
        <v>2890000000</v>
      </c>
      <c r="C10" s="5" t="n">
        <v>3836000000</v>
      </c>
    </row>
    <row r="11" spans="1:3">
      <c r="A11" s="4" t="s">
        <v>771</v>
      </c>
    </row>
    <row r="12" spans="1:3">
      <c r="A12" s="3" t="s">
        <v>757</v>
      </c>
    </row>
    <row r="13" spans="1:3">
      <c r="A13" s="4" t="s">
        <v>772</v>
      </c>
      <c r="B13" s="6" t="n">
        <v>1000000000</v>
      </c>
      <c r="C13" s="5" t="n">
        <v>1100000000</v>
      </c>
    </row>
    <row r="14" spans="1:3">
      <c r="A14" s="4" t="s">
        <v>773</v>
      </c>
      <c r="B14" s="4" t="s">
        <v>774</v>
      </c>
    </row>
    <row r="15" spans="1:3">
      <c r="A15" s="4" t="s">
        <v>616</v>
      </c>
      <c r="B15" s="6" t="n">
        <v>2890000000</v>
      </c>
      <c r="C15" s="5" t="n">
        <v>3552000000</v>
      </c>
    </row>
    <row r="16" spans="1:3">
      <c r="A16" s="4" t="s">
        <v>775</v>
      </c>
    </row>
    <row r="17" spans="1:3">
      <c r="A17" s="3" t="s">
        <v>757</v>
      </c>
    </row>
    <row r="18" spans="1:3">
      <c r="A18" s="4" t="s">
        <v>776</v>
      </c>
      <c r="B18" s="4" t="s">
        <v>777</v>
      </c>
    </row>
    <row r="19" spans="1:3">
      <c r="A19" s="4" t="s">
        <v>778</v>
      </c>
    </row>
    <row r="20" spans="1:3">
      <c r="A20" s="3" t="s">
        <v>757</v>
      </c>
    </row>
    <row r="21" spans="1:3">
      <c r="A21" s="4" t="s">
        <v>776</v>
      </c>
      <c r="B21" s="4" t="s">
        <v>779</v>
      </c>
    </row>
    <row r="22" spans="1:3">
      <c r="A22" s="4" t="s">
        <v>780</v>
      </c>
    </row>
    <row r="23" spans="1:3">
      <c r="A23" s="3" t="s">
        <v>757</v>
      </c>
    </row>
    <row r="24" spans="1:3">
      <c r="A24" s="4" t="s">
        <v>615</v>
      </c>
      <c r="B24" s="6" t="n">
        <v>142000000</v>
      </c>
      <c r="C24" s="5" t="n">
        <v>103000000</v>
      </c>
    </row>
    <row r="25" spans="1:3">
      <c r="A25" s="4" t="s">
        <v>781</v>
      </c>
    </row>
    <row r="26" spans="1:3">
      <c r="A26" s="3" t="s">
        <v>757</v>
      </c>
    </row>
    <row r="27" spans="1:3">
      <c r="A27" s="4" t="s">
        <v>616</v>
      </c>
      <c r="B27" s="6" t="n">
        <v>145000000</v>
      </c>
      <c r="C27" s="6" t="n">
        <v>237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2</v>
      </c>
      <c r="B1" s="2" t="s">
        <v>1</v>
      </c>
    </row>
    <row r="2" spans="1:4">
      <c r="B2" s="2" t="s">
        <v>2</v>
      </c>
      <c r="C2" s="2" t="s">
        <v>34</v>
      </c>
      <c r="D2" s="2" t="s">
        <v>86</v>
      </c>
    </row>
    <row r="3" spans="1:4">
      <c r="A3" s="3" t="s">
        <v>783</v>
      </c>
    </row>
    <row r="4" spans="1:4">
      <c r="A4" s="4" t="s">
        <v>784</v>
      </c>
      <c r="B4" s="6" t="n">
        <v>4719</v>
      </c>
      <c r="C4" s="6" t="n">
        <v>4535</v>
      </c>
      <c r="D4" s="6" t="n">
        <v>4014</v>
      </c>
    </row>
    <row r="5" spans="1:4">
      <c r="A5" s="4" t="s">
        <v>785</v>
      </c>
      <c r="B5" s="5" t="n">
        <v>16555</v>
      </c>
      <c r="C5" s="5" t="n">
        <v>2812</v>
      </c>
      <c r="D5" s="5" t="n">
        <v>6334</v>
      </c>
    </row>
    <row r="6" spans="1:4">
      <c r="A6" s="4" t="s">
        <v>786</v>
      </c>
      <c r="B6" s="5" t="n">
        <v>4239</v>
      </c>
      <c r="D6" s="5" t="n">
        <v>2478</v>
      </c>
    </row>
    <row r="7" spans="1:4">
      <c r="A7" s="4" t="s">
        <v>787</v>
      </c>
      <c r="D7" s="5" t="n">
        <v>400</v>
      </c>
    </row>
    <row r="8" spans="1:4">
      <c r="A8" s="4" t="s">
        <v>788</v>
      </c>
      <c r="B8" s="5" t="n">
        <v>4154</v>
      </c>
      <c r="C8" s="5" t="n">
        <v>1597</v>
      </c>
    </row>
    <row r="9" spans="1:4">
      <c r="A9" s="4" t="s">
        <v>58</v>
      </c>
    </row>
    <row r="10" spans="1:4">
      <c r="A10" s="3" t="s">
        <v>783</v>
      </c>
    </row>
    <row r="11" spans="1:4">
      <c r="A11" s="4" t="s">
        <v>789</v>
      </c>
      <c r="B11" s="5" t="n">
        <v>555</v>
      </c>
      <c r="C11" s="5" t="n">
        <v>346</v>
      </c>
      <c r="D11" s="5" t="n">
        <v>360</v>
      </c>
    </row>
    <row r="12" spans="1:4">
      <c r="A12" s="4" t="s">
        <v>73</v>
      </c>
    </row>
    <row r="13" spans="1:4">
      <c r="A13" s="3" t="s">
        <v>783</v>
      </c>
    </row>
    <row r="14" spans="1:4">
      <c r="A14" s="4" t="s">
        <v>789</v>
      </c>
      <c r="B14" s="5" t="n">
        <v>2788</v>
      </c>
      <c r="C14" s="5" t="n">
        <v>2717</v>
      </c>
      <c r="D14" s="5" t="n">
        <v>2487</v>
      </c>
    </row>
    <row r="15" spans="1:4">
      <c r="A15" s="4" t="s">
        <v>76</v>
      </c>
    </row>
    <row r="16" spans="1:4">
      <c r="A16" s="3" t="s">
        <v>783</v>
      </c>
    </row>
    <row r="17" spans="1:4">
      <c r="A17" s="4" t="s">
        <v>789</v>
      </c>
      <c r="B17" s="6" t="n">
        <v>389</v>
      </c>
      <c r="C17" s="6" t="n">
        <v>403</v>
      </c>
      <c r="D17" s="6" t="n">
        <v>4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86</v>
      </c>
    </row>
    <row r="3" spans="1:4">
      <c r="A3" s="3" t="s">
        <v>791</v>
      </c>
    </row>
    <row r="4" spans="1:4">
      <c r="A4" s="4" t="s">
        <v>792</v>
      </c>
      <c r="B4" s="6" t="n">
        <v>73144</v>
      </c>
      <c r="C4" s="6" t="n">
        <v>71477</v>
      </c>
      <c r="D4" s="6" t="n">
        <v>64866</v>
      </c>
    </row>
    <row r="5" spans="1:4">
      <c r="A5" s="4" t="s">
        <v>793</v>
      </c>
      <c r="B5" s="5" t="n">
        <v>-10994</v>
      </c>
      <c r="C5" s="5" t="n">
        <v>-10888</v>
      </c>
      <c r="D5" s="5" t="n">
        <v>-7414</v>
      </c>
    </row>
    <row r="6" spans="1:4">
      <c r="A6" s="4" t="s">
        <v>794</v>
      </c>
      <c r="B6" s="5" t="n">
        <v>62150</v>
      </c>
      <c r="C6" s="5" t="n">
        <v>60589</v>
      </c>
      <c r="D6" s="5" t="n">
        <v>57452</v>
      </c>
    </row>
    <row r="7" spans="1:4">
      <c r="A7" s="3" t="s">
        <v>795</v>
      </c>
    </row>
    <row r="8" spans="1:4">
      <c r="A8" s="4" t="s">
        <v>796</v>
      </c>
      <c r="B8" s="5" t="n">
        <v>30636</v>
      </c>
      <c r="C8" s="5" t="n">
        <v>27829</v>
      </c>
      <c r="D8" s="5" t="n">
        <v>24335</v>
      </c>
    </row>
    <row r="9" spans="1:4">
      <c r="A9" s="4" t="s">
        <v>797</v>
      </c>
      <c r="B9" s="5" t="n">
        <v>-1512</v>
      </c>
      <c r="C9" s="5" t="n">
        <v>-2014</v>
      </c>
      <c r="D9" s="5" t="n">
        <v>-2280</v>
      </c>
    </row>
    <row r="10" spans="1:4">
      <c r="A10" s="4" t="s">
        <v>798</v>
      </c>
      <c r="B10" s="5" t="n">
        <v>1782</v>
      </c>
      <c r="C10" s="5" t="n">
        <v>712</v>
      </c>
      <c r="D10" s="5" t="n">
        <v>4351</v>
      </c>
    </row>
    <row r="11" spans="1:4">
      <c r="A11" s="4" t="s">
        <v>799</v>
      </c>
      <c r="B11" s="5" t="n">
        <v>30906</v>
      </c>
      <c r="C11" s="5" t="n">
        <v>26527</v>
      </c>
      <c r="D11" s="5" t="n">
        <v>26406</v>
      </c>
    </row>
    <row r="12" spans="1:4">
      <c r="A12" s="3" t="s">
        <v>800</v>
      </c>
    </row>
    <row r="13" spans="1:4">
      <c r="A13" s="4" t="s">
        <v>796</v>
      </c>
      <c r="B13" s="5" t="n">
        <v>-14898</v>
      </c>
      <c r="C13" s="5" t="n">
        <v>-13070</v>
      </c>
      <c r="D13" s="5" t="n">
        <v>-11291</v>
      </c>
    </row>
    <row r="14" spans="1:4">
      <c r="A14" s="4" t="s">
        <v>797</v>
      </c>
      <c r="B14" s="5" t="n">
        <v>-10958</v>
      </c>
      <c r="C14" s="5" t="n">
        <v>-10268</v>
      </c>
      <c r="D14" s="5" t="n">
        <v>-10297</v>
      </c>
    </row>
    <row r="15" spans="1:4">
      <c r="A15" s="4" t="s">
        <v>801</v>
      </c>
      <c r="B15" s="5" t="n">
        <v>-1130</v>
      </c>
      <c r="C15" s="5" t="n">
        <v>-1151</v>
      </c>
      <c r="D15" s="5" t="n">
        <v>-1082</v>
      </c>
    </row>
    <row r="16" spans="1:4">
      <c r="A16" s="4" t="s">
        <v>802</v>
      </c>
      <c r="B16" s="5" t="n">
        <v>-26986</v>
      </c>
      <c r="C16" s="5" t="n">
        <v>-24489</v>
      </c>
      <c r="D16" s="5" t="n">
        <v>-22670</v>
      </c>
    </row>
    <row r="17" spans="1:4">
      <c r="A17" s="4" t="s">
        <v>803</v>
      </c>
      <c r="B17" s="5" t="n">
        <v>-537</v>
      </c>
      <c r="C17" s="5" t="n">
        <v>-545</v>
      </c>
      <c r="D17" s="5" t="n">
        <v>-666</v>
      </c>
    </row>
    <row r="18" spans="1:4">
      <c r="A18" s="4" t="s">
        <v>804</v>
      </c>
      <c r="C18" s="5" t="n">
        <v>68</v>
      </c>
      <c r="D18" s="5" t="n">
        <v>67</v>
      </c>
    </row>
    <row r="19" spans="1:4">
      <c r="A19" s="4" t="s">
        <v>805</v>
      </c>
      <c r="B19" s="5" t="n">
        <v>65533</v>
      </c>
      <c r="C19" s="5" t="n">
        <v>62150</v>
      </c>
      <c r="D19" s="5" t="n">
        <v>60589</v>
      </c>
    </row>
    <row r="20" spans="1:4">
      <c r="A20" s="4" t="s">
        <v>806</v>
      </c>
      <c r="B20" s="5" t="n">
        <v>11385</v>
      </c>
      <c r="C20" s="5" t="n">
        <v>10994</v>
      </c>
      <c r="D20" s="5" t="n">
        <v>10888</v>
      </c>
    </row>
    <row r="21" spans="1:4">
      <c r="A21" s="4" t="s">
        <v>807</v>
      </c>
      <c r="B21" s="6" t="n">
        <v>76918</v>
      </c>
      <c r="C21" s="6" t="n">
        <v>73144</v>
      </c>
      <c r="D21" s="6" t="n">
        <v>714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86</v>
      </c>
    </row>
    <row r="3" spans="1:4">
      <c r="A3" s="3" t="s">
        <v>809</v>
      </c>
    </row>
    <row r="4" spans="1:4">
      <c r="A4" s="4" t="s">
        <v>810</v>
      </c>
      <c r="B4" s="6" t="n">
        <v>1900</v>
      </c>
      <c r="C4" s="6" t="n">
        <v>2000</v>
      </c>
    </row>
    <row r="5" spans="1:4">
      <c r="A5" s="4" t="s">
        <v>811</v>
      </c>
      <c r="B5" s="5" t="n">
        <v>1433</v>
      </c>
      <c r="C5" s="5" t="n">
        <v>1600</v>
      </c>
    </row>
    <row r="6" spans="1:4">
      <c r="A6" s="4" t="s">
        <v>812</v>
      </c>
      <c r="B6" s="5" t="n">
        <v>-1512</v>
      </c>
      <c r="C6" s="5" t="n">
        <v>-2014</v>
      </c>
      <c r="D6" s="6" t="n">
        <v>-2280</v>
      </c>
    </row>
    <row r="7" spans="1:4">
      <c r="A7" s="4" t="s">
        <v>813</v>
      </c>
      <c r="B7" s="5" t="n">
        <v>15300</v>
      </c>
      <c r="C7" s="5" t="n">
        <v>14000</v>
      </c>
    </row>
    <row r="8" spans="1:4">
      <c r="A8" s="4" t="s">
        <v>814</v>
      </c>
      <c r="B8" s="6" t="n">
        <v>13700</v>
      </c>
      <c r="C8" s="5" t="n">
        <v>12400</v>
      </c>
    </row>
    <row r="9" spans="1:4">
      <c r="A9" s="4" t="s">
        <v>338</v>
      </c>
    </row>
    <row r="10" spans="1:4">
      <c r="A10" s="3" t="s">
        <v>809</v>
      </c>
    </row>
    <row r="11" spans="1:4">
      <c r="A11" s="4" t="s">
        <v>815</v>
      </c>
      <c r="B11" s="4" t="s">
        <v>816</v>
      </c>
    </row>
    <row r="12" spans="1:4">
      <c r="A12" s="4" t="s">
        <v>817</v>
      </c>
      <c r="B12" s="6" t="n">
        <v>1260</v>
      </c>
      <c r="D12" s="5" t="n">
        <v>3430</v>
      </c>
    </row>
    <row r="13" spans="1:4">
      <c r="A13" s="4" t="s">
        <v>818</v>
      </c>
      <c r="B13" s="6" t="n">
        <v>440</v>
      </c>
      <c r="C13" s="6" t="n">
        <v>631</v>
      </c>
      <c r="D13" s="6" t="n">
        <v>8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 customWidth="1" max="6" min="6" width="14"/>
  </cols>
  <sheetData>
    <row r="1" spans="1:6">
      <c r="A1" s="1" t="s">
        <v>819</v>
      </c>
      <c r="C1" s="2" t="s">
        <v>2</v>
      </c>
      <c r="D1" s="2" t="s">
        <v>34</v>
      </c>
      <c r="E1" s="2" t="s">
        <v>86</v>
      </c>
      <c r="F1" s="2" t="s">
        <v>820</v>
      </c>
    </row>
    <row r="2" spans="1:6">
      <c r="A2" s="3" t="s">
        <v>821</v>
      </c>
    </row>
    <row r="3" spans="1:6">
      <c r="A3" s="4" t="s">
        <v>822</v>
      </c>
      <c r="C3" s="6" t="n">
        <v>47299</v>
      </c>
    </row>
    <row r="4" spans="1:6">
      <c r="A4" s="4" t="s">
        <v>823</v>
      </c>
      <c r="C4" s="5" t="n">
        <v>2915</v>
      </c>
    </row>
    <row r="5" spans="1:6">
      <c r="A5" s="4" t="s">
        <v>824</v>
      </c>
      <c r="C5" s="5" t="n">
        <v>24675</v>
      </c>
    </row>
    <row r="6" spans="1:6">
      <c r="A6" s="4" t="s">
        <v>825</v>
      </c>
      <c r="C6" s="5" t="n">
        <v>1390</v>
      </c>
    </row>
    <row r="7" spans="1:6">
      <c r="A7" s="4" t="s">
        <v>826</v>
      </c>
      <c r="C7" s="5" t="n">
        <v>-1433</v>
      </c>
      <c r="D7" s="6" t="n">
        <v>-1600</v>
      </c>
    </row>
    <row r="8" spans="1:6">
      <c r="A8" s="4" t="s">
        <v>827</v>
      </c>
      <c r="C8" s="5" t="n">
        <v>2072</v>
      </c>
    </row>
    <row r="9" spans="1:6">
      <c r="A9" s="4" t="s">
        <v>204</v>
      </c>
      <c r="C9" s="5" t="n">
        <v>76918</v>
      </c>
      <c r="D9" s="6" t="n">
        <v>73144</v>
      </c>
      <c r="E9" s="6" t="n">
        <v>71477</v>
      </c>
      <c r="F9" s="6" t="n">
        <v>64866</v>
      </c>
    </row>
    <row r="10" spans="1:6">
      <c r="A10" s="4" t="s">
        <v>333</v>
      </c>
    </row>
    <row r="11" spans="1:6">
      <c r="A11" s="3" t="s">
        <v>821</v>
      </c>
    </row>
    <row r="12" spans="1:6">
      <c r="A12" s="4" t="s">
        <v>822</v>
      </c>
      <c r="C12" s="5" t="n">
        <v>12981</v>
      </c>
    </row>
    <row r="13" spans="1:6">
      <c r="A13" s="4" t="s">
        <v>823</v>
      </c>
      <c r="C13" s="5" t="n">
        <v>1084</v>
      </c>
    </row>
    <row r="14" spans="1:6">
      <c r="A14" s="4" t="s">
        <v>336</v>
      </c>
    </row>
    <row r="15" spans="1:6">
      <c r="A15" s="3" t="s">
        <v>821</v>
      </c>
    </row>
    <row r="16" spans="1:6">
      <c r="A16" s="4" t="s">
        <v>822</v>
      </c>
      <c r="C16" s="5" t="n">
        <v>13973</v>
      </c>
    </row>
    <row r="17" spans="1:6">
      <c r="A17" s="4" t="s">
        <v>823</v>
      </c>
      <c r="C17" s="5" t="n">
        <v>611</v>
      </c>
    </row>
    <row r="18" spans="1:6">
      <c r="A18" s="4" t="s">
        <v>338</v>
      </c>
    </row>
    <row r="19" spans="1:6">
      <c r="A19" s="3" t="s">
        <v>821</v>
      </c>
    </row>
    <row r="20" spans="1:6">
      <c r="A20" s="4" t="s">
        <v>822</v>
      </c>
      <c r="B20" s="4" t="s">
        <v>39</v>
      </c>
      <c r="C20" s="5" t="n">
        <v>10172</v>
      </c>
    </row>
    <row r="21" spans="1:6">
      <c r="A21" s="4" t="s">
        <v>823</v>
      </c>
      <c r="C21" s="5" t="n">
        <v>121</v>
      </c>
    </row>
    <row r="22" spans="1:6">
      <c r="A22" s="4" t="s">
        <v>340</v>
      </c>
    </row>
    <row r="23" spans="1:6">
      <c r="A23" s="3" t="s">
        <v>821</v>
      </c>
    </row>
    <row r="24" spans="1:6">
      <c r="A24" s="4" t="s">
        <v>822</v>
      </c>
      <c r="C24" s="5" t="n">
        <v>10173</v>
      </c>
    </row>
    <row r="25" spans="1:6">
      <c r="A25" s="4" t="s">
        <v>823</v>
      </c>
      <c r="C25" s="6" t="n">
        <v>1099</v>
      </c>
    </row>
    <row r="26" spans="1:6"/>
    <row r="27" spans="1:6">
      <c r="A27" s="4" t="s">
        <v>39</v>
      </c>
      <c r="B27" s="4" t="s">
        <v>828</v>
      </c>
    </row>
  </sheetData>
  <mergeCells count="3">
    <mergeCell ref="A1:B1"/>
    <mergeCell ref="A26:E26"/>
    <mergeCell ref="B27:E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240"/>
  <sheetViews>
    <sheetView workbookViewId="0">
      <selection activeCell="A1" sqref="A1"/>
    </sheetView>
  </sheetViews>
  <sheetFormatPr baseColWidth="8" defaultRowHeight="15" outlineLevelCol="0"/>
  <cols>
    <col customWidth="1" max="1" min="1" width="80"/>
    <col customWidth="1" max="2" min="2" width="49"/>
    <col customWidth="1" max="3" min="3" width="26"/>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s>
  <sheetData>
    <row r="1" spans="1:21">
      <c r="A1" s="1" t="s">
        <v>829</v>
      </c>
      <c r="C1" s="2" t="s">
        <v>830</v>
      </c>
      <c r="D1" s="2" t="s">
        <v>422</v>
      </c>
      <c r="E1" s="2" t="s">
        <v>39</v>
      </c>
      <c r="F1" s="2" t="s">
        <v>579</v>
      </c>
      <c r="G1" s="2" t="s">
        <v>39</v>
      </c>
      <c r="H1" s="2" t="s">
        <v>831</v>
      </c>
      <c r="I1" s="2" t="s">
        <v>39</v>
      </c>
      <c r="J1" s="2" t="s">
        <v>832</v>
      </c>
      <c r="K1" s="2" t="s">
        <v>39</v>
      </c>
      <c r="L1" s="2" t="s">
        <v>833</v>
      </c>
      <c r="M1" s="2" t="s">
        <v>39</v>
      </c>
      <c r="N1" s="2" t="s">
        <v>834</v>
      </c>
      <c r="O1" s="2" t="s">
        <v>39</v>
      </c>
      <c r="P1" s="2" t="s">
        <v>835</v>
      </c>
      <c r="Q1" s="2" t="s">
        <v>39</v>
      </c>
      <c r="R1" s="2" t="s">
        <v>836</v>
      </c>
      <c r="S1" s="2" t="s">
        <v>39</v>
      </c>
      <c r="T1" s="2" t="s">
        <v>837</v>
      </c>
      <c r="U1" s="2" t="s">
        <v>39</v>
      </c>
    </row>
    <row r="2" spans="1:21">
      <c r="A2" s="3" t="s">
        <v>838</v>
      </c>
    </row>
    <row r="3" spans="1:21">
      <c r="A3" s="4" t="s">
        <v>839</v>
      </c>
      <c r="C3" s="6" t="n">
        <v>47299</v>
      </c>
    </row>
    <row r="4" spans="1:21">
      <c r="A4" s="4" t="s">
        <v>333</v>
      </c>
    </row>
    <row r="5" spans="1:21">
      <c r="A5" s="3" t="s">
        <v>838</v>
      </c>
    </row>
    <row r="6" spans="1:21">
      <c r="A6" s="4" t="s">
        <v>840</v>
      </c>
      <c r="C6" s="5" t="n">
        <v>74994</v>
      </c>
    </row>
    <row r="7" spans="1:21">
      <c r="A7" s="4" t="s">
        <v>841</v>
      </c>
      <c r="C7" s="5" t="n">
        <v>62555</v>
      </c>
    </row>
    <row r="8" spans="1:21">
      <c r="A8" s="4" t="s">
        <v>839</v>
      </c>
      <c r="C8" s="5" t="n">
        <v>12981</v>
      </c>
    </row>
    <row r="9" spans="1:21">
      <c r="A9" s="4" t="s">
        <v>842</v>
      </c>
    </row>
    <row r="10" spans="1:21">
      <c r="A10" s="3" t="s">
        <v>838</v>
      </c>
    </row>
    <row r="11" spans="1:21">
      <c r="A11" s="4" t="s">
        <v>840</v>
      </c>
      <c r="C11" s="5" t="n">
        <v>11900</v>
      </c>
      <c r="D11" s="6" t="n">
        <v>11906</v>
      </c>
      <c r="F11" s="6" t="n">
        <v>11893</v>
      </c>
      <c r="H11" s="6" t="n">
        <v>11904</v>
      </c>
      <c r="J11" s="6" t="n">
        <v>12034</v>
      </c>
    </row>
    <row r="12" spans="1:21">
      <c r="A12" s="4" t="s">
        <v>843</v>
      </c>
      <c r="C12" s="6" t="n">
        <v>79</v>
      </c>
    </row>
    <row r="13" spans="1:21">
      <c r="A13" s="4" t="s">
        <v>844</v>
      </c>
      <c r="C13" s="5" t="n">
        <v>6459</v>
      </c>
    </row>
    <row r="14" spans="1:21">
      <c r="A14" s="4" t="s">
        <v>841</v>
      </c>
      <c r="C14" s="6" t="n">
        <v>11609</v>
      </c>
      <c r="D14" s="5" t="n">
        <v>11311</v>
      </c>
      <c r="F14" s="5" t="n">
        <v>10744</v>
      </c>
      <c r="H14" s="5" t="n">
        <v>9832</v>
      </c>
      <c r="J14" s="5" t="n">
        <v>7550</v>
      </c>
    </row>
    <row r="15" spans="1:21">
      <c r="A15" s="4" t="s">
        <v>845</v>
      </c>
    </row>
    <row r="16" spans="1:21">
      <c r="A16" s="3" t="s">
        <v>838</v>
      </c>
    </row>
    <row r="17" spans="1:21">
      <c r="A17" s="4" t="s">
        <v>840</v>
      </c>
      <c r="C17" s="5" t="n">
        <v>12837</v>
      </c>
      <c r="D17" s="5" t="n">
        <v>12859</v>
      </c>
      <c r="F17" s="5" t="n">
        <v>12815</v>
      </c>
      <c r="H17" s="5" t="n">
        <v>12990</v>
      </c>
    </row>
    <row r="18" spans="1:21">
      <c r="A18" s="4" t="s">
        <v>843</v>
      </c>
      <c r="C18" s="6" t="n">
        <v>184</v>
      </c>
    </row>
    <row r="19" spans="1:21">
      <c r="A19" s="4" t="s">
        <v>844</v>
      </c>
      <c r="C19" s="5" t="n">
        <v>7102</v>
      </c>
    </row>
    <row r="20" spans="1:21">
      <c r="A20" s="4" t="s">
        <v>841</v>
      </c>
      <c r="C20" s="6" t="n">
        <v>12174</v>
      </c>
      <c r="D20" s="5" t="n">
        <v>11569</v>
      </c>
      <c r="F20" s="5" t="n">
        <v>10494</v>
      </c>
      <c r="H20" s="5" t="n">
        <v>7944</v>
      </c>
    </row>
    <row r="21" spans="1:21">
      <c r="A21" s="4" t="s">
        <v>846</v>
      </c>
    </row>
    <row r="22" spans="1:21">
      <c r="A22" s="3" t="s">
        <v>838</v>
      </c>
    </row>
    <row r="23" spans="1:21">
      <c r="A23" s="4" t="s">
        <v>840</v>
      </c>
      <c r="C23" s="5" t="n">
        <v>14477</v>
      </c>
      <c r="D23" s="5" t="n">
        <v>14488</v>
      </c>
      <c r="F23" s="5" t="n">
        <v>14597</v>
      </c>
    </row>
    <row r="24" spans="1:21">
      <c r="A24" s="4" t="s">
        <v>843</v>
      </c>
      <c r="C24" s="6" t="n">
        <v>539</v>
      </c>
    </row>
    <row r="25" spans="1:21">
      <c r="A25" s="4" t="s">
        <v>844</v>
      </c>
      <c r="C25" s="5" t="n">
        <v>7965</v>
      </c>
    </row>
    <row r="26" spans="1:21">
      <c r="A26" s="4" t="s">
        <v>841</v>
      </c>
      <c r="C26" s="6" t="n">
        <v>13060</v>
      </c>
      <c r="D26" s="5" t="n">
        <v>11956</v>
      </c>
      <c r="F26" s="5" t="n">
        <v>9133</v>
      </c>
    </row>
    <row r="27" spans="1:21">
      <c r="A27" s="4" t="s">
        <v>847</v>
      </c>
    </row>
    <row r="28" spans="1:21">
      <c r="A28" s="3" t="s">
        <v>838</v>
      </c>
    </row>
    <row r="29" spans="1:21">
      <c r="A29" s="4" t="s">
        <v>840</v>
      </c>
      <c r="C29" s="5" t="n">
        <v>16798</v>
      </c>
      <c r="D29" s="5" t="n">
        <v>16807</v>
      </c>
    </row>
    <row r="30" spans="1:21">
      <c r="A30" s="4" t="s">
        <v>843</v>
      </c>
      <c r="C30" s="6" t="n">
        <v>1394</v>
      </c>
    </row>
    <row r="31" spans="1:21">
      <c r="A31" s="4" t="s">
        <v>844</v>
      </c>
      <c r="C31" s="5" t="n">
        <v>8891</v>
      </c>
    </row>
    <row r="32" spans="1:21">
      <c r="A32" s="4" t="s">
        <v>841</v>
      </c>
      <c r="C32" s="6" t="n">
        <v>13785</v>
      </c>
      <c r="D32" s="5" t="n">
        <v>10543</v>
      </c>
    </row>
    <row r="33" spans="1:21">
      <c r="A33" s="4" t="s">
        <v>848</v>
      </c>
    </row>
    <row r="34" spans="1:21">
      <c r="A34" s="3" t="s">
        <v>838</v>
      </c>
    </row>
    <row r="35" spans="1:21">
      <c r="A35" s="4" t="s">
        <v>840</v>
      </c>
      <c r="C35" s="5" t="n">
        <v>18982</v>
      </c>
    </row>
    <row r="36" spans="1:21">
      <c r="A36" s="4" t="s">
        <v>843</v>
      </c>
      <c r="C36" s="6" t="n">
        <v>3132</v>
      </c>
    </row>
    <row r="37" spans="1:21">
      <c r="A37" s="4" t="s">
        <v>844</v>
      </c>
      <c r="C37" s="5" t="n">
        <v>9336</v>
      </c>
    </row>
    <row r="38" spans="1:21">
      <c r="A38" s="4" t="s">
        <v>841</v>
      </c>
      <c r="C38" s="6" t="n">
        <v>11927</v>
      </c>
    </row>
    <row r="39" spans="1:21">
      <c r="A39" s="4" t="s">
        <v>849</v>
      </c>
    </row>
    <row r="40" spans="1:21">
      <c r="A40" s="3" t="s">
        <v>838</v>
      </c>
    </row>
    <row r="41" spans="1:21">
      <c r="A41" s="4" t="s">
        <v>839</v>
      </c>
      <c r="C41" s="5" t="n">
        <v>12439</v>
      </c>
    </row>
    <row r="42" spans="1:21">
      <c r="A42" s="4" t="s">
        <v>850</v>
      </c>
    </row>
    <row r="43" spans="1:21">
      <c r="A43" s="3" t="s">
        <v>838</v>
      </c>
    </row>
    <row r="44" spans="1:21">
      <c r="A44" s="4" t="s">
        <v>851</v>
      </c>
      <c r="B44" s="4" t="s">
        <v>39</v>
      </c>
      <c r="C44" s="5" t="n">
        <v>542</v>
      </c>
    </row>
    <row r="45" spans="1:21">
      <c r="A45" s="4" t="s">
        <v>336</v>
      </c>
    </row>
    <row r="46" spans="1:21">
      <c r="A46" s="3" t="s">
        <v>838</v>
      </c>
    </row>
    <row r="47" spans="1:21">
      <c r="A47" s="4" t="s">
        <v>840</v>
      </c>
      <c r="C47" s="5" t="n">
        <v>16818</v>
      </c>
    </row>
    <row r="48" spans="1:21">
      <c r="A48" s="4" t="s">
        <v>841</v>
      </c>
      <c r="C48" s="5" t="n">
        <v>10407</v>
      </c>
    </row>
    <row r="49" spans="1:21">
      <c r="A49" s="4" t="s">
        <v>839</v>
      </c>
      <c r="C49" s="5" t="n">
        <v>13973</v>
      </c>
    </row>
    <row r="50" spans="1:21">
      <c r="A50" s="4" t="s">
        <v>852</v>
      </c>
    </row>
    <row r="51" spans="1:21">
      <c r="A51" s="3" t="s">
        <v>838</v>
      </c>
    </row>
    <row r="52" spans="1:21">
      <c r="A52" s="4" t="s">
        <v>840</v>
      </c>
      <c r="C52" s="5" t="n">
        <v>1535</v>
      </c>
      <c r="D52" s="5" t="n">
        <v>1603</v>
      </c>
      <c r="F52" s="5" t="n">
        <v>1707</v>
      </c>
      <c r="H52" s="5" t="n">
        <v>1850</v>
      </c>
      <c r="J52" s="5" t="n">
        <v>1810</v>
      </c>
    </row>
    <row r="53" spans="1:21">
      <c r="A53" s="4" t="s">
        <v>843</v>
      </c>
      <c r="C53" s="5" t="n">
        <v>335</v>
      </c>
    </row>
    <row r="54" spans="1:21">
      <c r="A54" s="4" t="s">
        <v>841</v>
      </c>
      <c r="C54" s="5" t="n">
        <v>991</v>
      </c>
      <c r="D54" s="5" t="n">
        <v>916</v>
      </c>
      <c r="F54" s="5" t="n">
        <v>829</v>
      </c>
      <c r="H54" s="5" t="n">
        <v>664</v>
      </c>
      <c r="J54" s="5" t="n">
        <v>199</v>
      </c>
    </row>
    <row r="55" spans="1:21">
      <c r="A55" s="4" t="s">
        <v>853</v>
      </c>
    </row>
    <row r="56" spans="1:21">
      <c r="A56" s="3" t="s">
        <v>838</v>
      </c>
    </row>
    <row r="57" spans="1:21">
      <c r="A57" s="4" t="s">
        <v>840</v>
      </c>
      <c r="C57" s="5" t="n">
        <v>1854</v>
      </c>
      <c r="D57" s="5" t="n">
        <v>1994</v>
      </c>
      <c r="F57" s="5" t="n">
        <v>2095</v>
      </c>
      <c r="H57" s="5" t="n">
        <v>1945</v>
      </c>
    </row>
    <row r="58" spans="1:21">
      <c r="A58" s="4" t="s">
        <v>843</v>
      </c>
      <c r="C58" s="5" t="n">
        <v>417</v>
      </c>
    </row>
    <row r="59" spans="1:21">
      <c r="A59" s="4" t="s">
        <v>841</v>
      </c>
      <c r="C59" s="5" t="n">
        <v>1162</v>
      </c>
      <c r="D59" s="5" t="n">
        <v>1060</v>
      </c>
      <c r="F59" s="5" t="n">
        <v>829</v>
      </c>
      <c r="H59" s="5" t="n">
        <v>275</v>
      </c>
    </row>
    <row r="60" spans="1:21">
      <c r="A60" s="4" t="s">
        <v>854</v>
      </c>
    </row>
    <row r="61" spans="1:21">
      <c r="A61" s="3" t="s">
        <v>838</v>
      </c>
    </row>
    <row r="62" spans="1:21">
      <c r="A62" s="4" t="s">
        <v>840</v>
      </c>
      <c r="C62" s="5" t="n">
        <v>1794</v>
      </c>
      <c r="D62" s="5" t="n">
        <v>1843</v>
      </c>
      <c r="F62" s="5" t="n">
        <v>1740</v>
      </c>
    </row>
    <row r="63" spans="1:21">
      <c r="A63" s="4" t="s">
        <v>843</v>
      </c>
      <c r="C63" s="5" t="n">
        <v>578</v>
      </c>
    </row>
    <row r="64" spans="1:21">
      <c r="A64" s="4" t="s">
        <v>841</v>
      </c>
      <c r="C64" s="5" t="n">
        <v>864</v>
      </c>
      <c r="D64" s="5" t="n">
        <v>666</v>
      </c>
      <c r="F64" s="5" t="n">
        <v>171</v>
      </c>
    </row>
    <row r="65" spans="1:21">
      <c r="A65" s="4" t="s">
        <v>855</v>
      </c>
    </row>
    <row r="66" spans="1:21">
      <c r="A66" s="3" t="s">
        <v>838</v>
      </c>
    </row>
    <row r="67" spans="1:21">
      <c r="A67" s="4" t="s">
        <v>840</v>
      </c>
      <c r="C67" s="5" t="n">
        <v>1999</v>
      </c>
      <c r="D67" s="5" t="n">
        <v>1811</v>
      </c>
    </row>
    <row r="68" spans="1:21">
      <c r="A68" s="4" t="s">
        <v>843</v>
      </c>
      <c r="C68" s="5" t="n">
        <v>777</v>
      </c>
    </row>
    <row r="69" spans="1:21">
      <c r="A69" s="4" t="s">
        <v>841</v>
      </c>
      <c r="C69" s="5" t="n">
        <v>693</v>
      </c>
      <c r="D69" s="5" t="n">
        <v>207</v>
      </c>
    </row>
    <row r="70" spans="1:21">
      <c r="A70" s="4" t="s">
        <v>856</v>
      </c>
    </row>
    <row r="71" spans="1:21">
      <c r="A71" s="3" t="s">
        <v>838</v>
      </c>
    </row>
    <row r="72" spans="1:21">
      <c r="A72" s="4" t="s">
        <v>840</v>
      </c>
      <c r="C72" s="5" t="n">
        <v>1715</v>
      </c>
    </row>
    <row r="73" spans="1:21">
      <c r="A73" s="4" t="s">
        <v>843</v>
      </c>
      <c r="C73" s="5" t="n">
        <v>1173</v>
      </c>
    </row>
    <row r="74" spans="1:21">
      <c r="A74" s="4" t="s">
        <v>841</v>
      </c>
      <c r="C74" s="5" t="n">
        <v>171</v>
      </c>
    </row>
    <row r="75" spans="1:21">
      <c r="A75" s="4" t="s">
        <v>857</v>
      </c>
    </row>
    <row r="76" spans="1:21">
      <c r="A76" s="3" t="s">
        <v>838</v>
      </c>
    </row>
    <row r="77" spans="1:21">
      <c r="A77" s="4" t="s">
        <v>840</v>
      </c>
      <c r="C77" s="5" t="n">
        <v>1512</v>
      </c>
      <c r="D77" s="5" t="n">
        <v>1535</v>
      </c>
      <c r="F77" s="5" t="n">
        <v>1559</v>
      </c>
      <c r="H77" s="5" t="n">
        <v>1574</v>
      </c>
      <c r="J77" s="5" t="n">
        <v>1619</v>
      </c>
      <c r="L77" s="6" t="n">
        <v>1673</v>
      </c>
      <c r="N77" s="6" t="n">
        <v>1746</v>
      </c>
      <c r="P77" s="6" t="n">
        <v>1852</v>
      </c>
      <c r="R77" s="6" t="n">
        <v>1915</v>
      </c>
      <c r="T77" s="6" t="n">
        <v>1857</v>
      </c>
    </row>
    <row r="78" spans="1:21">
      <c r="A78" s="4" t="s">
        <v>843</v>
      </c>
      <c r="C78" s="5" t="n">
        <v>73</v>
      </c>
    </row>
    <row r="79" spans="1:21">
      <c r="A79" s="4" t="s">
        <v>841</v>
      </c>
      <c r="C79" s="5" t="n">
        <v>1335</v>
      </c>
      <c r="D79" s="5" t="n">
        <v>1322</v>
      </c>
      <c r="F79" s="5" t="n">
        <v>1309</v>
      </c>
      <c r="H79" s="5" t="n">
        <v>1291</v>
      </c>
      <c r="J79" s="5" t="n">
        <v>1238</v>
      </c>
      <c r="L79" s="5" t="n">
        <v>1195</v>
      </c>
      <c r="N79" s="5" t="n">
        <v>1132</v>
      </c>
      <c r="P79" s="5" t="n">
        <v>1020</v>
      </c>
      <c r="R79" s="5" t="n">
        <v>821</v>
      </c>
      <c r="T79" s="5" t="n">
        <v>282</v>
      </c>
    </row>
    <row r="80" spans="1:21">
      <c r="A80" s="4" t="s">
        <v>858</v>
      </c>
    </row>
    <row r="81" spans="1:21">
      <c r="A81" s="3" t="s">
        <v>838</v>
      </c>
    </row>
    <row r="82" spans="1:21">
      <c r="A82" s="4" t="s">
        <v>840</v>
      </c>
      <c r="C82" s="5" t="n">
        <v>1635</v>
      </c>
      <c r="D82" s="5" t="n">
        <v>1648</v>
      </c>
      <c r="F82" s="5" t="n">
        <v>1669</v>
      </c>
      <c r="H82" s="5" t="n">
        <v>1713</v>
      </c>
      <c r="J82" s="5" t="n">
        <v>1746</v>
      </c>
      <c r="L82" s="5" t="n">
        <v>1818</v>
      </c>
      <c r="N82" s="5" t="n">
        <v>1903</v>
      </c>
      <c r="P82" s="5" t="n">
        <v>2011</v>
      </c>
      <c r="R82" s="5" t="n">
        <v>1920</v>
      </c>
    </row>
    <row r="83" spans="1:21">
      <c r="A83" s="4" t="s">
        <v>843</v>
      </c>
      <c r="C83" s="5" t="n">
        <v>93</v>
      </c>
    </row>
    <row r="84" spans="1:21">
      <c r="A84" s="4" t="s">
        <v>841</v>
      </c>
      <c r="C84" s="5" t="n">
        <v>1354</v>
      </c>
      <c r="D84" s="5" t="n">
        <v>1330</v>
      </c>
      <c r="F84" s="5" t="n">
        <v>1315</v>
      </c>
      <c r="H84" s="5" t="n">
        <v>1289</v>
      </c>
      <c r="J84" s="5" t="n">
        <v>1246</v>
      </c>
      <c r="L84" s="5" t="n">
        <v>1187</v>
      </c>
      <c r="N84" s="5" t="n">
        <v>1074</v>
      </c>
      <c r="P84" s="5" t="n">
        <v>894</v>
      </c>
      <c r="R84" s="5" t="n">
        <v>330</v>
      </c>
    </row>
    <row r="85" spans="1:21">
      <c r="A85" s="4" t="s">
        <v>859</v>
      </c>
    </row>
    <row r="86" spans="1:21">
      <c r="A86" s="3" t="s">
        <v>838</v>
      </c>
    </row>
    <row r="87" spans="1:21">
      <c r="A87" s="4" t="s">
        <v>840</v>
      </c>
      <c r="C87" s="5" t="n">
        <v>1431</v>
      </c>
      <c r="D87" s="5" t="n">
        <v>1471</v>
      </c>
      <c r="F87" s="5" t="n">
        <v>1490</v>
      </c>
      <c r="H87" s="5" t="n">
        <v>1523</v>
      </c>
      <c r="J87" s="5" t="n">
        <v>1601</v>
      </c>
      <c r="L87" s="5" t="n">
        <v>1704</v>
      </c>
      <c r="N87" s="5" t="n">
        <v>1790</v>
      </c>
      <c r="P87" s="5" t="n">
        <v>1703</v>
      </c>
    </row>
    <row r="88" spans="1:21">
      <c r="A88" s="4" t="s">
        <v>843</v>
      </c>
      <c r="C88" s="5" t="n">
        <v>125</v>
      </c>
    </row>
    <row r="89" spans="1:21">
      <c r="A89" s="4" t="s">
        <v>841</v>
      </c>
      <c r="C89" s="5" t="n">
        <v>1161</v>
      </c>
      <c r="D89" s="5" t="n">
        <v>1145</v>
      </c>
      <c r="F89" s="5" t="n">
        <v>1115</v>
      </c>
      <c r="H89" s="5" t="n">
        <v>1065</v>
      </c>
      <c r="J89" s="5" t="n">
        <v>994</v>
      </c>
      <c r="L89" s="5" t="n">
        <v>897</v>
      </c>
      <c r="N89" s="5" t="n">
        <v>734</v>
      </c>
      <c r="P89" s="5" t="n">
        <v>264</v>
      </c>
    </row>
    <row r="90" spans="1:21">
      <c r="A90" s="4" t="s">
        <v>860</v>
      </c>
    </row>
    <row r="91" spans="1:21">
      <c r="A91" s="3" t="s">
        <v>838</v>
      </c>
    </row>
    <row r="92" spans="1:21">
      <c r="A92" s="4" t="s">
        <v>840</v>
      </c>
      <c r="C92" s="5" t="n">
        <v>1674</v>
      </c>
      <c r="D92" s="5" t="n">
        <v>1712</v>
      </c>
      <c r="F92" s="5" t="n">
        <v>1757</v>
      </c>
      <c r="H92" s="5" t="n">
        <v>1845</v>
      </c>
      <c r="J92" s="5" t="n">
        <v>1939</v>
      </c>
      <c r="L92" s="5" t="n">
        <v>2055</v>
      </c>
      <c r="N92" s="5" t="n">
        <v>1881</v>
      </c>
    </row>
    <row r="93" spans="1:21">
      <c r="A93" s="4" t="s">
        <v>843</v>
      </c>
      <c r="C93" s="5" t="n">
        <v>156</v>
      </c>
    </row>
    <row r="94" spans="1:21">
      <c r="A94" s="4" t="s">
        <v>841</v>
      </c>
      <c r="C94" s="5" t="n">
        <v>1359</v>
      </c>
      <c r="D94" s="5" t="n">
        <v>1304</v>
      </c>
      <c r="F94" s="5" t="n">
        <v>1243</v>
      </c>
      <c r="H94" s="5" t="n">
        <v>1147</v>
      </c>
      <c r="J94" s="5" t="n">
        <v>997</v>
      </c>
      <c r="L94" s="5" t="n">
        <v>782</v>
      </c>
      <c r="N94" s="5" t="n">
        <v>247</v>
      </c>
    </row>
    <row r="95" spans="1:21">
      <c r="A95" s="4" t="s">
        <v>861</v>
      </c>
    </row>
    <row r="96" spans="1:21">
      <c r="A96" s="3" t="s">
        <v>838</v>
      </c>
    </row>
    <row r="97" spans="1:21">
      <c r="A97" s="4" t="s">
        <v>840</v>
      </c>
      <c r="C97" s="5" t="n">
        <v>1669</v>
      </c>
      <c r="D97" s="5" t="n">
        <v>1744</v>
      </c>
      <c r="F97" s="5" t="n">
        <v>1792</v>
      </c>
      <c r="H97" s="5" t="n">
        <v>1897</v>
      </c>
      <c r="J97" s="5" t="n">
        <v>2126</v>
      </c>
      <c r="L97" s="5" t="n">
        <v>2102</v>
      </c>
    </row>
    <row r="98" spans="1:21">
      <c r="A98" s="4" t="s">
        <v>843</v>
      </c>
      <c r="C98" s="5" t="n">
        <v>208</v>
      </c>
    </row>
    <row r="99" spans="1:21">
      <c r="A99" s="4" t="s">
        <v>841</v>
      </c>
      <c r="C99" s="5" t="n">
        <v>1317</v>
      </c>
      <c r="D99" s="5" t="n">
        <v>1259</v>
      </c>
      <c r="F99" s="5" t="n">
        <v>1190</v>
      </c>
      <c r="H99" s="5" t="n">
        <v>1086</v>
      </c>
      <c r="J99" s="5" t="n">
        <v>841</v>
      </c>
      <c r="L99" s="5" t="n">
        <v>302</v>
      </c>
    </row>
    <row r="100" spans="1:21">
      <c r="A100" s="4" t="s">
        <v>862</v>
      </c>
    </row>
    <row r="101" spans="1:21">
      <c r="A101" s="3" t="s">
        <v>838</v>
      </c>
    </row>
    <row r="102" spans="1:21">
      <c r="A102" s="4" t="s">
        <v>839</v>
      </c>
      <c r="C102" s="5" t="n">
        <v>6411</v>
      </c>
    </row>
    <row r="103" spans="1:21">
      <c r="A103" s="4" t="s">
        <v>863</v>
      </c>
    </row>
    <row r="104" spans="1:21">
      <c r="A104" s="3" t="s">
        <v>838</v>
      </c>
    </row>
    <row r="105" spans="1:21">
      <c r="A105" s="4" t="s">
        <v>851</v>
      </c>
      <c r="B105" s="4" t="s">
        <v>39</v>
      </c>
      <c r="C105" s="5" t="n">
        <v>7562</v>
      </c>
    </row>
    <row r="106" spans="1:21">
      <c r="A106" s="4" t="s">
        <v>338</v>
      </c>
    </row>
    <row r="107" spans="1:21">
      <c r="A107" s="3" t="s">
        <v>838</v>
      </c>
    </row>
    <row r="108" spans="1:21">
      <c r="A108" s="4" t="s">
        <v>840</v>
      </c>
      <c r="B108" s="4" t="s">
        <v>40</v>
      </c>
      <c r="C108" s="5" t="n">
        <v>28948</v>
      </c>
    </row>
    <row r="109" spans="1:21">
      <c r="A109" s="4" t="s">
        <v>841</v>
      </c>
      <c r="B109" s="4" t="s">
        <v>40</v>
      </c>
      <c r="C109" s="5" t="n">
        <v>19333</v>
      </c>
    </row>
    <row r="110" spans="1:21">
      <c r="A110" s="4" t="s">
        <v>839</v>
      </c>
      <c r="B110" s="4" t="s">
        <v>40</v>
      </c>
      <c r="C110" s="5" t="n">
        <v>10172</v>
      </c>
    </row>
    <row r="111" spans="1:21">
      <c r="A111" s="4" t="s">
        <v>864</v>
      </c>
    </row>
    <row r="112" spans="1:21">
      <c r="A112" s="3" t="s">
        <v>838</v>
      </c>
    </row>
    <row r="113" spans="1:21">
      <c r="A113" s="4" t="s">
        <v>840</v>
      </c>
      <c r="B113" s="4" t="s">
        <v>40</v>
      </c>
      <c r="C113" s="5" t="n">
        <v>3531</v>
      </c>
      <c r="D113" s="5" t="n">
        <v>3583</v>
      </c>
      <c r="F113" s="5" t="n">
        <v>3648</v>
      </c>
      <c r="H113" s="5" t="n">
        <v>3878</v>
      </c>
      <c r="J113" s="5" t="n">
        <v>4054</v>
      </c>
    </row>
    <row r="114" spans="1:21">
      <c r="A114" s="4" t="s">
        <v>843</v>
      </c>
      <c r="C114" s="5" t="n">
        <v>694</v>
      </c>
    </row>
    <row r="115" spans="1:21">
      <c r="A115" s="4" t="s">
        <v>841</v>
      </c>
      <c r="B115" s="4" t="s">
        <v>40</v>
      </c>
      <c r="C115" s="5" t="n">
        <v>2519</v>
      </c>
      <c r="D115" s="5" t="n">
        <v>2350</v>
      </c>
      <c r="F115" s="5" t="n">
        <v>2080</v>
      </c>
      <c r="H115" s="5" t="n">
        <v>1279</v>
      </c>
      <c r="J115" s="5" t="n">
        <v>360</v>
      </c>
    </row>
    <row r="116" spans="1:21">
      <c r="A116" s="4" t="s">
        <v>865</v>
      </c>
    </row>
    <row r="117" spans="1:21">
      <c r="A117" s="3" t="s">
        <v>838</v>
      </c>
    </row>
    <row r="118" spans="1:21">
      <c r="A118" s="4" t="s">
        <v>840</v>
      </c>
      <c r="B118" s="4" t="s">
        <v>40</v>
      </c>
      <c r="C118" s="5" t="n">
        <v>2832</v>
      </c>
      <c r="D118" s="5" t="n">
        <v>2935</v>
      </c>
      <c r="F118" s="5" t="n">
        <v>3144</v>
      </c>
      <c r="H118" s="5" t="n">
        <v>3326</v>
      </c>
    </row>
    <row r="119" spans="1:21">
      <c r="A119" s="4" t="s">
        <v>843</v>
      </c>
      <c r="C119" s="5" t="n">
        <v>733</v>
      </c>
    </row>
    <row r="120" spans="1:21">
      <c r="A120" s="4" t="s">
        <v>841</v>
      </c>
      <c r="B120" s="4" t="s">
        <v>40</v>
      </c>
      <c r="C120" s="5" t="n">
        <v>1774</v>
      </c>
      <c r="D120" s="5" t="n">
        <v>1555</v>
      </c>
      <c r="F120" s="5" t="n">
        <v>1070</v>
      </c>
      <c r="H120" s="5" t="n">
        <v>516</v>
      </c>
    </row>
    <row r="121" spans="1:21">
      <c r="A121" s="4" t="s">
        <v>866</v>
      </c>
    </row>
    <row r="122" spans="1:21">
      <c r="A122" s="3" t="s">
        <v>838</v>
      </c>
    </row>
    <row r="123" spans="1:21">
      <c r="A123" s="4" t="s">
        <v>840</v>
      </c>
      <c r="B123" s="4" t="s">
        <v>40</v>
      </c>
      <c r="C123" s="5" t="n">
        <v>2492</v>
      </c>
      <c r="D123" s="5" t="n">
        <v>2585</v>
      </c>
      <c r="F123" s="5" t="n">
        <v>2688</v>
      </c>
    </row>
    <row r="124" spans="1:21">
      <c r="A124" s="4" t="s">
        <v>843</v>
      </c>
      <c r="C124" s="5" t="n">
        <v>736</v>
      </c>
    </row>
    <row r="125" spans="1:21">
      <c r="A125" s="4" t="s">
        <v>841</v>
      </c>
      <c r="B125" s="4" t="s">
        <v>40</v>
      </c>
      <c r="C125" s="5" t="n">
        <v>1319</v>
      </c>
      <c r="D125" s="5" t="n">
        <v>1031</v>
      </c>
      <c r="F125" s="5" t="n">
        <v>437</v>
      </c>
    </row>
    <row r="126" spans="1:21">
      <c r="A126" s="4" t="s">
        <v>867</v>
      </c>
    </row>
    <row r="127" spans="1:21">
      <c r="A127" s="3" t="s">
        <v>838</v>
      </c>
    </row>
    <row r="128" spans="1:21">
      <c r="A128" s="4" t="s">
        <v>840</v>
      </c>
      <c r="B128" s="4" t="s">
        <v>40</v>
      </c>
      <c r="C128" s="5" t="n">
        <v>3070</v>
      </c>
      <c r="D128" s="5" t="n">
        <v>3207</v>
      </c>
    </row>
    <row r="129" spans="1:21">
      <c r="A129" s="4" t="s">
        <v>843</v>
      </c>
      <c r="C129" s="5" t="n">
        <v>1113</v>
      </c>
    </row>
    <row r="130" spans="1:21">
      <c r="A130" s="4" t="s">
        <v>841</v>
      </c>
      <c r="B130" s="4" t="s">
        <v>40</v>
      </c>
      <c r="C130" s="5" t="n">
        <v>1354</v>
      </c>
      <c r="D130" s="5" t="n">
        <v>550</v>
      </c>
    </row>
    <row r="131" spans="1:21">
      <c r="A131" s="4" t="s">
        <v>868</v>
      </c>
    </row>
    <row r="132" spans="1:21">
      <c r="A132" s="3" t="s">
        <v>838</v>
      </c>
    </row>
    <row r="133" spans="1:21">
      <c r="A133" s="4" t="s">
        <v>840</v>
      </c>
      <c r="B133" s="4" t="s">
        <v>40</v>
      </c>
      <c r="C133" s="5" t="n">
        <v>3390</v>
      </c>
    </row>
    <row r="134" spans="1:21">
      <c r="A134" s="4" t="s">
        <v>843</v>
      </c>
      <c r="C134" s="5" t="n">
        <v>1907</v>
      </c>
    </row>
    <row r="135" spans="1:21">
      <c r="A135" s="4" t="s">
        <v>841</v>
      </c>
      <c r="B135" s="4" t="s">
        <v>40</v>
      </c>
      <c r="C135" s="5" t="n">
        <v>778</v>
      </c>
    </row>
    <row r="136" spans="1:21">
      <c r="A136" s="4" t="s">
        <v>869</v>
      </c>
    </row>
    <row r="137" spans="1:21">
      <c r="A137" s="3" t="s">
        <v>838</v>
      </c>
    </row>
    <row r="138" spans="1:21">
      <c r="A138" s="4" t="s">
        <v>840</v>
      </c>
      <c r="B138" s="4" t="s">
        <v>40</v>
      </c>
      <c r="C138" s="5" t="n">
        <v>1471</v>
      </c>
      <c r="D138" s="5" t="n">
        <v>1500</v>
      </c>
      <c r="F138" s="5" t="n">
        <v>1560</v>
      </c>
      <c r="H138" s="5" t="n">
        <v>1583</v>
      </c>
      <c r="J138" s="5" t="n">
        <v>1590</v>
      </c>
      <c r="L138" s="5" t="n">
        <v>1652</v>
      </c>
      <c r="N138" s="5" t="n">
        <v>1658</v>
      </c>
      <c r="P138" s="5" t="n">
        <v>1659</v>
      </c>
      <c r="R138" s="5" t="n">
        <v>1756</v>
      </c>
      <c r="T138" s="5" t="n">
        <v>1810</v>
      </c>
    </row>
    <row r="139" spans="1:21">
      <c r="A139" s="4" t="s">
        <v>843</v>
      </c>
      <c r="C139" s="5" t="n">
        <v>133</v>
      </c>
    </row>
    <row r="140" spans="1:21">
      <c r="A140" s="4" t="s">
        <v>841</v>
      </c>
      <c r="B140" s="4" t="s">
        <v>40</v>
      </c>
      <c r="C140" s="5" t="n">
        <v>1221</v>
      </c>
      <c r="D140" s="5" t="n">
        <v>1211</v>
      </c>
      <c r="F140" s="5" t="n">
        <v>1196</v>
      </c>
      <c r="H140" s="5" t="n">
        <v>1170</v>
      </c>
      <c r="J140" s="5" t="n">
        <v>1120</v>
      </c>
      <c r="L140" s="5" t="n">
        <v>1055</v>
      </c>
      <c r="N140" s="5" t="n">
        <v>993</v>
      </c>
      <c r="P140" s="5" t="n">
        <v>891</v>
      </c>
      <c r="R140" s="5" t="n">
        <v>677</v>
      </c>
      <c r="T140" s="5" t="n">
        <v>171</v>
      </c>
    </row>
    <row r="141" spans="1:21">
      <c r="A141" s="4" t="s">
        <v>870</v>
      </c>
    </row>
    <row r="142" spans="1:21">
      <c r="A142" s="3" t="s">
        <v>838</v>
      </c>
    </row>
    <row r="143" spans="1:21">
      <c r="A143" s="4" t="s">
        <v>840</v>
      </c>
      <c r="B143" s="4" t="s">
        <v>40</v>
      </c>
      <c r="C143" s="5" t="n">
        <v>2578</v>
      </c>
      <c r="D143" s="5" t="n">
        <v>2605</v>
      </c>
      <c r="F143" s="5" t="n">
        <v>2683</v>
      </c>
      <c r="H143" s="5" t="n">
        <v>2748</v>
      </c>
      <c r="J143" s="5" t="n">
        <v>2835</v>
      </c>
      <c r="L143" s="5" t="n">
        <v>2903</v>
      </c>
      <c r="N143" s="5" t="n">
        <v>2988</v>
      </c>
      <c r="P143" s="5" t="n">
        <v>3130</v>
      </c>
      <c r="R143" s="5" t="n">
        <v>3388</v>
      </c>
    </row>
    <row r="144" spans="1:21">
      <c r="A144" s="4" t="s">
        <v>843</v>
      </c>
      <c r="C144" s="5" t="n">
        <v>244</v>
      </c>
    </row>
    <row r="145" spans="1:21">
      <c r="A145" s="4" t="s">
        <v>841</v>
      </c>
      <c r="B145" s="4" t="s">
        <v>40</v>
      </c>
      <c r="C145" s="5" t="n">
        <v>2228</v>
      </c>
      <c r="D145" s="5" t="n">
        <v>2205</v>
      </c>
      <c r="F145" s="5" t="n">
        <v>2131</v>
      </c>
      <c r="H145" s="5" t="n">
        <v>2056</v>
      </c>
      <c r="J145" s="5" t="n">
        <v>1976</v>
      </c>
      <c r="L145" s="5" t="n">
        <v>1836</v>
      </c>
      <c r="N145" s="5" t="n">
        <v>1617</v>
      </c>
      <c r="P145" s="5" t="n">
        <v>1146</v>
      </c>
      <c r="R145" s="5" t="n">
        <v>364</v>
      </c>
    </row>
    <row r="146" spans="1:21">
      <c r="A146" s="4" t="s">
        <v>871</v>
      </c>
    </row>
    <row r="147" spans="1:21">
      <c r="A147" s="3" t="s">
        <v>838</v>
      </c>
    </row>
    <row r="148" spans="1:21">
      <c r="A148" s="4" t="s">
        <v>840</v>
      </c>
      <c r="B148" s="4" t="s">
        <v>40</v>
      </c>
      <c r="C148" s="5" t="n">
        <v>2668</v>
      </c>
      <c r="D148" s="5" t="n">
        <v>2691</v>
      </c>
      <c r="F148" s="5" t="n">
        <v>2759</v>
      </c>
      <c r="H148" s="5" t="n">
        <v>2847</v>
      </c>
      <c r="J148" s="5" t="n">
        <v>2926</v>
      </c>
      <c r="L148" s="5" t="n">
        <v>2989</v>
      </c>
      <c r="N148" s="5" t="n">
        <v>2858</v>
      </c>
      <c r="P148" s="5" t="n">
        <v>2974</v>
      </c>
    </row>
    <row r="149" spans="1:21">
      <c r="A149" s="4" t="s">
        <v>843</v>
      </c>
      <c r="C149" s="5" t="n">
        <v>215</v>
      </c>
    </row>
    <row r="150" spans="1:21">
      <c r="A150" s="4" t="s">
        <v>841</v>
      </c>
      <c r="B150" s="4" t="s">
        <v>40</v>
      </c>
      <c r="C150" s="5" t="n">
        <v>2363</v>
      </c>
      <c r="D150" s="5" t="n">
        <v>2336</v>
      </c>
      <c r="F150" s="5" t="n">
        <v>2306</v>
      </c>
      <c r="H150" s="5" t="n">
        <v>2147</v>
      </c>
      <c r="J150" s="5" t="n">
        <v>1937</v>
      </c>
      <c r="L150" s="5" t="n">
        <v>1605</v>
      </c>
      <c r="N150" s="5" t="n">
        <v>1182</v>
      </c>
      <c r="P150" s="5" t="n">
        <v>372</v>
      </c>
    </row>
    <row r="151" spans="1:21">
      <c r="A151" s="4" t="s">
        <v>872</v>
      </c>
    </row>
    <row r="152" spans="1:21">
      <c r="A152" s="3" t="s">
        <v>838</v>
      </c>
    </row>
    <row r="153" spans="1:21">
      <c r="A153" s="4" t="s">
        <v>840</v>
      </c>
      <c r="B153" s="4" t="s">
        <v>40</v>
      </c>
      <c r="C153" s="5" t="n">
        <v>2551</v>
      </c>
      <c r="D153" s="5" t="n">
        <v>2575</v>
      </c>
      <c r="F153" s="5" t="n">
        <v>2610</v>
      </c>
      <c r="H153" s="5" t="n">
        <v>2771</v>
      </c>
      <c r="J153" s="5" t="n">
        <v>2883</v>
      </c>
      <c r="L153" s="5" t="n">
        <v>2974</v>
      </c>
      <c r="N153" s="5" t="n">
        <v>2876</v>
      </c>
    </row>
    <row r="154" spans="1:21">
      <c r="A154" s="4" t="s">
        <v>843</v>
      </c>
      <c r="C154" s="5" t="n">
        <v>238</v>
      </c>
    </row>
    <row r="155" spans="1:21">
      <c r="A155" s="4" t="s">
        <v>841</v>
      </c>
      <c r="B155" s="4" t="s">
        <v>40</v>
      </c>
      <c r="C155" s="5" t="n">
        <v>2177</v>
      </c>
      <c r="D155" s="5" t="n">
        <v>2119</v>
      </c>
      <c r="F155" s="5" t="n">
        <v>2041</v>
      </c>
      <c r="H155" s="5" t="n">
        <v>1736</v>
      </c>
      <c r="J155" s="5" t="n">
        <v>1414</v>
      </c>
      <c r="L155" s="5" t="n">
        <v>889</v>
      </c>
      <c r="N155" s="5" t="n">
        <v>193</v>
      </c>
    </row>
    <row r="156" spans="1:21">
      <c r="A156" s="4" t="s">
        <v>873</v>
      </c>
    </row>
    <row r="157" spans="1:21">
      <c r="A157" s="3" t="s">
        <v>838</v>
      </c>
    </row>
    <row r="158" spans="1:21">
      <c r="A158" s="4" t="s">
        <v>840</v>
      </c>
      <c r="B158" s="4" t="s">
        <v>40</v>
      </c>
      <c r="C158" s="5" t="n">
        <v>4365</v>
      </c>
      <c r="D158" s="5" t="n">
        <v>4389</v>
      </c>
      <c r="F158" s="5" t="n">
        <v>4440</v>
      </c>
      <c r="H158" s="5" t="n">
        <v>4358</v>
      </c>
      <c r="J158" s="5" t="n">
        <v>4544</v>
      </c>
      <c r="L158" s="5" t="n">
        <v>4418</v>
      </c>
    </row>
    <row r="159" spans="1:21">
      <c r="A159" s="4" t="s">
        <v>843</v>
      </c>
      <c r="C159" s="5" t="n">
        <v>452</v>
      </c>
    </row>
    <row r="160" spans="1:21">
      <c r="A160" s="4" t="s">
        <v>841</v>
      </c>
      <c r="B160" s="4" t="s">
        <v>40</v>
      </c>
      <c r="C160" s="5" t="n">
        <v>3600</v>
      </c>
      <c r="D160" s="5" t="n">
        <v>3475</v>
      </c>
      <c r="F160" s="5" t="n">
        <v>3315</v>
      </c>
      <c r="H160" s="5" t="n">
        <v>2872</v>
      </c>
      <c r="J160" s="5" t="n">
        <v>2130</v>
      </c>
      <c r="L160" s="5" t="n">
        <v>552</v>
      </c>
    </row>
    <row r="161" spans="1:21">
      <c r="A161" s="4" t="s">
        <v>874</v>
      </c>
    </row>
    <row r="162" spans="1:21">
      <c r="A162" s="3" t="s">
        <v>838</v>
      </c>
    </row>
    <row r="163" spans="1:21">
      <c r="A163" s="4" t="s">
        <v>839</v>
      </c>
      <c r="B163" s="4" t="s">
        <v>40</v>
      </c>
      <c r="C163" s="5" t="n">
        <v>9615</v>
      </c>
    </row>
    <row r="164" spans="1:21">
      <c r="A164" s="4" t="s">
        <v>875</v>
      </c>
    </row>
    <row r="165" spans="1:21">
      <c r="A165" s="3" t="s">
        <v>838</v>
      </c>
    </row>
    <row r="166" spans="1:21">
      <c r="A166" s="4" t="s">
        <v>851</v>
      </c>
      <c r="B166" s="4" t="s">
        <v>876</v>
      </c>
      <c r="C166" s="5" t="n">
        <v>557</v>
      </c>
    </row>
    <row r="167" spans="1:21">
      <c r="A167" s="4" t="s">
        <v>340</v>
      </c>
    </row>
    <row r="168" spans="1:21">
      <c r="A168" s="3" t="s">
        <v>838</v>
      </c>
    </row>
    <row r="169" spans="1:21">
      <c r="A169" s="4" t="s">
        <v>840</v>
      </c>
      <c r="C169" s="5" t="n">
        <v>19184</v>
      </c>
    </row>
    <row r="170" spans="1:21">
      <c r="A170" s="4" t="s">
        <v>841</v>
      </c>
      <c r="C170" s="5" t="n">
        <v>9408</v>
      </c>
    </row>
    <row r="171" spans="1:21">
      <c r="A171" s="4" t="s">
        <v>839</v>
      </c>
      <c r="C171" s="5" t="n">
        <v>10173</v>
      </c>
    </row>
    <row r="172" spans="1:21">
      <c r="A172" s="4" t="s">
        <v>877</v>
      </c>
    </row>
    <row r="173" spans="1:21">
      <c r="A173" s="3" t="s">
        <v>838</v>
      </c>
    </row>
    <row r="174" spans="1:21">
      <c r="A174" s="4" t="s">
        <v>840</v>
      </c>
      <c r="C174" s="5" t="n">
        <v>1903</v>
      </c>
      <c r="D174" s="5" t="n">
        <v>1944</v>
      </c>
      <c r="F174" s="5" t="n">
        <v>2017</v>
      </c>
      <c r="H174" s="5" t="n">
        <v>2079</v>
      </c>
      <c r="J174" s="5" t="n">
        <v>2129</v>
      </c>
    </row>
    <row r="175" spans="1:21">
      <c r="A175" s="4" t="s">
        <v>843</v>
      </c>
      <c r="C175" s="6" t="n">
        <v>453</v>
      </c>
    </row>
    <row r="176" spans="1:21">
      <c r="A176" s="4" t="s">
        <v>844</v>
      </c>
      <c r="C176" s="5" t="n">
        <v>135</v>
      </c>
    </row>
    <row r="177" spans="1:21">
      <c r="A177" s="4" t="s">
        <v>841</v>
      </c>
      <c r="C177" s="6" t="n">
        <v>1208</v>
      </c>
      <c r="D177" s="5" t="n">
        <v>1053</v>
      </c>
      <c r="F177" s="5" t="n">
        <v>844</v>
      </c>
      <c r="H177" s="5" t="n">
        <v>598</v>
      </c>
      <c r="J177" s="5" t="n">
        <v>211</v>
      </c>
    </row>
    <row r="178" spans="1:21">
      <c r="A178" s="4" t="s">
        <v>878</v>
      </c>
    </row>
    <row r="179" spans="1:21">
      <c r="A179" s="3" t="s">
        <v>838</v>
      </c>
    </row>
    <row r="180" spans="1:21">
      <c r="A180" s="4" t="s">
        <v>840</v>
      </c>
      <c r="C180" s="5" t="n">
        <v>2060</v>
      </c>
      <c r="D180" s="5" t="n">
        <v>2133</v>
      </c>
      <c r="F180" s="5" t="n">
        <v>2213</v>
      </c>
      <c r="H180" s="5" t="n">
        <v>2294</v>
      </c>
    </row>
    <row r="181" spans="1:21">
      <c r="A181" s="4" t="s">
        <v>843</v>
      </c>
      <c r="C181" s="6" t="n">
        <v>595</v>
      </c>
    </row>
    <row r="182" spans="1:21">
      <c r="A182" s="4" t="s">
        <v>844</v>
      </c>
      <c r="C182" s="5" t="n">
        <v>150</v>
      </c>
    </row>
    <row r="183" spans="1:21">
      <c r="A183" s="4" t="s">
        <v>841</v>
      </c>
      <c r="C183" s="6" t="n">
        <v>1197</v>
      </c>
      <c r="D183" s="5" t="n">
        <v>985</v>
      </c>
      <c r="F183" s="5" t="n">
        <v>706</v>
      </c>
      <c r="H183" s="5" t="n">
        <v>350</v>
      </c>
    </row>
    <row r="184" spans="1:21">
      <c r="A184" s="4" t="s">
        <v>879</v>
      </c>
    </row>
    <row r="185" spans="1:21">
      <c r="A185" s="3" t="s">
        <v>838</v>
      </c>
    </row>
    <row r="186" spans="1:21">
      <c r="A186" s="4" t="s">
        <v>840</v>
      </c>
      <c r="C186" s="5" t="n">
        <v>2730</v>
      </c>
      <c r="D186" s="5" t="n">
        <v>2780</v>
      </c>
      <c r="F186" s="5" t="n">
        <v>2967</v>
      </c>
    </row>
    <row r="187" spans="1:21">
      <c r="A187" s="4" t="s">
        <v>843</v>
      </c>
      <c r="C187" s="6" t="n">
        <v>1027</v>
      </c>
    </row>
    <row r="188" spans="1:21">
      <c r="A188" s="4" t="s">
        <v>844</v>
      </c>
      <c r="C188" s="5" t="n">
        <v>177</v>
      </c>
    </row>
    <row r="189" spans="1:21">
      <c r="A189" s="4" t="s">
        <v>841</v>
      </c>
      <c r="C189" s="6" t="n">
        <v>1247</v>
      </c>
      <c r="D189" s="5" t="n">
        <v>896</v>
      </c>
      <c r="F189" s="5" t="n">
        <v>453</v>
      </c>
    </row>
    <row r="190" spans="1:21">
      <c r="A190" s="4" t="s">
        <v>880</v>
      </c>
    </row>
    <row r="191" spans="1:21">
      <c r="A191" s="3" t="s">
        <v>838</v>
      </c>
    </row>
    <row r="192" spans="1:21">
      <c r="A192" s="4" t="s">
        <v>840</v>
      </c>
      <c r="C192" s="5" t="n">
        <v>3458</v>
      </c>
      <c r="D192" s="5" t="n">
        <v>3575</v>
      </c>
    </row>
    <row r="193" spans="1:21">
      <c r="A193" s="4" t="s">
        <v>843</v>
      </c>
      <c r="C193" s="6" t="n">
        <v>1631</v>
      </c>
    </row>
    <row r="194" spans="1:21">
      <c r="A194" s="4" t="s">
        <v>844</v>
      </c>
      <c r="C194" s="5" t="n">
        <v>188</v>
      </c>
    </row>
    <row r="195" spans="1:21">
      <c r="A195" s="4" t="s">
        <v>841</v>
      </c>
      <c r="C195" s="6" t="n">
        <v>1078</v>
      </c>
      <c r="D195" s="5" t="n">
        <v>502</v>
      </c>
    </row>
    <row r="196" spans="1:21">
      <c r="A196" s="4" t="s">
        <v>881</v>
      </c>
    </row>
    <row r="197" spans="1:21">
      <c r="A197" s="3" t="s">
        <v>838</v>
      </c>
    </row>
    <row r="198" spans="1:21">
      <c r="A198" s="4" t="s">
        <v>840</v>
      </c>
      <c r="C198" s="5" t="n">
        <v>4149</v>
      </c>
    </row>
    <row r="199" spans="1:21">
      <c r="A199" s="4" t="s">
        <v>843</v>
      </c>
      <c r="C199" s="6" t="n">
        <v>2682</v>
      </c>
    </row>
    <row r="200" spans="1:21">
      <c r="A200" s="4" t="s">
        <v>844</v>
      </c>
      <c r="C200" s="5" t="n">
        <v>135</v>
      </c>
    </row>
    <row r="201" spans="1:21">
      <c r="A201" s="4" t="s">
        <v>841</v>
      </c>
      <c r="C201" s="6" t="n">
        <v>634</v>
      </c>
    </row>
    <row r="202" spans="1:21">
      <c r="A202" s="4" t="s">
        <v>882</v>
      </c>
    </row>
    <row r="203" spans="1:21">
      <c r="A203" s="3" t="s">
        <v>838</v>
      </c>
    </row>
    <row r="204" spans="1:21">
      <c r="A204" s="4" t="s">
        <v>840</v>
      </c>
      <c r="C204" s="5" t="n">
        <v>775</v>
      </c>
      <c r="D204" s="5" t="n">
        <v>788</v>
      </c>
      <c r="F204" s="5" t="n">
        <v>817</v>
      </c>
      <c r="H204" s="5" t="n">
        <v>852</v>
      </c>
      <c r="J204" s="5" t="n">
        <v>901</v>
      </c>
      <c r="L204" s="5" t="n">
        <v>955</v>
      </c>
      <c r="N204" s="5" t="n">
        <v>1090</v>
      </c>
      <c r="P204" s="5" t="n">
        <v>1174</v>
      </c>
      <c r="R204" s="5" t="n">
        <v>1233</v>
      </c>
      <c r="T204" s="5" t="n">
        <v>1328</v>
      </c>
    </row>
    <row r="205" spans="1:21">
      <c r="A205" s="4" t="s">
        <v>843</v>
      </c>
      <c r="C205" s="6" t="n">
        <v>46</v>
      </c>
    </row>
    <row r="206" spans="1:21">
      <c r="A206" s="4" t="s">
        <v>844</v>
      </c>
      <c r="C206" s="5" t="n">
        <v>137</v>
      </c>
    </row>
    <row r="207" spans="1:21">
      <c r="A207" s="4" t="s">
        <v>841</v>
      </c>
      <c r="C207" s="6" t="n">
        <v>705</v>
      </c>
      <c r="D207" s="5" t="n">
        <v>696</v>
      </c>
      <c r="F207" s="5" t="n">
        <v>679</v>
      </c>
      <c r="H207" s="5" t="n">
        <v>660</v>
      </c>
      <c r="J207" s="5" t="n">
        <v>628</v>
      </c>
      <c r="L207" s="5" t="n">
        <v>578</v>
      </c>
      <c r="N207" s="5" t="n">
        <v>510</v>
      </c>
      <c r="P207" s="5" t="n">
        <v>409</v>
      </c>
      <c r="R207" s="5" t="n">
        <v>284</v>
      </c>
      <c r="T207" s="6" t="n">
        <v>128</v>
      </c>
    </row>
    <row r="208" spans="1:21">
      <c r="A208" s="4" t="s">
        <v>883</v>
      </c>
    </row>
    <row r="209" spans="1:21">
      <c r="A209" s="3" t="s">
        <v>838</v>
      </c>
    </row>
    <row r="210" spans="1:21">
      <c r="A210" s="4" t="s">
        <v>840</v>
      </c>
      <c r="C210" s="5" t="n">
        <v>920</v>
      </c>
      <c r="D210" s="5" t="n">
        <v>948</v>
      </c>
      <c r="F210" s="5" t="n">
        <v>979</v>
      </c>
      <c r="H210" s="5" t="n">
        <v>1015</v>
      </c>
      <c r="J210" s="5" t="n">
        <v>1081</v>
      </c>
      <c r="L210" s="5" t="n">
        <v>1168</v>
      </c>
      <c r="N210" s="5" t="n">
        <v>1228</v>
      </c>
      <c r="P210" s="5" t="n">
        <v>1273</v>
      </c>
      <c r="R210" s="5" t="n">
        <v>1349</v>
      </c>
    </row>
    <row r="211" spans="1:21">
      <c r="A211" s="4" t="s">
        <v>843</v>
      </c>
      <c r="C211" s="6" t="n">
        <v>80</v>
      </c>
    </row>
    <row r="212" spans="1:21">
      <c r="A212" s="4" t="s">
        <v>844</v>
      </c>
      <c r="C212" s="5" t="n">
        <v>136</v>
      </c>
    </row>
    <row r="213" spans="1:21">
      <c r="A213" s="4" t="s">
        <v>841</v>
      </c>
      <c r="C213" s="6" t="n">
        <v>810</v>
      </c>
      <c r="D213" s="5" t="n">
        <v>795</v>
      </c>
      <c r="F213" s="5" t="n">
        <v>772</v>
      </c>
      <c r="H213" s="5" t="n">
        <v>728</v>
      </c>
      <c r="J213" s="5" t="n">
        <v>662</v>
      </c>
      <c r="L213" s="5" t="n">
        <v>578</v>
      </c>
      <c r="N213" s="5" t="n">
        <v>464</v>
      </c>
      <c r="P213" s="5" t="n">
        <v>333</v>
      </c>
      <c r="R213" s="6" t="n">
        <v>174</v>
      </c>
    </row>
    <row r="214" spans="1:21">
      <c r="A214" s="4" t="s">
        <v>884</v>
      </c>
    </row>
    <row r="215" spans="1:21">
      <c r="A215" s="3" t="s">
        <v>838</v>
      </c>
    </row>
    <row r="216" spans="1:21">
      <c r="A216" s="4" t="s">
        <v>840</v>
      </c>
      <c r="C216" s="5" t="n">
        <v>936</v>
      </c>
      <c r="D216" s="5" t="n">
        <v>966</v>
      </c>
      <c r="F216" s="5" t="n">
        <v>1020</v>
      </c>
      <c r="H216" s="5" t="n">
        <v>1068</v>
      </c>
      <c r="J216" s="5" t="n">
        <v>1159</v>
      </c>
      <c r="L216" s="5" t="n">
        <v>1180</v>
      </c>
      <c r="N216" s="5" t="n">
        <v>1211</v>
      </c>
      <c r="P216" s="5" t="n">
        <v>1298</v>
      </c>
    </row>
    <row r="217" spans="1:21">
      <c r="A217" s="4" t="s">
        <v>843</v>
      </c>
      <c r="C217" s="6" t="n">
        <v>99</v>
      </c>
    </row>
    <row r="218" spans="1:21">
      <c r="A218" s="4" t="s">
        <v>844</v>
      </c>
      <c r="C218" s="5" t="n">
        <v>117</v>
      </c>
    </row>
    <row r="219" spans="1:21">
      <c r="A219" s="4" t="s">
        <v>841</v>
      </c>
      <c r="C219" s="6" t="n">
        <v>798</v>
      </c>
      <c r="D219" s="5" t="n">
        <v>771</v>
      </c>
      <c r="F219" s="5" t="n">
        <v>726</v>
      </c>
      <c r="H219" s="5" t="n">
        <v>655</v>
      </c>
      <c r="J219" s="5" t="n">
        <v>569</v>
      </c>
      <c r="L219" s="5" t="n">
        <v>445</v>
      </c>
      <c r="N219" s="5" t="n">
        <v>305</v>
      </c>
      <c r="P219" s="6" t="n">
        <v>147</v>
      </c>
    </row>
    <row r="220" spans="1:21">
      <c r="A220" s="4" t="s">
        <v>885</v>
      </c>
    </row>
    <row r="221" spans="1:21">
      <c r="A221" s="3" t="s">
        <v>838</v>
      </c>
    </row>
    <row r="222" spans="1:21">
      <c r="A222" s="4" t="s">
        <v>840</v>
      </c>
      <c r="C222" s="5" t="n">
        <v>956</v>
      </c>
      <c r="D222" s="5" t="n">
        <v>994</v>
      </c>
      <c r="F222" s="5" t="n">
        <v>1062</v>
      </c>
      <c r="H222" s="5" t="n">
        <v>1129</v>
      </c>
      <c r="J222" s="5" t="n">
        <v>1191</v>
      </c>
      <c r="L222" s="5" t="n">
        <v>1186</v>
      </c>
      <c r="N222" s="5" t="n">
        <v>1268</v>
      </c>
    </row>
    <row r="223" spans="1:21">
      <c r="A223" s="4" t="s">
        <v>843</v>
      </c>
      <c r="C223" s="6" t="n">
        <v>150</v>
      </c>
    </row>
    <row r="224" spans="1:21">
      <c r="A224" s="4" t="s">
        <v>844</v>
      </c>
      <c r="C224" s="5" t="n">
        <v>111</v>
      </c>
    </row>
    <row r="225" spans="1:21">
      <c r="A225" s="4" t="s">
        <v>841</v>
      </c>
      <c r="C225" s="6" t="n">
        <v>758</v>
      </c>
      <c r="D225" s="5" t="n">
        <v>722</v>
      </c>
      <c r="F225" s="5" t="n">
        <v>657</v>
      </c>
      <c r="H225" s="5" t="n">
        <v>570</v>
      </c>
      <c r="J225" s="5" t="n">
        <v>458</v>
      </c>
      <c r="L225" s="5" t="n">
        <v>313</v>
      </c>
      <c r="N225" s="6" t="n">
        <v>146</v>
      </c>
    </row>
    <row r="226" spans="1:21">
      <c r="A226" s="4" t="s">
        <v>886</v>
      </c>
    </row>
    <row r="227" spans="1:21">
      <c r="A227" s="3" t="s">
        <v>838</v>
      </c>
    </row>
    <row r="228" spans="1:21">
      <c r="A228" s="4" t="s">
        <v>840</v>
      </c>
      <c r="C228" s="5" t="n">
        <v>1297</v>
      </c>
      <c r="D228" s="5" t="n">
        <v>1375</v>
      </c>
      <c r="F228" s="5" t="n">
        <v>1452</v>
      </c>
      <c r="H228" s="5" t="n">
        <v>1605</v>
      </c>
      <c r="J228" s="5" t="n">
        <v>1633</v>
      </c>
      <c r="L228" s="5" t="n">
        <v>1888</v>
      </c>
    </row>
    <row r="229" spans="1:21">
      <c r="A229" s="4" t="s">
        <v>843</v>
      </c>
      <c r="C229" s="6" t="n">
        <v>223</v>
      </c>
    </row>
    <row r="230" spans="1:21">
      <c r="A230" s="4" t="s">
        <v>844</v>
      </c>
      <c r="C230" s="5" t="n">
        <v>109</v>
      </c>
    </row>
    <row r="231" spans="1:21">
      <c r="A231" s="4" t="s">
        <v>841</v>
      </c>
      <c r="C231" s="6" t="n">
        <v>973</v>
      </c>
      <c r="D231" s="6" t="n">
        <v>898</v>
      </c>
      <c r="F231" s="6" t="n">
        <v>753</v>
      </c>
      <c r="H231" s="6" t="n">
        <v>602</v>
      </c>
      <c r="J231" s="6" t="n">
        <v>396</v>
      </c>
      <c r="L231" s="6" t="n">
        <v>163</v>
      </c>
    </row>
    <row r="232" spans="1:21">
      <c r="A232" s="4" t="s">
        <v>887</v>
      </c>
    </row>
    <row r="233" spans="1:21">
      <c r="A233" s="3" t="s">
        <v>838</v>
      </c>
    </row>
    <row r="234" spans="1:21">
      <c r="A234" s="4" t="s">
        <v>839</v>
      </c>
      <c r="C234" s="5" t="n">
        <v>9776</v>
      </c>
    </row>
    <row r="235" spans="1:21">
      <c r="A235" s="4" t="s">
        <v>888</v>
      </c>
    </row>
    <row r="236" spans="1:21">
      <c r="A236" s="3" t="s">
        <v>838</v>
      </c>
    </row>
    <row r="237" spans="1:21">
      <c r="A237" s="4" t="s">
        <v>851</v>
      </c>
      <c r="B237" s="4" t="s">
        <v>39</v>
      </c>
      <c r="C237" s="6" t="n">
        <v>397</v>
      </c>
    </row>
    <row r="238" spans="1:21"/>
    <row r="239" spans="1:21">
      <c r="A239" s="4" t="s">
        <v>39</v>
      </c>
      <c r="B239" s="4" t="s">
        <v>889</v>
      </c>
    </row>
    <row r="240" spans="1:21">
      <c r="A240" s="4" t="s">
        <v>40</v>
      </c>
      <c r="B240" s="4" t="s">
        <v>828</v>
      </c>
    </row>
  </sheetData>
  <mergeCells count="2128">
    <mergeCell ref="A1:B1"/>
    <mergeCell ref="D2:E2"/>
    <mergeCell ref="F2:G2"/>
    <mergeCell ref="H2:I2"/>
    <mergeCell ref="J2:K2"/>
    <mergeCell ref="L2:M2"/>
    <mergeCell ref="N2:O2"/>
    <mergeCell ref="P2:Q2"/>
    <mergeCell ref="R2:S2"/>
    <mergeCell ref="T2:U2"/>
    <mergeCell ref="D3:E3"/>
    <mergeCell ref="F3:G3"/>
    <mergeCell ref="H3:I3"/>
    <mergeCell ref="J3:K3"/>
    <mergeCell ref="L3:M3"/>
    <mergeCell ref="N3:O3"/>
    <mergeCell ref="P3:Q3"/>
    <mergeCell ref="R3:S3"/>
    <mergeCell ref="T3:U3"/>
    <mergeCell ref="D4:E4"/>
    <mergeCell ref="F4:G4"/>
    <mergeCell ref="H4:I4"/>
    <mergeCell ref="J4:K4"/>
    <mergeCell ref="L4:M4"/>
    <mergeCell ref="N4:O4"/>
    <mergeCell ref="P4:Q4"/>
    <mergeCell ref="R4:S4"/>
    <mergeCell ref="T4:U4"/>
    <mergeCell ref="D5:E5"/>
    <mergeCell ref="F5:G5"/>
    <mergeCell ref="H5:I5"/>
    <mergeCell ref="J5:K5"/>
    <mergeCell ref="L5:M5"/>
    <mergeCell ref="N5:O5"/>
    <mergeCell ref="P5:Q5"/>
    <mergeCell ref="R5:S5"/>
    <mergeCell ref="T5:U5"/>
    <mergeCell ref="D6:E6"/>
    <mergeCell ref="F6:G6"/>
    <mergeCell ref="H6:I6"/>
    <mergeCell ref="J6:K6"/>
    <mergeCell ref="L6:M6"/>
    <mergeCell ref="N6:O6"/>
    <mergeCell ref="P6:Q6"/>
    <mergeCell ref="R6:S6"/>
    <mergeCell ref="T6:U6"/>
    <mergeCell ref="D7:E7"/>
    <mergeCell ref="F7:G7"/>
    <mergeCell ref="H7:I7"/>
    <mergeCell ref="J7:K7"/>
    <mergeCell ref="L7:M7"/>
    <mergeCell ref="N7:O7"/>
    <mergeCell ref="P7:Q7"/>
    <mergeCell ref="R7:S7"/>
    <mergeCell ref="T7:U7"/>
    <mergeCell ref="D8:E8"/>
    <mergeCell ref="F8:G8"/>
    <mergeCell ref="H8:I8"/>
    <mergeCell ref="J8:K8"/>
    <mergeCell ref="L8:M8"/>
    <mergeCell ref="N8:O8"/>
    <mergeCell ref="P8:Q8"/>
    <mergeCell ref="R8:S8"/>
    <mergeCell ref="T8:U8"/>
    <mergeCell ref="D9:E9"/>
    <mergeCell ref="F9:G9"/>
    <mergeCell ref="H9:I9"/>
    <mergeCell ref="J9:K9"/>
    <mergeCell ref="L9:M9"/>
    <mergeCell ref="N9:O9"/>
    <mergeCell ref="P9:Q9"/>
    <mergeCell ref="R9:S9"/>
    <mergeCell ref="T9:U9"/>
    <mergeCell ref="D10:E10"/>
    <mergeCell ref="F10:G10"/>
    <mergeCell ref="H10:I10"/>
    <mergeCell ref="J10:K10"/>
    <mergeCell ref="L10:M10"/>
    <mergeCell ref="N10:O10"/>
    <mergeCell ref="P10:Q10"/>
    <mergeCell ref="R10:S10"/>
    <mergeCell ref="T10:U10"/>
    <mergeCell ref="D11:E11"/>
    <mergeCell ref="F11:G11"/>
    <mergeCell ref="H11:I11"/>
    <mergeCell ref="J11:K11"/>
    <mergeCell ref="L11:M11"/>
    <mergeCell ref="N11:O11"/>
    <mergeCell ref="P11:Q11"/>
    <mergeCell ref="R11:S11"/>
    <mergeCell ref="T11:U11"/>
    <mergeCell ref="D12:E12"/>
    <mergeCell ref="F12:G12"/>
    <mergeCell ref="H12:I12"/>
    <mergeCell ref="J12:K12"/>
    <mergeCell ref="L12:M12"/>
    <mergeCell ref="N12:O12"/>
    <mergeCell ref="P12:Q12"/>
    <mergeCell ref="R12:S12"/>
    <mergeCell ref="T12:U12"/>
    <mergeCell ref="D13:E13"/>
    <mergeCell ref="F13:G13"/>
    <mergeCell ref="H13:I13"/>
    <mergeCell ref="J13:K13"/>
    <mergeCell ref="L13:M13"/>
    <mergeCell ref="N13:O13"/>
    <mergeCell ref="P13:Q13"/>
    <mergeCell ref="R13:S13"/>
    <mergeCell ref="T13:U13"/>
    <mergeCell ref="D14:E14"/>
    <mergeCell ref="F14:G14"/>
    <mergeCell ref="H14:I14"/>
    <mergeCell ref="J14:K14"/>
    <mergeCell ref="L14:M14"/>
    <mergeCell ref="N14:O14"/>
    <mergeCell ref="P14:Q14"/>
    <mergeCell ref="R14:S14"/>
    <mergeCell ref="T14:U14"/>
    <mergeCell ref="D15:E15"/>
    <mergeCell ref="F15:G15"/>
    <mergeCell ref="H15:I15"/>
    <mergeCell ref="J15:K15"/>
    <mergeCell ref="L15:M15"/>
    <mergeCell ref="N15:O15"/>
    <mergeCell ref="P15:Q15"/>
    <mergeCell ref="R15:S15"/>
    <mergeCell ref="T15:U15"/>
    <mergeCell ref="D16:E16"/>
    <mergeCell ref="F16:G16"/>
    <mergeCell ref="H16:I16"/>
    <mergeCell ref="J16:K16"/>
    <mergeCell ref="L16:M16"/>
    <mergeCell ref="N16:O16"/>
    <mergeCell ref="P16:Q16"/>
    <mergeCell ref="R16:S16"/>
    <mergeCell ref="T16:U16"/>
    <mergeCell ref="D17:E17"/>
    <mergeCell ref="F17:G17"/>
    <mergeCell ref="H17:I17"/>
    <mergeCell ref="J17:K17"/>
    <mergeCell ref="L17:M17"/>
    <mergeCell ref="N17:O17"/>
    <mergeCell ref="P17:Q17"/>
    <mergeCell ref="R17:S17"/>
    <mergeCell ref="T17:U17"/>
    <mergeCell ref="D18:E18"/>
    <mergeCell ref="F18:G18"/>
    <mergeCell ref="H18:I18"/>
    <mergeCell ref="J18:K18"/>
    <mergeCell ref="L18:M18"/>
    <mergeCell ref="N18:O18"/>
    <mergeCell ref="P18:Q18"/>
    <mergeCell ref="R18:S18"/>
    <mergeCell ref="T18:U18"/>
    <mergeCell ref="D19:E19"/>
    <mergeCell ref="F19:G19"/>
    <mergeCell ref="H19:I19"/>
    <mergeCell ref="J19:K19"/>
    <mergeCell ref="L19:M19"/>
    <mergeCell ref="N19:O19"/>
    <mergeCell ref="P19:Q19"/>
    <mergeCell ref="R19:S19"/>
    <mergeCell ref="T19:U19"/>
    <mergeCell ref="D20:E20"/>
    <mergeCell ref="F20:G20"/>
    <mergeCell ref="H20:I20"/>
    <mergeCell ref="J20:K20"/>
    <mergeCell ref="L20:M20"/>
    <mergeCell ref="N20:O20"/>
    <mergeCell ref="P20:Q20"/>
    <mergeCell ref="R20:S20"/>
    <mergeCell ref="T20:U20"/>
    <mergeCell ref="D21:E21"/>
    <mergeCell ref="F21:G21"/>
    <mergeCell ref="H21:I21"/>
    <mergeCell ref="J21:K21"/>
    <mergeCell ref="L21:M21"/>
    <mergeCell ref="N21:O21"/>
    <mergeCell ref="P21:Q21"/>
    <mergeCell ref="R21:S21"/>
    <mergeCell ref="T21:U21"/>
    <mergeCell ref="D22:E22"/>
    <mergeCell ref="F22:G22"/>
    <mergeCell ref="H22:I22"/>
    <mergeCell ref="J22:K22"/>
    <mergeCell ref="L22:M22"/>
    <mergeCell ref="N22:O22"/>
    <mergeCell ref="P22:Q22"/>
    <mergeCell ref="R22:S22"/>
    <mergeCell ref="T22:U22"/>
    <mergeCell ref="D23:E23"/>
    <mergeCell ref="F23:G23"/>
    <mergeCell ref="H23:I23"/>
    <mergeCell ref="J23:K23"/>
    <mergeCell ref="L23:M23"/>
    <mergeCell ref="N23:O23"/>
    <mergeCell ref="P23:Q23"/>
    <mergeCell ref="R23:S23"/>
    <mergeCell ref="T23:U23"/>
    <mergeCell ref="D24:E24"/>
    <mergeCell ref="F24:G24"/>
    <mergeCell ref="H24:I24"/>
    <mergeCell ref="J24:K24"/>
    <mergeCell ref="L24:M24"/>
    <mergeCell ref="N24:O24"/>
    <mergeCell ref="P24:Q24"/>
    <mergeCell ref="R24:S24"/>
    <mergeCell ref="T24:U24"/>
    <mergeCell ref="D25:E25"/>
    <mergeCell ref="F25:G25"/>
    <mergeCell ref="H25:I25"/>
    <mergeCell ref="J25:K25"/>
    <mergeCell ref="L25:M25"/>
    <mergeCell ref="N25:O25"/>
    <mergeCell ref="P25:Q25"/>
    <mergeCell ref="R25:S25"/>
    <mergeCell ref="T25:U25"/>
    <mergeCell ref="D26:E26"/>
    <mergeCell ref="F26:G26"/>
    <mergeCell ref="H26:I26"/>
    <mergeCell ref="J26:K26"/>
    <mergeCell ref="L26:M26"/>
    <mergeCell ref="N26:O26"/>
    <mergeCell ref="P26:Q26"/>
    <mergeCell ref="R26:S26"/>
    <mergeCell ref="T26:U26"/>
    <mergeCell ref="D27:E27"/>
    <mergeCell ref="F27:G27"/>
    <mergeCell ref="H27:I27"/>
    <mergeCell ref="J27:K27"/>
    <mergeCell ref="L27:M27"/>
    <mergeCell ref="N27:O27"/>
    <mergeCell ref="P27:Q27"/>
    <mergeCell ref="R27:S27"/>
    <mergeCell ref="T27:U27"/>
    <mergeCell ref="D28:E28"/>
    <mergeCell ref="F28:G28"/>
    <mergeCell ref="H28:I28"/>
    <mergeCell ref="J28:K28"/>
    <mergeCell ref="L28:M28"/>
    <mergeCell ref="N28:O28"/>
    <mergeCell ref="P28:Q28"/>
    <mergeCell ref="R28:S28"/>
    <mergeCell ref="T28:U28"/>
    <mergeCell ref="D29:E29"/>
    <mergeCell ref="F29:G29"/>
    <mergeCell ref="H29:I29"/>
    <mergeCell ref="J29:K29"/>
    <mergeCell ref="L29:M29"/>
    <mergeCell ref="N29:O29"/>
    <mergeCell ref="P29:Q29"/>
    <mergeCell ref="R29:S29"/>
    <mergeCell ref="T29:U29"/>
    <mergeCell ref="D30:E30"/>
    <mergeCell ref="F30:G30"/>
    <mergeCell ref="H30:I30"/>
    <mergeCell ref="J30:K30"/>
    <mergeCell ref="L30:M30"/>
    <mergeCell ref="N30:O30"/>
    <mergeCell ref="P30:Q30"/>
    <mergeCell ref="R30:S30"/>
    <mergeCell ref="T30:U30"/>
    <mergeCell ref="D31:E31"/>
    <mergeCell ref="F31:G31"/>
    <mergeCell ref="H31:I31"/>
    <mergeCell ref="J31:K31"/>
    <mergeCell ref="L31:M31"/>
    <mergeCell ref="N31:O31"/>
    <mergeCell ref="P31:Q31"/>
    <mergeCell ref="R31:S31"/>
    <mergeCell ref="T31:U31"/>
    <mergeCell ref="D32:E32"/>
    <mergeCell ref="F32:G32"/>
    <mergeCell ref="H32:I32"/>
    <mergeCell ref="J32:K32"/>
    <mergeCell ref="L32:M32"/>
    <mergeCell ref="N32:O32"/>
    <mergeCell ref="P32:Q32"/>
    <mergeCell ref="R32:S32"/>
    <mergeCell ref="T32:U32"/>
    <mergeCell ref="D33:E33"/>
    <mergeCell ref="F33:G33"/>
    <mergeCell ref="H33:I33"/>
    <mergeCell ref="J33:K33"/>
    <mergeCell ref="L33:M33"/>
    <mergeCell ref="N33:O33"/>
    <mergeCell ref="P33:Q33"/>
    <mergeCell ref="R33:S33"/>
    <mergeCell ref="T33:U33"/>
    <mergeCell ref="D34:E34"/>
    <mergeCell ref="F34:G34"/>
    <mergeCell ref="H34:I34"/>
    <mergeCell ref="J34:K34"/>
    <mergeCell ref="L34:M34"/>
    <mergeCell ref="N34:O34"/>
    <mergeCell ref="P34:Q34"/>
    <mergeCell ref="R34:S34"/>
    <mergeCell ref="T34:U34"/>
    <mergeCell ref="D35:E35"/>
    <mergeCell ref="F35:G35"/>
    <mergeCell ref="H35:I35"/>
    <mergeCell ref="J35:K35"/>
    <mergeCell ref="L35:M35"/>
    <mergeCell ref="N35:O35"/>
    <mergeCell ref="P35:Q35"/>
    <mergeCell ref="R35:S35"/>
    <mergeCell ref="T35:U35"/>
    <mergeCell ref="D36:E36"/>
    <mergeCell ref="F36:G36"/>
    <mergeCell ref="H36:I36"/>
    <mergeCell ref="J36:K36"/>
    <mergeCell ref="L36:M36"/>
    <mergeCell ref="N36:O36"/>
    <mergeCell ref="P36:Q36"/>
    <mergeCell ref="R36:S36"/>
    <mergeCell ref="T36:U36"/>
    <mergeCell ref="D37:E37"/>
    <mergeCell ref="F37:G37"/>
    <mergeCell ref="H37:I37"/>
    <mergeCell ref="J37:K37"/>
    <mergeCell ref="L37:M37"/>
    <mergeCell ref="N37:O37"/>
    <mergeCell ref="P37:Q37"/>
    <mergeCell ref="R37:S37"/>
    <mergeCell ref="T37:U37"/>
    <mergeCell ref="D38:E38"/>
    <mergeCell ref="F38:G38"/>
    <mergeCell ref="H38:I38"/>
    <mergeCell ref="J38:K38"/>
    <mergeCell ref="L38:M38"/>
    <mergeCell ref="N38:O38"/>
    <mergeCell ref="P38:Q38"/>
    <mergeCell ref="R38:S38"/>
    <mergeCell ref="T38:U38"/>
    <mergeCell ref="D39:E39"/>
    <mergeCell ref="F39:G39"/>
    <mergeCell ref="H39:I39"/>
    <mergeCell ref="J39:K39"/>
    <mergeCell ref="L39:M39"/>
    <mergeCell ref="N39:O39"/>
    <mergeCell ref="P39:Q39"/>
    <mergeCell ref="R39:S39"/>
    <mergeCell ref="T39:U39"/>
    <mergeCell ref="D40:E40"/>
    <mergeCell ref="F40:G40"/>
    <mergeCell ref="H40:I40"/>
    <mergeCell ref="J40:K40"/>
    <mergeCell ref="L40:M40"/>
    <mergeCell ref="N40:O40"/>
    <mergeCell ref="P40:Q40"/>
    <mergeCell ref="R40:S40"/>
    <mergeCell ref="T40:U40"/>
    <mergeCell ref="D41:E41"/>
    <mergeCell ref="F41:G41"/>
    <mergeCell ref="H41:I41"/>
    <mergeCell ref="J41:K41"/>
    <mergeCell ref="L41:M41"/>
    <mergeCell ref="N41:O41"/>
    <mergeCell ref="P41:Q41"/>
    <mergeCell ref="R41:S41"/>
    <mergeCell ref="T41:U41"/>
    <mergeCell ref="D42:E42"/>
    <mergeCell ref="F42:G42"/>
    <mergeCell ref="H42:I42"/>
    <mergeCell ref="J42:K42"/>
    <mergeCell ref="L42:M42"/>
    <mergeCell ref="N42:O42"/>
    <mergeCell ref="P42:Q42"/>
    <mergeCell ref="R42:S42"/>
    <mergeCell ref="T42:U42"/>
    <mergeCell ref="D43:E43"/>
    <mergeCell ref="F43:G43"/>
    <mergeCell ref="H43:I43"/>
    <mergeCell ref="J43:K43"/>
    <mergeCell ref="L43:M43"/>
    <mergeCell ref="N43:O43"/>
    <mergeCell ref="P43:Q43"/>
    <mergeCell ref="R43:S43"/>
    <mergeCell ref="T43:U43"/>
    <mergeCell ref="D44:E44"/>
    <mergeCell ref="F44:G44"/>
    <mergeCell ref="H44:I44"/>
    <mergeCell ref="J44:K44"/>
    <mergeCell ref="L44:M44"/>
    <mergeCell ref="N44:O44"/>
    <mergeCell ref="P44:Q44"/>
    <mergeCell ref="R44:S44"/>
    <mergeCell ref="T44:U44"/>
    <mergeCell ref="D45:E45"/>
    <mergeCell ref="F45:G45"/>
    <mergeCell ref="H45:I45"/>
    <mergeCell ref="J45:K45"/>
    <mergeCell ref="L45:M45"/>
    <mergeCell ref="N45:O45"/>
    <mergeCell ref="P45:Q45"/>
    <mergeCell ref="R45:S45"/>
    <mergeCell ref="T45:U45"/>
    <mergeCell ref="D46:E46"/>
    <mergeCell ref="F46:G46"/>
    <mergeCell ref="H46:I46"/>
    <mergeCell ref="J46:K46"/>
    <mergeCell ref="L46:M46"/>
    <mergeCell ref="N46:O46"/>
    <mergeCell ref="P46:Q46"/>
    <mergeCell ref="R46:S46"/>
    <mergeCell ref="T46:U46"/>
    <mergeCell ref="D47:E47"/>
    <mergeCell ref="F47:G47"/>
    <mergeCell ref="H47:I47"/>
    <mergeCell ref="J47:K47"/>
    <mergeCell ref="L47:M47"/>
    <mergeCell ref="N47:O47"/>
    <mergeCell ref="P47:Q47"/>
    <mergeCell ref="R47:S47"/>
    <mergeCell ref="T47:U47"/>
    <mergeCell ref="D48:E48"/>
    <mergeCell ref="F48:G48"/>
    <mergeCell ref="H48:I48"/>
    <mergeCell ref="J48:K48"/>
    <mergeCell ref="L48:M48"/>
    <mergeCell ref="N48:O48"/>
    <mergeCell ref="P48:Q48"/>
    <mergeCell ref="R48:S48"/>
    <mergeCell ref="T48:U48"/>
    <mergeCell ref="D49:E49"/>
    <mergeCell ref="F49:G49"/>
    <mergeCell ref="H49:I49"/>
    <mergeCell ref="J49:K49"/>
    <mergeCell ref="L49:M49"/>
    <mergeCell ref="N49:O49"/>
    <mergeCell ref="P49:Q49"/>
    <mergeCell ref="R49:S49"/>
    <mergeCell ref="T49:U49"/>
    <mergeCell ref="D50:E50"/>
    <mergeCell ref="F50:G50"/>
    <mergeCell ref="H50:I50"/>
    <mergeCell ref="J50:K50"/>
    <mergeCell ref="L50:M50"/>
    <mergeCell ref="N50:O50"/>
    <mergeCell ref="P50:Q50"/>
    <mergeCell ref="R50:S50"/>
    <mergeCell ref="T50:U50"/>
    <mergeCell ref="D51:E51"/>
    <mergeCell ref="F51:G51"/>
    <mergeCell ref="H51:I51"/>
    <mergeCell ref="J51:K51"/>
    <mergeCell ref="L51:M51"/>
    <mergeCell ref="N51:O51"/>
    <mergeCell ref="P51:Q51"/>
    <mergeCell ref="R51:S51"/>
    <mergeCell ref="T51:U51"/>
    <mergeCell ref="D52:E52"/>
    <mergeCell ref="F52:G52"/>
    <mergeCell ref="H52:I52"/>
    <mergeCell ref="J52:K52"/>
    <mergeCell ref="L52:M52"/>
    <mergeCell ref="N52:O52"/>
    <mergeCell ref="P52:Q52"/>
    <mergeCell ref="R52:S52"/>
    <mergeCell ref="T52:U52"/>
    <mergeCell ref="D53:E53"/>
    <mergeCell ref="F53:G53"/>
    <mergeCell ref="H53:I53"/>
    <mergeCell ref="J53:K53"/>
    <mergeCell ref="L53:M53"/>
    <mergeCell ref="N53:O53"/>
    <mergeCell ref="P53:Q53"/>
    <mergeCell ref="R53:S53"/>
    <mergeCell ref="T53:U53"/>
    <mergeCell ref="D54:E54"/>
    <mergeCell ref="F54:G54"/>
    <mergeCell ref="H54:I54"/>
    <mergeCell ref="J54:K54"/>
    <mergeCell ref="L54:M54"/>
    <mergeCell ref="N54:O54"/>
    <mergeCell ref="P54:Q54"/>
    <mergeCell ref="R54:S54"/>
    <mergeCell ref="T54:U54"/>
    <mergeCell ref="D55:E55"/>
    <mergeCell ref="F55:G55"/>
    <mergeCell ref="H55:I55"/>
    <mergeCell ref="J55:K55"/>
    <mergeCell ref="L55:M55"/>
    <mergeCell ref="N55:O55"/>
    <mergeCell ref="P55:Q55"/>
    <mergeCell ref="R55:S55"/>
    <mergeCell ref="T55:U55"/>
    <mergeCell ref="D56:E56"/>
    <mergeCell ref="F56:G56"/>
    <mergeCell ref="H56:I56"/>
    <mergeCell ref="J56:K56"/>
    <mergeCell ref="L56:M56"/>
    <mergeCell ref="N56:O56"/>
    <mergeCell ref="P56:Q56"/>
    <mergeCell ref="R56:S56"/>
    <mergeCell ref="T56:U56"/>
    <mergeCell ref="D57:E57"/>
    <mergeCell ref="F57:G57"/>
    <mergeCell ref="H57:I57"/>
    <mergeCell ref="J57:K57"/>
    <mergeCell ref="L57:M57"/>
    <mergeCell ref="N57:O57"/>
    <mergeCell ref="P57:Q57"/>
    <mergeCell ref="R57:S57"/>
    <mergeCell ref="T57:U57"/>
    <mergeCell ref="D58:E58"/>
    <mergeCell ref="F58:G58"/>
    <mergeCell ref="H58:I58"/>
    <mergeCell ref="J58:K58"/>
    <mergeCell ref="L58:M58"/>
    <mergeCell ref="N58:O58"/>
    <mergeCell ref="P58:Q58"/>
    <mergeCell ref="R58:S58"/>
    <mergeCell ref="T58:U58"/>
    <mergeCell ref="D59:E59"/>
    <mergeCell ref="F59:G59"/>
    <mergeCell ref="H59:I59"/>
    <mergeCell ref="J59:K59"/>
    <mergeCell ref="L59:M59"/>
    <mergeCell ref="N59:O59"/>
    <mergeCell ref="P59:Q59"/>
    <mergeCell ref="R59:S59"/>
    <mergeCell ref="T59:U59"/>
    <mergeCell ref="D60:E60"/>
    <mergeCell ref="F60:G60"/>
    <mergeCell ref="H60:I60"/>
    <mergeCell ref="J60:K60"/>
    <mergeCell ref="L60:M60"/>
    <mergeCell ref="N60:O60"/>
    <mergeCell ref="P60:Q60"/>
    <mergeCell ref="R60:S60"/>
    <mergeCell ref="T60:U60"/>
    <mergeCell ref="D61:E61"/>
    <mergeCell ref="F61:G61"/>
    <mergeCell ref="H61:I61"/>
    <mergeCell ref="J61:K61"/>
    <mergeCell ref="L61:M61"/>
    <mergeCell ref="N61:O61"/>
    <mergeCell ref="P61:Q61"/>
    <mergeCell ref="R61:S61"/>
    <mergeCell ref="T61:U61"/>
    <mergeCell ref="D62:E62"/>
    <mergeCell ref="F62:G62"/>
    <mergeCell ref="H62:I62"/>
    <mergeCell ref="J62:K62"/>
    <mergeCell ref="L62:M62"/>
    <mergeCell ref="N62:O62"/>
    <mergeCell ref="P62:Q62"/>
    <mergeCell ref="R62:S62"/>
    <mergeCell ref="T62:U62"/>
    <mergeCell ref="D63:E63"/>
    <mergeCell ref="F63:G63"/>
    <mergeCell ref="H63:I63"/>
    <mergeCell ref="J63:K63"/>
    <mergeCell ref="L63:M63"/>
    <mergeCell ref="N63:O63"/>
    <mergeCell ref="P63:Q63"/>
    <mergeCell ref="R63:S63"/>
    <mergeCell ref="T63:U63"/>
    <mergeCell ref="D64:E64"/>
    <mergeCell ref="F64:G64"/>
    <mergeCell ref="H64:I64"/>
    <mergeCell ref="J64:K64"/>
    <mergeCell ref="L64:M64"/>
    <mergeCell ref="N64:O64"/>
    <mergeCell ref="P64:Q64"/>
    <mergeCell ref="R64:S64"/>
    <mergeCell ref="T64:U64"/>
    <mergeCell ref="D65:E65"/>
    <mergeCell ref="F65:G65"/>
    <mergeCell ref="H65:I65"/>
    <mergeCell ref="J65:K65"/>
    <mergeCell ref="L65:M65"/>
    <mergeCell ref="N65:O65"/>
    <mergeCell ref="P65:Q65"/>
    <mergeCell ref="R65:S65"/>
    <mergeCell ref="T65:U65"/>
    <mergeCell ref="D66:E66"/>
    <mergeCell ref="F66:G66"/>
    <mergeCell ref="H66:I66"/>
    <mergeCell ref="J66:K66"/>
    <mergeCell ref="L66:M66"/>
    <mergeCell ref="N66:O66"/>
    <mergeCell ref="P66:Q66"/>
    <mergeCell ref="R66:S66"/>
    <mergeCell ref="T66:U66"/>
    <mergeCell ref="D67:E67"/>
    <mergeCell ref="F67:G67"/>
    <mergeCell ref="H67:I67"/>
    <mergeCell ref="J67:K67"/>
    <mergeCell ref="L67:M67"/>
    <mergeCell ref="N67:O67"/>
    <mergeCell ref="P67:Q67"/>
    <mergeCell ref="R67:S67"/>
    <mergeCell ref="T67:U67"/>
    <mergeCell ref="D68:E68"/>
    <mergeCell ref="F68:G68"/>
    <mergeCell ref="H68:I68"/>
    <mergeCell ref="J68:K68"/>
    <mergeCell ref="L68:M68"/>
    <mergeCell ref="N68:O68"/>
    <mergeCell ref="P68:Q68"/>
    <mergeCell ref="R68:S68"/>
    <mergeCell ref="T68:U68"/>
    <mergeCell ref="D69:E69"/>
    <mergeCell ref="F69:G69"/>
    <mergeCell ref="H69:I69"/>
    <mergeCell ref="J69:K69"/>
    <mergeCell ref="L69:M69"/>
    <mergeCell ref="N69:O69"/>
    <mergeCell ref="P69:Q69"/>
    <mergeCell ref="R69:S69"/>
    <mergeCell ref="T69:U69"/>
    <mergeCell ref="D70:E70"/>
    <mergeCell ref="F70:G70"/>
    <mergeCell ref="H70:I70"/>
    <mergeCell ref="J70:K70"/>
    <mergeCell ref="L70:M70"/>
    <mergeCell ref="N70:O70"/>
    <mergeCell ref="P70:Q70"/>
    <mergeCell ref="R70:S70"/>
    <mergeCell ref="T70:U70"/>
    <mergeCell ref="D71:E71"/>
    <mergeCell ref="F71:G71"/>
    <mergeCell ref="H71:I71"/>
    <mergeCell ref="J71:K71"/>
    <mergeCell ref="L71:M71"/>
    <mergeCell ref="N71:O71"/>
    <mergeCell ref="P71:Q71"/>
    <mergeCell ref="R71:S71"/>
    <mergeCell ref="T71:U71"/>
    <mergeCell ref="D72:E72"/>
    <mergeCell ref="F72:G72"/>
    <mergeCell ref="H72:I72"/>
    <mergeCell ref="J72:K72"/>
    <mergeCell ref="L72:M72"/>
    <mergeCell ref="N72:O72"/>
    <mergeCell ref="P72:Q72"/>
    <mergeCell ref="R72:S72"/>
    <mergeCell ref="T72:U72"/>
    <mergeCell ref="D73:E73"/>
    <mergeCell ref="F73:G73"/>
    <mergeCell ref="H73:I73"/>
    <mergeCell ref="J73:K73"/>
    <mergeCell ref="L73:M73"/>
    <mergeCell ref="N73:O73"/>
    <mergeCell ref="P73:Q73"/>
    <mergeCell ref="R73:S73"/>
    <mergeCell ref="T73:U73"/>
    <mergeCell ref="D74:E74"/>
    <mergeCell ref="F74:G74"/>
    <mergeCell ref="H74:I74"/>
    <mergeCell ref="J74:K74"/>
    <mergeCell ref="L74:M74"/>
    <mergeCell ref="N74:O74"/>
    <mergeCell ref="P74:Q74"/>
    <mergeCell ref="R74:S74"/>
    <mergeCell ref="T74:U74"/>
    <mergeCell ref="D75:E75"/>
    <mergeCell ref="F75:G75"/>
    <mergeCell ref="H75:I75"/>
    <mergeCell ref="J75:K75"/>
    <mergeCell ref="L75:M75"/>
    <mergeCell ref="N75:O75"/>
    <mergeCell ref="P75:Q75"/>
    <mergeCell ref="R75:S75"/>
    <mergeCell ref="T75:U75"/>
    <mergeCell ref="D76:E76"/>
    <mergeCell ref="F76:G76"/>
    <mergeCell ref="H76:I76"/>
    <mergeCell ref="J76:K76"/>
    <mergeCell ref="L76:M76"/>
    <mergeCell ref="N76:O76"/>
    <mergeCell ref="P76:Q76"/>
    <mergeCell ref="R76:S76"/>
    <mergeCell ref="T76:U76"/>
    <mergeCell ref="D77:E77"/>
    <mergeCell ref="F77:G77"/>
    <mergeCell ref="H77:I77"/>
    <mergeCell ref="J77:K77"/>
    <mergeCell ref="L77:M77"/>
    <mergeCell ref="N77:O77"/>
    <mergeCell ref="P77:Q77"/>
    <mergeCell ref="R77:S77"/>
    <mergeCell ref="T77:U77"/>
    <mergeCell ref="D78:E78"/>
    <mergeCell ref="F78:G78"/>
    <mergeCell ref="H78:I78"/>
    <mergeCell ref="J78:K78"/>
    <mergeCell ref="L78:M78"/>
    <mergeCell ref="N78:O78"/>
    <mergeCell ref="P78:Q78"/>
    <mergeCell ref="R78:S78"/>
    <mergeCell ref="T78:U78"/>
    <mergeCell ref="D79:E79"/>
    <mergeCell ref="F79:G79"/>
    <mergeCell ref="H79:I79"/>
    <mergeCell ref="J79:K79"/>
    <mergeCell ref="L79:M79"/>
    <mergeCell ref="N79:O79"/>
    <mergeCell ref="P79:Q79"/>
    <mergeCell ref="R79:S79"/>
    <mergeCell ref="T79:U79"/>
    <mergeCell ref="D80:E80"/>
    <mergeCell ref="F80:G80"/>
    <mergeCell ref="H80:I80"/>
    <mergeCell ref="J80:K80"/>
    <mergeCell ref="L80:M80"/>
    <mergeCell ref="N80:O80"/>
    <mergeCell ref="P80:Q80"/>
    <mergeCell ref="R80:S80"/>
    <mergeCell ref="T80:U80"/>
    <mergeCell ref="D81:E81"/>
    <mergeCell ref="F81:G81"/>
    <mergeCell ref="H81:I81"/>
    <mergeCell ref="J81:K81"/>
    <mergeCell ref="L81:M81"/>
    <mergeCell ref="N81:O81"/>
    <mergeCell ref="P81:Q81"/>
    <mergeCell ref="R81:S81"/>
    <mergeCell ref="T81:U81"/>
    <mergeCell ref="D82:E82"/>
    <mergeCell ref="F82:G82"/>
    <mergeCell ref="H82:I82"/>
    <mergeCell ref="J82:K82"/>
    <mergeCell ref="L82:M82"/>
    <mergeCell ref="N82:O82"/>
    <mergeCell ref="P82:Q82"/>
    <mergeCell ref="R82:S82"/>
    <mergeCell ref="T82:U82"/>
    <mergeCell ref="D83:E83"/>
    <mergeCell ref="F83:G83"/>
    <mergeCell ref="H83:I83"/>
    <mergeCell ref="J83:K83"/>
    <mergeCell ref="L83:M83"/>
    <mergeCell ref="N83:O83"/>
    <mergeCell ref="P83:Q83"/>
    <mergeCell ref="R83:S83"/>
    <mergeCell ref="T83:U83"/>
    <mergeCell ref="D84:E84"/>
    <mergeCell ref="F84:G84"/>
    <mergeCell ref="H84:I84"/>
    <mergeCell ref="J84:K84"/>
    <mergeCell ref="L84:M84"/>
    <mergeCell ref="N84:O84"/>
    <mergeCell ref="P84:Q84"/>
    <mergeCell ref="R84:S84"/>
    <mergeCell ref="T84:U84"/>
    <mergeCell ref="D85:E85"/>
    <mergeCell ref="F85:G85"/>
    <mergeCell ref="H85:I85"/>
    <mergeCell ref="J85:K85"/>
    <mergeCell ref="L85:M85"/>
    <mergeCell ref="N85:O85"/>
    <mergeCell ref="P85:Q85"/>
    <mergeCell ref="R85:S85"/>
    <mergeCell ref="T85:U85"/>
    <mergeCell ref="D86:E86"/>
    <mergeCell ref="F86:G86"/>
    <mergeCell ref="H86:I86"/>
    <mergeCell ref="J86:K86"/>
    <mergeCell ref="L86:M86"/>
    <mergeCell ref="N86:O86"/>
    <mergeCell ref="P86:Q86"/>
    <mergeCell ref="R86:S86"/>
    <mergeCell ref="T86:U86"/>
    <mergeCell ref="D87:E87"/>
    <mergeCell ref="F87:G87"/>
    <mergeCell ref="H87:I87"/>
    <mergeCell ref="J87:K87"/>
    <mergeCell ref="L87:M87"/>
    <mergeCell ref="N87:O87"/>
    <mergeCell ref="P87:Q87"/>
    <mergeCell ref="R87:S87"/>
    <mergeCell ref="T87:U87"/>
    <mergeCell ref="D88:E88"/>
    <mergeCell ref="F88:G88"/>
    <mergeCell ref="H88:I88"/>
    <mergeCell ref="J88:K88"/>
    <mergeCell ref="L88:M88"/>
    <mergeCell ref="N88:O88"/>
    <mergeCell ref="P88:Q88"/>
    <mergeCell ref="R88:S88"/>
    <mergeCell ref="T88:U88"/>
    <mergeCell ref="D89:E89"/>
    <mergeCell ref="F89:G89"/>
    <mergeCell ref="H89:I89"/>
    <mergeCell ref="J89:K89"/>
    <mergeCell ref="L89:M89"/>
    <mergeCell ref="N89:O89"/>
    <mergeCell ref="P89:Q89"/>
    <mergeCell ref="R89:S89"/>
    <mergeCell ref="T89:U89"/>
    <mergeCell ref="D90:E90"/>
    <mergeCell ref="F90:G90"/>
    <mergeCell ref="H90:I90"/>
    <mergeCell ref="J90:K90"/>
    <mergeCell ref="L90:M90"/>
    <mergeCell ref="N90:O90"/>
    <mergeCell ref="P90:Q90"/>
    <mergeCell ref="R90:S90"/>
    <mergeCell ref="T90:U90"/>
    <mergeCell ref="D91:E91"/>
    <mergeCell ref="F91:G91"/>
    <mergeCell ref="H91:I91"/>
    <mergeCell ref="J91:K91"/>
    <mergeCell ref="L91:M91"/>
    <mergeCell ref="N91:O91"/>
    <mergeCell ref="P91:Q91"/>
    <mergeCell ref="R91:S91"/>
    <mergeCell ref="T91:U91"/>
    <mergeCell ref="D92:E92"/>
    <mergeCell ref="F92:G92"/>
    <mergeCell ref="H92:I92"/>
    <mergeCell ref="J92:K92"/>
    <mergeCell ref="L92:M92"/>
    <mergeCell ref="N92:O92"/>
    <mergeCell ref="P92:Q92"/>
    <mergeCell ref="R92:S92"/>
    <mergeCell ref="T92:U92"/>
    <mergeCell ref="D93:E93"/>
    <mergeCell ref="F93:G93"/>
    <mergeCell ref="H93:I93"/>
    <mergeCell ref="J93:K93"/>
    <mergeCell ref="L93:M93"/>
    <mergeCell ref="N93:O93"/>
    <mergeCell ref="P93:Q93"/>
    <mergeCell ref="R93:S93"/>
    <mergeCell ref="T93:U93"/>
    <mergeCell ref="D94:E94"/>
    <mergeCell ref="F94:G94"/>
    <mergeCell ref="H94:I94"/>
    <mergeCell ref="J94:K94"/>
    <mergeCell ref="L94:M94"/>
    <mergeCell ref="N94:O94"/>
    <mergeCell ref="P94:Q94"/>
    <mergeCell ref="R94:S94"/>
    <mergeCell ref="T94:U94"/>
    <mergeCell ref="D95:E95"/>
    <mergeCell ref="F95:G95"/>
    <mergeCell ref="H95:I95"/>
    <mergeCell ref="J95:K95"/>
    <mergeCell ref="L95:M95"/>
    <mergeCell ref="N95:O95"/>
    <mergeCell ref="P95:Q95"/>
    <mergeCell ref="R95:S95"/>
    <mergeCell ref="T95:U95"/>
    <mergeCell ref="D96:E96"/>
    <mergeCell ref="F96:G96"/>
    <mergeCell ref="H96:I96"/>
    <mergeCell ref="J96:K96"/>
    <mergeCell ref="L96:M96"/>
    <mergeCell ref="N96:O96"/>
    <mergeCell ref="P96:Q96"/>
    <mergeCell ref="R96:S96"/>
    <mergeCell ref="T96:U96"/>
    <mergeCell ref="D97:E97"/>
    <mergeCell ref="F97:G97"/>
    <mergeCell ref="H97:I97"/>
    <mergeCell ref="J97:K97"/>
    <mergeCell ref="L97:M97"/>
    <mergeCell ref="N97:O97"/>
    <mergeCell ref="P97:Q97"/>
    <mergeCell ref="R97:S97"/>
    <mergeCell ref="T97:U97"/>
    <mergeCell ref="D98:E98"/>
    <mergeCell ref="F98:G98"/>
    <mergeCell ref="H98:I98"/>
    <mergeCell ref="J98:K98"/>
    <mergeCell ref="L98:M98"/>
    <mergeCell ref="N98:O98"/>
    <mergeCell ref="P98:Q98"/>
    <mergeCell ref="R98:S98"/>
    <mergeCell ref="T98:U98"/>
    <mergeCell ref="D99:E99"/>
    <mergeCell ref="F99:G99"/>
    <mergeCell ref="H99:I99"/>
    <mergeCell ref="J99:K99"/>
    <mergeCell ref="L99:M99"/>
    <mergeCell ref="N99:O99"/>
    <mergeCell ref="P99:Q99"/>
    <mergeCell ref="R99:S99"/>
    <mergeCell ref="T99:U99"/>
    <mergeCell ref="D100:E100"/>
    <mergeCell ref="F100:G100"/>
    <mergeCell ref="H100:I100"/>
    <mergeCell ref="J100:K100"/>
    <mergeCell ref="L100:M100"/>
    <mergeCell ref="N100:O100"/>
    <mergeCell ref="P100:Q100"/>
    <mergeCell ref="R100:S100"/>
    <mergeCell ref="T100:U100"/>
    <mergeCell ref="D101:E101"/>
    <mergeCell ref="F101:G101"/>
    <mergeCell ref="H101:I101"/>
    <mergeCell ref="J101:K101"/>
    <mergeCell ref="L101:M101"/>
    <mergeCell ref="N101:O101"/>
    <mergeCell ref="P101:Q101"/>
    <mergeCell ref="R101:S101"/>
    <mergeCell ref="T101:U101"/>
    <mergeCell ref="D102:E102"/>
    <mergeCell ref="F102:G102"/>
    <mergeCell ref="H102:I102"/>
    <mergeCell ref="J102:K102"/>
    <mergeCell ref="L102:M102"/>
    <mergeCell ref="N102:O102"/>
    <mergeCell ref="P102:Q102"/>
    <mergeCell ref="R102:S102"/>
    <mergeCell ref="T102:U102"/>
    <mergeCell ref="D103:E103"/>
    <mergeCell ref="F103:G103"/>
    <mergeCell ref="H103:I103"/>
    <mergeCell ref="J103:K103"/>
    <mergeCell ref="L103:M103"/>
    <mergeCell ref="N103:O103"/>
    <mergeCell ref="P103:Q103"/>
    <mergeCell ref="R103:S103"/>
    <mergeCell ref="T103:U103"/>
    <mergeCell ref="D104:E104"/>
    <mergeCell ref="F104:G104"/>
    <mergeCell ref="H104:I104"/>
    <mergeCell ref="J104:K104"/>
    <mergeCell ref="L104:M104"/>
    <mergeCell ref="N104:O104"/>
    <mergeCell ref="P104:Q104"/>
    <mergeCell ref="R104:S104"/>
    <mergeCell ref="T104:U104"/>
    <mergeCell ref="D105:E105"/>
    <mergeCell ref="F105:G105"/>
    <mergeCell ref="H105:I105"/>
    <mergeCell ref="J105:K105"/>
    <mergeCell ref="L105:M105"/>
    <mergeCell ref="N105:O105"/>
    <mergeCell ref="P105:Q105"/>
    <mergeCell ref="R105:S105"/>
    <mergeCell ref="T105:U105"/>
    <mergeCell ref="D106:E106"/>
    <mergeCell ref="F106:G106"/>
    <mergeCell ref="H106:I106"/>
    <mergeCell ref="J106:K106"/>
    <mergeCell ref="L106:M106"/>
    <mergeCell ref="N106:O106"/>
    <mergeCell ref="P106:Q106"/>
    <mergeCell ref="R106:S106"/>
    <mergeCell ref="T106:U106"/>
    <mergeCell ref="D107:E107"/>
    <mergeCell ref="F107:G107"/>
    <mergeCell ref="H107:I107"/>
    <mergeCell ref="J107:K107"/>
    <mergeCell ref="L107:M107"/>
    <mergeCell ref="N107:O107"/>
    <mergeCell ref="P107:Q107"/>
    <mergeCell ref="R107:S107"/>
    <mergeCell ref="T107:U107"/>
    <mergeCell ref="D108:E108"/>
    <mergeCell ref="F108:G108"/>
    <mergeCell ref="H108:I108"/>
    <mergeCell ref="J108:K108"/>
    <mergeCell ref="L108:M108"/>
    <mergeCell ref="N108:O108"/>
    <mergeCell ref="P108:Q108"/>
    <mergeCell ref="R108:S108"/>
    <mergeCell ref="T108:U108"/>
    <mergeCell ref="D109:E109"/>
    <mergeCell ref="F109:G109"/>
    <mergeCell ref="H109:I109"/>
    <mergeCell ref="J109:K109"/>
    <mergeCell ref="L109:M109"/>
    <mergeCell ref="N109:O109"/>
    <mergeCell ref="P109:Q109"/>
    <mergeCell ref="R109:S109"/>
    <mergeCell ref="T109:U109"/>
    <mergeCell ref="D110:E110"/>
    <mergeCell ref="F110:G110"/>
    <mergeCell ref="H110:I110"/>
    <mergeCell ref="J110:K110"/>
    <mergeCell ref="L110:M110"/>
    <mergeCell ref="N110:O110"/>
    <mergeCell ref="P110:Q110"/>
    <mergeCell ref="R110:S110"/>
    <mergeCell ref="T110:U110"/>
    <mergeCell ref="D111:E111"/>
    <mergeCell ref="F111:G111"/>
    <mergeCell ref="H111:I111"/>
    <mergeCell ref="J111:K111"/>
    <mergeCell ref="L111:M111"/>
    <mergeCell ref="N111:O111"/>
    <mergeCell ref="P111:Q111"/>
    <mergeCell ref="R111:S111"/>
    <mergeCell ref="T111:U111"/>
    <mergeCell ref="D112:E112"/>
    <mergeCell ref="F112:G112"/>
    <mergeCell ref="H112:I112"/>
    <mergeCell ref="J112:K112"/>
    <mergeCell ref="L112:M112"/>
    <mergeCell ref="N112:O112"/>
    <mergeCell ref="P112:Q112"/>
    <mergeCell ref="R112:S112"/>
    <mergeCell ref="T112:U112"/>
    <mergeCell ref="D113:E113"/>
    <mergeCell ref="F113:G113"/>
    <mergeCell ref="H113:I113"/>
    <mergeCell ref="J113:K113"/>
    <mergeCell ref="L113:M113"/>
    <mergeCell ref="N113:O113"/>
    <mergeCell ref="P113:Q113"/>
    <mergeCell ref="R113:S113"/>
    <mergeCell ref="T113:U113"/>
    <mergeCell ref="D114:E114"/>
    <mergeCell ref="F114:G114"/>
    <mergeCell ref="H114:I114"/>
    <mergeCell ref="J114:K114"/>
    <mergeCell ref="L114:M114"/>
    <mergeCell ref="N114:O114"/>
    <mergeCell ref="P114:Q114"/>
    <mergeCell ref="R114:S114"/>
    <mergeCell ref="T114:U114"/>
    <mergeCell ref="D115:E115"/>
    <mergeCell ref="F115:G115"/>
    <mergeCell ref="H115:I115"/>
    <mergeCell ref="J115:K115"/>
    <mergeCell ref="L115:M115"/>
    <mergeCell ref="N115:O115"/>
    <mergeCell ref="P115:Q115"/>
    <mergeCell ref="R115:S115"/>
    <mergeCell ref="T115:U115"/>
    <mergeCell ref="D116:E116"/>
    <mergeCell ref="F116:G116"/>
    <mergeCell ref="H116:I116"/>
    <mergeCell ref="J116:K116"/>
    <mergeCell ref="L116:M116"/>
    <mergeCell ref="N116:O116"/>
    <mergeCell ref="P116:Q116"/>
    <mergeCell ref="R116:S116"/>
    <mergeCell ref="T116:U116"/>
    <mergeCell ref="D117:E117"/>
    <mergeCell ref="F117:G117"/>
    <mergeCell ref="H117:I117"/>
    <mergeCell ref="J117:K117"/>
    <mergeCell ref="L117:M117"/>
    <mergeCell ref="N117:O117"/>
    <mergeCell ref="P117:Q117"/>
    <mergeCell ref="R117:S117"/>
    <mergeCell ref="T117:U117"/>
    <mergeCell ref="D118:E118"/>
    <mergeCell ref="F118:G118"/>
    <mergeCell ref="H118:I118"/>
    <mergeCell ref="J118:K118"/>
    <mergeCell ref="L118:M118"/>
    <mergeCell ref="N118:O118"/>
    <mergeCell ref="P118:Q118"/>
    <mergeCell ref="R118:S118"/>
    <mergeCell ref="T118:U118"/>
    <mergeCell ref="D119:E119"/>
    <mergeCell ref="F119:G119"/>
    <mergeCell ref="H119:I119"/>
    <mergeCell ref="J119:K119"/>
    <mergeCell ref="L119:M119"/>
    <mergeCell ref="N119:O119"/>
    <mergeCell ref="P119:Q119"/>
    <mergeCell ref="R119:S119"/>
    <mergeCell ref="T119:U119"/>
    <mergeCell ref="D120:E120"/>
    <mergeCell ref="F120:G120"/>
    <mergeCell ref="H120:I120"/>
    <mergeCell ref="J120:K120"/>
    <mergeCell ref="L120:M120"/>
    <mergeCell ref="N120:O120"/>
    <mergeCell ref="P120:Q120"/>
    <mergeCell ref="R120:S120"/>
    <mergeCell ref="T120:U120"/>
    <mergeCell ref="D121:E121"/>
    <mergeCell ref="F121:G121"/>
    <mergeCell ref="H121:I121"/>
    <mergeCell ref="J121:K121"/>
    <mergeCell ref="L121:M121"/>
    <mergeCell ref="N121:O121"/>
    <mergeCell ref="P121:Q121"/>
    <mergeCell ref="R121:S121"/>
    <mergeCell ref="T121:U121"/>
    <mergeCell ref="D122:E122"/>
    <mergeCell ref="F122:G122"/>
    <mergeCell ref="H122:I122"/>
    <mergeCell ref="J122:K122"/>
    <mergeCell ref="L122:M122"/>
    <mergeCell ref="N122:O122"/>
    <mergeCell ref="P122:Q122"/>
    <mergeCell ref="R122:S122"/>
    <mergeCell ref="T122:U122"/>
    <mergeCell ref="D123:E123"/>
    <mergeCell ref="F123:G123"/>
    <mergeCell ref="H123:I123"/>
    <mergeCell ref="J123:K123"/>
    <mergeCell ref="L123:M123"/>
    <mergeCell ref="N123:O123"/>
    <mergeCell ref="P123:Q123"/>
    <mergeCell ref="R123:S123"/>
    <mergeCell ref="T123:U123"/>
    <mergeCell ref="D124:E124"/>
    <mergeCell ref="F124:G124"/>
    <mergeCell ref="H124:I124"/>
    <mergeCell ref="J124:K124"/>
    <mergeCell ref="L124:M124"/>
    <mergeCell ref="N124:O124"/>
    <mergeCell ref="P124:Q124"/>
    <mergeCell ref="R124:S124"/>
    <mergeCell ref="T124:U124"/>
    <mergeCell ref="D125:E125"/>
    <mergeCell ref="F125:G125"/>
    <mergeCell ref="H125:I125"/>
    <mergeCell ref="J125:K125"/>
    <mergeCell ref="L125:M125"/>
    <mergeCell ref="N125:O125"/>
    <mergeCell ref="P125:Q125"/>
    <mergeCell ref="R125:S125"/>
    <mergeCell ref="T125:U125"/>
    <mergeCell ref="D126:E126"/>
    <mergeCell ref="F126:G126"/>
    <mergeCell ref="H126:I126"/>
    <mergeCell ref="J126:K126"/>
    <mergeCell ref="L126:M126"/>
    <mergeCell ref="N126:O126"/>
    <mergeCell ref="P126:Q126"/>
    <mergeCell ref="R126:S126"/>
    <mergeCell ref="T126:U126"/>
    <mergeCell ref="D127:E127"/>
    <mergeCell ref="F127:G127"/>
    <mergeCell ref="H127:I127"/>
    <mergeCell ref="J127:K127"/>
    <mergeCell ref="L127:M127"/>
    <mergeCell ref="N127:O127"/>
    <mergeCell ref="P127:Q127"/>
    <mergeCell ref="R127:S127"/>
    <mergeCell ref="T127:U127"/>
    <mergeCell ref="D128:E128"/>
    <mergeCell ref="F128:G128"/>
    <mergeCell ref="H128:I128"/>
    <mergeCell ref="J128:K128"/>
    <mergeCell ref="L128:M128"/>
    <mergeCell ref="N128:O128"/>
    <mergeCell ref="P128:Q128"/>
    <mergeCell ref="R128:S128"/>
    <mergeCell ref="T128:U128"/>
    <mergeCell ref="D129:E129"/>
    <mergeCell ref="F129:G129"/>
    <mergeCell ref="H129:I129"/>
    <mergeCell ref="J129:K129"/>
    <mergeCell ref="L129:M129"/>
    <mergeCell ref="N129:O129"/>
    <mergeCell ref="P129:Q129"/>
    <mergeCell ref="R129:S129"/>
    <mergeCell ref="T129:U129"/>
    <mergeCell ref="D130:E130"/>
    <mergeCell ref="F130:G130"/>
    <mergeCell ref="H130:I130"/>
    <mergeCell ref="J130:K130"/>
    <mergeCell ref="L130:M130"/>
    <mergeCell ref="N130:O130"/>
    <mergeCell ref="P130:Q130"/>
    <mergeCell ref="R130:S130"/>
    <mergeCell ref="T130:U130"/>
    <mergeCell ref="D131:E131"/>
    <mergeCell ref="F131:G131"/>
    <mergeCell ref="H131:I131"/>
    <mergeCell ref="J131:K131"/>
    <mergeCell ref="L131:M131"/>
    <mergeCell ref="N131:O131"/>
    <mergeCell ref="P131:Q131"/>
    <mergeCell ref="R131:S131"/>
    <mergeCell ref="T131:U131"/>
    <mergeCell ref="D132:E132"/>
    <mergeCell ref="F132:G132"/>
    <mergeCell ref="H132:I132"/>
    <mergeCell ref="J132:K132"/>
    <mergeCell ref="L132:M132"/>
    <mergeCell ref="N132:O132"/>
    <mergeCell ref="P132:Q132"/>
    <mergeCell ref="R132:S132"/>
    <mergeCell ref="T132:U132"/>
    <mergeCell ref="D133:E133"/>
    <mergeCell ref="F133:G133"/>
    <mergeCell ref="H133:I133"/>
    <mergeCell ref="J133:K133"/>
    <mergeCell ref="L133:M133"/>
    <mergeCell ref="N133:O133"/>
    <mergeCell ref="P133:Q133"/>
    <mergeCell ref="R133:S133"/>
    <mergeCell ref="T133:U133"/>
    <mergeCell ref="D134:E134"/>
    <mergeCell ref="F134:G134"/>
    <mergeCell ref="H134:I134"/>
    <mergeCell ref="J134:K134"/>
    <mergeCell ref="L134:M134"/>
    <mergeCell ref="N134:O134"/>
    <mergeCell ref="P134:Q134"/>
    <mergeCell ref="R134:S134"/>
    <mergeCell ref="T134:U134"/>
    <mergeCell ref="D135:E135"/>
    <mergeCell ref="F135:G135"/>
    <mergeCell ref="H135:I135"/>
    <mergeCell ref="J135:K135"/>
    <mergeCell ref="L135:M135"/>
    <mergeCell ref="N135:O135"/>
    <mergeCell ref="P135:Q135"/>
    <mergeCell ref="R135:S135"/>
    <mergeCell ref="T135:U135"/>
    <mergeCell ref="D136:E136"/>
    <mergeCell ref="F136:G136"/>
    <mergeCell ref="H136:I136"/>
    <mergeCell ref="J136:K136"/>
    <mergeCell ref="L136:M136"/>
    <mergeCell ref="N136:O136"/>
    <mergeCell ref="P136:Q136"/>
    <mergeCell ref="R136:S136"/>
    <mergeCell ref="T136:U136"/>
    <mergeCell ref="D137:E137"/>
    <mergeCell ref="F137:G137"/>
    <mergeCell ref="H137:I137"/>
    <mergeCell ref="J137:K137"/>
    <mergeCell ref="L137:M137"/>
    <mergeCell ref="N137:O137"/>
    <mergeCell ref="P137:Q137"/>
    <mergeCell ref="R137:S137"/>
    <mergeCell ref="T137:U137"/>
    <mergeCell ref="D138:E138"/>
    <mergeCell ref="F138:G138"/>
    <mergeCell ref="H138:I138"/>
    <mergeCell ref="J138:K138"/>
    <mergeCell ref="L138:M138"/>
    <mergeCell ref="N138:O138"/>
    <mergeCell ref="P138:Q138"/>
    <mergeCell ref="R138:S138"/>
    <mergeCell ref="T138:U138"/>
    <mergeCell ref="D139:E139"/>
    <mergeCell ref="F139:G139"/>
    <mergeCell ref="H139:I139"/>
    <mergeCell ref="J139:K139"/>
    <mergeCell ref="L139:M139"/>
    <mergeCell ref="N139:O139"/>
    <mergeCell ref="P139:Q139"/>
    <mergeCell ref="R139:S139"/>
    <mergeCell ref="T139:U139"/>
    <mergeCell ref="D140:E140"/>
    <mergeCell ref="F140:G140"/>
    <mergeCell ref="H140:I140"/>
    <mergeCell ref="J140:K140"/>
    <mergeCell ref="L140:M140"/>
    <mergeCell ref="N140:O140"/>
    <mergeCell ref="P140:Q140"/>
    <mergeCell ref="R140:S140"/>
    <mergeCell ref="T140:U140"/>
    <mergeCell ref="D141:E141"/>
    <mergeCell ref="F141:G141"/>
    <mergeCell ref="H141:I141"/>
    <mergeCell ref="J141:K141"/>
    <mergeCell ref="L141:M141"/>
    <mergeCell ref="N141:O141"/>
    <mergeCell ref="P141:Q141"/>
    <mergeCell ref="R141:S141"/>
    <mergeCell ref="T141:U141"/>
    <mergeCell ref="D142:E142"/>
    <mergeCell ref="F142:G142"/>
    <mergeCell ref="H142:I142"/>
    <mergeCell ref="J142:K142"/>
    <mergeCell ref="L142:M142"/>
    <mergeCell ref="N142:O142"/>
    <mergeCell ref="P142:Q142"/>
    <mergeCell ref="R142:S142"/>
    <mergeCell ref="T142:U142"/>
    <mergeCell ref="D143:E143"/>
    <mergeCell ref="F143:G143"/>
    <mergeCell ref="H143:I143"/>
    <mergeCell ref="J143:K143"/>
    <mergeCell ref="L143:M143"/>
    <mergeCell ref="N143:O143"/>
    <mergeCell ref="P143:Q143"/>
    <mergeCell ref="R143:S143"/>
    <mergeCell ref="T143:U143"/>
    <mergeCell ref="D144:E144"/>
    <mergeCell ref="F144:G144"/>
    <mergeCell ref="H144:I144"/>
    <mergeCell ref="J144:K144"/>
    <mergeCell ref="L144:M144"/>
    <mergeCell ref="N144:O144"/>
    <mergeCell ref="P144:Q144"/>
    <mergeCell ref="R144:S144"/>
    <mergeCell ref="T144:U144"/>
    <mergeCell ref="D145:E145"/>
    <mergeCell ref="F145:G145"/>
    <mergeCell ref="H145:I145"/>
    <mergeCell ref="J145:K145"/>
    <mergeCell ref="L145:M145"/>
    <mergeCell ref="N145:O145"/>
    <mergeCell ref="P145:Q145"/>
    <mergeCell ref="R145:S145"/>
    <mergeCell ref="T145:U145"/>
    <mergeCell ref="D146:E146"/>
    <mergeCell ref="F146:G146"/>
    <mergeCell ref="H146:I146"/>
    <mergeCell ref="J146:K146"/>
    <mergeCell ref="L146:M146"/>
    <mergeCell ref="N146:O146"/>
    <mergeCell ref="P146:Q146"/>
    <mergeCell ref="R146:S146"/>
    <mergeCell ref="T146:U146"/>
    <mergeCell ref="D147:E147"/>
    <mergeCell ref="F147:G147"/>
    <mergeCell ref="H147:I147"/>
    <mergeCell ref="J147:K147"/>
    <mergeCell ref="L147:M147"/>
    <mergeCell ref="N147:O147"/>
    <mergeCell ref="P147:Q147"/>
    <mergeCell ref="R147:S147"/>
    <mergeCell ref="T147:U147"/>
    <mergeCell ref="D148:E148"/>
    <mergeCell ref="F148:G148"/>
    <mergeCell ref="H148:I148"/>
    <mergeCell ref="J148:K148"/>
    <mergeCell ref="L148:M148"/>
    <mergeCell ref="N148:O148"/>
    <mergeCell ref="P148:Q148"/>
    <mergeCell ref="R148:S148"/>
    <mergeCell ref="T148:U148"/>
    <mergeCell ref="D149:E149"/>
    <mergeCell ref="F149:G149"/>
    <mergeCell ref="H149:I149"/>
    <mergeCell ref="J149:K149"/>
    <mergeCell ref="L149:M149"/>
    <mergeCell ref="N149:O149"/>
    <mergeCell ref="P149:Q149"/>
    <mergeCell ref="R149:S149"/>
    <mergeCell ref="T149:U149"/>
    <mergeCell ref="D150:E150"/>
    <mergeCell ref="F150:G150"/>
    <mergeCell ref="H150:I150"/>
    <mergeCell ref="J150:K150"/>
    <mergeCell ref="L150:M150"/>
    <mergeCell ref="N150:O150"/>
    <mergeCell ref="P150:Q150"/>
    <mergeCell ref="R150:S150"/>
    <mergeCell ref="T150:U150"/>
    <mergeCell ref="D151:E151"/>
    <mergeCell ref="F151:G151"/>
    <mergeCell ref="H151:I151"/>
    <mergeCell ref="J151:K151"/>
    <mergeCell ref="L151:M151"/>
    <mergeCell ref="N151:O151"/>
    <mergeCell ref="P151:Q151"/>
    <mergeCell ref="R151:S151"/>
    <mergeCell ref="T151:U151"/>
    <mergeCell ref="D152:E152"/>
    <mergeCell ref="F152:G152"/>
    <mergeCell ref="H152:I152"/>
    <mergeCell ref="J152:K152"/>
    <mergeCell ref="L152:M152"/>
    <mergeCell ref="N152:O152"/>
    <mergeCell ref="P152:Q152"/>
    <mergeCell ref="R152:S152"/>
    <mergeCell ref="T152:U152"/>
    <mergeCell ref="D153:E153"/>
    <mergeCell ref="F153:G153"/>
    <mergeCell ref="H153:I153"/>
    <mergeCell ref="J153:K153"/>
    <mergeCell ref="L153:M153"/>
    <mergeCell ref="N153:O153"/>
    <mergeCell ref="P153:Q153"/>
    <mergeCell ref="R153:S153"/>
    <mergeCell ref="T153:U153"/>
    <mergeCell ref="D154:E154"/>
    <mergeCell ref="F154:G154"/>
    <mergeCell ref="H154:I154"/>
    <mergeCell ref="J154:K154"/>
    <mergeCell ref="L154:M154"/>
    <mergeCell ref="N154:O154"/>
    <mergeCell ref="P154:Q154"/>
    <mergeCell ref="R154:S154"/>
    <mergeCell ref="T154:U154"/>
    <mergeCell ref="D155:E155"/>
    <mergeCell ref="F155:G155"/>
    <mergeCell ref="H155:I155"/>
    <mergeCell ref="J155:K155"/>
    <mergeCell ref="L155:M155"/>
    <mergeCell ref="N155:O155"/>
    <mergeCell ref="P155:Q155"/>
    <mergeCell ref="R155:S155"/>
    <mergeCell ref="T155:U155"/>
    <mergeCell ref="D156:E156"/>
    <mergeCell ref="F156:G156"/>
    <mergeCell ref="H156:I156"/>
    <mergeCell ref="J156:K156"/>
    <mergeCell ref="L156:M156"/>
    <mergeCell ref="N156:O156"/>
    <mergeCell ref="P156:Q156"/>
    <mergeCell ref="R156:S156"/>
    <mergeCell ref="T156:U156"/>
    <mergeCell ref="D157:E157"/>
    <mergeCell ref="F157:G157"/>
    <mergeCell ref="H157:I157"/>
    <mergeCell ref="J157:K157"/>
    <mergeCell ref="L157:M157"/>
    <mergeCell ref="N157:O157"/>
    <mergeCell ref="P157:Q157"/>
    <mergeCell ref="R157:S157"/>
    <mergeCell ref="T157:U157"/>
    <mergeCell ref="D158:E158"/>
    <mergeCell ref="F158:G158"/>
    <mergeCell ref="H158:I158"/>
    <mergeCell ref="J158:K158"/>
    <mergeCell ref="L158:M158"/>
    <mergeCell ref="N158:O158"/>
    <mergeCell ref="P158:Q158"/>
    <mergeCell ref="R158:S158"/>
    <mergeCell ref="T158:U158"/>
    <mergeCell ref="D159:E159"/>
    <mergeCell ref="F159:G159"/>
    <mergeCell ref="H159:I159"/>
    <mergeCell ref="J159:K159"/>
    <mergeCell ref="L159:M159"/>
    <mergeCell ref="N159:O159"/>
    <mergeCell ref="P159:Q159"/>
    <mergeCell ref="R159:S159"/>
    <mergeCell ref="T159:U159"/>
    <mergeCell ref="D160:E160"/>
    <mergeCell ref="F160:G160"/>
    <mergeCell ref="H160:I160"/>
    <mergeCell ref="J160:K160"/>
    <mergeCell ref="L160:M160"/>
    <mergeCell ref="N160:O160"/>
    <mergeCell ref="P160:Q160"/>
    <mergeCell ref="R160:S160"/>
    <mergeCell ref="T160:U160"/>
    <mergeCell ref="D161:E161"/>
    <mergeCell ref="F161:G161"/>
    <mergeCell ref="H161:I161"/>
    <mergeCell ref="J161:K161"/>
    <mergeCell ref="L161:M161"/>
    <mergeCell ref="N161:O161"/>
    <mergeCell ref="P161:Q161"/>
    <mergeCell ref="R161:S161"/>
    <mergeCell ref="T161:U161"/>
    <mergeCell ref="D162:E162"/>
    <mergeCell ref="F162:G162"/>
    <mergeCell ref="H162:I162"/>
    <mergeCell ref="J162:K162"/>
    <mergeCell ref="L162:M162"/>
    <mergeCell ref="N162:O162"/>
    <mergeCell ref="P162:Q162"/>
    <mergeCell ref="R162:S162"/>
    <mergeCell ref="T162:U162"/>
    <mergeCell ref="D163:E163"/>
    <mergeCell ref="F163:G163"/>
    <mergeCell ref="H163:I163"/>
    <mergeCell ref="J163:K163"/>
    <mergeCell ref="L163:M163"/>
    <mergeCell ref="N163:O163"/>
    <mergeCell ref="P163:Q163"/>
    <mergeCell ref="R163:S163"/>
    <mergeCell ref="T163:U163"/>
    <mergeCell ref="D164:E164"/>
    <mergeCell ref="F164:G164"/>
    <mergeCell ref="H164:I164"/>
    <mergeCell ref="J164:K164"/>
    <mergeCell ref="L164:M164"/>
    <mergeCell ref="N164:O164"/>
    <mergeCell ref="P164:Q164"/>
    <mergeCell ref="R164:S164"/>
    <mergeCell ref="T164:U164"/>
    <mergeCell ref="D165:E165"/>
    <mergeCell ref="F165:G165"/>
    <mergeCell ref="H165:I165"/>
    <mergeCell ref="J165:K165"/>
    <mergeCell ref="L165:M165"/>
    <mergeCell ref="N165:O165"/>
    <mergeCell ref="P165:Q165"/>
    <mergeCell ref="R165:S165"/>
    <mergeCell ref="T165:U165"/>
    <mergeCell ref="D166:E166"/>
    <mergeCell ref="F166:G166"/>
    <mergeCell ref="H166:I166"/>
    <mergeCell ref="J166:K166"/>
    <mergeCell ref="L166:M166"/>
    <mergeCell ref="N166:O166"/>
    <mergeCell ref="P166:Q166"/>
    <mergeCell ref="R166:S166"/>
    <mergeCell ref="T166:U166"/>
    <mergeCell ref="D167:E167"/>
    <mergeCell ref="F167:G167"/>
    <mergeCell ref="H167:I167"/>
    <mergeCell ref="J167:K167"/>
    <mergeCell ref="L167:M167"/>
    <mergeCell ref="N167:O167"/>
    <mergeCell ref="P167:Q167"/>
    <mergeCell ref="R167:S167"/>
    <mergeCell ref="T167:U167"/>
    <mergeCell ref="D168:E168"/>
    <mergeCell ref="F168:G168"/>
    <mergeCell ref="H168:I168"/>
    <mergeCell ref="J168:K168"/>
    <mergeCell ref="L168:M168"/>
    <mergeCell ref="N168:O168"/>
    <mergeCell ref="P168:Q168"/>
    <mergeCell ref="R168:S168"/>
    <mergeCell ref="T168:U168"/>
    <mergeCell ref="D169:E169"/>
    <mergeCell ref="F169:G169"/>
    <mergeCell ref="H169:I169"/>
    <mergeCell ref="J169:K169"/>
    <mergeCell ref="L169:M169"/>
    <mergeCell ref="N169:O169"/>
    <mergeCell ref="P169:Q169"/>
    <mergeCell ref="R169:S169"/>
    <mergeCell ref="T169:U169"/>
    <mergeCell ref="D170:E170"/>
    <mergeCell ref="F170:G170"/>
    <mergeCell ref="H170:I170"/>
    <mergeCell ref="J170:K170"/>
    <mergeCell ref="L170:M170"/>
    <mergeCell ref="N170:O170"/>
    <mergeCell ref="P170:Q170"/>
    <mergeCell ref="R170:S170"/>
    <mergeCell ref="T170:U170"/>
    <mergeCell ref="D171:E171"/>
    <mergeCell ref="F171:G171"/>
    <mergeCell ref="H171:I171"/>
    <mergeCell ref="J171:K171"/>
    <mergeCell ref="L171:M171"/>
    <mergeCell ref="N171:O171"/>
    <mergeCell ref="P171:Q171"/>
    <mergeCell ref="R171:S171"/>
    <mergeCell ref="T171:U171"/>
    <mergeCell ref="D172:E172"/>
    <mergeCell ref="F172:G172"/>
    <mergeCell ref="H172:I172"/>
    <mergeCell ref="J172:K172"/>
    <mergeCell ref="L172:M172"/>
    <mergeCell ref="N172:O172"/>
    <mergeCell ref="P172:Q172"/>
    <mergeCell ref="R172:S172"/>
    <mergeCell ref="T172:U172"/>
    <mergeCell ref="D173:E173"/>
    <mergeCell ref="F173:G173"/>
    <mergeCell ref="H173:I173"/>
    <mergeCell ref="J173:K173"/>
    <mergeCell ref="L173:M173"/>
    <mergeCell ref="N173:O173"/>
    <mergeCell ref="P173:Q173"/>
    <mergeCell ref="R173:S173"/>
    <mergeCell ref="T173:U173"/>
    <mergeCell ref="D174:E174"/>
    <mergeCell ref="F174:G174"/>
    <mergeCell ref="H174:I174"/>
    <mergeCell ref="J174:K174"/>
    <mergeCell ref="L174:M174"/>
    <mergeCell ref="N174:O174"/>
    <mergeCell ref="P174:Q174"/>
    <mergeCell ref="R174:S174"/>
    <mergeCell ref="T174:U174"/>
    <mergeCell ref="D175:E175"/>
    <mergeCell ref="F175:G175"/>
    <mergeCell ref="H175:I175"/>
    <mergeCell ref="J175:K175"/>
    <mergeCell ref="L175:M175"/>
    <mergeCell ref="N175:O175"/>
    <mergeCell ref="P175:Q175"/>
    <mergeCell ref="R175:S175"/>
    <mergeCell ref="T175:U175"/>
    <mergeCell ref="D176:E176"/>
    <mergeCell ref="F176:G176"/>
    <mergeCell ref="H176:I176"/>
    <mergeCell ref="J176:K176"/>
    <mergeCell ref="L176:M176"/>
    <mergeCell ref="N176:O176"/>
    <mergeCell ref="P176:Q176"/>
    <mergeCell ref="R176:S176"/>
    <mergeCell ref="T176:U176"/>
    <mergeCell ref="D177:E177"/>
    <mergeCell ref="F177:G177"/>
    <mergeCell ref="H177:I177"/>
    <mergeCell ref="J177:K177"/>
    <mergeCell ref="L177:M177"/>
    <mergeCell ref="N177:O177"/>
    <mergeCell ref="P177:Q177"/>
    <mergeCell ref="R177:S177"/>
    <mergeCell ref="T177:U177"/>
    <mergeCell ref="D178:E178"/>
    <mergeCell ref="F178:G178"/>
    <mergeCell ref="H178:I178"/>
    <mergeCell ref="J178:K178"/>
    <mergeCell ref="L178:M178"/>
    <mergeCell ref="N178:O178"/>
    <mergeCell ref="P178:Q178"/>
    <mergeCell ref="R178:S178"/>
    <mergeCell ref="T178:U178"/>
    <mergeCell ref="D179:E179"/>
    <mergeCell ref="F179:G179"/>
    <mergeCell ref="H179:I179"/>
    <mergeCell ref="J179:K179"/>
    <mergeCell ref="L179:M179"/>
    <mergeCell ref="N179:O179"/>
    <mergeCell ref="P179:Q179"/>
    <mergeCell ref="R179:S179"/>
    <mergeCell ref="T179:U179"/>
    <mergeCell ref="D180:E180"/>
    <mergeCell ref="F180:G180"/>
    <mergeCell ref="H180:I180"/>
    <mergeCell ref="J180:K180"/>
    <mergeCell ref="L180:M180"/>
    <mergeCell ref="N180:O180"/>
    <mergeCell ref="P180:Q180"/>
    <mergeCell ref="R180:S180"/>
    <mergeCell ref="T180:U180"/>
    <mergeCell ref="D181:E181"/>
    <mergeCell ref="F181:G181"/>
    <mergeCell ref="H181:I181"/>
    <mergeCell ref="J181:K181"/>
    <mergeCell ref="L181:M181"/>
    <mergeCell ref="N181:O181"/>
    <mergeCell ref="P181:Q181"/>
    <mergeCell ref="R181:S181"/>
    <mergeCell ref="T181:U181"/>
    <mergeCell ref="D182:E182"/>
    <mergeCell ref="F182:G182"/>
    <mergeCell ref="H182:I182"/>
    <mergeCell ref="J182:K182"/>
    <mergeCell ref="L182:M182"/>
    <mergeCell ref="N182:O182"/>
    <mergeCell ref="P182:Q182"/>
    <mergeCell ref="R182:S182"/>
    <mergeCell ref="T182:U182"/>
    <mergeCell ref="D183:E183"/>
    <mergeCell ref="F183:G183"/>
    <mergeCell ref="H183:I183"/>
    <mergeCell ref="J183:K183"/>
    <mergeCell ref="L183:M183"/>
    <mergeCell ref="N183:O183"/>
    <mergeCell ref="P183:Q183"/>
    <mergeCell ref="R183:S183"/>
    <mergeCell ref="T183:U183"/>
    <mergeCell ref="D184:E184"/>
    <mergeCell ref="F184:G184"/>
    <mergeCell ref="H184:I184"/>
    <mergeCell ref="J184:K184"/>
    <mergeCell ref="L184:M184"/>
    <mergeCell ref="N184:O184"/>
    <mergeCell ref="P184:Q184"/>
    <mergeCell ref="R184:S184"/>
    <mergeCell ref="T184:U184"/>
    <mergeCell ref="D185:E185"/>
    <mergeCell ref="F185:G185"/>
    <mergeCell ref="H185:I185"/>
    <mergeCell ref="J185:K185"/>
    <mergeCell ref="L185:M185"/>
    <mergeCell ref="N185:O185"/>
    <mergeCell ref="P185:Q185"/>
    <mergeCell ref="R185:S185"/>
    <mergeCell ref="T185:U185"/>
    <mergeCell ref="D186:E186"/>
    <mergeCell ref="F186:G186"/>
    <mergeCell ref="H186:I186"/>
    <mergeCell ref="J186:K186"/>
    <mergeCell ref="L186:M186"/>
    <mergeCell ref="N186:O186"/>
    <mergeCell ref="P186:Q186"/>
    <mergeCell ref="R186:S186"/>
    <mergeCell ref="T186:U186"/>
    <mergeCell ref="D187:E187"/>
    <mergeCell ref="F187:G187"/>
    <mergeCell ref="H187:I187"/>
    <mergeCell ref="J187:K187"/>
    <mergeCell ref="L187:M187"/>
    <mergeCell ref="N187:O187"/>
    <mergeCell ref="P187:Q187"/>
    <mergeCell ref="R187:S187"/>
    <mergeCell ref="T187:U187"/>
    <mergeCell ref="D188:E188"/>
    <mergeCell ref="F188:G188"/>
    <mergeCell ref="H188:I188"/>
    <mergeCell ref="J188:K188"/>
    <mergeCell ref="L188:M188"/>
    <mergeCell ref="N188:O188"/>
    <mergeCell ref="P188:Q188"/>
    <mergeCell ref="R188:S188"/>
    <mergeCell ref="T188:U188"/>
    <mergeCell ref="D189:E189"/>
    <mergeCell ref="F189:G189"/>
    <mergeCell ref="H189:I189"/>
    <mergeCell ref="J189:K189"/>
    <mergeCell ref="L189:M189"/>
    <mergeCell ref="N189:O189"/>
    <mergeCell ref="P189:Q189"/>
    <mergeCell ref="R189:S189"/>
    <mergeCell ref="T189:U189"/>
    <mergeCell ref="D190:E190"/>
    <mergeCell ref="F190:G190"/>
    <mergeCell ref="H190:I190"/>
    <mergeCell ref="J190:K190"/>
    <mergeCell ref="L190:M190"/>
    <mergeCell ref="N190:O190"/>
    <mergeCell ref="P190:Q190"/>
    <mergeCell ref="R190:S190"/>
    <mergeCell ref="T190:U190"/>
    <mergeCell ref="D191:E191"/>
    <mergeCell ref="F191:G191"/>
    <mergeCell ref="H191:I191"/>
    <mergeCell ref="J191:K191"/>
    <mergeCell ref="L191:M191"/>
    <mergeCell ref="N191:O191"/>
    <mergeCell ref="P191:Q191"/>
    <mergeCell ref="R191:S191"/>
    <mergeCell ref="T191:U191"/>
    <mergeCell ref="D192:E192"/>
    <mergeCell ref="F192:G192"/>
    <mergeCell ref="H192:I192"/>
    <mergeCell ref="J192:K192"/>
    <mergeCell ref="L192:M192"/>
    <mergeCell ref="N192:O192"/>
    <mergeCell ref="P192:Q192"/>
    <mergeCell ref="R192:S192"/>
    <mergeCell ref="T192:U192"/>
    <mergeCell ref="D193:E193"/>
    <mergeCell ref="F193:G193"/>
    <mergeCell ref="H193:I193"/>
    <mergeCell ref="J193:K193"/>
    <mergeCell ref="L193:M193"/>
    <mergeCell ref="N193:O193"/>
    <mergeCell ref="P193:Q193"/>
    <mergeCell ref="R193:S193"/>
    <mergeCell ref="T193:U193"/>
    <mergeCell ref="D194:E194"/>
    <mergeCell ref="F194:G194"/>
    <mergeCell ref="H194:I194"/>
    <mergeCell ref="J194:K194"/>
    <mergeCell ref="L194:M194"/>
    <mergeCell ref="N194:O194"/>
    <mergeCell ref="P194:Q194"/>
    <mergeCell ref="R194:S194"/>
    <mergeCell ref="T194:U194"/>
    <mergeCell ref="D195:E195"/>
    <mergeCell ref="F195:G195"/>
    <mergeCell ref="H195:I195"/>
    <mergeCell ref="J195:K195"/>
    <mergeCell ref="L195:M195"/>
    <mergeCell ref="N195:O195"/>
    <mergeCell ref="P195:Q195"/>
    <mergeCell ref="R195:S195"/>
    <mergeCell ref="T195:U195"/>
    <mergeCell ref="D196:E196"/>
    <mergeCell ref="F196:G196"/>
    <mergeCell ref="H196:I196"/>
    <mergeCell ref="J196:K196"/>
    <mergeCell ref="L196:M196"/>
    <mergeCell ref="N196:O196"/>
    <mergeCell ref="P196:Q196"/>
    <mergeCell ref="R196:S196"/>
    <mergeCell ref="T196:U196"/>
    <mergeCell ref="D197:E197"/>
    <mergeCell ref="F197:G197"/>
    <mergeCell ref="H197:I197"/>
    <mergeCell ref="J197:K197"/>
    <mergeCell ref="L197:M197"/>
    <mergeCell ref="N197:O197"/>
    <mergeCell ref="P197:Q197"/>
    <mergeCell ref="R197:S197"/>
    <mergeCell ref="T197:U197"/>
    <mergeCell ref="D198:E198"/>
    <mergeCell ref="F198:G198"/>
    <mergeCell ref="H198:I198"/>
    <mergeCell ref="J198:K198"/>
    <mergeCell ref="L198:M198"/>
    <mergeCell ref="N198:O198"/>
    <mergeCell ref="P198:Q198"/>
    <mergeCell ref="R198:S198"/>
    <mergeCell ref="T198:U198"/>
    <mergeCell ref="D199:E199"/>
    <mergeCell ref="F199:G199"/>
    <mergeCell ref="H199:I199"/>
    <mergeCell ref="J199:K199"/>
    <mergeCell ref="L199:M199"/>
    <mergeCell ref="N199:O199"/>
    <mergeCell ref="P199:Q199"/>
    <mergeCell ref="R199:S199"/>
    <mergeCell ref="T199:U199"/>
    <mergeCell ref="D200:E200"/>
    <mergeCell ref="F200:G200"/>
    <mergeCell ref="H200:I200"/>
    <mergeCell ref="J200:K200"/>
    <mergeCell ref="L200:M200"/>
    <mergeCell ref="N200:O200"/>
    <mergeCell ref="P200:Q200"/>
    <mergeCell ref="R200:S200"/>
    <mergeCell ref="T200:U200"/>
    <mergeCell ref="D201:E201"/>
    <mergeCell ref="F201:G201"/>
    <mergeCell ref="H201:I201"/>
    <mergeCell ref="J201:K201"/>
    <mergeCell ref="L201:M201"/>
    <mergeCell ref="N201:O201"/>
    <mergeCell ref="P201:Q201"/>
    <mergeCell ref="R201:S201"/>
    <mergeCell ref="T201:U201"/>
    <mergeCell ref="D202:E202"/>
    <mergeCell ref="F202:G202"/>
    <mergeCell ref="H202:I202"/>
    <mergeCell ref="J202:K202"/>
    <mergeCell ref="L202:M202"/>
    <mergeCell ref="N202:O202"/>
    <mergeCell ref="P202:Q202"/>
    <mergeCell ref="R202:S202"/>
    <mergeCell ref="T202:U202"/>
    <mergeCell ref="D203:E203"/>
    <mergeCell ref="F203:G203"/>
    <mergeCell ref="H203:I203"/>
    <mergeCell ref="J203:K203"/>
    <mergeCell ref="L203:M203"/>
    <mergeCell ref="N203:O203"/>
    <mergeCell ref="P203:Q203"/>
    <mergeCell ref="R203:S203"/>
    <mergeCell ref="T203:U203"/>
    <mergeCell ref="D204:E204"/>
    <mergeCell ref="F204:G204"/>
    <mergeCell ref="H204:I204"/>
    <mergeCell ref="J204:K204"/>
    <mergeCell ref="L204:M204"/>
    <mergeCell ref="N204:O204"/>
    <mergeCell ref="P204:Q204"/>
    <mergeCell ref="R204:S204"/>
    <mergeCell ref="T204:U204"/>
    <mergeCell ref="D205:E205"/>
    <mergeCell ref="F205:G205"/>
    <mergeCell ref="H205:I205"/>
    <mergeCell ref="J205:K205"/>
    <mergeCell ref="L205:M205"/>
    <mergeCell ref="N205:O205"/>
    <mergeCell ref="P205:Q205"/>
    <mergeCell ref="R205:S205"/>
    <mergeCell ref="T205:U205"/>
    <mergeCell ref="D206:E206"/>
    <mergeCell ref="F206:G206"/>
    <mergeCell ref="H206:I206"/>
    <mergeCell ref="J206:K206"/>
    <mergeCell ref="L206:M206"/>
    <mergeCell ref="N206:O206"/>
    <mergeCell ref="P206:Q206"/>
    <mergeCell ref="R206:S206"/>
    <mergeCell ref="T206:U206"/>
    <mergeCell ref="D207:E207"/>
    <mergeCell ref="F207:G207"/>
    <mergeCell ref="H207:I207"/>
    <mergeCell ref="J207:K207"/>
    <mergeCell ref="L207:M207"/>
    <mergeCell ref="N207:O207"/>
    <mergeCell ref="P207:Q207"/>
    <mergeCell ref="R207:S207"/>
    <mergeCell ref="T207:U207"/>
    <mergeCell ref="D208:E208"/>
    <mergeCell ref="F208:G208"/>
    <mergeCell ref="H208:I208"/>
    <mergeCell ref="J208:K208"/>
    <mergeCell ref="L208:M208"/>
    <mergeCell ref="N208:O208"/>
    <mergeCell ref="P208:Q208"/>
    <mergeCell ref="R208:S208"/>
    <mergeCell ref="T208:U208"/>
    <mergeCell ref="D209:E209"/>
    <mergeCell ref="F209:G209"/>
    <mergeCell ref="H209:I209"/>
    <mergeCell ref="J209:K209"/>
    <mergeCell ref="L209:M209"/>
    <mergeCell ref="N209:O209"/>
    <mergeCell ref="P209:Q209"/>
    <mergeCell ref="R209:S209"/>
    <mergeCell ref="T209:U209"/>
    <mergeCell ref="D210:E210"/>
    <mergeCell ref="F210:G210"/>
    <mergeCell ref="H210:I210"/>
    <mergeCell ref="J210:K210"/>
    <mergeCell ref="L210:M210"/>
    <mergeCell ref="N210:O210"/>
    <mergeCell ref="P210:Q210"/>
    <mergeCell ref="R210:S210"/>
    <mergeCell ref="T210:U210"/>
    <mergeCell ref="D211:E211"/>
    <mergeCell ref="F211:G211"/>
    <mergeCell ref="H211:I211"/>
    <mergeCell ref="J211:K211"/>
    <mergeCell ref="L211:M211"/>
    <mergeCell ref="N211:O211"/>
    <mergeCell ref="P211:Q211"/>
    <mergeCell ref="R211:S211"/>
    <mergeCell ref="T211:U211"/>
    <mergeCell ref="D212:E212"/>
    <mergeCell ref="F212:G212"/>
    <mergeCell ref="H212:I212"/>
    <mergeCell ref="J212:K212"/>
    <mergeCell ref="L212:M212"/>
    <mergeCell ref="N212:O212"/>
    <mergeCell ref="P212:Q212"/>
    <mergeCell ref="R212:S212"/>
    <mergeCell ref="T212:U212"/>
    <mergeCell ref="D213:E213"/>
    <mergeCell ref="F213:G213"/>
    <mergeCell ref="H213:I213"/>
    <mergeCell ref="J213:K213"/>
    <mergeCell ref="L213:M213"/>
    <mergeCell ref="N213:O213"/>
    <mergeCell ref="P213:Q213"/>
    <mergeCell ref="R213:S213"/>
    <mergeCell ref="T213:U213"/>
    <mergeCell ref="D214:E214"/>
    <mergeCell ref="F214:G214"/>
    <mergeCell ref="H214:I214"/>
    <mergeCell ref="J214:K214"/>
    <mergeCell ref="L214:M214"/>
    <mergeCell ref="N214:O214"/>
    <mergeCell ref="P214:Q214"/>
    <mergeCell ref="R214:S214"/>
    <mergeCell ref="T214:U214"/>
    <mergeCell ref="D215:E215"/>
    <mergeCell ref="F215:G215"/>
    <mergeCell ref="H215:I215"/>
    <mergeCell ref="J215:K215"/>
    <mergeCell ref="L215:M215"/>
    <mergeCell ref="N215:O215"/>
    <mergeCell ref="P215:Q215"/>
    <mergeCell ref="R215:S215"/>
    <mergeCell ref="T215:U215"/>
    <mergeCell ref="D216:E216"/>
    <mergeCell ref="F216:G216"/>
    <mergeCell ref="H216:I216"/>
    <mergeCell ref="J216:K216"/>
    <mergeCell ref="L216:M216"/>
    <mergeCell ref="N216:O216"/>
    <mergeCell ref="P216:Q216"/>
    <mergeCell ref="R216:S216"/>
    <mergeCell ref="T216:U216"/>
    <mergeCell ref="D217:E217"/>
    <mergeCell ref="F217:G217"/>
    <mergeCell ref="H217:I217"/>
    <mergeCell ref="J217:K217"/>
    <mergeCell ref="L217:M217"/>
    <mergeCell ref="N217:O217"/>
    <mergeCell ref="P217:Q217"/>
    <mergeCell ref="R217:S217"/>
    <mergeCell ref="T217:U217"/>
    <mergeCell ref="D218:E218"/>
    <mergeCell ref="F218:G218"/>
    <mergeCell ref="H218:I218"/>
    <mergeCell ref="J218:K218"/>
    <mergeCell ref="L218:M218"/>
    <mergeCell ref="N218:O218"/>
    <mergeCell ref="P218:Q218"/>
    <mergeCell ref="R218:S218"/>
    <mergeCell ref="T218:U218"/>
    <mergeCell ref="D219:E219"/>
    <mergeCell ref="F219:G219"/>
    <mergeCell ref="H219:I219"/>
    <mergeCell ref="J219:K219"/>
    <mergeCell ref="L219:M219"/>
    <mergeCell ref="N219:O219"/>
    <mergeCell ref="P219:Q219"/>
    <mergeCell ref="R219:S219"/>
    <mergeCell ref="T219:U219"/>
    <mergeCell ref="D220:E220"/>
    <mergeCell ref="F220:G220"/>
    <mergeCell ref="H220:I220"/>
    <mergeCell ref="J220:K220"/>
    <mergeCell ref="L220:M220"/>
    <mergeCell ref="N220:O220"/>
    <mergeCell ref="P220:Q220"/>
    <mergeCell ref="R220:S220"/>
    <mergeCell ref="T220:U220"/>
    <mergeCell ref="D221:E221"/>
    <mergeCell ref="F221:G221"/>
    <mergeCell ref="H221:I221"/>
    <mergeCell ref="J221:K221"/>
    <mergeCell ref="L221:M221"/>
    <mergeCell ref="N221:O221"/>
    <mergeCell ref="P221:Q221"/>
    <mergeCell ref="R221:S221"/>
    <mergeCell ref="T221:U221"/>
    <mergeCell ref="D222:E222"/>
    <mergeCell ref="F222:G222"/>
    <mergeCell ref="H222:I222"/>
    <mergeCell ref="J222:K222"/>
    <mergeCell ref="L222:M222"/>
    <mergeCell ref="N222:O222"/>
    <mergeCell ref="P222:Q222"/>
    <mergeCell ref="R222:S222"/>
    <mergeCell ref="T222:U222"/>
    <mergeCell ref="D223:E223"/>
    <mergeCell ref="F223:G223"/>
    <mergeCell ref="H223:I223"/>
    <mergeCell ref="J223:K223"/>
    <mergeCell ref="L223:M223"/>
    <mergeCell ref="N223:O223"/>
    <mergeCell ref="P223:Q223"/>
    <mergeCell ref="R223:S223"/>
    <mergeCell ref="T223:U223"/>
    <mergeCell ref="D224:E224"/>
    <mergeCell ref="F224:G224"/>
    <mergeCell ref="H224:I224"/>
    <mergeCell ref="J224:K224"/>
    <mergeCell ref="L224:M224"/>
    <mergeCell ref="N224:O224"/>
    <mergeCell ref="P224:Q224"/>
    <mergeCell ref="R224:S224"/>
    <mergeCell ref="T224:U224"/>
    <mergeCell ref="D225:E225"/>
    <mergeCell ref="F225:G225"/>
    <mergeCell ref="H225:I225"/>
    <mergeCell ref="J225:K225"/>
    <mergeCell ref="L225:M225"/>
    <mergeCell ref="N225:O225"/>
    <mergeCell ref="P225:Q225"/>
    <mergeCell ref="R225:S225"/>
    <mergeCell ref="T225:U225"/>
    <mergeCell ref="D226:E226"/>
    <mergeCell ref="F226:G226"/>
    <mergeCell ref="H226:I226"/>
    <mergeCell ref="J226:K226"/>
    <mergeCell ref="L226:M226"/>
    <mergeCell ref="N226:O226"/>
    <mergeCell ref="P226:Q226"/>
    <mergeCell ref="R226:S226"/>
    <mergeCell ref="T226:U226"/>
    <mergeCell ref="D227:E227"/>
    <mergeCell ref="F227:G227"/>
    <mergeCell ref="H227:I227"/>
    <mergeCell ref="J227:K227"/>
    <mergeCell ref="L227:M227"/>
    <mergeCell ref="N227:O227"/>
    <mergeCell ref="P227:Q227"/>
    <mergeCell ref="R227:S227"/>
    <mergeCell ref="T227:U227"/>
    <mergeCell ref="D228:E228"/>
    <mergeCell ref="F228:G228"/>
    <mergeCell ref="H228:I228"/>
    <mergeCell ref="J228:K228"/>
    <mergeCell ref="L228:M228"/>
    <mergeCell ref="N228:O228"/>
    <mergeCell ref="P228:Q228"/>
    <mergeCell ref="R228:S228"/>
    <mergeCell ref="T228:U228"/>
    <mergeCell ref="D229:E229"/>
    <mergeCell ref="F229:G229"/>
    <mergeCell ref="H229:I229"/>
    <mergeCell ref="J229:K229"/>
    <mergeCell ref="L229:M229"/>
    <mergeCell ref="N229:O229"/>
    <mergeCell ref="P229:Q229"/>
    <mergeCell ref="R229:S229"/>
    <mergeCell ref="T229:U229"/>
    <mergeCell ref="D230:E230"/>
    <mergeCell ref="F230:G230"/>
    <mergeCell ref="H230:I230"/>
    <mergeCell ref="J230:K230"/>
    <mergeCell ref="L230:M230"/>
    <mergeCell ref="N230:O230"/>
    <mergeCell ref="P230:Q230"/>
    <mergeCell ref="R230:S230"/>
    <mergeCell ref="T230:U230"/>
    <mergeCell ref="D231:E231"/>
    <mergeCell ref="F231:G231"/>
    <mergeCell ref="H231:I231"/>
    <mergeCell ref="J231:K231"/>
    <mergeCell ref="L231:M231"/>
    <mergeCell ref="N231:O231"/>
    <mergeCell ref="P231:Q231"/>
    <mergeCell ref="R231:S231"/>
    <mergeCell ref="T231:U231"/>
    <mergeCell ref="D232:E232"/>
    <mergeCell ref="F232:G232"/>
    <mergeCell ref="H232:I232"/>
    <mergeCell ref="J232:K232"/>
    <mergeCell ref="L232:M232"/>
    <mergeCell ref="N232:O232"/>
    <mergeCell ref="P232:Q232"/>
    <mergeCell ref="R232:S232"/>
    <mergeCell ref="T232:U232"/>
    <mergeCell ref="D233:E233"/>
    <mergeCell ref="F233:G233"/>
    <mergeCell ref="H233:I233"/>
    <mergeCell ref="J233:K233"/>
    <mergeCell ref="L233:M233"/>
    <mergeCell ref="N233:O233"/>
    <mergeCell ref="P233:Q233"/>
    <mergeCell ref="R233:S233"/>
    <mergeCell ref="T233:U233"/>
    <mergeCell ref="D234:E234"/>
    <mergeCell ref="F234:G234"/>
    <mergeCell ref="H234:I234"/>
    <mergeCell ref="J234:K234"/>
    <mergeCell ref="L234:M234"/>
    <mergeCell ref="N234:O234"/>
    <mergeCell ref="P234:Q234"/>
    <mergeCell ref="R234:S234"/>
    <mergeCell ref="T234:U234"/>
    <mergeCell ref="D235:E235"/>
    <mergeCell ref="F235:G235"/>
    <mergeCell ref="H235:I235"/>
    <mergeCell ref="J235:K235"/>
    <mergeCell ref="L235:M235"/>
    <mergeCell ref="N235:O235"/>
    <mergeCell ref="P235:Q235"/>
    <mergeCell ref="R235:S235"/>
    <mergeCell ref="T235:U235"/>
    <mergeCell ref="D236:E236"/>
    <mergeCell ref="F236:G236"/>
    <mergeCell ref="H236:I236"/>
    <mergeCell ref="J236:K236"/>
    <mergeCell ref="L236:M236"/>
    <mergeCell ref="N236:O236"/>
    <mergeCell ref="P236:Q236"/>
    <mergeCell ref="R236:S236"/>
    <mergeCell ref="T236:U236"/>
    <mergeCell ref="D237:E237"/>
    <mergeCell ref="F237:G237"/>
    <mergeCell ref="H237:I237"/>
    <mergeCell ref="J237:K237"/>
    <mergeCell ref="L237:M237"/>
    <mergeCell ref="N237:O237"/>
    <mergeCell ref="P237:Q237"/>
    <mergeCell ref="R237:S237"/>
    <mergeCell ref="T237:U237"/>
    <mergeCell ref="A238:T238"/>
    <mergeCell ref="B239:T239"/>
    <mergeCell ref="B240:T2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v>
      </c>
    </row>
    <row r="2" spans="1:2">
      <c r="A2" s="4" t="s">
        <v>891</v>
      </c>
    </row>
    <row r="3" spans="1:2">
      <c r="A3" s="3" t="s">
        <v>892</v>
      </c>
    </row>
    <row r="4" spans="1:2">
      <c r="A4" s="4" t="s">
        <v>893</v>
      </c>
      <c r="B4" s="4" t="s">
        <v>894</v>
      </c>
    </row>
    <row r="5" spans="1:2">
      <c r="A5" s="4" t="s">
        <v>895</v>
      </c>
      <c r="B5" s="4" t="s">
        <v>896</v>
      </c>
    </row>
    <row r="6" spans="1:2">
      <c r="A6" s="4" t="s">
        <v>897</v>
      </c>
      <c r="B6" s="4" t="s">
        <v>898</v>
      </c>
    </row>
    <row r="7" spans="1:2">
      <c r="A7" s="4" t="s">
        <v>899</v>
      </c>
      <c r="B7" s="4" t="s">
        <v>900</v>
      </c>
    </row>
    <row r="8" spans="1:2">
      <c r="A8" s="4" t="s">
        <v>901</v>
      </c>
      <c r="B8" s="4" t="s">
        <v>902</v>
      </c>
    </row>
    <row r="9" spans="1:2">
      <c r="A9" s="4" t="s">
        <v>903</v>
      </c>
    </row>
    <row r="10" spans="1:2">
      <c r="A10" s="3" t="s">
        <v>892</v>
      </c>
    </row>
    <row r="11" spans="1:2">
      <c r="A11" s="4" t="s">
        <v>893</v>
      </c>
      <c r="B11" s="4" t="s">
        <v>904</v>
      </c>
    </row>
    <row r="12" spans="1:2">
      <c r="A12" s="4" t="s">
        <v>895</v>
      </c>
      <c r="B12" s="4" t="s">
        <v>905</v>
      </c>
    </row>
    <row r="13" spans="1:2">
      <c r="A13" s="4" t="s">
        <v>897</v>
      </c>
      <c r="B13" s="4" t="s">
        <v>906</v>
      </c>
    </row>
    <row r="14" spans="1:2">
      <c r="A14" s="4" t="s">
        <v>899</v>
      </c>
      <c r="B14" s="4" t="s">
        <v>907</v>
      </c>
    </row>
    <row r="15" spans="1:2">
      <c r="A15" s="4" t="s">
        <v>901</v>
      </c>
      <c r="B15" s="4" t="s">
        <v>908</v>
      </c>
    </row>
    <row r="16" spans="1:2">
      <c r="A16" s="4" t="s">
        <v>909</v>
      </c>
      <c r="B16" s="4" t="s">
        <v>910</v>
      </c>
    </row>
    <row r="17" spans="1:2">
      <c r="A17" s="4" t="s">
        <v>911</v>
      </c>
      <c r="B17" s="4" t="s">
        <v>912</v>
      </c>
    </row>
    <row r="18" spans="1:2">
      <c r="A18" s="4" t="s">
        <v>913</v>
      </c>
      <c r="B18" s="4" t="s">
        <v>914</v>
      </c>
    </row>
    <row r="19" spans="1:2">
      <c r="A19" s="4" t="s">
        <v>915</v>
      </c>
      <c r="B19" s="4" t="s">
        <v>916</v>
      </c>
    </row>
    <row r="20" spans="1:2">
      <c r="A20" s="4" t="s">
        <v>917</v>
      </c>
      <c r="B20" s="4" t="s">
        <v>918</v>
      </c>
    </row>
    <row r="21" spans="1:2">
      <c r="A21" s="4" t="s">
        <v>919</v>
      </c>
    </row>
    <row r="22" spans="1:2">
      <c r="A22" s="3" t="s">
        <v>892</v>
      </c>
    </row>
    <row r="23" spans="1:2">
      <c r="A23" s="4" t="s">
        <v>893</v>
      </c>
      <c r="B23" s="4" t="s">
        <v>920</v>
      </c>
    </row>
    <row r="24" spans="1:2">
      <c r="A24" s="4" t="s">
        <v>895</v>
      </c>
      <c r="B24" s="4" t="s">
        <v>921</v>
      </c>
    </row>
    <row r="25" spans="1:2">
      <c r="A25" s="4" t="s">
        <v>897</v>
      </c>
      <c r="B25" s="4" t="s">
        <v>922</v>
      </c>
    </row>
    <row r="26" spans="1:2">
      <c r="A26" s="4" t="s">
        <v>899</v>
      </c>
      <c r="B26" s="4" t="s">
        <v>923</v>
      </c>
    </row>
    <row r="27" spans="1:2">
      <c r="A27" s="4" t="s">
        <v>901</v>
      </c>
      <c r="B27" s="4" t="s">
        <v>924</v>
      </c>
    </row>
    <row r="28" spans="1:2">
      <c r="A28" s="4" t="s">
        <v>909</v>
      </c>
      <c r="B28" s="4" t="s">
        <v>925</v>
      </c>
    </row>
    <row r="29" spans="1:2">
      <c r="A29" s="4" t="s">
        <v>911</v>
      </c>
      <c r="B29" s="4" t="s">
        <v>926</v>
      </c>
    </row>
    <row r="30" spans="1:2">
      <c r="A30" s="4" t="s">
        <v>913</v>
      </c>
      <c r="B30" s="4" t="s">
        <v>927</v>
      </c>
    </row>
    <row r="31" spans="1:2">
      <c r="A31" s="4" t="s">
        <v>915</v>
      </c>
      <c r="B31" s="4" t="s">
        <v>405</v>
      </c>
    </row>
    <row r="32" spans="1:2">
      <c r="A32" s="4" t="s">
        <v>917</v>
      </c>
      <c r="B32" s="4" t="s">
        <v>928</v>
      </c>
    </row>
    <row r="33" spans="1:2">
      <c r="A33" s="4" t="s">
        <v>929</v>
      </c>
    </row>
    <row r="34" spans="1:2">
      <c r="A34" s="3" t="s">
        <v>892</v>
      </c>
    </row>
    <row r="35" spans="1:2">
      <c r="A35" s="4" t="s">
        <v>893</v>
      </c>
      <c r="B35" s="4" t="s">
        <v>930</v>
      </c>
    </row>
    <row r="36" spans="1:2">
      <c r="A36" s="4" t="s">
        <v>895</v>
      </c>
      <c r="B36" s="4" t="s">
        <v>931</v>
      </c>
    </row>
    <row r="37" spans="1:2">
      <c r="A37" s="4" t="s">
        <v>897</v>
      </c>
      <c r="B37" s="4" t="s">
        <v>932</v>
      </c>
    </row>
    <row r="38" spans="1:2">
      <c r="A38" s="4" t="s">
        <v>899</v>
      </c>
      <c r="B38" s="4" t="s">
        <v>933</v>
      </c>
    </row>
    <row r="39" spans="1:2">
      <c r="A39" s="4" t="s">
        <v>901</v>
      </c>
      <c r="B39" s="4" t="s">
        <v>934</v>
      </c>
    </row>
    <row r="40" spans="1:2">
      <c r="A40" s="4" t="s">
        <v>909</v>
      </c>
      <c r="B40" s="4" t="s">
        <v>907</v>
      </c>
    </row>
    <row r="41" spans="1:2">
      <c r="A41" s="4" t="s">
        <v>911</v>
      </c>
      <c r="B41" s="4" t="s">
        <v>935</v>
      </c>
    </row>
    <row r="42" spans="1:2">
      <c r="A42" s="4" t="s">
        <v>913</v>
      </c>
      <c r="B42" s="4" t="s">
        <v>912</v>
      </c>
    </row>
    <row r="43" spans="1:2">
      <c r="A43" s="4" t="s">
        <v>915</v>
      </c>
      <c r="B43" s="4" t="s">
        <v>927</v>
      </c>
    </row>
    <row r="44" spans="1:2">
      <c r="A44" s="4" t="s">
        <v>917</v>
      </c>
      <c r="B44" s="4" t="s">
        <v>9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4</v>
      </c>
    </row>
    <row r="3" spans="1:3">
      <c r="A3" s="3" t="s">
        <v>937</v>
      </c>
    </row>
    <row r="4" spans="1:3">
      <c r="A4" s="4" t="s">
        <v>938</v>
      </c>
      <c r="B4" s="6" t="n">
        <v>10256</v>
      </c>
    </row>
    <row r="5" spans="1:3">
      <c r="A5" s="4" t="s">
        <v>939</v>
      </c>
      <c r="B5" s="5" t="n">
        <v>12011</v>
      </c>
    </row>
    <row r="6" spans="1:3">
      <c r="A6" s="4" t="s">
        <v>940</v>
      </c>
      <c r="B6" s="5" t="n">
        <v>7396</v>
      </c>
    </row>
    <row r="7" spans="1:3">
      <c r="A7" s="4" t="s">
        <v>941</v>
      </c>
      <c r="B7" s="5" t="n">
        <v>4389</v>
      </c>
    </row>
    <row r="8" spans="1:3">
      <c r="A8" s="4" t="s">
        <v>942</v>
      </c>
      <c r="B8" s="5" t="n">
        <v>4342</v>
      </c>
    </row>
    <row r="9" spans="1:3">
      <c r="A9" s="4" t="s">
        <v>583</v>
      </c>
    </row>
    <row r="10" spans="1:3">
      <c r="A10" s="3" t="s">
        <v>937</v>
      </c>
    </row>
    <row r="11" spans="1:3">
      <c r="A11" s="4" t="s">
        <v>72</v>
      </c>
      <c r="B11" s="5" t="n">
        <v>17703</v>
      </c>
      <c r="C11" s="6" t="n">
        <v>9799</v>
      </c>
    </row>
    <row r="12" spans="1:3">
      <c r="A12" s="4" t="s">
        <v>938</v>
      </c>
      <c r="B12" s="5" t="n">
        <v>1101</v>
      </c>
    </row>
    <row r="13" spans="1:3">
      <c r="A13" s="4" t="s">
        <v>939</v>
      </c>
      <c r="B13" s="5" t="n">
        <v>1551</v>
      </c>
    </row>
    <row r="14" spans="1:3">
      <c r="A14" s="4" t="s">
        <v>940</v>
      </c>
      <c r="B14" s="5" t="n">
        <v>754</v>
      </c>
    </row>
    <row r="15" spans="1:3">
      <c r="A15" s="4" t="s">
        <v>941</v>
      </c>
      <c r="B15" s="5" t="n">
        <v>1054</v>
      </c>
    </row>
    <row r="16" spans="1:3">
      <c r="A16" s="4" t="s">
        <v>942</v>
      </c>
      <c r="B16" s="5" t="n">
        <v>1500</v>
      </c>
    </row>
    <row r="17" spans="1:3">
      <c r="A17" s="4" t="s">
        <v>58</v>
      </c>
    </row>
    <row r="18" spans="1:3">
      <c r="A18" s="3" t="s">
        <v>937</v>
      </c>
    </row>
    <row r="19" spans="1:3">
      <c r="A19" s="4" t="s">
        <v>72</v>
      </c>
      <c r="B19" s="5" t="n">
        <v>27175</v>
      </c>
      <c r="C19" s="5" t="n">
        <v>14599</v>
      </c>
    </row>
    <row r="20" spans="1:3">
      <c r="A20" s="4" t="s">
        <v>938</v>
      </c>
      <c r="B20" s="5" t="n">
        <v>3329</v>
      </c>
    </row>
    <row r="21" spans="1:3">
      <c r="A21" s="4" t="s">
        <v>939</v>
      </c>
      <c r="B21" s="5" t="n">
        <v>3022</v>
      </c>
    </row>
    <row r="22" spans="1:3">
      <c r="A22" s="4" t="s">
        <v>940</v>
      </c>
      <c r="B22" s="5" t="n">
        <v>1362</v>
      </c>
    </row>
    <row r="23" spans="1:3">
      <c r="A23" s="4" t="s">
        <v>941</v>
      </c>
      <c r="B23" s="5" t="n">
        <v>1650</v>
      </c>
    </row>
    <row r="24" spans="1:3">
      <c r="A24" s="4" t="s">
        <v>942</v>
      </c>
      <c r="B24" s="5" t="n">
        <v>1824</v>
      </c>
    </row>
    <row r="25" spans="1:3">
      <c r="A25" s="4" t="s">
        <v>943</v>
      </c>
    </row>
    <row r="26" spans="1:3">
      <c r="A26" s="3" t="s">
        <v>937</v>
      </c>
    </row>
    <row r="27" spans="1:3">
      <c r="A27" s="4" t="s">
        <v>72</v>
      </c>
      <c r="B27" s="6" t="n">
        <v>17703</v>
      </c>
      <c r="C27" s="5" t="n">
        <v>9799</v>
      </c>
    </row>
    <row r="28" spans="1:3">
      <c r="A28" s="4" t="s">
        <v>944</v>
      </c>
      <c r="B28" s="4" t="s">
        <v>945</v>
      </c>
    </row>
    <row r="29" spans="1:3">
      <c r="A29" s="4" t="s">
        <v>946</v>
      </c>
    </row>
    <row r="30" spans="1:3">
      <c r="A30" s="3" t="s">
        <v>937</v>
      </c>
    </row>
    <row r="31" spans="1:3">
      <c r="A31" s="4" t="s">
        <v>947</v>
      </c>
      <c r="B31" s="5" t="n">
        <v>2017</v>
      </c>
    </row>
    <row r="32" spans="1:3">
      <c r="A32" s="4" t="s">
        <v>948</v>
      </c>
    </row>
    <row r="33" spans="1:3">
      <c r="A33" s="3" t="s">
        <v>937</v>
      </c>
    </row>
    <row r="34" spans="1:3">
      <c r="A34" s="4" t="s">
        <v>947</v>
      </c>
      <c r="B34" s="5" t="n">
        <v>2047</v>
      </c>
    </row>
    <row r="35" spans="1:3">
      <c r="A35" s="4" t="s">
        <v>949</v>
      </c>
    </row>
    <row r="36" spans="1:3">
      <c r="A36" s="3" t="s">
        <v>937</v>
      </c>
    </row>
    <row r="37" spans="1:3">
      <c r="A37" s="4" t="s">
        <v>950</v>
      </c>
      <c r="B37" s="6" t="n">
        <v>2094</v>
      </c>
      <c r="C37" s="5" t="n">
        <v>1989</v>
      </c>
    </row>
    <row r="38" spans="1:3">
      <c r="A38" s="4" t="s">
        <v>951</v>
      </c>
      <c r="B38" s="6" t="n">
        <v>7378</v>
      </c>
      <c r="C38" s="5" t="n">
        <v>2811</v>
      </c>
    </row>
    <row r="39" spans="1:3">
      <c r="A39" s="4" t="s">
        <v>952</v>
      </c>
      <c r="B39" s="4" t="s">
        <v>953</v>
      </c>
    </row>
    <row r="40" spans="1:3">
      <c r="A40" s="4" t="s">
        <v>944</v>
      </c>
      <c r="B40" s="4" t="s">
        <v>954</v>
      </c>
    </row>
    <row r="41" spans="1:3">
      <c r="A41" s="4" t="s">
        <v>955</v>
      </c>
    </row>
    <row r="42" spans="1:3">
      <c r="A42" s="3" t="s">
        <v>937</v>
      </c>
    </row>
    <row r="43" spans="1:3">
      <c r="A43" s="4" t="s">
        <v>947</v>
      </c>
      <c r="B43" s="5" t="n">
        <v>2017</v>
      </c>
    </row>
    <row r="44" spans="1:3">
      <c r="A44" s="4" t="s">
        <v>956</v>
      </c>
    </row>
    <row r="45" spans="1:3">
      <c r="A45" s="3" t="s">
        <v>937</v>
      </c>
    </row>
    <row r="46" spans="1:3">
      <c r="A46" s="4" t="s">
        <v>947</v>
      </c>
      <c r="B46" s="5" t="n">
        <v>2045</v>
      </c>
    </row>
    <row r="47" spans="1:3">
      <c r="A47" s="4" t="s">
        <v>73</v>
      </c>
    </row>
    <row r="48" spans="1:3">
      <c r="A48" s="3" t="s">
        <v>937</v>
      </c>
    </row>
    <row r="49" spans="1:3">
      <c r="A49" s="4" t="s">
        <v>72</v>
      </c>
      <c r="B49" s="6" t="n">
        <v>59085</v>
      </c>
      <c r="C49" s="5" t="n">
        <v>57739</v>
      </c>
    </row>
    <row r="50" spans="1:3">
      <c r="A50" s="4" t="s">
        <v>938</v>
      </c>
      <c r="B50" s="5" t="n">
        <v>3610</v>
      </c>
    </row>
    <row r="51" spans="1:3">
      <c r="A51" s="4" t="s">
        <v>939</v>
      </c>
      <c r="B51" s="5" t="n">
        <v>4283</v>
      </c>
    </row>
    <row r="52" spans="1:3">
      <c r="A52" s="4" t="s">
        <v>940</v>
      </c>
      <c r="B52" s="5" t="n">
        <v>2935</v>
      </c>
    </row>
    <row r="53" spans="1:3">
      <c r="A53" s="4" t="s">
        <v>941</v>
      </c>
      <c r="B53" s="5" t="n">
        <v>2123</v>
      </c>
    </row>
    <row r="54" spans="1:3">
      <c r="A54" s="4" t="s">
        <v>942</v>
      </c>
      <c r="B54" s="6" t="n">
        <v>1741</v>
      </c>
    </row>
    <row r="55" spans="1:3">
      <c r="A55" s="4" t="s">
        <v>957</v>
      </c>
    </row>
    <row r="56" spans="1:3">
      <c r="A56" s="3" t="s">
        <v>937</v>
      </c>
    </row>
    <row r="57" spans="1:3">
      <c r="A57" s="4" t="s">
        <v>944</v>
      </c>
      <c r="B57" s="4" t="s">
        <v>958</v>
      </c>
    </row>
    <row r="58" spans="1:3">
      <c r="A58" s="4" t="s">
        <v>959</v>
      </c>
      <c r="B58" s="6" t="n">
        <v>7818</v>
      </c>
      <c r="C58" s="5" t="n">
        <v>7814</v>
      </c>
    </row>
    <row r="59" spans="1:3">
      <c r="A59" s="4" t="s">
        <v>960</v>
      </c>
    </row>
    <row r="60" spans="1:3">
      <c r="A60" s="3" t="s">
        <v>937</v>
      </c>
    </row>
    <row r="61" spans="1:3">
      <c r="A61" s="4" t="s">
        <v>947</v>
      </c>
      <c r="B61" s="5" t="n">
        <v>2017</v>
      </c>
    </row>
    <row r="62" spans="1:3">
      <c r="A62" s="4" t="s">
        <v>961</v>
      </c>
    </row>
    <row r="63" spans="1:3">
      <c r="A63" s="3" t="s">
        <v>937</v>
      </c>
    </row>
    <row r="64" spans="1:3">
      <c r="A64" s="4" t="s">
        <v>947</v>
      </c>
      <c r="B64" s="5" t="n">
        <v>2045</v>
      </c>
    </row>
    <row r="65" spans="1:3">
      <c r="A65" s="4" t="s">
        <v>962</v>
      </c>
    </row>
    <row r="66" spans="1:3">
      <c r="A66" s="3" t="s">
        <v>937</v>
      </c>
    </row>
    <row r="67" spans="1:3">
      <c r="A67" s="4" t="s">
        <v>72</v>
      </c>
      <c r="B67" s="6" t="n">
        <v>29223</v>
      </c>
      <c r="C67" s="5" t="n">
        <v>28188</v>
      </c>
    </row>
    <row r="68" spans="1:3">
      <c r="A68" s="4" t="s">
        <v>944</v>
      </c>
      <c r="B68" s="4" t="s">
        <v>963</v>
      </c>
    </row>
    <row r="69" spans="1:3">
      <c r="A69" s="4" t="s">
        <v>964</v>
      </c>
    </row>
    <row r="70" spans="1:3">
      <c r="A70" s="3" t="s">
        <v>937</v>
      </c>
    </row>
    <row r="71" spans="1:3">
      <c r="A71" s="4" t="s">
        <v>947</v>
      </c>
      <c r="B71" s="5" t="n">
        <v>2017</v>
      </c>
    </row>
    <row r="72" spans="1:3">
      <c r="A72" s="4" t="s">
        <v>965</v>
      </c>
    </row>
    <row r="73" spans="1:3">
      <c r="A73" s="3" t="s">
        <v>937</v>
      </c>
    </row>
    <row r="74" spans="1:3">
      <c r="A74" s="4" t="s">
        <v>947</v>
      </c>
      <c r="B74" s="5" t="n">
        <v>2064</v>
      </c>
    </row>
    <row r="75" spans="1:3">
      <c r="A75" s="4" t="s">
        <v>966</v>
      </c>
    </row>
    <row r="76" spans="1:3">
      <c r="A76" s="3" t="s">
        <v>937</v>
      </c>
    </row>
    <row r="77" spans="1:3">
      <c r="A77" s="4" t="s">
        <v>72</v>
      </c>
      <c r="B77" s="6" t="n">
        <v>22044</v>
      </c>
      <c r="C77" s="5" t="n">
        <v>21737</v>
      </c>
    </row>
    <row r="78" spans="1:3">
      <c r="A78" s="4" t="s">
        <v>944</v>
      </c>
      <c r="B78" s="4" t="s">
        <v>900</v>
      </c>
    </row>
    <row r="79" spans="1:3">
      <c r="A79" s="4" t="s">
        <v>967</v>
      </c>
    </row>
    <row r="80" spans="1:3">
      <c r="A80" s="3" t="s">
        <v>937</v>
      </c>
    </row>
    <row r="81" spans="1:3">
      <c r="A81" s="4" t="s">
        <v>947</v>
      </c>
      <c r="B81" s="5" t="n">
        <v>2017</v>
      </c>
    </row>
    <row r="82" spans="1:3">
      <c r="A82" s="4" t="s">
        <v>968</v>
      </c>
    </row>
    <row r="83" spans="1:3">
      <c r="A83" s="3" t="s">
        <v>937</v>
      </c>
    </row>
    <row r="84" spans="1:3">
      <c r="A84" s="4" t="s">
        <v>947</v>
      </c>
      <c r="B84" s="5" t="n">
        <v>2097</v>
      </c>
    </row>
    <row r="85" spans="1:3">
      <c r="A85" s="4" t="s">
        <v>76</v>
      </c>
    </row>
    <row r="86" spans="1:3">
      <c r="A86" s="3" t="s">
        <v>937</v>
      </c>
    </row>
    <row r="87" spans="1:3">
      <c r="A87" s="4" t="s">
        <v>72</v>
      </c>
      <c r="B87" s="6" t="n">
        <v>15384</v>
      </c>
      <c r="C87" s="5" t="n">
        <v>11951</v>
      </c>
    </row>
    <row r="88" spans="1:3">
      <c r="A88" s="4" t="s">
        <v>938</v>
      </c>
      <c r="B88" s="5" t="n">
        <v>3317</v>
      </c>
    </row>
    <row r="89" spans="1:3">
      <c r="A89" s="4" t="s">
        <v>939</v>
      </c>
      <c r="B89" s="5" t="n">
        <v>4706</v>
      </c>
    </row>
    <row r="90" spans="1:3">
      <c r="A90" s="4" t="s">
        <v>940</v>
      </c>
      <c r="B90" s="5" t="n">
        <v>3099</v>
      </c>
    </row>
    <row r="91" spans="1:3">
      <c r="A91" s="4" t="s">
        <v>941</v>
      </c>
      <c r="B91" s="5" t="n">
        <v>616</v>
      </c>
    </row>
    <row r="92" spans="1:3">
      <c r="A92" s="4" t="s">
        <v>942</v>
      </c>
      <c r="B92" s="5" t="n">
        <v>777</v>
      </c>
    </row>
    <row r="93" spans="1:3">
      <c r="A93" s="4" t="s">
        <v>969</v>
      </c>
    </row>
    <row r="94" spans="1:3">
      <c r="A94" s="3" t="s">
        <v>937</v>
      </c>
    </row>
    <row r="95" spans="1:3">
      <c r="A95" s="4" t="s">
        <v>72</v>
      </c>
      <c r="B95" s="6" t="n">
        <v>14423</v>
      </c>
      <c r="C95" s="5" t="n">
        <v>10679</v>
      </c>
    </row>
    <row r="96" spans="1:3">
      <c r="A96" s="4" t="s">
        <v>944</v>
      </c>
      <c r="B96" s="4" t="s">
        <v>953</v>
      </c>
    </row>
    <row r="97" spans="1:3">
      <c r="A97" s="4" t="s">
        <v>970</v>
      </c>
    </row>
    <row r="98" spans="1:3">
      <c r="A98" s="3" t="s">
        <v>937</v>
      </c>
    </row>
    <row r="99" spans="1:3">
      <c r="A99" s="4" t="s">
        <v>947</v>
      </c>
      <c r="B99" s="5" t="n">
        <v>2017</v>
      </c>
    </row>
    <row r="100" spans="1:3">
      <c r="A100" s="4" t="s">
        <v>971</v>
      </c>
    </row>
    <row r="101" spans="1:3">
      <c r="A101" s="3" t="s">
        <v>937</v>
      </c>
    </row>
    <row r="102" spans="1:3">
      <c r="A102" s="4" t="s">
        <v>947</v>
      </c>
      <c r="B102" s="5" t="n">
        <v>2043</v>
      </c>
    </row>
    <row r="103" spans="1:3">
      <c r="A103" s="4" t="s">
        <v>972</v>
      </c>
    </row>
    <row r="104" spans="1:3">
      <c r="A104" s="3" t="s">
        <v>937</v>
      </c>
    </row>
    <row r="105" spans="1:3">
      <c r="A105" s="4" t="s">
        <v>72</v>
      </c>
      <c r="B105" s="6" t="n">
        <v>961</v>
      </c>
      <c r="C105" s="6" t="n">
        <v>1272</v>
      </c>
    </row>
    <row r="106" spans="1:3">
      <c r="A106" s="4" t="s">
        <v>944</v>
      </c>
      <c r="B106" s="4" t="s">
        <v>973</v>
      </c>
    </row>
    <row r="107" spans="1:3">
      <c r="A107" s="4" t="s">
        <v>974</v>
      </c>
    </row>
    <row r="108" spans="1:3">
      <c r="A108" s="3" t="s">
        <v>937</v>
      </c>
    </row>
    <row r="109" spans="1:3">
      <c r="A109" s="4" t="s">
        <v>947</v>
      </c>
      <c r="B109" s="5" t="n">
        <v>2017</v>
      </c>
    </row>
    <row r="110" spans="1:3">
      <c r="A110" s="4" t="s">
        <v>975</v>
      </c>
    </row>
    <row r="111" spans="1:3">
      <c r="A111" s="3" t="s">
        <v>937</v>
      </c>
    </row>
    <row r="112" spans="1:3">
      <c r="A112" s="4" t="s">
        <v>947</v>
      </c>
      <c r="B112" s="5" t="n">
        <v>20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76</v>
      </c>
      <c r="B1" s="2" t="s">
        <v>457</v>
      </c>
      <c r="C1" s="2" t="s">
        <v>977</v>
      </c>
      <c r="D1" s="2" t="s">
        <v>2</v>
      </c>
    </row>
    <row r="2" spans="1:4">
      <c r="A2" s="4" t="s">
        <v>978</v>
      </c>
    </row>
    <row r="3" spans="1:4">
      <c r="A3" s="3" t="s">
        <v>979</v>
      </c>
    </row>
    <row r="4" spans="1:4">
      <c r="A4" s="4" t="s">
        <v>980</v>
      </c>
      <c r="C4" s="6" t="n">
        <v>10000000000</v>
      </c>
    </row>
    <row r="5" spans="1:4">
      <c r="A5" s="4" t="s">
        <v>981</v>
      </c>
      <c r="C5" s="4" t="s">
        <v>982</v>
      </c>
    </row>
    <row r="6" spans="1:4">
      <c r="A6" s="4" t="s">
        <v>983</v>
      </c>
    </row>
    <row r="7" spans="1:4">
      <c r="A7" s="3" t="s">
        <v>979</v>
      </c>
    </row>
    <row r="8" spans="1:4">
      <c r="A8" s="4" t="s">
        <v>984</v>
      </c>
      <c r="B8" s="6" t="n">
        <v>10000000000</v>
      </c>
    </row>
    <row r="9" spans="1:4">
      <c r="A9" s="4" t="s">
        <v>985</v>
      </c>
    </row>
    <row r="10" spans="1:4">
      <c r="A10" s="3" t="s">
        <v>979</v>
      </c>
    </row>
    <row r="11" spans="1:4">
      <c r="A11" s="4" t="s">
        <v>986</v>
      </c>
      <c r="D11" s="6" t="n">
        <v>7600000000</v>
      </c>
    </row>
    <row r="12" spans="1:4">
      <c r="A12" s="4" t="s">
        <v>987</v>
      </c>
    </row>
    <row r="13" spans="1:4">
      <c r="A13" s="3" t="s">
        <v>979</v>
      </c>
    </row>
    <row r="14" spans="1:4">
      <c r="A14" s="4" t="s">
        <v>986</v>
      </c>
      <c r="D14" s="5" t="n">
        <v>4000000000</v>
      </c>
    </row>
    <row r="15" spans="1:4">
      <c r="A15" s="4" t="s">
        <v>988</v>
      </c>
    </row>
    <row r="16" spans="1:4">
      <c r="A16" s="3" t="s">
        <v>979</v>
      </c>
    </row>
    <row r="17" spans="1:4">
      <c r="A17" s="4" t="s">
        <v>989</v>
      </c>
      <c r="D17" s="6" t="n">
        <v>33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0</v>
      </c>
      <c r="B1" s="2" t="s">
        <v>534</v>
      </c>
      <c r="C1" s="2" t="s">
        <v>1</v>
      </c>
    </row>
    <row r="2" spans="1:7">
      <c r="B2" s="2" t="s">
        <v>991</v>
      </c>
      <c r="C2" s="2" t="s">
        <v>421</v>
      </c>
      <c r="D2" s="2" t="s">
        <v>422</v>
      </c>
      <c r="E2" s="2" t="s">
        <v>579</v>
      </c>
      <c r="F2" s="2" t="s">
        <v>992</v>
      </c>
      <c r="G2" s="2" t="s">
        <v>993</v>
      </c>
    </row>
    <row r="3" spans="1:7">
      <c r="A3" s="4" t="s">
        <v>583</v>
      </c>
    </row>
    <row r="4" spans="1:7">
      <c r="A4" s="3" t="s">
        <v>937</v>
      </c>
    </row>
    <row r="5" spans="1:7">
      <c r="A5" s="4" t="s">
        <v>173</v>
      </c>
      <c r="B5" s="6" t="n">
        <v>750</v>
      </c>
      <c r="C5" s="6" t="n">
        <v>1125</v>
      </c>
      <c r="D5" s="6" t="n">
        <v>1775</v>
      </c>
      <c r="E5" s="6" t="n">
        <v>792</v>
      </c>
    </row>
    <row r="6" spans="1:7">
      <c r="A6" s="4" t="s">
        <v>994</v>
      </c>
    </row>
    <row r="7" spans="1:7">
      <c r="A7" s="3" t="s">
        <v>937</v>
      </c>
    </row>
    <row r="8" spans="1:7">
      <c r="A8" s="4" t="s">
        <v>995</v>
      </c>
      <c r="F8" s="6" t="n">
        <v>5500</v>
      </c>
    </row>
    <row r="9" spans="1:7">
      <c r="A9" s="4" t="s">
        <v>996</v>
      </c>
    </row>
    <row r="10" spans="1:7">
      <c r="A10" s="3" t="s">
        <v>937</v>
      </c>
    </row>
    <row r="11" spans="1:7">
      <c r="A11" s="4" t="s">
        <v>995</v>
      </c>
      <c r="B11" s="5" t="n">
        <v>750</v>
      </c>
      <c r="G11" s="11" t="n">
        <v>2750</v>
      </c>
    </row>
    <row r="12" spans="1:7">
      <c r="A12" s="4" t="s">
        <v>997</v>
      </c>
    </row>
    <row r="13" spans="1:7">
      <c r="A13" s="3" t="s">
        <v>937</v>
      </c>
    </row>
    <row r="14" spans="1:7">
      <c r="A14" s="4" t="s">
        <v>995</v>
      </c>
      <c r="F14" s="6" t="n">
        <v>1000</v>
      </c>
    </row>
    <row r="15" spans="1:7">
      <c r="A15" s="4" t="s">
        <v>998</v>
      </c>
      <c r="F15" s="4" t="s">
        <v>945</v>
      </c>
      <c r="G15" s="4" t="s">
        <v>945</v>
      </c>
    </row>
    <row r="16" spans="1:7">
      <c r="A16" s="4" t="s">
        <v>999</v>
      </c>
    </row>
    <row r="17" spans="1:7">
      <c r="A17" s="3" t="s">
        <v>937</v>
      </c>
    </row>
    <row r="18" spans="1:7">
      <c r="A18" s="4" t="s">
        <v>995</v>
      </c>
      <c r="F18" s="6" t="n">
        <v>2000</v>
      </c>
    </row>
    <row r="19" spans="1:7">
      <c r="A19" s="4" t="s">
        <v>998</v>
      </c>
      <c r="F19" s="4" t="s">
        <v>1000</v>
      </c>
      <c r="G19" s="4" t="s">
        <v>1000</v>
      </c>
    </row>
    <row r="20" spans="1:7">
      <c r="A20" s="4" t="s">
        <v>1001</v>
      </c>
    </row>
    <row r="21" spans="1:7">
      <c r="A21" s="3" t="s">
        <v>937</v>
      </c>
    </row>
    <row r="22" spans="1:7">
      <c r="A22" s="4" t="s">
        <v>995</v>
      </c>
      <c r="F22" s="6" t="n">
        <v>2500</v>
      </c>
    </row>
    <row r="23" spans="1:7">
      <c r="A23" s="4" t="s">
        <v>998</v>
      </c>
      <c r="F23" s="4" t="s">
        <v>1002</v>
      </c>
      <c r="G23" s="4" t="s">
        <v>1002</v>
      </c>
    </row>
    <row r="24" spans="1:7">
      <c r="A24" s="4" t="s">
        <v>1003</v>
      </c>
    </row>
    <row r="25" spans="1:7">
      <c r="A25" s="3" t="s">
        <v>937</v>
      </c>
    </row>
    <row r="26" spans="1:7">
      <c r="A26" s="4" t="s">
        <v>995</v>
      </c>
      <c r="B26" s="6" t="n">
        <v>500</v>
      </c>
    </row>
    <row r="27" spans="1:7">
      <c r="A27" s="4" t="s">
        <v>998</v>
      </c>
      <c r="B27" s="4" t="s">
        <v>1004</v>
      </c>
    </row>
    <row r="28" spans="1:7">
      <c r="A28" s="4" t="s">
        <v>1005</v>
      </c>
    </row>
    <row r="29" spans="1:7">
      <c r="A29" s="3" t="s">
        <v>937</v>
      </c>
    </row>
    <row r="30" spans="1:7">
      <c r="A30" s="4" t="s">
        <v>995</v>
      </c>
      <c r="B30" s="6" t="n">
        <v>250</v>
      </c>
    </row>
    <row r="31" spans="1:7">
      <c r="A31" s="4" t="s">
        <v>1006</v>
      </c>
    </row>
    <row r="32" spans="1:7">
      <c r="A32" s="3" t="s">
        <v>937</v>
      </c>
    </row>
    <row r="33" spans="1:7">
      <c r="A33" s="4" t="s">
        <v>1007</v>
      </c>
      <c r="G33" s="11" t="n">
        <v>1000</v>
      </c>
    </row>
    <row r="34" spans="1:7">
      <c r="A34" s="4" t="s">
        <v>998</v>
      </c>
      <c r="F34" s="4" t="s">
        <v>1008</v>
      </c>
      <c r="G34" s="4" t="s">
        <v>1008</v>
      </c>
    </row>
    <row r="35" spans="1:7">
      <c r="A35" s="4" t="s">
        <v>1009</v>
      </c>
    </row>
    <row r="36" spans="1:7">
      <c r="A36" s="3" t="s">
        <v>937</v>
      </c>
    </row>
    <row r="37" spans="1:7">
      <c r="A37" s="4" t="s">
        <v>1007</v>
      </c>
      <c r="G37" s="11" t="n">
        <v>1000</v>
      </c>
    </row>
    <row r="38" spans="1:7">
      <c r="A38" s="4" t="s">
        <v>998</v>
      </c>
      <c r="F38" s="4" t="s">
        <v>1010</v>
      </c>
      <c r="G38" s="4" t="s">
        <v>1010</v>
      </c>
    </row>
    <row r="39" spans="1:7">
      <c r="A39" s="4" t="s">
        <v>1011</v>
      </c>
    </row>
    <row r="40" spans="1:7">
      <c r="A40" s="3" t="s">
        <v>937</v>
      </c>
    </row>
    <row r="41" spans="1:7">
      <c r="A41" s="4" t="s">
        <v>1007</v>
      </c>
      <c r="G41" s="11" t="n">
        <v>750</v>
      </c>
    </row>
    <row r="42" spans="1:7">
      <c r="A42" s="4" t="s">
        <v>998</v>
      </c>
      <c r="F42" s="4" t="s">
        <v>1012</v>
      </c>
      <c r="G42" s="4" t="s">
        <v>1012</v>
      </c>
    </row>
    <row r="43" spans="1:7">
      <c r="A43" s="4" t="s">
        <v>962</v>
      </c>
    </row>
    <row r="44" spans="1:7">
      <c r="A44" s="3" t="s">
        <v>937</v>
      </c>
    </row>
    <row r="45" spans="1:7">
      <c r="A45" s="4" t="s">
        <v>944</v>
      </c>
      <c r="C45" s="4" t="s">
        <v>963</v>
      </c>
    </row>
    <row r="46" spans="1:7">
      <c r="A46" s="4" t="s">
        <v>966</v>
      </c>
    </row>
    <row r="47" spans="1:7">
      <c r="A47" s="3" t="s">
        <v>937</v>
      </c>
    </row>
    <row r="48" spans="1:7">
      <c r="A48" s="4" t="s">
        <v>944</v>
      </c>
      <c r="C48" s="4" t="s">
        <v>900</v>
      </c>
    </row>
    <row r="49" spans="1:7">
      <c r="A49" s="4" t="s">
        <v>1013</v>
      </c>
    </row>
    <row r="50" spans="1:7">
      <c r="A50" s="3" t="s">
        <v>937</v>
      </c>
    </row>
    <row r="51" spans="1:7">
      <c r="A51" s="4" t="s">
        <v>995</v>
      </c>
      <c r="C51" s="6" t="n">
        <v>1800</v>
      </c>
    </row>
    <row r="52" spans="1:7">
      <c r="A52" s="4" t="s">
        <v>944</v>
      </c>
      <c r="C52" s="4" t="s">
        <v>1014</v>
      </c>
    </row>
    <row r="53" spans="1:7">
      <c r="A53" s="4" t="s">
        <v>1015</v>
      </c>
    </row>
    <row r="54" spans="1:7">
      <c r="A54" s="3" t="s">
        <v>937</v>
      </c>
    </row>
    <row r="55" spans="1:7">
      <c r="A55" s="4" t="s">
        <v>995</v>
      </c>
      <c r="C55" s="6" t="n">
        <v>750</v>
      </c>
    </row>
    <row r="56" spans="1:7">
      <c r="A56" s="4" t="s">
        <v>998</v>
      </c>
      <c r="C56" s="4" t="s">
        <v>925</v>
      </c>
    </row>
    <row r="57" spans="1:7">
      <c r="A57" s="4" t="s">
        <v>969</v>
      </c>
    </row>
    <row r="58" spans="1:7">
      <c r="A58" s="3" t="s">
        <v>937</v>
      </c>
    </row>
    <row r="59" spans="1:7">
      <c r="A59" s="4" t="s">
        <v>173</v>
      </c>
      <c r="B59" s="5" t="n">
        <v>1000</v>
      </c>
    </row>
    <row r="60" spans="1:7">
      <c r="A60" s="4" t="s">
        <v>944</v>
      </c>
      <c r="C60" s="4" t="s">
        <v>953</v>
      </c>
    </row>
    <row r="61" spans="1:7">
      <c r="A61" s="4" t="s">
        <v>1016</v>
      </c>
    </row>
    <row r="62" spans="1:7">
      <c r="A62" s="3" t="s">
        <v>937</v>
      </c>
    </row>
    <row r="63" spans="1:7">
      <c r="A63" s="4" t="s">
        <v>995</v>
      </c>
      <c r="B63" s="5" t="n">
        <v>1250</v>
      </c>
      <c r="F63" s="6" t="n">
        <v>3500</v>
      </c>
    </row>
    <row r="64" spans="1:7">
      <c r="A64" s="4" t="s">
        <v>1017</v>
      </c>
    </row>
    <row r="65" spans="1:7">
      <c r="A65" s="3" t="s">
        <v>937</v>
      </c>
    </row>
    <row r="66" spans="1:7">
      <c r="A66" s="4" t="s">
        <v>995</v>
      </c>
      <c r="F66" s="5" t="n">
        <v>1000</v>
      </c>
    </row>
    <row r="67" spans="1:7">
      <c r="A67" s="4" t="s">
        <v>1018</v>
      </c>
    </row>
    <row r="68" spans="1:7">
      <c r="A68" s="3" t="s">
        <v>937</v>
      </c>
    </row>
    <row r="69" spans="1:7">
      <c r="A69" s="4" t="s">
        <v>995</v>
      </c>
      <c r="F69" s="6" t="n">
        <v>750</v>
      </c>
    </row>
    <row r="70" spans="1:7">
      <c r="A70" s="4" t="s">
        <v>998</v>
      </c>
      <c r="F70" s="4" t="s">
        <v>1019</v>
      </c>
      <c r="G70" s="4" t="s">
        <v>1019</v>
      </c>
    </row>
    <row r="71" spans="1:7">
      <c r="A71" s="4" t="s">
        <v>1020</v>
      </c>
    </row>
    <row r="72" spans="1:7">
      <c r="A72" s="3" t="s">
        <v>937</v>
      </c>
    </row>
    <row r="73" spans="1:7">
      <c r="A73" s="4" t="s">
        <v>995</v>
      </c>
      <c r="F73" s="6" t="n">
        <v>1250</v>
      </c>
    </row>
    <row r="74" spans="1:7">
      <c r="A74" s="4" t="s">
        <v>998</v>
      </c>
      <c r="F74" s="4" t="s">
        <v>1021</v>
      </c>
      <c r="G74" s="4" t="s">
        <v>1021</v>
      </c>
    </row>
    <row r="75" spans="1:7">
      <c r="A75" s="4" t="s">
        <v>1022</v>
      </c>
    </row>
    <row r="76" spans="1:7">
      <c r="A76" s="3" t="s">
        <v>937</v>
      </c>
    </row>
    <row r="77" spans="1:7">
      <c r="A77" s="4" t="s">
        <v>995</v>
      </c>
      <c r="B77" s="5" t="n">
        <v>250</v>
      </c>
      <c r="F77" s="6" t="n">
        <v>500</v>
      </c>
    </row>
    <row r="78" spans="1:7">
      <c r="A78" s="4" t="s">
        <v>1023</v>
      </c>
    </row>
    <row r="79" spans="1:7">
      <c r="A79" s="3" t="s">
        <v>937</v>
      </c>
    </row>
    <row r="80" spans="1:7">
      <c r="A80" s="4" t="s">
        <v>995</v>
      </c>
      <c r="B80" s="6" t="n">
        <v>1000</v>
      </c>
    </row>
    <row r="81" spans="1:7">
      <c r="A81" s="4" t="s">
        <v>998</v>
      </c>
      <c r="B81" s="4" t="s">
        <v>1010</v>
      </c>
    </row>
    <row r="82" spans="1:7">
      <c r="A82" s="4" t="s">
        <v>1024</v>
      </c>
    </row>
    <row r="83" spans="1:7">
      <c r="A83" s="3" t="s">
        <v>937</v>
      </c>
    </row>
    <row r="84" spans="1:7">
      <c r="A84" s="4" t="s">
        <v>951</v>
      </c>
      <c r="C84" s="6" t="n">
        <v>4500</v>
      </c>
    </row>
  </sheetData>
  <mergeCells count="3">
    <mergeCell ref="A1:A2"/>
    <mergeCell ref="C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5</v>
      </c>
      <c r="B1" s="2" t="s">
        <v>2</v>
      </c>
      <c r="C1" s="2" t="s">
        <v>34</v>
      </c>
    </row>
    <row r="2" spans="1:3">
      <c r="A2" s="3" t="s">
        <v>209</v>
      </c>
    </row>
    <row r="3" spans="1:3">
      <c r="A3" s="4" t="s">
        <v>1026</v>
      </c>
      <c r="B3" s="6" t="n">
        <v>500</v>
      </c>
      <c r="C3" s="6" t="n">
        <v>-643</v>
      </c>
    </row>
    <row r="4" spans="1:3">
      <c r="A4" s="4" t="s">
        <v>1027</v>
      </c>
      <c r="B4" s="5" t="n">
        <v>76959</v>
      </c>
      <c r="C4" s="5" t="n">
        <v>63199</v>
      </c>
    </row>
    <row r="5" spans="1:3">
      <c r="A5" s="4" t="s">
        <v>1028</v>
      </c>
      <c r="B5" s="5" t="n">
        <v>485</v>
      </c>
      <c r="C5" s="5" t="n">
        <v>570</v>
      </c>
    </row>
    <row r="6" spans="1:3">
      <c r="A6" s="4" t="s">
        <v>45</v>
      </c>
      <c r="B6" s="6" t="n">
        <v>77944</v>
      </c>
      <c r="C6" s="6" t="n">
        <v>631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1:03:59Z</dcterms:created>
  <dcterms:modified xmlns:dcterms="http://purl.org/dc/terms/" xmlns:xsi="http://www.w3.org/2001/XMLSchema-instance" xsi:type="dcterms:W3CDTF">2017-02-24T21:03:59Z</dcterms:modified>
</cp:coreProperties>
</file>